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and Dispositions ("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New Accounting Pronoucements" sheetId="29" state="visible" r:id="rId29"/>
    <sheet xmlns:r="http://schemas.openxmlformats.org/officeDocument/2006/relationships" name="Guarantor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Unconsolidated 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rued Expense (Tables)" sheetId="37" state="visible" r:id="rId37"/>
    <sheet xmlns:r="http://schemas.openxmlformats.org/officeDocument/2006/relationships" name="(Tables)" sheetId="38" state="visible" r:id="rId38"/>
    <sheet xmlns:r="http://schemas.openxmlformats.org/officeDocument/2006/relationships" name="Debt (Tables)" sheetId="39" state="visible" r:id="rId39"/>
    <sheet xmlns:r="http://schemas.openxmlformats.org/officeDocument/2006/relationships" name="Other Comprehensive Income (Tab" sheetId="40" state="visible" r:id="rId40"/>
    <sheet xmlns:r="http://schemas.openxmlformats.org/officeDocument/2006/relationships" name="Employee Benefit Plans (Tables)" sheetId="41" state="visible" r:id="rId41"/>
    <sheet xmlns:r="http://schemas.openxmlformats.org/officeDocument/2006/relationships" name="Derivatives (Tables)" sheetId="42" state="visible" r:id="rId42"/>
    <sheet xmlns:r="http://schemas.openxmlformats.org/officeDocument/2006/relationships" name="Fair Value Measurement (Tables)" sheetId="43" state="visible" r:id="rId43"/>
    <sheet xmlns:r="http://schemas.openxmlformats.org/officeDocument/2006/relationships" name="Business Segments (Tables)" sheetId="44" state="visible" r:id="rId44"/>
    <sheet xmlns:r="http://schemas.openxmlformats.org/officeDocument/2006/relationships" name="Revenue (Tables)" sheetId="45" state="visible" r:id="rId45"/>
    <sheet xmlns:r="http://schemas.openxmlformats.org/officeDocument/2006/relationships" name="Guarantor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Acquisitions and Dispositions_2" sheetId="52" state="visible" r:id="rId52"/>
    <sheet xmlns:r="http://schemas.openxmlformats.org/officeDocument/2006/relationships" name="Inventories (Details)" sheetId="53" state="visible" r:id="rId53"/>
    <sheet xmlns:r="http://schemas.openxmlformats.org/officeDocument/2006/relationships" name="Intangible Assets (Details)" sheetId="54" state="visible" r:id="rId54"/>
    <sheet xmlns:r="http://schemas.openxmlformats.org/officeDocument/2006/relationships" name="Goodwill (Details)" sheetId="55" state="visible" r:id="rId55"/>
    <sheet xmlns:r="http://schemas.openxmlformats.org/officeDocument/2006/relationships" name="Accrued Expense (Details)" sheetId="56" state="visible" r:id="rId56"/>
    <sheet xmlns:r="http://schemas.openxmlformats.org/officeDocument/2006/relationships" name="- Components of Lease Expense (" sheetId="57" state="visible" r:id="rId57"/>
    <sheet xmlns:r="http://schemas.openxmlformats.org/officeDocument/2006/relationships" name="- Other Information (Details)" sheetId="58" state="visible" r:id="rId58"/>
    <sheet xmlns:r="http://schemas.openxmlformats.org/officeDocument/2006/relationships" name="- Maturities of Operating and F" sheetId="59" state="visible" r:id="rId59"/>
    <sheet xmlns:r="http://schemas.openxmlformats.org/officeDocument/2006/relationships" name="Leases - Additional information" sheetId="60" state="visible" r:id="rId60"/>
    <sheet xmlns:r="http://schemas.openxmlformats.org/officeDocument/2006/relationships" name="Debt (Schedule of Long-term Deb" sheetId="61" state="visible" r:id="rId61"/>
    <sheet xmlns:r="http://schemas.openxmlformats.org/officeDocument/2006/relationships" name="Debt (Senior Secured Credit Fac" sheetId="62" state="visible" r:id="rId62"/>
    <sheet xmlns:r="http://schemas.openxmlformats.org/officeDocument/2006/relationships" name="Debt Debt (Senior Notes Due 202" sheetId="63" state="visible" r:id="rId63"/>
    <sheet xmlns:r="http://schemas.openxmlformats.org/officeDocument/2006/relationships" name="Debt Debt (Senior Notes Due 2_2" sheetId="64" state="visible" r:id="rId64"/>
    <sheet xmlns:r="http://schemas.openxmlformats.org/officeDocument/2006/relationships" name="Income Taxes (Details)" sheetId="65" state="visible" r:id="rId65"/>
    <sheet xmlns:r="http://schemas.openxmlformats.org/officeDocument/2006/relationships" name="Other Comprehensive Income (Sch" sheetId="66" state="visible" r:id="rId66"/>
    <sheet xmlns:r="http://schemas.openxmlformats.org/officeDocument/2006/relationships" name="Other Comprehensive Income (Rec" sheetId="67" state="visible" r:id="rId67"/>
    <sheet xmlns:r="http://schemas.openxmlformats.org/officeDocument/2006/relationships" name="Other Comprehensive Income (S_2" sheetId="68" state="visible" r:id="rId68"/>
    <sheet xmlns:r="http://schemas.openxmlformats.org/officeDocument/2006/relationships" name="Stockholders' Equity (Details)" sheetId="69" state="visible" r:id="rId69"/>
    <sheet xmlns:r="http://schemas.openxmlformats.org/officeDocument/2006/relationships" name="Employee Benefit Plans (Details" sheetId="70" state="visible" r:id="rId70"/>
    <sheet xmlns:r="http://schemas.openxmlformats.org/officeDocument/2006/relationships" name="Derivatives (Forward Contracts " sheetId="71" state="visible" r:id="rId71"/>
    <sheet xmlns:r="http://schemas.openxmlformats.org/officeDocument/2006/relationships" name="Derivatives (Narrative) (Detail" sheetId="72" state="visible" r:id="rId72"/>
    <sheet xmlns:r="http://schemas.openxmlformats.org/officeDocument/2006/relationships" name="Derivatives Derivative Effect o" sheetId="73" state="visible" r:id="rId73"/>
    <sheet xmlns:r="http://schemas.openxmlformats.org/officeDocument/2006/relationships" name="Fair Value Measurement (Details" sheetId="74" state="visible" r:id="rId74"/>
    <sheet xmlns:r="http://schemas.openxmlformats.org/officeDocument/2006/relationships" name="Contingencies (Details)" sheetId="75" state="visible" r:id="rId75"/>
    <sheet xmlns:r="http://schemas.openxmlformats.org/officeDocument/2006/relationships" name="Business Segments (Narrative) (" sheetId="76" state="visible" r:id="rId76"/>
    <sheet xmlns:r="http://schemas.openxmlformats.org/officeDocument/2006/relationships" name="Business Segments (Details)" sheetId="77" state="visible" r:id="rId77"/>
    <sheet xmlns:r="http://schemas.openxmlformats.org/officeDocument/2006/relationships" name="Revenue (Details)" sheetId="78" state="visible" r:id="rId78"/>
    <sheet xmlns:r="http://schemas.openxmlformats.org/officeDocument/2006/relationships" name="Revenue Disaggregation of Reven" sheetId="79" state="visible" r:id="rId79"/>
    <sheet xmlns:r="http://schemas.openxmlformats.org/officeDocument/2006/relationships" name="Revenue Revenue from Long-term " sheetId="80" state="visible" r:id="rId80"/>
    <sheet xmlns:r="http://schemas.openxmlformats.org/officeDocument/2006/relationships" name="Revenue Revenue from Long-ter_2" sheetId="81" state="visible" r:id="rId81"/>
    <sheet xmlns:r="http://schemas.openxmlformats.org/officeDocument/2006/relationships" name="Related Party Transactions (Det" sheetId="82" state="visible" r:id="rId82"/>
    <sheet xmlns:r="http://schemas.openxmlformats.org/officeDocument/2006/relationships" name="Guarantor Financial Informati_3" sheetId="83" state="visible" r:id="rId83"/>
    <sheet xmlns:r="http://schemas.openxmlformats.org/officeDocument/2006/relationships" name="Guarantor Financial Informati_4" sheetId="84" state="visible" r:id="rId84"/>
    <sheet xmlns:r="http://schemas.openxmlformats.org/officeDocument/2006/relationships" name="Guarantor Financial Informati_5" sheetId="85" state="visible" r:id="rId85"/>
    <sheet xmlns:r="http://schemas.openxmlformats.org/officeDocument/2006/relationships" name="Guarantor Financial Informati_6" sheetId="86" state="visible" r:id="rId86"/>
    <sheet xmlns:r="http://schemas.openxmlformats.org/officeDocument/2006/relationships" name="Guarantor Financial Informati_7"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0000000000_);(#,##0.00000000000000)"/>
    <numFmt numFmtId="170" formatCode="_(&quot;zł &quot;#,##0_);_(&quot;zł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26, 2020</t>
        </is>
      </c>
      <c r="C2" s="2" t="inlineStr">
        <is>
          <t>Oct. 28, 2020</t>
        </is>
      </c>
    </row>
    <row r="3">
      <c r="A3" s="3" t="inlineStr">
        <is>
          <t>Cover [Abstract]</t>
        </is>
      </c>
    </row>
    <row r="4">
      <c r="A4" s="4" t="inlineStr">
        <is>
          <t>Entity File Number</t>
        </is>
      </c>
      <c r="B4" s="4" t="inlineStr">
        <is>
          <t>001-13323</t>
        </is>
      </c>
    </row>
    <row r="5">
      <c r="A5" s="4" t="inlineStr">
        <is>
          <t>Title of 12(b) Security</t>
        </is>
      </c>
      <c r="B5" s="4" t="inlineStr">
        <is>
          <t>Common stock $0.01 par value per share</t>
        </is>
      </c>
    </row>
    <row r="6">
      <c r="A6" s="4" t="inlineStr">
        <is>
          <t>Entity Incorporation, State or Country Code</t>
        </is>
      </c>
      <c r="B6" s="4" t="inlineStr">
        <is>
          <t>DE</t>
        </is>
      </c>
    </row>
    <row r="7">
      <c r="A7" s="4" t="inlineStr">
        <is>
          <t>Document Quarterly Report</t>
        </is>
      </c>
      <c r="B7" s="4" t="inlineStr">
        <is>
          <t>true</t>
        </is>
      </c>
    </row>
    <row r="8">
      <c r="A8" s="4" t="inlineStr">
        <is>
          <t>Entity Registrant Name</t>
        </is>
      </c>
      <c r="B8" s="4" t="inlineStr">
        <is>
          <t>DARLING INGREDIENTS INC.</t>
        </is>
      </c>
    </row>
    <row r="9">
      <c r="A9" s="4" t="inlineStr">
        <is>
          <t>Entity Central Index Key</t>
        </is>
      </c>
      <c r="B9" s="4" t="inlineStr">
        <is>
          <t>0000916540</t>
        </is>
      </c>
    </row>
    <row r="10">
      <c r="A10" s="4" t="inlineStr">
        <is>
          <t>Current Fiscal Year End Date</t>
        </is>
      </c>
      <c r="B10" s="4" t="inlineStr">
        <is>
          <t>--01-02</t>
        </is>
      </c>
    </row>
    <row r="11">
      <c r="A11" s="4" t="inlineStr">
        <is>
          <t>Entity Filer Category</t>
        </is>
      </c>
      <c r="B11" s="4" t="inlineStr">
        <is>
          <t>Large Accelerated Filer</t>
        </is>
      </c>
    </row>
    <row r="12">
      <c r="A12" s="4" t="inlineStr">
        <is>
          <t>Document Type</t>
        </is>
      </c>
      <c r="B12" s="4" t="inlineStr">
        <is>
          <t>10-Q</t>
        </is>
      </c>
    </row>
    <row r="13">
      <c r="A13" s="4" t="inlineStr">
        <is>
          <t>Document Period End Date</t>
        </is>
      </c>
      <c r="B13" s="4" t="inlineStr">
        <is>
          <t>Sep. 26,
		2020</t>
        </is>
      </c>
    </row>
    <row r="14">
      <c r="A14" s="4" t="inlineStr">
        <is>
          <t>Document Fiscal Year Focus</t>
        </is>
      </c>
      <c r="B14" s="4" t="inlineStr">
        <is>
          <t>2020</t>
        </is>
      </c>
    </row>
    <row r="15">
      <c r="A15" s="4" t="inlineStr">
        <is>
          <t>Document Fiscal Period Focus</t>
        </is>
      </c>
      <c r="B15" s="4" t="inlineStr">
        <is>
          <t>Q3</t>
        </is>
      </c>
    </row>
    <row r="16">
      <c r="A16" s="4" t="inlineStr">
        <is>
          <t>Amendment Flag</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Entity Common Stock, Shares Outstanding</t>
        </is>
      </c>
      <c r="C19" s="5" t="n">
        <v>162068484</v>
      </c>
    </row>
    <row r="20">
      <c r="A20" s="4" t="inlineStr">
        <is>
          <t>Document Transition Report</t>
        </is>
      </c>
      <c r="B20" s="4" t="inlineStr">
        <is>
          <t>false</t>
        </is>
      </c>
    </row>
    <row r="21">
      <c r="A21" s="4" t="inlineStr">
        <is>
          <t>Entity Tax Identification Number</t>
        </is>
      </c>
      <c r="B21" s="4" t="inlineStr">
        <is>
          <t>36-2495346</t>
        </is>
      </c>
    </row>
    <row r="22">
      <c r="A22" s="4" t="inlineStr">
        <is>
          <t>Trading Symbol</t>
        </is>
      </c>
      <c r="B22" s="4" t="inlineStr">
        <is>
          <t>DAR</t>
        </is>
      </c>
    </row>
    <row r="23">
      <c r="A23" s="4" t="inlineStr">
        <is>
          <t>Security Exchange Name</t>
        </is>
      </c>
      <c r="B23" s="4" t="inlineStr">
        <is>
          <t>NYSE</t>
        </is>
      </c>
    </row>
    <row r="24">
      <c r="A24" s="4" t="inlineStr">
        <is>
          <t>Entity Address, Address Line One</t>
        </is>
      </c>
      <c r="B24" s="4" t="inlineStr">
        <is>
          <t>5601 N MacArthur Blvd.</t>
        </is>
      </c>
    </row>
    <row r="25">
      <c r="A25" s="4" t="inlineStr">
        <is>
          <t>Entity Address, City or Town</t>
        </is>
      </c>
      <c r="B25" s="4" t="inlineStr">
        <is>
          <t>Irving</t>
        </is>
      </c>
    </row>
    <row r="26">
      <c r="A26" s="4" t="inlineStr">
        <is>
          <t>Entity Address, State or Province</t>
        </is>
      </c>
      <c r="B26" s="4" t="inlineStr">
        <is>
          <t>TX</t>
        </is>
      </c>
    </row>
    <row r="27">
      <c r="A27" s="4" t="inlineStr">
        <is>
          <t>Entity Address, Postal Zip Code</t>
        </is>
      </c>
      <c r="B27" s="4" t="inlineStr">
        <is>
          <t>75038</t>
        </is>
      </c>
    </row>
    <row r="28">
      <c r="A28" s="4" t="inlineStr">
        <is>
          <t>City Area Code</t>
        </is>
      </c>
      <c r="B28" s="4" t="inlineStr">
        <is>
          <t>972</t>
        </is>
      </c>
    </row>
    <row r="29">
      <c r="A29" s="4" t="inlineStr">
        <is>
          <t>Local Phone Number</t>
        </is>
      </c>
      <c r="B29" s="4" t="inlineStr">
        <is>
          <t>717-03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September 26, 2020, and include the 13 and 39 weeks ended September 26, 2020, and the 13 and 39 weeks ended September 28, 2019. (c) 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represents amounts required to be set aside to cover self-insurance claims and collateral for environmental claims. (d)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finished product or services to the Company’s customers. The estimate of allowance for doubtful accounts is based upon the Company’s bad debt experience adjusted for differences in asset-specific risk characteristic, current economic conditions, and forecasts of future economic condition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ird party banks without recourse for cash less a nominal fee. For the three months ended September 26, 2020 and September 28, 2019, the Company sold approximately $76.2 million and $53.1 million of its trade receivables and incurred approximately $0.2 million and $0.3 million in fees, which are recorded as interest expense, respectively. For the nine months ended September 26, 2020 and September 28, 2019, the Company sold approximately $247.0 million and $136.3 million of its trade receivables and incurred approximately $0.9 million and $0.8 million in fees, which are recorded as interest expense,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9 (Revenue) to the Company's Consolidated Financial Statements included herein. (f)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 The Company incurred net foreign currency translation losses of approximately $6.5 million and $36.5 million for the nine months ended September 26, 2020 and September 28, 2019, respectively. (g)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h)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current global COVID-19 pandemic, and related government imposed movement restrictions and initiatives implemented to reduce the global transmission of COVID-19, we have evaluated the potential impact to the Company's operations and for any indicators of potential triggering events that could indicate certain of the Company's assets may be impaired. Through the nine months ended September 26, 2020, the Company has not observed any impairments of the Company's assets or a significant change in their fair value due to the COVID-19 pandemic. (i)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September 26, 2020 September 28, 2019 Income Shares Per Share Income Shares Per Share Basic: Net Income attributable to Darling $ 101,125 162,264 $ 0.62 $ 25,721 164,747 $ 0.16 Diluted: Effect of dilutive securities: Add: Option shares in the money and dilutive effect of non-vested stock awards 6,543 5,725 Less: Pro forma treasury shares (1,810) (2,206) Diluted: Net income attributable to Darling $ 101,125 166,997 $ 0.61 $ 25,721 168,266 $ 0.15 Net Income per Common Share (in thousands, except per share data) Nine Months Ended September 26, 2020 September 28, 2019 Income Shares Per Share Income Shares Per Share Basic: Net Income attributable to Darling $ 252,074 162,631 $ 1.55 $ 69,991 164,846 $ 0.42 Diluted: Effect of dilutive securities: Add: Option shares in the money and dilutive effect of non-vested stock awards 6,391 5,885 Less: Pro forma treasury shares (2,048) (2,278) Diluted: Net income attributable to Darling $ 252,074 166,974 $ 1.51 $ 69,991 168,453 $ 0.42 For the three months ended September 26, 2020 and September 28, 2019, respectively, 550,934 and 839,979 outstanding stock options were excluded from diluted income per common share as the effect was antidilutive. For the three months ended September 26, 2020 and September 28, 2019, respectively, 342,003 and 462,841 shares of non-vested stock and stock equivalents were excluded from diluted income per common share as the effect was antidilutive. For the nine months ended September 26, 2020 and September 28, 2019, respectively, 550,934 and 641,399 outstanding stock options were excluded from diluted income per common share as the effect was antidilutive. For the nine months ended September 26, 2020 and September 28, 2019, respectively, 474,520 and 557,900 shares of non-vested stock and stock equivalents were excluded from diluted income per common share as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9 Months Ended</t>
        </is>
      </c>
    </row>
    <row r="2">
      <c r="B2" s="2" t="inlineStr">
        <is>
          <t>Sep. 26, 2020</t>
        </is>
      </c>
    </row>
    <row r="3">
      <c r="A3" s="3" t="inlineStr">
        <is>
          <t>Equity Method Investments and Joint Ventures [Abstract]</t>
        </is>
      </c>
    </row>
    <row r="4">
      <c r="A4" s="4" t="inlineStr">
        <is>
          <t>Investment in Unconsolidated Subsidiary</t>
        </is>
      </c>
      <c r="B4" s="4" t="inlineStr">
        <is>
          <t>Investment in Unconsolidated Subsidiaries On January 21, 2011,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located adjacent to Valero's refinery in Norco, Louisiana. The DGD Joint Venture reached mechanical completion and began the production of renewable diesel in late June 2013 and is currently capable of processing approximately 20,000 barrels per day of input feedstock to produce renewable diesel fuel and certain other co-products. Effective May 1, 2019, the limited liability company agreement was amended and restated for the purpose of updating the agreement in certain respects, including to remove certain provisions that were no longer relevant and to add new provisions relating to the DGD Joint Venture’s ongoing expansion project to construct a new, parallel facility located next to the existing facility. In 2019, the Company continued to evaluate operational developments and the impact of anticipated significant expansion of the DGD Joint Venture. This evaluation was impactful to the consideration of how the Company most appropriately reflects its share of equity income from the DGD Joint Venture. Based on the Company's analysis, it was determined that the DGD Joint Venture has evolved into an integral and integrated part of the Company's ongoing operations. The Company determined this justifies a more meaningful and transparent presentation of equity in net income of the DGD Joint Venture as a component of the Company's operating income. Selected financial information for the Company's DGD Joint Venture is as follows (in thousands): (in thousands) September 30, 2020 December 31, 2019 Assets: Total current assets $ 465,669 $ 668,026 Property, plant and equipment, net 1,039,802 713,489 Other assets 32,813 30,710 Total assets $ 1,538,284 $ 1,412,225 Liabilities and members' equity: Total current portion of long term debt $ 506 $ 341 Total other current liabilities 98,618 75,802 Total long term debt 8,839 8,742 Total other long term liabilities 3,875 4,422 Total members' equity 1,426,446 1,322,918 Total liabilities and members' equity $ 1,538,284 $ 1,412,225 Three Months Ended Nine Months Ended (in thousands) September 30, 2020 September 30, 2019 September 30, 2020 September 30, 2019 Revenues: Operating revenues $ 346,276 $ 262,118 $ 1,000,717 $ 859,647 Expenses: Total costs and expenses less depreciation, amortization and accretion expense 153,406 183,022 462,364 633,109 Depreciation, amortization and accretion expense 10,772 15,242 33,660 38,574 Total costs and expenses 164,178 198,264 496,024 671,683 Operating income 182,098 63,854 504,693 187,964 Other income 415 506 1,076 1,781 Interest and debt expense, net (315) (320) (947) (965) Net income $ 182,198 $ 64,040 $ 504,822 $ 188,780 As of September 26, 2020, under the equity method of accounting, the Company has an investment in the DGD Joint Venture of approximately $713.2 million on the consolidated balance sheet. The Company has recorded an equity in net income of approximately $91.1 million and $32.0 million for the three months ended September 26, 2020 and September 28, 2019, respectively. The Company has recorded an equity in net income of approximately $252.4 million and $94.4 million for the nine months ended September 26, 2020 and September 28, 2019, respectively. In December 2019, the blender tax credits for calendar year 2018 and 2019 were retroactively reinstated by the U.S. Congress. In addition, blenders tax credits were extended for calendar years 2020, 2021 and 2022. For the three and nine months ended September 30, 2019, the DGD Joint Venture results do not include any blenders tax credits, while in the three and nine months ended September 30, 2020, the DGD Joint Venture recorded approximately $79.9 million and $232.1 million of blenders tax credits, respectively. In the nine months ended September 26, 2020, the Company received dividend distributions of approximately $205.2 million from the DGD Joint Venture.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 (Notes)</t>
        </is>
      </c>
      <c r="B1" s="2" t="inlineStr">
        <is>
          <t>9 Months Ended</t>
        </is>
      </c>
    </row>
    <row r="2">
      <c r="B2" s="2" t="inlineStr">
        <is>
          <t>Sep. 26, 2020</t>
        </is>
      </c>
    </row>
    <row r="3">
      <c r="A3" s="3" t="inlineStr">
        <is>
          <t>Business Combinations [Abstract]</t>
        </is>
      </c>
    </row>
    <row r="4">
      <c r="A4" s="4" t="inlineStr">
        <is>
          <t>Acquisitions and Dispositions</t>
        </is>
      </c>
      <c r="B4" s="4" t="inlineStr">
        <is>
          <t>Acquisitions and DispositionsIn December 2019, the Company began to consolidate EnviroFlight, LLC due to a loan issued by the Company, which resulted in more control by the Company based on variable interest entity literature. In January 2020, the Company acquired the other 50% minority interest in EnviroFlight, LLC from the other joint venture partner for approximately $8.8 million, along with the purchase of intellectual property of approximately $3.4 million for a total of approximately $12.2 million, thereby increasing the Company's ownership interest in EnviroFlight, LLC to 100%. In October 2020, a wholly-owned international subsidiary of the Company completed the acquisition of all the shares of a Belgium privately owned group of rendering companies for approximately $29.4 million. The acquisition is expected to provide synergies to the Company's Belgium operations in the Feed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A summary of inventories follows (in thousands): September 26, 2020 December 28, 2019 Finished product $ 235,134 $ 199,799 Work in process 92,201 81,841 Raw material 35,039 41,964 Supplies and other 44,431 39,353 $ 406,805 $ 362,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9 Months Ended</t>
        </is>
      </c>
    </row>
    <row r="2">
      <c r="B2" s="2" t="inlineStr">
        <is>
          <t>Sep. 26, 2020</t>
        </is>
      </c>
    </row>
    <row r="3">
      <c r="A3" s="3" t="inlineStr">
        <is>
          <t>Intangible Asset Disclosure Text Block [Abstract]</t>
        </is>
      </c>
    </row>
    <row r="4">
      <c r="A4" s="4" t="inlineStr">
        <is>
          <t>Intangible Assets</t>
        </is>
      </c>
      <c r="B4" s="4" t="inlineStr">
        <is>
          <t>Intangible Assets The gross carrying amount of intangible assets not subject to amortization and intangible assets subject to amortization is as follows (in thousands): September 26, 2020 December 28, 2019 Indefinite Lived Intangible Assets Trade names $ 53,855 $ 52,733 53,855 52,733 Finite Lived Intangible Assets: Routes 375,801 382,263 Permits 483,444 483,593 Non-compete agreements 3,163 3,840 Trade names 65,670 65,670 Royalty, consulting, land use rights and leasehold 24,984 20,737 953,062 956,103 Accumulated Amortization: Routes (187,162) (169,050) Permits (298,046) (272,213) Non-compete agreements (2,791) (3,111) Trade names (37,802) (32,890) Royalty, consulting, land use rights and leasehold (6,323) (5,178) (532,124) (482,442) Total Intangible assets, less accumulated amortization $ 474,793 $ 526,394 Gross intangible routes, permits, trade names, non-compete agreements and other intangibles decreased in fiscal 2020 as a result of approximately $5.8 million of fully amortized asset retirements partially offset by an increase from foreign currency translation. Amortization expense for the three and nine months ended September 26, 2020 and September 28, 2019, was approximately $18.4 million, $18.5 million, $54.5 million and $55.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9 Months Ended</t>
        </is>
      </c>
    </row>
    <row r="2">
      <c r="B2" s="2" t="inlineStr">
        <is>
          <t>Sep. 26, 2020</t>
        </is>
      </c>
    </row>
    <row r="3">
      <c r="A3" s="3" t="inlineStr">
        <is>
          <t>Intangible Asset Disclosure Text Block [Abstract]</t>
        </is>
      </c>
    </row>
    <row r="4">
      <c r="A4" s="4" t="inlineStr">
        <is>
          <t>Goodwill</t>
        </is>
      </c>
      <c r="B4" s="4" t="inlineStr">
        <is>
          <t xml:space="preserve">GoodwillChanges in the carrying amount of goodwill (in thousands): Feed Ingredients Food Ingredients Fuel Ingredients Total Balance at December 28, 2019 Goodwill $ 793,457 $ 329,654 $ 116,555 $ 1,239,666 Accumulated impairment losses (15,914) (461) — (16,375) 777,543 329,193 116,555 1,223,291 Foreign currency translation 3,749 9,229 3,074 16,052 Balance at September 26, 2020 Goodwill 797,206 338,883 119,629 1,255,718 Accumulated impairment losses (15,914) (461) — (16,375) $ 781,292 $ 338,422 $ 119,629 $ 1,239,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9 Months Ended</t>
        </is>
      </c>
    </row>
    <row r="2">
      <c r="B2" s="2" t="inlineStr">
        <is>
          <t>Sep. 26, 2020</t>
        </is>
      </c>
    </row>
    <row r="3">
      <c r="A3" s="3" t="inlineStr">
        <is>
          <t>Payables and Accruals [Abstract]</t>
        </is>
      </c>
    </row>
    <row r="4">
      <c r="A4" s="4" t="inlineStr">
        <is>
          <t>Accrued Expenses</t>
        </is>
      </c>
      <c r="B4" s="4" t="inlineStr">
        <is>
          <t xml:space="preserve">Accrued Expenses Accrued expenses consist of the following (in thousands): September 26, 2020 December 28, 2019 Compensation and benefits $ 107,986 $ 107,324 Accrued ad valorem, and franchise taxes 38,533 30,231 Accrued operating expenses 62,681 67,194 Other accrued expense 121,185 106,642 $ 330,385 $ 311,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In February 2016, the Financial Accounting Standards Board (“FASB”) issued Accounting Standards Update (“ASU”) No. 2016-02, Leases (Topic 842). The Company adopted the new standard on December 30, 2018 and is using the effective date as the Company's date of initial application and consequently, financial information will not be updated and the disclosures required under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a large portion of the Company's fleet of tractors, all of its rail cars, some IT equipment and other transportation equipment under non-cancelable operating leases.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The components of operating lease expense included in cost of sales and operating expenses and selling, general and administrative expenses were as follows (in thousands): Three Months Ended Nine Months Ended September 26, 2020 September 28, 2019 September 26, 2020 September 28, 2019 Operating lease expense $ 12,401 $ 11,589 $ 35,696 $ 36,417 Short-term lease costs 6,904 4,903 18,729 10,653 Total lease cost $ 19,305 $ 16,492 54,425 47,070 Other information (in thousands, except lease terms and discount rates): Nine Months Ended September 26, 2020 September 28, 2019 Cash paid for amounts included in the measurement of lease liabilities Operating cash flows from operating leases $ 37,654 $ 35,325 September 26, 2020 December 28, 2019 Operating right-of-use assets, net $ 142,269 $ 124,726 Operating lease liability, current $ 40,973 $ 37,805 Operating lease liability, non-current 105,821 91,424 Total operating lease liabilities $ 146,794 $ 129,229 Weighted average remaining lease term - operating leases 6.30 years 6.46 years Weighted average discount rate - operating leases 4.22 % 4.55 % Future annual minimum lease payments and capital lease commitments as of September 26, 2020 are as follows (in thousands): Period Ending Fiscal Operating Leases Capital Leases 2020 (excluding the nine months ended September 26, 2020) $ 13,724 $ 19 2021 41,068 16 2022 29,886 16 2023 25,085 10 2024 18,797 8 Thereafter 33,261 1 $ 161,821 $ 70 Less amounts representing interest $ (15,027) (5) Lease obligations included in current and long-term liabilities $ 146,794 $ 65 As of September 26, 2020, the Company also has additional operating leases that have not yet commenced, primarily for rail car and tractors, with fixed payments over their noncancellable terms of $6.4 million. These operating leases will commence in 2020 and 2021 with noncancellable terms of 2 years to 10 years.</t>
        </is>
      </c>
    </row>
    <row r="5">
      <c r="A5" s="4" t="inlineStr">
        <is>
          <t>Leases</t>
        </is>
      </c>
      <c r="B5" s="4" t="inlineStr">
        <is>
          <t>Leases In February 2016, the Financial Accounting Standards Board (“FASB”) issued Accounting Standards Update (“ASU”) No. 2016-02, Leases (Topic 842). The Company adopted the new standard on December 30, 2018 and is using the effective date as the Company's date of initial application and consequently, financial information will not be updated and the disclosures required under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a large portion of the Company's fleet of tractors, all of its rail cars, some IT equipment and other transportation equipment under non-cancelable operating leases.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The components of operating lease expense included in cost of sales and operating expenses and selling, general and administrative expenses were as follows (in thousands): Three Months Ended Nine Months Ended September 26, 2020 September 28, 2019 September 26, 2020 September 28, 2019 Operating lease expense $ 12,401 $ 11,589 $ 35,696 $ 36,417 Short-term lease costs 6,904 4,903 18,729 10,653 Total lease cost $ 19,305 $ 16,492 54,425 47,070 Other information (in thousands, except lease terms and discount rates): Nine Months Ended September 26, 2020 September 28, 2019 Cash paid for amounts included in the measurement of lease liabilities Operating cash flows from operating leases $ 37,654 $ 35,325 September 26, 2020 December 28, 2019 Operating right-of-use assets, net $ 142,269 $ 124,726 Operating lease liability, current $ 40,973 $ 37,805 Operating lease liability, non-current 105,821 91,424 Total operating lease liabilities $ 146,794 $ 129,229 Weighted average remaining lease term - operating leases 6.30 years 6.46 years Weighted average discount rate - operating leases 4.22 % 4.55 % Future annual minimum lease payments and capital lease commitments as of September 26, 2020 are as follows (in thousands): Period Ending Fiscal Operating Leases Capital Leases 2020 (excluding the nine months ended September 26, 2020) $ 13,724 $ 19 2021 41,068 16 2022 29,886 16 2023 25,085 10 2024 18,797 8 Thereafter 33,261 1 $ 161,821 $ 70 Less amounts representing interest $ (15,027) (5) Lease obligations included in current and long-term liabilities $ 146,794 $ 65 As of September 26, 2020, the Company also has additional operating leases that have not yet commenced, primarily for rail car and tractors, with fixed payments over their noncancellable terms of $6.4 million. These operating leases will commence in 2020 and 2021 with noncancellable terms of 2 years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Debt Debt consists of the following (in thousands): September 26, 2020 December 28, 2019 Amended Credit Agreement: Revolving Credit Facility $ 15,000 $ 39,000 Term Loan B 350,000 495,000 Less unamortized deferred loan costs (4,689) (7,696) Carrying value Term Loan B 345,311 487,304 5.25% Senior Notes due 2027 with effective interest of 5.47% 500,000 500,000 Less unamortized deferred loan costs (5,943) (6,494) Carrying value 5.25% Senior Notes due 2027 494,057 493,506 3.625% Senior Notes due 2026 - Denominated in euro with effective interest of 3.83% 598,997 574,096 Less unamortized deferred loan costs - Denominated in euro (6,519) (6,982) Carrying value 3.625% Senior Notes due 2026 592,478 567,114 Other Notes and Obligations 27,358 62,501 1,474,204 1,649,425 Less Current Maturities 26,185 90,996 $ 1,448,019 $ 1,558,429 As of September 26, 2020, the Company had other notes and obligations of $27.4 million that consist of various overdraft facilities of approximately $8.5 million, a China working capital line of credit of approximately $17.7 million and other debt of approximately $1.2 million.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September 18, 2020, the Company, and certain of its subsidiaries entered into an amendment (the “Sixth Amendment”) with its lenders to the Amended Credit Agreement. Among other things, the Sixth Amendment (i) extended the maturity date of the revolving credit facility under the Amended Credit Agreement from December 16, 2021 to September 18, 2025, (ii) increased the leverage ratio applicable to achieving the lowest applicable margin on borrowing under the revolving credit facility from 1.0 to 1.5, (iii) eliminated or modified certain of the negative covenants to increase the allowances for certain actions, including the incurrence of debt and investments, (iv) limited guarantees from, and security with respect to, entities organized outside of the United States and Canada to a limited group of foreign subsidiary holding companies, (v) included a collateral release mechanism, subject to the consent of the term loan B lenders, upon the Company achieving certain investment grade credit ratings, and (vi) made other market updates and changes. Effective December 18, 2017,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525.0 million with a maturity date of December 18, 2024; (ii) adjusted the applicable margin pricing on borrowings under the term B loan; (iii) modified certain of the negative covenants to increase the allowances for certain actions, including debt and investments; and (iv) made other updates and changes. Effective December 16, 2016, the Company, and certain of its subsidiaries entered into an amendment (the “Fourth Amendment”) with its lenders to the Amended Credit Agreement. Among other things, the Fourth Amendment (i) adjusted the applicable margin pricing grid on borrowings under the revolving credit facility which adjusts based on the Company's total leverage ratio as set forth in the Amended Credit Agreement; (ii) eliminated the secured leverage ratio financial maintenance covenant so that from and after the effective date of the Fourth Amendment the Company’s financial covenants consist of maintaining a total leverage ratio not to exceed 5.50 to 1.00 and maintaining an interest coverage ratio of not less than 3.00 to 1.00; (iii) modified certain of the negative covenants to include a senior leverage ratio incurrence-based test and to increase the allowances for certain actions, including debt, investments and restricted payments; and (iv) made other updates and changes. The Company's Amended Credit Agreement provides for senior secured credit facilities in the aggregate principal amount of $1.53 billion comprised of (i) the Company's $525.0 million term loan B facility and (ii) the Company's $1.0 billion five The interest rate applicable to any borrowings under the revolving credit facility will equal either LIBOR/euro interbank offered rate/CDOR plus 1.75% per annum or base rate/Canadian prime rate plus 0.75% per annum, subject to certain step-ups or step-downs based on the Company's total leverage ratio. The interest rate applicable to any borrowings under the term loan B facility will equal the base rate plus 1.00% or LIBOR plus 2.00%. As of September 26, 2020, the Company had $15.0 million outstanding under the revolver at base rate plus a margin of 0.75% per annum for a total of 4.00% per annum. The Company had $350.0 million outstanding under the term loan B facility at LIBOR plus a margin of 2.00% per annum for a total of 2.15% per annum. As of September 26, 2020, the Company had availability of $934.3 million under the Amended Credit Agreement taking into account amounts borrowed, ancillary facilities and letters of credit issued of $3.9 million. The Company also has foreign bank guarantees that are not part of the Company's Amended Credit Agreement in the amount of approximately $10.7 million at September 26, 2020. The Company capitalized $4.3 million of deferred loan costs in the third quarter of fiscal 2020 in connection with the Sixth Amendment. 3.625% Senior Notes due 2026. On May 2, 2018, Darling Global Finance B.V. issued and sold €515.0 million aggregate principal amount of 3.625% Senior Notes due 2026 (the “3.625% Notes”). The 3.625% Notes, which were offered in a private offering, were issued pursuant to a Senior Notes Indenture, dated as of May 2, 2018 (the “3.625% Indenture”), among Darling Global Finance B.V., Darling, the subsidiary guarantors party thereto from time to time, Citibank, N.A., London Branch, as trustee and principal paying agent, and Citigroup Global Markets Deutschland AG, as principal registrar. The 3.625% Notes are guaranteed on a senior unsecured basis by Darling and all of Darling's restricted subsidiaries (other than any foreign subsidiary or any receivable entity) that guarantee the Senior Secured Credit Facilities. 5.25% Senior Notes due 2027. On April 3, 2019, Darling issued and sold $500.0 million aggregate principal amount of 5.25% Senior Notes due 2027 (the “5.25% Notes”). The 5.25% Notes, which were offered in a private offering, were issued pursuant to a Senior Notes Indenture, dated as of April 3, 2019 (the “5.25% Indenture”), among Darling, the subsidiary guarantors party thereto from time to time, and Regions Bank, as trustee. The 5.25% Notes are guaranteed on a senior unsecured basis by Darling and all of Darling's restricted subsidiaries (other than foreign subsidiaries). As of September 26, 2020, the Company believes it is in compliance with all of the financial covenants under the Amended Credit Agreement, as well as all of the other covenants contained in the Amended Credit Agreement, the 5.25% Indenture and the 3.625% Ind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Company has provided income taxes for the three and nine month periods ended September 26, 2020 and September 28, 2019, based on its estimate of the effective tax rate for the entire 2020 and 2019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September 26, 2020, the Company had $4.8 million of gross unrecognized tax benefits and $0.1 million of related accrued interest and penalties. The Company’s gross unrecognized tax benefits are not expected to decrease within the next twelve months. On March 27, 2020, the CARES Act (the “Act”) was enacted in response to the COVID-19 pandemic. In addition, governments around the world have enacted or implemented various forms of tax relief measures in response to the economic conditions in the wake of COVID-19. The Company is continuing to evaluate the impact of the Act and changes to income tax laws and regulations in other jurisdictions and currently does not expect they will materially impact the Company. On July 20, 2020, the U.S. Treasury Department released final regulations regarding the Global Intangible Low-Tax Income (“GILTI”) regime related to the High-Tax Exclusion (“HTE”). The final regulations allow taxpayers to exclude certain high-taxed income of a controlled foreign corporation from their GILTI computation on an elective basis. The final regulations apply to tax years of foreign corporations that begin on or after July 23, 2020. However, taxpayers may also retroactively apply the GILTI HTE to taxable years of foreign corporations that begin after December 31, 2017 and before July 23, 2020. Darling has applied the new GILTI HTE rules to its recently filed 2019 tax return and estimated annual effective tax rate for the 2020 fiscal year.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3 tax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Dec. 28, 2019</t>
        </is>
      </c>
    </row>
    <row r="2">
      <c r="A2" s="3" t="inlineStr">
        <is>
          <t>Current assets:</t>
        </is>
      </c>
    </row>
    <row r="3">
      <c r="A3" s="4" t="inlineStr">
        <is>
          <t>Cash and cash equivalents</t>
        </is>
      </c>
      <c r="B3" s="6" t="n">
        <v>65845</v>
      </c>
      <c r="C3" s="6" t="n">
        <v>72935</v>
      </c>
    </row>
    <row r="4">
      <c r="A4" s="4" t="inlineStr">
        <is>
          <t>Restricted cash</t>
        </is>
      </c>
      <c r="B4" s="5" t="n">
        <v>110</v>
      </c>
      <c r="C4" s="5" t="n">
        <v>110</v>
      </c>
    </row>
    <row r="5">
      <c r="A5" s="4" t="inlineStr">
        <is>
          <t>Accounts receivable, less allowance for bad debts of $10,491 at September 26, 2020 and $8,802 at December 28, 2019</t>
        </is>
      </c>
      <c r="B5" s="5" t="n">
        <v>373583</v>
      </c>
      <c r="C5" s="5" t="n">
        <v>406338</v>
      </c>
    </row>
    <row r="6">
      <c r="A6" s="4" t="inlineStr">
        <is>
          <t>Inventories</t>
        </is>
      </c>
      <c r="B6" s="5" t="n">
        <v>406805</v>
      </c>
      <c r="C6" s="5" t="n">
        <v>362957</v>
      </c>
    </row>
    <row r="7">
      <c r="A7" s="4" t="inlineStr">
        <is>
          <t>Prepaid expenses</t>
        </is>
      </c>
      <c r="B7" s="5" t="n">
        <v>52359</v>
      </c>
      <c r="C7" s="5" t="n">
        <v>46599</v>
      </c>
    </row>
    <row r="8">
      <c r="A8" s="4" t="inlineStr">
        <is>
          <t>Income taxes refundable</t>
        </is>
      </c>
      <c r="B8" s="5" t="n">
        <v>3940</v>
      </c>
      <c r="C8" s="5" t="n">
        <v>3317</v>
      </c>
    </row>
    <row r="9">
      <c r="A9" s="4" t="inlineStr">
        <is>
          <t>Other current assets</t>
        </is>
      </c>
      <c r="B9" s="5" t="n">
        <v>28532</v>
      </c>
      <c r="C9" s="5" t="n">
        <v>25032</v>
      </c>
    </row>
    <row r="10">
      <c r="A10" s="4" t="inlineStr">
        <is>
          <t>Total current assets</t>
        </is>
      </c>
      <c r="B10" s="5" t="n">
        <v>931174</v>
      </c>
      <c r="C10" s="5" t="n">
        <v>917288</v>
      </c>
    </row>
    <row r="11">
      <c r="A11" s="4" t="inlineStr">
        <is>
          <t>Property, plant and equipment, less accumulated depreciation of $1,604,081 at September 26, 2020 and $1,438,388 at December 28, 2019</t>
        </is>
      </c>
      <c r="B11" s="5" t="n">
        <v>1789172</v>
      </c>
      <c r="C11" s="5" t="n">
        <v>1802411</v>
      </c>
    </row>
    <row r="12">
      <c r="A12" s="4" t="inlineStr">
        <is>
          <t>Intangible assets, less accumulated amortization of $532,124 at September 26, 2020 and $482,442 at December 28, 2019</t>
        </is>
      </c>
      <c r="B12" s="5" t="n">
        <v>474793</v>
      </c>
      <c r="C12" s="5" t="n">
        <v>526394</v>
      </c>
    </row>
    <row r="13">
      <c r="A13" s="4" t="inlineStr">
        <is>
          <t>Goodwill</t>
        </is>
      </c>
      <c r="B13" s="5" t="n">
        <v>1239343</v>
      </c>
      <c r="C13" s="5" t="n">
        <v>1223291</v>
      </c>
    </row>
    <row r="14">
      <c r="A14" s="4" t="inlineStr">
        <is>
          <t>Investment in unconsolidated subsidiaries</t>
        </is>
      </c>
      <c r="B14" s="5" t="n">
        <v>742875</v>
      </c>
      <c r="C14" s="5" t="n">
        <v>689354</v>
      </c>
    </row>
    <row r="15">
      <c r="A15" s="4" t="inlineStr">
        <is>
          <t>Operating right-of-use assets, net</t>
        </is>
      </c>
      <c r="B15" s="5" t="n">
        <v>142269</v>
      </c>
      <c r="C15" s="5" t="n">
        <v>124726</v>
      </c>
    </row>
    <row r="16">
      <c r="A16" s="4" t="inlineStr">
        <is>
          <t>Other assets</t>
        </is>
      </c>
      <c r="B16" s="5" t="n">
        <v>45598</v>
      </c>
      <c r="C16" s="5" t="n">
        <v>47400</v>
      </c>
    </row>
    <row r="17">
      <c r="A17" s="4" t="inlineStr">
        <is>
          <t>Deferred income taxes</t>
        </is>
      </c>
      <c r="B17" s="5" t="n">
        <v>15762</v>
      </c>
      <c r="C17" s="5" t="n">
        <v>14394</v>
      </c>
    </row>
    <row r="18">
      <c r="A18" s="4" t="inlineStr">
        <is>
          <t>Total assets</t>
        </is>
      </c>
      <c r="B18" s="5" t="n">
        <v>5380986</v>
      </c>
      <c r="C18" s="5" t="n">
        <v>5345258</v>
      </c>
    </row>
    <row r="19">
      <c r="A19" s="3" t="inlineStr">
        <is>
          <t>Current liabilities:</t>
        </is>
      </c>
    </row>
    <row r="20">
      <c r="A20" s="4" t="inlineStr">
        <is>
          <t>Current portion of long-term debt</t>
        </is>
      </c>
      <c r="B20" s="5" t="n">
        <v>26185</v>
      </c>
      <c r="C20" s="5" t="n">
        <v>90996</v>
      </c>
    </row>
    <row r="21">
      <c r="A21" s="4" t="inlineStr">
        <is>
          <t>Accounts payable, principally trade</t>
        </is>
      </c>
      <c r="B21" s="5" t="n">
        <v>206998</v>
      </c>
      <c r="C21" s="5" t="n">
        <v>239252</v>
      </c>
    </row>
    <row r="22">
      <c r="A22" s="4" t="inlineStr">
        <is>
          <t>Income taxes payable</t>
        </is>
      </c>
      <c r="B22" s="5" t="n">
        <v>19013</v>
      </c>
      <c r="C22" s="5" t="n">
        <v>8895</v>
      </c>
    </row>
    <row r="23">
      <c r="A23" s="4" t="inlineStr">
        <is>
          <t>Operating lease liability, current</t>
        </is>
      </c>
      <c r="B23" s="5" t="n">
        <v>40973</v>
      </c>
      <c r="C23" s="5" t="n">
        <v>37805</v>
      </c>
    </row>
    <row r="24">
      <c r="A24" s="4" t="inlineStr">
        <is>
          <t>Accrued expenses</t>
        </is>
      </c>
      <c r="B24" s="5" t="n">
        <v>330385</v>
      </c>
      <c r="C24" s="5" t="n">
        <v>311391</v>
      </c>
    </row>
    <row r="25">
      <c r="A25" s="4" t="inlineStr">
        <is>
          <t>Total current liabilities</t>
        </is>
      </c>
      <c r="B25" s="5" t="n">
        <v>623554</v>
      </c>
      <c r="C25" s="5" t="n">
        <v>688339</v>
      </c>
    </row>
    <row r="26">
      <c r="A26" s="4" t="inlineStr">
        <is>
          <t>Long-term debt, net of current portion</t>
        </is>
      </c>
      <c r="B26" s="5" t="n">
        <v>1448019</v>
      </c>
      <c r="C26" s="5" t="n">
        <v>1558429</v>
      </c>
    </row>
    <row r="27">
      <c r="A27" s="4" t="inlineStr">
        <is>
          <t>Operating lease liability, non-current</t>
        </is>
      </c>
      <c r="B27" s="5" t="n">
        <v>105821</v>
      </c>
      <c r="C27" s="5" t="n">
        <v>91424</v>
      </c>
    </row>
    <row r="28">
      <c r="A28" s="4" t="inlineStr">
        <is>
          <t>Other non-current liabilities</t>
        </is>
      </c>
      <c r="B28" s="5" t="n">
        <v>102559</v>
      </c>
      <c r="C28" s="5" t="n">
        <v>115785</v>
      </c>
    </row>
    <row r="29">
      <c r="A29" s="4" t="inlineStr">
        <is>
          <t>Deferred income taxes</t>
        </is>
      </c>
      <c r="B29" s="5" t="n">
        <v>265844</v>
      </c>
      <c r="C29" s="5" t="n">
        <v>247931</v>
      </c>
    </row>
    <row r="30">
      <c r="A30" s="4" t="inlineStr">
        <is>
          <t>Total liabilities</t>
        </is>
      </c>
      <c r="B30" s="5" t="n">
        <v>2545797</v>
      </c>
      <c r="C30" s="5" t="n">
        <v>2701908</v>
      </c>
    </row>
    <row r="31">
      <c r="A31" s="4" t="inlineStr">
        <is>
          <t>Commitments and contingencies</t>
        </is>
      </c>
      <c r="B31" s="4" t="inlineStr">
        <is>
          <t xml:space="preserve"> </t>
        </is>
      </c>
      <c r="C31" s="4" t="inlineStr">
        <is>
          <t xml:space="preserve"> </t>
        </is>
      </c>
    </row>
    <row r="32">
      <c r="A32" s="3" t="inlineStr">
        <is>
          <t>Stockholders’ equity:</t>
        </is>
      </c>
    </row>
    <row r="33">
      <c r="A33" s="4" t="inlineStr">
        <is>
          <t xml:space="preserve">     Common stock, $0.01 par value; 250,000,000 shares authorized; 169,578,370 and 168,620,314 shares issued at September 26, 2020 and at December 28, 2019, respectively</t>
        </is>
      </c>
      <c r="B33" s="5" t="n">
        <v>1696</v>
      </c>
      <c r="C33" s="5" t="n">
        <v>1686</v>
      </c>
    </row>
    <row r="34">
      <c r="A34" s="4" t="inlineStr">
        <is>
          <t>Additional paid-in capital</t>
        </is>
      </c>
      <c r="B34" s="5" t="n">
        <v>1589479</v>
      </c>
      <c r="C34" s="5" t="n">
        <v>1560897</v>
      </c>
    </row>
    <row r="35">
      <c r="A35" s="4" t="inlineStr">
        <is>
          <t xml:space="preserve">     Treasury stock, at cost; 7,511,271 and 4,845,203 shares at        September 26, 2020 and at December 28, 2019, respectively</t>
        </is>
      </c>
      <c r="B35" s="5" t="n">
        <v>-143826</v>
      </c>
      <c r="C35" s="5" t="n">
        <v>-75022</v>
      </c>
    </row>
    <row r="36">
      <c r="A36" s="4" t="inlineStr">
        <is>
          <t>Accumulated other comprehensive loss</t>
        </is>
      </c>
      <c r="B36" s="5" t="n">
        <v>-325608</v>
      </c>
      <c r="C36" s="5" t="n">
        <v>-321847</v>
      </c>
    </row>
    <row r="37">
      <c r="A37" s="4" t="inlineStr">
        <is>
          <t>Retained earnings</t>
        </is>
      </c>
      <c r="B37" s="5" t="n">
        <v>1652179</v>
      </c>
      <c r="C37" s="5" t="n">
        <v>1400105</v>
      </c>
    </row>
    <row r="38">
      <c r="A38" s="4" t="inlineStr">
        <is>
          <t>Total Darling's stockholders’ equity</t>
        </is>
      </c>
      <c r="B38" s="5" t="n">
        <v>2773920</v>
      </c>
      <c r="C38" s="5" t="n">
        <v>2565819</v>
      </c>
    </row>
    <row r="39">
      <c r="A39" s="4" t="inlineStr">
        <is>
          <t>Noncontrolling interests</t>
        </is>
      </c>
      <c r="B39" s="5" t="n">
        <v>61269</v>
      </c>
      <c r="C39" s="5" t="n">
        <v>77531</v>
      </c>
    </row>
    <row r="40">
      <c r="A40" s="4" t="inlineStr">
        <is>
          <t>Total stockholders' equity</t>
        </is>
      </c>
      <c r="B40" s="5" t="n">
        <v>2835189</v>
      </c>
      <c r="C40" s="5" t="n">
        <v>2643350</v>
      </c>
    </row>
    <row r="41">
      <c r="A41" s="4" t="inlineStr">
        <is>
          <t>Total liabilities and stockholders' equity</t>
        </is>
      </c>
      <c r="B41" s="5" t="n">
        <v>5380986</v>
      </c>
      <c r="C41" s="5" t="n">
        <v>5345258</v>
      </c>
    </row>
    <row r="42">
      <c r="A42" s="4" t="inlineStr">
        <is>
          <t>Accounts Receivable, Allowance for Credit Loss, Current</t>
        </is>
      </c>
      <c r="B42" s="6" t="n">
        <v>10491</v>
      </c>
      <c r="C42" s="6" t="n">
        <v>8802</v>
      </c>
    </row>
    <row r="43">
      <c r="A43" s="4" t="inlineStr">
        <is>
          <t>Common stock, shares authorized</t>
        </is>
      </c>
      <c r="B43" s="5" t="n">
        <v>250000000</v>
      </c>
      <c r="C43" s="5" t="n">
        <v>250000000</v>
      </c>
    </row>
    <row r="44">
      <c r="A44" s="4" t="inlineStr">
        <is>
          <t>Property, plant and equipment, accumulated depreciation</t>
        </is>
      </c>
      <c r="B44" s="6" t="n">
        <v>1604081</v>
      </c>
      <c r="C44" s="6" t="n">
        <v>1438388</v>
      </c>
    </row>
    <row r="45">
      <c r="A45" s="4" t="inlineStr">
        <is>
          <t>Common stock, par value (in usd per share)</t>
        </is>
      </c>
      <c r="B45" s="7" t="n">
        <v>0.01</v>
      </c>
      <c r="C45" s="7" t="n">
        <v>0.01</v>
      </c>
    </row>
    <row r="46">
      <c r="A46" s="4" t="inlineStr">
        <is>
          <t>Intangible assets, accumulated amortization</t>
        </is>
      </c>
      <c r="B46" s="6" t="n">
        <v>532124</v>
      </c>
      <c r="C46" s="6" t="n">
        <v>482442</v>
      </c>
    </row>
    <row r="47">
      <c r="A47" s="4" t="inlineStr">
        <is>
          <t>Common stock, shares issued</t>
        </is>
      </c>
      <c r="B47" s="5" t="n">
        <v>169578370</v>
      </c>
      <c r="C47" s="5" t="n">
        <v>168620314</v>
      </c>
    </row>
    <row r="48">
      <c r="A48" s="4" t="inlineStr">
        <is>
          <t>Treasury stock, shares</t>
        </is>
      </c>
      <c r="B48" s="5" t="n">
        <v>7511271</v>
      </c>
      <c r="C48" s="5" t="n">
        <v>4845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26, 2020</t>
        </is>
      </c>
    </row>
    <row r="3">
      <c r="A3" s="3" t="inlineStr">
        <is>
          <t>Equity [Abstract]</t>
        </is>
      </c>
    </row>
    <row r="4">
      <c r="A4" s="4" t="inlineStr">
        <is>
          <t>Other Comprehensive Income</t>
        </is>
      </c>
      <c r="B4" s="4" t="inlineStr">
        <is>
          <t>Other Comprehensive Income/(Loss) The Company follows FASB authoritative guidance for reporting and presentation of comprehensive income/(loss) and its components. Other comprehensive income/(loss) is derived from adjustments that reflect pension adjustments, corn option adjustments, foreign exchange forward adjustments, heating oil swap adjustments and foreign currency translation adjustments. In the first nine months of fiscal 2020,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three and nine months ended September 26, 2020 and September 28, 2019 are as follows (in thousands): Three Months Ended Before-Tax Tax (Expense) Net-of-Tax Amount or Benefit Amount September 26, 2020 September 28, 2019 September 26, 2020 September 28, 2019 September 26, 2020 September 28, 2019 Defined benefit pension plans Amortization of prior service (cost)/benefit $ 9 $ 9 $ (2) $ (2) $ 7 $ 7 Amortization of actuarial loss 854 1,146 (213) (294) 641 852 Total defined benefit pension plans 863 1,155 (215) (296) 648 859 Corn option derivatives Gain/(loss) reclassified to net income 229 206 (57) (54) 172 152 Gain/(loss) activity recognized in other comprehensive income/(loss) (3,588) 542 898 (141) (2,690) 401 Total corn option derivatives (3,359) 748 841 (195) (2,518) 553 Heating oil derivatives Gain/(loss) activity recognized in other comprehensive income/(loss) 1,992 (2,268) (498) 585 1,494 (1,683) Total heating oil derivatives 1,992 (2,268) (498) 585 1,494 (1,683) Foreign exchange derivatives Gain/(loss) reclassified to net income (5,317) 1,178 385 (362) (4,932) 816 Gain/(loss) activity recognized in other comprehensive income/(loss) 7,486 (8,405) (1,142) 2,645 6,344 (5,760) Total foreign exchange derivatives 2,169 (7,227) (757) 2,283 1,412 (4,944) Foreign currency translation 39,237 (48,954) (1,383) 1,328 37,854 (47,626) Other comprehensive income/(loss) $ 40,902 $ (56,546) $ (2,012) $ 3,705 $ 38,890 $ (52,841) Nine Months Ended Before-Tax Tax (Expense) Net-of-Tax Amount or Benefit Amount September 26, 2020 September 28, 2019 September 26, 2020 September 28, 2019 September 26, 2020 September 28, 2019 Defined benefit pension plans Amortization of prior service (cost)/benefit $ 25 $ 27 $ (6) $ (7) $ 19 $ 20 Amortization of actuarial loss 2,562 3,439 (638) (883) 1,924 2,556 Total defined benefit pension plans 2,587 3,466 (644) (890) 1,943 2,576 Corn option derivatives Gain/(loss) reclassified to net income 1,168 169 (292) (44) 876 125 Gain/(loss) activity recognized in other comprehensive income/(loss) (1,939) 609 485 (159) (1,454) 450 Total corn option derivatives (771) 778 193 (203) (578) 575 Heating oil derivatives Gain/(loss) activity recognized in other comprehensive income/(loss) 4,565 606 (1,141) (156) 3,424 450 Total heating oil derivatives 4,565 606 (1,141) (156) 3,424 450 Foreign exchange derivatives Gain/(loss) reclassified to net income (10,564) 1,465 1,690 (473) (8,874) 992 Gain/(loss) activity recognized in other comprehensive income/(loss) 8,112 (9,485) (1,298) 3,063 6,814 (6,422) Total foreign exchange derivatives (2,452) (8,020) 392 2,590 (2,060) (5,430) Foreign currency translation (5,798) (37,695) (1,445) 1,509 (7,243) (36,186) Other comprehensive income/(loss) $ (1,869) $ (40,865) $ (2,645) $ 2,850 $ (4,514) $ (38,015) The following table presents the amounts reclassified out of each component of other comprehensive (income)/loss, net of tax for the three and nine months ended September 26, 2020 and September 28, 2019 as follows (in thousands): Three Months Ended Nine Months Ended September 26, 2020 September 28, 2019 September 26, 2020 September 28, 2019 Statement of Operations Classification Derivative instruments Foreign exchange contracts $ 5,317 $ (1,178) $ 10,564 $ (1,465) Net sales Corn option derivatives (229) (206) (1,168) (169) Cost of sales and operating expenses 5,088 (1,384) 9,396 (1,634) Total before tax (328) 416 (1,398) 517 Income taxes 4,760 (968) 7,998 (1,117) Net of tax Defined benefit pension plans Amortization of prior service cost $ (9) $ (9) $ (25) $ (27) (a) Amortization of actuarial loss (854) (1,146) (2,562) (3,439) (a) (863) (1,155) (2,587) (3,466) Total before tax 215 296 644 890 Income taxes (648) (859) (1,943) (2,576) Net of tax Total reclassifications $ 4,112 $ (1,827) $ 6,055 $ (3,693) Net of tax (a) These items are included in the computation of net periodic pension cost. See Note 14 (Employee Benefit Plans) to the Company's Consolidated Financial Statement included herein for additional information. The following table presents changes in each component of accumulated other comprehensive income/(loss) as of September 26, 2020 as follows (in thousands): Nine Months Ended September 26, 2020 Foreign Currency Derivative Defined Benefit Translation Instruments Pension Plans Total Accumulated Other Comprehensive loss December 28, 2019, attributable to Darling, net of tax $ (282,338) $ (5,505) $ (34,004) $ (321,847) Other comprehensive income/(loss) before reclassifications (7,243) 8,784 — 1,541 Amounts reclassified from accumulated other comprehensive loss — (7,998) 1,943 (6,055) Net current-period other comprehensive income/(loss) (7,243) 786 1,943 (4,514) Noncontrolling interest (753) — — (753) Accumulated Other Comprehensive loss September 26, 2020, attributable to Darling, net of tax (288,828) $ (4,719) $ (32,061) $ (325,6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0</t>
        </is>
      </c>
    </row>
    <row r="3">
      <c r="A3" s="3" t="inlineStr">
        <is>
          <t>Equity [Abstract]</t>
        </is>
      </c>
    </row>
    <row r="4">
      <c r="A4" s="4" t="inlineStr">
        <is>
          <t>Stockholders' Equity</t>
        </is>
      </c>
      <c r="B4" s="4" t="inlineStr">
        <is>
          <t xml:space="preserve">Stockholders' Equity Fiscal 2020 Long-Term Incentive Opportunity Awards (2020 LTIP) . On January 6, 2020, the Compensation Committee (the “Committee”) of the Company's Board of Directors adopted the 2020 LTIP pursuant to which they awarded certain of the Company's key employees, 550,934 stock options and 224,481 performance share units (the “PSUs”) under the Company's 2017 Omnibus Incentive Plan. The stock options vest 33.33% on the first, second and third anniversaries of the grant date. The PSUs are tied to a three During the first quarter of fiscal 2020, the Company repurchased approximately $55.0 million of its common stock in the open market and no common stock was repurchased in the second or third quarter of fiscal 2020. On August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6, 2020</t>
        </is>
      </c>
    </row>
    <row r="3">
      <c r="A3" s="3" t="inlineStr">
        <is>
          <t>Retirement Benefits [Abstract]</t>
        </is>
      </c>
    </row>
    <row r="4">
      <c r="A4" s="4" t="inlineStr">
        <is>
          <t>Employee Benefit Plans</t>
        </is>
      </c>
      <c r="B4" s="4" t="inlineStr">
        <is>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and nine months ended September 26, 2020 and September 28, 2019 includes the following components (in thousands): Pension Benefits Pension Benefits Three Months Ended Nine Months Ended September 26, September 28, September 26, September 28, Service cost $ 764 $ 664 $ 2,268 $ 2,025 Interest cost 1,425 1,698 4,283 5,122 Expected return on plan assets (2,042) (1,816) (6,113) (5,452) Amortization of prior service cost 9 9 25 27 Amortization of net loss 854 1,146 2,562 3,439 Net pension cost $ 1,010 $ 1,701 $ 3,025 $ 5,161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September 26, 2020, the Company expects to contribute approximately $4.9 million to its pension plans to meet funding requirements during the next twelve months. Additionally, the Company has made tax deductible discretionary and required contributions to its pension plans for the nine months ended September 26, 2020 and September 28, 2019 of approximately $10.3 million and $2.7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and two plans have certified as endangered or yellow zone as defined by the Pension Protection Act of 2006. The Company has received notices of withdrawal liability from five U.S. multiemployer plans in which it participated. During the second quarter of fiscal 2020, the Company settled one of the withdrawal liabilities for approximately $2.5 million. As of September 26, 2020, the Company has an aggregate accrued liability of approximately $2.7 million representing the present value of scheduled withdrawal liability payments on the remaining multiemployer plans that have given notices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26, 2020</t>
        </is>
      </c>
    </row>
    <row r="3">
      <c r="A3" s="3" t="inlineStr">
        <is>
          <t>Derivative Instruments and Hedging Activities Disclosure [Abstract]</t>
        </is>
      </c>
    </row>
    <row r="4">
      <c r="A4" s="4" t="inlineStr">
        <is>
          <t>Derivatives</t>
        </is>
      </c>
      <c r="B4" s="4" t="inlineStr">
        <is>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September 26, 2020, the Company had corn option contracts and foreign exchange forward and option contracts outstanding that qualified and were designated for hedge accounting as well as corn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re reported in earnings immediately. If the derivative instrument is not designated as a hedge, the gain or loss is recognized in earnings in the period of change. Cash Flow Hedges In fiscal 2019 and fiscal 2020, the Company entered into corn option contracts on the Chicago Board of Trade that are designated as cash flow hedges. Under the terms of the corn option contracts, the Company hedged a portion of its U.S. forecasted sales of BBP into the fourth quarter of fiscal 2021. At September 26, 2020 and December 28, 2019, the aggregate fair value of these corn option contracts was approximately $0.2 million and $0.4 million, respectively. These amounts are included in other current assets, accrued expenses, noncurrent assets and noncurrent liabilities on the balance sheet, with an offset recorded in accumulated other comprehensive loss. The Company may enter into corn option contracts in the future from time to time. In fiscal 2019 and fiscal 2020, the Company entered into foreign exchange forward and option contracts that are designated as cash flow hedges. Under the terms of the foreign exchange contracts, the Company hedged a portion of its forecasted collagen sales in currencies other than the functional currency through the fourth quarter of fiscal 2022. At September 26, 2020 and December 28, 2019, the aggregate fair value of these foreign exchange contracts was approximately $0.1 million and $1.3 million, respectively. The September 26, 2020 amounts are included in other current assets, accrued expense and noncurrent assets on the balance sheet, with an offset recorded in accumulated other comprehensive loss. The December 28, 2019 amounts are included in other current assets, accrued expense and noncurrent assets on the balance sheet, with an offset recorded in accumulated other comprehensive loss. As of September 26, 2020, the Company had the following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25,116 Euro 3,970 Brazilian real 1,380,739 U.S. dollar 312,563 Euro 44,794 U.S. dollar 52,350 Euro 39,191 Polish zloty 175,000 Euro 4,962 Japanese yen 610,249 Euro 9,953 Chinese renminbi 80,042 Euro 15,354 Australian dollar 24,850 Euro 4,118 British pound 3,730 Euro 33 Canadian dollar 50 Euro 4,789 Brazilian real 30,000 Polish zloty 19,226 Euro 4,295 British pound 77 Euro 84 Japanese yen 205,545 U.S. dollar 1,944 U.S. dollar 864 Japanese yen 90,000 U.S. dollar 94,415 Euro 80,000 The Company estimates the amount that will be reclassified from accumulated other comprehensive loss at September 26, 2020 into earnings over the next 12 months will be approximately $6.5 million. As of September 26, 2020, no amounts have been reclassified into earnings as a result of the discontinuance of cash flow hedges. The table below summarizes the effect of derivatives not designated as hedges on the Company's consolidated statements of operations for the three and nine months ended September 26, 2020 and September 28, 2019 (in thousands): Loss or (Gain) Recognized in Income on Derivatives Not Designated as Hedges Three Months Ended Nine Months Ended Derivatives not designated as hedging instruments Location September 26, 2020 September 28, 2019 September 26, 2020 September 28, 2019 Foreign exchange Foreign currency loss $ (1,957) $ 95 $ (1,995) $ 1,632 Foreign exchange Net sales (566) 1,244 57 1,306 Foreign exchange Cost of sales and operating expenses 111 (567) (946) (661) Foreign exchange Selling, general and administrative expense 1,187 1,915 8,091 2,437 Corn options and futures Net sales (914) 881 876 619 Corn options and futures Cost of sales and operating expenses 754 (2,509) (2,332) (1,866) Heating oil swaps and options Net sales — — (38) — Heating Oil swaps and options Cost of sales and operating expenses — — — (506) Total $ (1,385) $ 1,059 $ 3,713 $ 2,961 At September 26, 2020, the Company had forward purchase agreements in place for purchases of approximately $27.7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and the Company has elected to account for these as normal purchases as defined in the FASB authoritativ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6, 2020</t>
        </is>
      </c>
    </row>
    <row r="3">
      <c r="A3" s="3" t="inlineStr">
        <is>
          <t>Fair Value Disclosures [Abstract]</t>
        </is>
      </c>
    </row>
    <row r="4">
      <c r="A4" s="4" t="inlineStr">
        <is>
          <t>Fair Value Measurements</t>
        </is>
      </c>
      <c r="B4" s="4" t="inlineStr">
        <is>
          <t xml:space="preserve">Fair Value Measurements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September 26, 2020 and are categorized using the fair value hierarchy under FASB authoritative guidance. The fair value hierarchy has three levels based on the reliability of the inputs used to determine the fair value. Fair Value Measurements at September 26, 2020 Using Quoted Prices in Significant Other Significant (In thousands of dollars) Total (Level 1) (Level 2) (Level 3) Assets: Derivative instruments $ 5,535 $ — $ 5,535 $ — Total Assets $ 5,535 $ — $ 5,535 $ — Liabilities: Derivative instruments $ 7,366 $ — $ 7,366 $ — 5.25% Senior notes 522,400 — 522,400 — 3.625% Senior notes 605,406 — 605,406 — Term loan B 348,250 — 348,250 — Revolver debt 14,700 — 14,700 — Total Liabilities $ 1,498,122 $ — $ 1,498,122 $ — Fair Value Measurements at December 28, 2019 Using Quoted Prices in Significant Other Significant (In thousands of dollars) Total (Level 1) (Level 2) (Level 3) Assets: Derivative instruments $ 4,140 $ — $ 4,140 $ — Total Assets $ 4,140 $ — $ 4,140 $ — Liabilities: Derivative instruments $ 1,593 $ — $ 1,593 $ — 5.25% Senior notes 531,850 — 531,850 — 3.625% Senior notes 605,327 — 605,327 — Term loan B 497,475 — 497,475 — Revolver debt 38,805 — 38,805 — Total Liabilities $ 1,675,050 $ — $ 1,675,050 $ — Derivative assets and liabilities consist of the Company’s corn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5 (Derivatives) to the Company's Consolidated Financial Statements included herein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6, 2020</t>
        </is>
      </c>
    </row>
    <row r="3">
      <c r="A3" s="3" t="inlineStr">
        <is>
          <t>Commitments and Contingencies Disclosure [Abstract]</t>
        </is>
      </c>
    </row>
    <row r="4">
      <c r="A4" s="4" t="inlineStr">
        <is>
          <t>Contingencies</t>
        </is>
      </c>
      <c r="B4" s="4" t="inlineStr">
        <is>
          <t xml:space="preserve">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September 26, 2020 and December 28, 2019, the reserves for insurance, environmental, litigation and tax contingencies reflected on the balance sheet in accrued expenses and other non-current liabilities were approximately $64.4 million and $70.5 million, respectively. The Company has insurance recovery receivables of approximately $26.2 million as of September 26, 2020 and December 28, 2019,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1.38 billion.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conducted a settlement analysis using a third-party allocator. The Company participated in this allocation process as it asserts that it is not responsible for any liabilities of its former subsidiary The Standard Tallow Corporation, which was legally dissolved in 2000, and that, in any event, The Standard Tallow Corporation did not discharge any of the COCs. In November 2019, the Company received a cash out settlement offer from the EPA in the amount of $0.6 million ($0.3 million for each of the former plant sites in question) for liabilities relating to the lower 8.3 miles of the lower Passaic River area. The Company has accepted this settlement offer, which is now subject to the EPA's administrative approval process, which includes publication and a public comment period.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165 million associated with the costs to design the remedy for the lower 8.3 miles of the Passaic River. Furthermore, in the event the settlement with the EPA described above is consummated, it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Environmental Enforcement Matter . In our quarterly report on Form 10-Q for the quarter ended March 28, 2020, we reported that we were working with the Office of the Attorney General of the State of New Jersey (the “New Jerse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6, 2020</t>
        </is>
      </c>
    </row>
    <row r="3">
      <c r="A3" s="3" t="inlineStr">
        <is>
          <t>Segment Reporting [Abstract]</t>
        </is>
      </c>
    </row>
    <row r="4">
      <c r="A4" s="4" t="inlineStr">
        <is>
          <t>Business Segments</t>
        </is>
      </c>
      <c r="B4" s="4" t="inlineStr">
        <is>
          <t xml:space="preserve">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which primarily consists of an edible fat business. Fuel Ingredients The Company's Fuel Ingredients segment consists of (i) the portion of the Company's biofuel business related to it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Three Months Ended September 26, 2020 Net Sales $ 483,025 $ 291,842 $ 75,702 $ — $ 850,569 Cost of sales and operating expenses 361,576 226,745 50,047 — 638,368 Gross Margin 121,449 65,097 25,655 — 212,201 Loss/(gain) on sale of assets 167 16 (61) — 122 Selling, general and administrative expenses 49,028 23,366 5,038 12,561 89,993 Depreciation and amortization 53,764 20,648 8,633 2,685 85,730 Equity in net income of Diamond Green Diesel — — 91,099 — 91,099 Segment operating income/(loss) 18,490 21,067 103,144 (15,246) 127,455 Equity in net income of other unconsolidated subsidiaries 906 — — — 906 Segment income/(loss) 19,396 21,067 103,144 (15,246) 128,361 Total other expense (21,944) Income before income taxes $ 106,417 Feed Ingredients Food Ingredients Fuel Ingredients Corporate Total Three Months Ended September 28, 2019 Net Sales $ 496,978 $ 276,467 $ 68,604 $ — $ 842,049 Cost of sales and operating expenses 379,792 214,643 58,488 — 652,923 Gross Margin 117,186 61,824 10,116 — 189,126 Loss/(gain) on sale of assets (2,429) (253) 13 — (2,669) Selling, general and administrative expenses 47,319 22,811 912 12,507 83,549 Depreciation and amortization 50,182 19,743 7,895 2,587 80,407 Equity in net income of Diamond Green Diesel — — 32,020 — 32,020 Segment operating income/(loss) 22,114 19,523 33,316 (15,094) 59,859 Equity in net loss of other unconsolidated subsidiaries (665) — — — (665) Segment income/(loss) 21,449 19,523 33,316 (15,094) 59,194 Total other expense (21,507) Income before income taxes $ 37,687 Feed Ingredients Food Ingredients Fuel Ingredients Corporate Total Nine Months Ended September 26, 2020 Net Sales $ 1,499,340 $ 841,070 $ 211,674 $ — $ 2,552,084 Cost of sales and operating expenses 1,117,931 652,334 147,358 — 1,917,623 Gross Margin 381,409 188,736 64,316 — 634,461 Loss/(gain) on sale of assets 293 (30) (53) — 210 Selling, general and administrative expense 153,459 71,406 10,645 40,869 276,379 Depreciation and amortization 159,968 60,925 24,705 8,113 253,711 Equity in net income of Diamond Green Diesel — — 252,411 — 252,411 Segment operating income/(loss) 67,689 56,435 281,430 (48,982) 356,572 Equity in net income of other unconsolidated subsidiaries 2,467 — — — 2,467 Segment income/(loss) 70,156 56,435 281,430 (48,982) 359,039 Total other expense (61,790) Income before income taxes $ 297,249 Segment assets at September 26, 2020 $ 2,604,359 $ 1,300,097 $ 1,117,186 $ 359,344 $ 5,380,986 Feed Ingredients Food Ingredients Fuel Ingredients Corporate Total Nine Months Ended September 28, 2019 Net Sales $ 1,480,244 $ 830,466 $ 193,767 $ — $ 2,504,477 Cost of sales and operating expenses 1,143,606 643,091 161,855 — 1,948,552 Gross Margin 336,638 187,375 31,912 — 555,925 Loss/(gain) on sale of assets (7,343) (13,518) 16 — (20,845) Selling, general and administrative expense 142,615 68,129 583 38,242 249,569 Depreciation and amortization 148,271 59,115 24,055 7,616 239,057 Equity in net income of Diamond Green Diesel — — 94,390 — 94,390 Segment operating income/(loss) 53,095 73,649 101,648 (45,858) 182,534 Equity in net loss of other unconsolidated subsidiaries (1,087) — — — (1,087) Segment income/(loss) 52,008 73,649 101,648 (45,858) 181,447 Total other expense (80,026) Income before income taxes $ 101,421 Segment assets at December 28, 2019 $ 2,653,363 $ 1,345,526 $ 1,087,701 $ 258,668 $ 5,345,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26, 2020</t>
        </is>
      </c>
    </row>
    <row r="3">
      <c r="A3" s="3" t="inlineStr">
        <is>
          <t>Revenue from Contract with Customer [Abstract]</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s present the Company revenues disaggregated by geographic area and major product types by reportable segment for the three and nine months ended September 26, 2020 and September 28, 2019 (in thousands): Three Months Ended September 26, 2020 Feed Ingredients Food Ingredients Fuel Ingredients Total Geographic Area North America $ 390,182 $ 66,554 $ 5,678 $ 462,414 Europe 85,803 152,372 70,024 308,199 China 4,310 43,491 — 47,801 South America — 11,711 — 11,711 Other 2,730 17,714 — 20,444 Net sales $ 483,025 $ 291,842 $ 75,702 $ 850,569 Major product types Fats $ 153,496 $ 35,108 $ — $ 188,604 Used cooking oil 45,659 — — 45,659 Proteins 190,663 — — 190,663 Bakery 44,402 — — 44,402 Other rendering 39,041 — — 39,041 Food ingredients — 238,651 — 238,651 Bioenergy — — 70,024 70,024 Biofuels — — 5,678 5,678 Other 9,764 18,083 — 27,847 Net sales $ 483,025 $ 291,842 $ 75,702 $ 850,569 Nine Months Ended September 26, 2020 Feed Ingredients Food Ingredients Fuel Ingredients Total Geographic Area North America $ 1,236,963 $ 171,517 $ 12,069 $ 1,420,549 Europe 244,712 468,285 199,605 912,602 China 10,087 128,490 — 138,577 South America — 24,377 — 24,377 Other 7,578 48,401 — 55,979 Net sales $ 1,499,340 $ 841,070 $ 211,674 $ 2,552,084 Major product types Fats $ 484,287 $ 100,423 $ — $ 584,710 Used cooking oil 132,274 — — 132,274 Proteins 596,784 — — 596,784 Bakery 129,467 — — 129,467 Other rendering 125,669 — — 125,669 Food ingredients — 676,970 — 676,970 Bioenergy — — 199,605 199,605 Biofuels — — 12,069 12,069 Other 30,859 63,677 — 94,536 Net sales $ 1,499,340 $ 841,070 $ 211,674 $ 2,552,084 Three Months Ended September 28, 2019 Feed Ingredients Food Ingredients Fuel Ingredients Total Geographic Area Revenues North America $ 411,566 $ 53,483 $ 11,176 $ 476,225 Europe 76,526 150,647 57,428 284,601 China 6,413 43,447 — 49,860 South America — 13,154 — 13,154 Other 2,473 15,736 — 18,209 Net sales $ 496,978 $ 276,467 $ 68,604 $ 842,049 Major product types Fats $ 150,018 $ 33,186 $ — $ 183,204 Used cooking oil 45,793 — — 45,793 Proteins 196,912 — — 196,912 Bakery 51,570 — — 51,570 Other rendering 40,444 — — 40,444 Food ingredients — 221,091 — 221,091 Bioenergy — — 57,428 57,428 Biofuels — — 11,176 11,176 Other 12,241 22,190 — 34,431 Net sales $ 496,978 $ 276,467 $ 68,604 $ 842,049 Nine Months Ended September 28, 2019 Feed Ingredients Food Ingredients Fuel Ingredients Total Geographic Area Revenues North America $ 1,223,253 $ 157,097 $ 26,530 $ 1,406,880 Europe 235,381 450,106 167,237 852,724 China 14,318 133,368 — 147,686 South America — 37,944 — 37,944 Other 7,292 51,951 — 59,243 Net sales $ 1,480,244 $ 830,466 $ 193,767 $ 2,504,477 Major product types Fats $ 438,436 $ 99,109 $ — $ 537,545 Used cooking oil 136,498 — — 136,498 Proteins 603,110 — — 603,110 Bakery 141,641 — — 141,641 Other rendering 122,581 — — 122,581 Food ingredients — 666,235 — 666,235 Bioenergy — — 167,237 167,237 Biofuels — — 26,530 26,530 Other 37,978 65,122 — 103,100 Net sales $ 1,480,244 $ 830,466 $ 193,767 $ 2,504,477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in net sales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I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and control has been transferred. Service revenues are recognized in net sales when the service has occurred. Long-Term Performance Obligations . The Company from time to time enters into long-term contracts to supply certain volumes of finished products to certain customers. Revenue recognized to date in 2020 under these long-term supply contracts was approximately $32.9 million, with the remaining performance obligations to be recognized in future periods (generally 3 years) of approximately $191.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September 26, 2020 and September 28, 2019, the Company has recorded sales to the DGD Joint Venture of approximately $69.0 million and $47.3 million, respectively. For the nine months ended September 26, 2020 and September 28, 2019, the Company has recorded sales to the DGD Joint Venture of approximately $203.4 million and $149.5 million, respectively. At September 26, 2020 and December 28, 2019, the Company has $10.0 million and $17.8 million in outstanding receivables due from the DGD Joint Venture, respectively. In addition, the Company has eliminated approximately $4.2 million and $6.8 million of additional sales for the three months ended September 26, 2020 and September 28, 2019, respectively to defer the Company's portion of profit of approximately $0.8 million and $1.0 million on those sales relating to inventory assets remaining on the DGD Joint Venture's balance sheet at September 26, 2020 and September 28, 2019,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matures on April 29, 2021, unless extended by agreement of the parties. As of September 26, 2020, no amounts are owed to Darling Green under the DGD Loan Agreement. Guarantee Agreement In February 2020, in connection with the DGD Joint Venture’s expansion project at its Norco, LA facility, it has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50 million each, of the DGD Joint Venture’s obligations under the IMTT Terminaling Agreements (the “ Guarantee ”), subject to the conditions provided for in the IMTT Terminaling Agreements. The Company has not recorded any liability as a result of the Guarantee, as the Company believes the likelihood of having to make any payments under the Guarantee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Pronoucements</t>
        </is>
      </c>
      <c r="B1" s="2" t="inlineStr">
        <is>
          <t>9 Months Ended</t>
        </is>
      </c>
    </row>
    <row r="2">
      <c r="B2" s="2" t="inlineStr">
        <is>
          <t>Sep. 26, 2020</t>
        </is>
      </c>
    </row>
    <row r="3">
      <c r="A3" s="3" t="inlineStr">
        <is>
          <t>New Accounting Pronoucements [Abstract]</t>
        </is>
      </c>
    </row>
    <row r="4">
      <c r="A4" s="4" t="inlineStr">
        <is>
          <t>New Accounting Pronouncements</t>
        </is>
      </c>
      <c r="B4" s="4" t="inlineStr">
        <is>
          <t>New Accounting Pronouncements In March 2020, the FASB issued ASU No. 2020-04, Reference Rate Reform Topic 848, Facilitation of the Effects of Reference Rate Reform on Financial Reporting . The update provides optional guidance for a limited period of time to ease the potential burden in accounting for (or reorganizing the effects of) contract modifications on financial reporting, caused by reference rate reform. This ASU is effective for all entities as of March 12, 2020 through December 31, 2022. The adoption of this ASU in the first quarter of fiscal 2020 did not have a material impact on the Company's consolidated financial statements. In December 2019, the FASB issued ASU No. 2019-12, Simplifying the Accounting for Income Taxes. This ASU amends Topic 740 Income Taxes, which eliminates certain exceptions in accounting for income taxes, improves consistency in application and clarifies existing guidance. The standard is effective for fiscal years beginning after December 15, 2020, with early adoption permitted. The Company is currently evaluating the impact of this standard.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While the adoption of this standard will impact the Company's disclosure, the Company does not expect it will materially impact the Company's consolidated financial statements.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adoption of this ASU at the beginning of fiscal year 2020 did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adoption of this ASU at the beginning of fiscal 2020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26, 2020</t>
        </is>
      </c>
      <c r="C1" s="2" t="inlineStr">
        <is>
          <t>Dec. 28, 2019</t>
        </is>
      </c>
      <c r="D1" s="2" t="inlineStr">
        <is>
          <t>Sep. 28, 2019</t>
        </is>
      </c>
    </row>
    <row r="2">
      <c r="A2" s="3" t="inlineStr">
        <is>
          <t>Assets:</t>
        </is>
      </c>
    </row>
    <row r="3">
      <c r="A3" s="4" t="inlineStr">
        <is>
          <t>Accounts Receivable, Allowance for Credit Loss, Current</t>
        </is>
      </c>
      <c r="B3" s="6" t="n">
        <v>10491</v>
      </c>
      <c r="C3" s="6" t="n">
        <v>8802</v>
      </c>
    </row>
    <row r="4">
      <c r="A4" s="4" t="inlineStr">
        <is>
          <t>Property, plant and equipment, accumulated depreciation</t>
        </is>
      </c>
      <c r="B4" s="5" t="n">
        <v>1604081</v>
      </c>
      <c r="C4" s="5" t="n">
        <v>1438388</v>
      </c>
    </row>
    <row r="5">
      <c r="A5" s="4" t="inlineStr">
        <is>
          <t>Intangible assets, accumulated amortization</t>
        </is>
      </c>
      <c r="B5" s="6" t="n">
        <v>532124</v>
      </c>
      <c r="C5" s="6" t="n">
        <v>482442</v>
      </c>
    </row>
    <row r="6">
      <c r="A6" s="3" t="inlineStr">
        <is>
          <t>Stockholders’ equity:</t>
        </is>
      </c>
    </row>
    <row r="7">
      <c r="A7" s="4" t="inlineStr">
        <is>
          <t>Common stock, par value (in usd per share)</t>
        </is>
      </c>
      <c r="B7" s="7" t="n">
        <v>0.01</v>
      </c>
      <c r="C7" s="7" t="n">
        <v>0.01</v>
      </c>
      <c r="D7" s="7" t="n">
        <v>0.01</v>
      </c>
    </row>
    <row r="8">
      <c r="A8" s="4" t="inlineStr">
        <is>
          <t>Common stock, shares authorized</t>
        </is>
      </c>
      <c r="B8" s="5" t="n">
        <v>250000000</v>
      </c>
      <c r="C8" s="5" t="n">
        <v>250000000</v>
      </c>
    </row>
    <row r="9">
      <c r="A9" s="4" t="inlineStr">
        <is>
          <t>Common stock, shares issued</t>
        </is>
      </c>
      <c r="B9" s="5" t="n">
        <v>169578370</v>
      </c>
      <c r="C9" s="5" t="n">
        <v>168620314</v>
      </c>
    </row>
    <row r="10">
      <c r="A10" s="4" t="inlineStr">
        <is>
          <t>Treasury stock, shares</t>
        </is>
      </c>
      <c r="B10" s="5" t="n">
        <v>7511271</v>
      </c>
      <c r="C10" s="5" t="n">
        <v>4845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or Financial Information</t>
        </is>
      </c>
      <c r="B1" s="2" t="inlineStr">
        <is>
          <t>9 Months Ended</t>
        </is>
      </c>
    </row>
    <row r="2">
      <c r="B2" s="2" t="inlineStr">
        <is>
          <t>Sep. 26, 2020</t>
        </is>
      </c>
    </row>
    <row r="3">
      <c r="A3" s="3" t="inlineStr">
        <is>
          <t>Guarantor Financial Information [Abstract]</t>
        </is>
      </c>
    </row>
    <row r="4">
      <c r="A4" s="4" t="inlineStr">
        <is>
          <t>Guarantor Financial Information</t>
        </is>
      </c>
      <c r="B4" s="4" t="inlineStr">
        <is>
          <t xml:space="preserve">Guarantor Financial InformationThe Company's 5.25% Notes and 3.625% Notes (see Note 10 (Debt) to the Company's Consolidated Financial Statements included herein)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LLC, Griffin Industries LLC and its subsidiary Craig Protein Division, Inc., Darling Global Holdings In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25% Notes and 3.625% Notes on a joint and several basis. The following financial statements present condensed consolidated financial data for (i) Darling, (ii) the combined Notes Guarantors, (iii) the combined other subsidiaries of the Company that did not guarantee the 5.25% Notes or the 3.625% Notes (the “Non-guarantors”), and (iv) eliminations necessary to arrive at the Company's consolidated financial statements, which include condensed consolidated balance sheets as of September 26, 2020 and December 28, 2019, and the condensed consolidated statements of operations, the condensed consolidated statements of comprehensive income/(loss) for the three and nine months ended September 26, 2020 and September 28, 2019 and the condensed consolidated statements of cash flows for the nine months ended September 26, 2020 and September 28, 2019.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ed Balance Sheet As of September 26, 2020 (in thousands) Parent Guarantors Non-guarantors Eliminations Consolidated ASSETS Cash and cash equivalents $ 717 $ 24 $ 65,104 $ — $ 65,845 Restricted cash 103 — 7 — 110 Accounts receivable 39,557 738,574 732,110 (1,136,658) 373,583 Inventories 22,371 96,942 287,492 — 406,805 Income taxes refundable 1,557 — 2,383 — 3,940 Prepaid expenses 27,212 2,496 22,651 — 52,359 Other current assets 3,257 (4,072) 34,502 (5,155) 28,532 Total current assets 94,774 833,964 1,144,249 (1,141,813) 931,174 Investment in subsidiaries 5,739,060 1,283,699 844,045 (7,866,804) — Property, plant and equipment, net 432,303 512,587 844,282 — 1,789,172 Intangible assets, net 40,172 148,029 286,592 — 474,793 Goodwill 49,902 490,748 698,693 — 1,239,343 Investment in unconsolidated subsidiaries — — 742,875 — 742,875 Operating lease right-of-use asset 85,490 30,174 26,605 — 142,269 Other assets 39,192 134 99,320 (93,048) 45,598 Deferred taxes — — 15,762 — 15,762 $ 6,480,893 $ 3,299,335 $ 4,702,423 $ (9,101,665) $ 5,380,986 LIABILITIES AND STOCKHOLDERS’ EQUITY Current portion of long-term debt $ 6,503 $ 11 $ 24,826 $ (5,155) $ 26,185 Accounts payable 1,166,310 26,363 150,976 (1,136,651) 206,998 Income taxes payable 2,118 — 16,895 — 19,013 Current operating lease liability 21,679 10,752 8,542 — 40,973 Accrued expenses 107,147 28,786 194,459 (7) 330,385 Total current liabilities 1,303,757 65,912 395,698 (1,141,813) 623,554 Long-term debt, net of current portion 947,431 22 593,614 (93,048) 1,448,019 Long-term operating lease liability 69,276 19,158 17,387 — 105,821 Other noncurrent liabilities 68,474 — 34,085 — 102,559 Deferred income taxes 144,236 — 121,608 — 265,844 Total liabilities 2,533,174 85,092 1,162,392 (1,234,861) 2,545,797 Total stockholders’ equity 3,947,719 3,214,243 3,540,031 (7,866,804) 2,835,189 $ 6,480,893 $ 3,299,335 $ 4,702,423 $ (9,101,665) $ 5,380,986 Condensed Consolidated Balance Sheet As of December 28, 2019 (in thousands) Parent Guarantors Non-guarantors Eliminations Consolidated ASSETS Cash and cash equivalents $ 551 $ 26 $ 72,358 $ — $ 72,935 Restricted cash 103 — 7 — 110 Accounts receivable 51,097 702,945 518,614 (866,318) 406,338 Inventories 26,893 86,609 249,455 — 362,957 Income taxes refundable 1,106 — 2,211 — 3,317 Prepaid expenses 20,888 2,241 23,470 — 46,599 Other current assets 5,399 (2,326) 40,872 (18,913) 25,032 Total current assets 106,037 789,495 906,987 (885,231) 917,288 Investment in subsidiaries 5,365,956 1,366,635 844,043 (7,576,634) — Property, plant and equipment, net 434,237 524,577 843,597 — 1,802,411 Intangible assets, net 44,404 170,581 311,409 — 526,394 Goodwill 49,902 490,748 682,641 — 1,223,291 Investment in unconsolidated subsidiaries — — 689,354 — 689,354 Operating lease right-of-use asset 74,005 31,243 19,478 — 124,726 Other assets 35,456 134 61,974 (50,164) 47,400 Deferred income taxes — — 14,394 — 14,394 $ 6,109,997 $ 3,373,413 $ 4,373,877 $ (8,512,029) $ 5,345,258 LIABILITIES AND STOCKHOLDERS’ EQUITY Current portion of long-term debt $ 40,916 $ 10 $ 68,983 $ (18,913) $ 90,996 Accounts payable 893,490 29,535 182,484 (866,257) 239,252 Income taxes payable (10) — 8,905 — 8,895 Current operating lease liability 20,454 10,510 6,841 — 37,805 Accrued expenses 116,758 32,861 161,833 (61) 311,391 Total current liabilities 1,071,608 72,916 429,046 (885,231) 688,339 Long-term debt, net of current portion 1,040,974 30 567,589 (50,164) 1,558,429 Long-term operating lease liability 58,970 20,281 12,173 — 91,424 Other noncurrent liabilities 80,409 — 35,376 — 115,785 Deferred income taxes 122,109 — 125,822 — 247,931 Total liabilities 2,374,070 93,227 1,170,006 (935,395) 2,701,908 Total stockholders’ equity 3,735,927 3,280,186 3,203,871 (7,576,634) 2,643,350 $ 6,109,997 $ 3,373,413 $ 4,373,877 $ (8,512,029) $ 5,345,258 Condensed Consolidated Statements of Operations For the three months ended September 26, 2020 (in thousands) Parent Guarantors Non-guarantors Eliminations Consolidated Net sales $ 173,659 $ 309,837 $ 416,297 $ (49,224) $ 850,569 Cost and expenses: Cost of sales and operating expenses 134,887 249,004 303,701 (49,224) 638,368 Loss/(gain) on sale of assets 89 119 (86) — 122 Selling, general and administrative expenses 42,103 11,520 36,370 — 89,993 Depreciation and amortization 17,167 26,362 42,201 — 85,730 Total costs and expenses 194,246 287,005 382,186 (49,224) 814,213 Equity in net income of Diamond Green Diesel — — 91,099 — 91,099 Operating income/(loss) (20,587) 22,832 125,210 — 127,455 Interest expense (13,152) (37) (5,604) — (18,793) Foreign currency gains/(losses) (93) 3 (1,149) — (1,239) Other expense, net (1,336) (562) (14) — (1,912) Equity in net income of other unconsolidated subsidiaries — — 906 — 906 Earnings in investments in subsidiaries 135,357 — — (135,357) — Income/(loss) before taxes 100,189 22,236 119,349 (135,357) 106,417 Income tax expense/(benefit) (936) 360 5,388 — 4,812 Net income attributable to noncontrolling interests — — (480) — (480) Net income/(loss) attributable to Darling $ 101,125 $ 21,876 $ 113,481 $ (135,357) $ 101,125 Condensed Consolidated Statements of Operations For the nine months ended September 26, 2020 (in thousands) Parent Guarantors Non-guarantors Eliminations Consolidated Net sales $ 540,493 $ 930,788 $ 1,225,680 $ (144,877) $ 2,552,084 Cost and expenses: Cost of sales and operating expenses 419,771 741,292 901,437 (144,877) 1,917,623 Loss/(gain) on sale of assets 127 174 (91) — 210 Selling, general and administrative expenses 135,114 35,061 106,204 — 276,379 Depreciation and amortization 51,428 79,178 123,105 — 253,711 Total costs and expenses 606,440 855,705 1,130,655 (144,877) 2,447,923 Equity in net income of Diamond Green Diesel — — 252,411 — 252,411 Operating income/(loss) (65,947) 75,083 347,436 — 356,572 Interest expense (39,378) (139) (16,286) — (55,803) Foreign currency losses (603) (22) (84) — (709) Other expense, net (4,076) (1,191) (11) — (5,278) Equity in net income of other unconsolidated subsidiaries — — 2,467 — 2,467 Earnings in investments in subsidiaries 346,144 — — (346,144) — Income/(loss) before taxes 236,140 73,731 333,522 (346,144) 297,249 Income tax expense/(benefit) (15,934) 10,680 48,312 — 43,058 Net income attributable to noncontrolling interests — — (2,117) — (2,117) Net income/(loss) attributable to Darling $ 252,074 $ 63,051 $ 283,093 $ (346,144) $ 252,074 Condensed Consolidated Statements of Operations For the three months ended September 28, 2019 (in thousands) Parent Guarantors Non-guarantors Eliminations Consolidated Net sales $ 164,488 $ 330,655 $ 403,749 $ (56,843) $ 842,049 Cost and expenses: Cost of sales and operating expenses 130,498 273,238 306,030 (56,843) 652,923 Gain on sale of assets (86) (2,343) (240) — (2,669) Selling, general and administrative expenses 41,225 12,319 30,005 — 83,549 Depreciation and amortization 15,071 25,317 40,019 — 80,407 Total costs and expenses 186,708 308,531 375,814 (56,843) 814,210 Equity in net income of Diamond Green Diesel — — 32,020 — 32,020 Operating income/(loss) (22,220) 22,124 59,955 — 59,859 Interest expense (13,862) (52) (5,445) — (19,359) Foreign currency gains/(losses) (30) (4) 500 — 466 Other expense, net (2,026) (431) (157) — (2,614) Equity in net income/(loss) of other unconsolidated subsidiaries (1,172) — 507 — (665) Earnings in investments in subsidiaries 52,697 — — (52,697) — Income/(loss) before taxes 13,387 21,637 55,360 (52,697) 37,687 Income tax expense/(benefit) (12,334) 6,472 16,712 — 10,850 Net income attributable to noncontrolling interests — — (1,116) — (1,116) Net income/(loss) attributable to Darling $ 25,721 $ 15,165 $ 37,532 $ (52,697) $ 25,721 Condensed Consolidated Statements of Operations For the nine months ended September 28, 2019 (in thousands) Parent Guarantors Non-guarantors Eliminations Consolidated Net sales $ 481,645 $ 986,390 $ 1,206,999 $ (170,557) $ 2,504,477 Cost and expenses: Cost of sales and operating expenses 384,408 813,491 921,210 (170,557) 1,948,552 Gain on sale of assets (44) (7,331) (13,470) — (20,845) Selling, general and administrative expenses 129,218 35,042 85,309 — 249,569 Depreciation and amortization 43,668 76,594 118,795 — 239,057 Total costs and expenses 557,250 917,796 1,111,844 (170,557) 2,416,333 Equity in net income of Diamond Green Diesel — — 94,390 — 94,390 Operating income/(loss) (75,605) 68,594 189,545 — 182,534 Interest expense (42,967) (108) (17,013) — (60,088) Debt extinguishment costs (12,126) — — — (12,126) Foreign currency losses (31) (3) (620) — (654) Other income/(expense), net (4,878) (2,407) 127 — (7,158) Equity in net income/(loss) of other unconsolidated subsidiaries (3,090) — 2,003 — (1,087) Earnings in investments in subsidiaries 176,004 — — (176,004) — Income/(loss) before taxes 37,307 66,076 174,042 (176,004) 101,421 Income tax expense/(benefit) (32,684) 15,571 41,013 — 23,900 Net income attributable to noncontrolling interests — — (7,530) — (7,530) Net income/(loss) attributable to Darling $ 69,991 $ 50,505 $ 125,499 $ (176,004) $ 69,991 Condensed Consolidated Statements of Comprehensive Income/(Loss) For the three months ended September 26, 2020 (in thousands) Parent Guarantors Non-guarantors Eliminations Consolidated Net income/(loss) $ 101,605 $ 21,876 $ 113,481 $ (135,357) $ 101,605 Other comprehensive income/(loss), net of tax: Foreign currency translation (732) — 38,586 — 37,854 Pension adjustments 518 — 130 — 648 Corn option derivative adjustments (2,518) — — — (2,518) Heating oil derivative adjustments — — 1,494 — 1,494 Foreign exchange derivative adjustments — — 1,412 — 1,412 Total other comprehensive income/(loss), net of tax (2,732) — 41,622 — 38,890 Total comprehensive income/(loss) 98,873 21,876 155,103 (135,357) 140,495 Total comprehensive income attributable to noncontrolling interest — — 456 — 456 Total comprehensive income/(loss) attributable to Darling $ 98,873 $ 21,876 $ 154,647 $ (135,357) $ 140,039 Condensed Consolidated Statements of Comprehensive Income/(Loss) For the nine months ended September 26, 2020 (in thousands) Parent Guarantors Non-guarantors Eliminations Consolidated Net income/(loss) $ 254,191 $ 63,051 $ 283,093 $ (346,144) $ 254,191 Other comprehensive income/ (loss), net of tax: Foreign currency translation (1,445) (128,994) 123,196 — (7,243) Pension adjustments 1,554 — 389 — 1,943 Corn option derivative adjustments (578) — — — (578) Heating oil derivative adjustments — — 3,424 — 3,424 Foreign exchange derivative adjustments — — (2,060) — (2,060) Total other comprehensive income/(loss), net of tax (469) (128,994) 124,949 — (4,514) Total comprehensive income/(loss) 253,722 (65,943) 408,042 (346,144) 249,677 Total comprehensive income attributable to noncontrolling interest — — 1,364 — 1,364 Total comprehensive income/(loss) attributable to Darling $ 253,722 $ (65,943) $ 406,678 $ (346,144) $ 248,313 Condensed Consolidated Statements of Comprehensive Income/(Loss) For the three months ended September 28, 2019 (in thousands) Parent Guarantors Non-guarantors Eliminations Consolidated Net income/(loss) $ 26,837 $ 15,165 $ 37,532 $ (52,697) $ 26,837 Other comprehensive income/(loss), net of tax: Foreign currency translation 1,328 — (48,954) — (47,626) Pension adjustments 767 — 92 — 859 Corn option derivative adjustments 553 — — — 553 Heating oil derivative adjustments — — (1,683) — (1,683) Foreign exchange derivative adjustment — — (4,944) — (4,944) Total other comprehensive income/(loss), net of tax 2,648 — (55,489) — (52,841) Total comprehensive income/(loss) 29,485 15,165 (17,957) (52,697) (26,004) Total comprehensive income attributable to noncontrolling interest — — 1,120 — 1,120 Total comprehensive income/(loss) attributable to Darling $ 29,485 $ 15,165 $ (19,077) $ (52,697) $ (27,124) Condensed Consolidated Statements of Comprehensive Income/(Loss) For the nine months ended September 28, 2019 (in thousands) Parent Guarantors Non-guarantors Eliminations Consolidated Net income/(loss) $ 77,521 $ 50,505 $ 125,499 $ (176,004) $ 77,521 Other comprehensive income/(loss), net of tax: Foreign currency translation 1,509 — (37,695) — (36,186) Pension adjustments 2,300 — 276 — 2,576 Corn option derivative adjustments 575 — — — 575 Heating oil derivative adjustments — — 450 — 450 Foreign exchange derivative adjustments — — (5,430) — (5,430) Total other comprehensive income/(loss), net of tax 4,384 — (42,399) — (38,015) Total comprehensive income/(loss) 81,905 50,505 83,100 (176,004) 39,506 Total comprehensive income attributable to noncontrolling interest — — 7,822 — 7,822 Total comprehensive income/(loss) attributable to Darling $ 81,905 $ 50,505 $ 75,278 $ (176,004) $ 31,684 Condensed Consolidated Statements of Cash Flows For the nine months ended September 26, 2020 (in thousands) Parent Guarantors Non-guarantors Eliminations Consolidated Cash flows from operating activities: Net income/(loss) $ 254,191 $ 63,051 $ 283,093 $ (346,144) $ 254,191 Earnings in investments in subsidiaries (346,144) — — 346,144 — Other operating cash flows 357,187 (16,471) (124,494) — 216,222 Net cash provided by operating activities 265,234 46,580 158,599 — 470,413 Cash flows from investing activities: Capital expenditures (44,730) (46,848) (93,341) — (184,919) Investment in subsidiaries and affiliates (18,784) — — 18,784 — Note receivable from affiliates 42,884 — (42,884) — — Gross proceeds from sale of property, plant and equipment and other assets 30 273 988 — 1,291 Payments related to routes and other intangibles (3,416) — (296) — (3,712) Net cash provided/(used) in investing activities (24,016) (46,575) (135,533) 18,784 (187,340) Cash flows from financing activities: Proceeds for long-term debt — — 24,085 — 24,085 Payments on long-term debt (145,003) (7) (26,630) — (171,640) Borrowings from revolving facilities 248,000 — 142,971 — 390,971 Payments on revolving facilities (272,000) — (143,800) — (415,800) Net cash overdraft financing (5,417) — (27,968) — (33,385) Deferred loan costs (3,688) — — — (3,688) Issuances of common stock 67 — — — 67 Repurchase of treasury stock (55,044) — — — (55,044) Contributions from parent — — 18,784 (18,784) — Minimum withholding taxes paid on stock awards (7,967) — (13) — (7,980) Acquisition of noncontrolling interest — — (8,784) — (8,784) Distributions to noncontrolling interests — — (6,253) — (6,253) Net cash used in financing activities (241,052) (7) (27,608) (18,784) (287,451) Effect of exchange rate changes on cash — — (2,712) — (2,712) Net increase/(decrease) in cash, cash equivalents and restricted cash 166 (2) (7,254) — (7,090) Cash, cash equivalents and restricted cash at beginning of period 654 26 72,365 — 73,045 Cash, cash equivalents and restricted cash at end of period $ 820 $ 24 $ 65,111 $ — $ 65,955 Condensed Consolidated Statements of Cash Flows For the nine months ended September 28, 2019 (in thousands) Parent Guarantors Non-guarantors Eliminations Consolidated Cash flows from operating activities: Net income/(loss) $ 77,521 $ 50,505 $ 125,499 $ (176,004) $ 77,521 Earnings in investments in subsidiaries (176,004) — — 176,004 — Other operating cash flows 189,575 (2,763) (1,651) — 185,161 Net cash provided by operating activities 91,092 47,742 123,848 — 262,682 Cash flows from investing activities: Capital expenditures (88,639) (61,337) (95,116) — (245,092) Acquisitions (1,157) — (274) — (1,431) Investment in subsidiaries and affiliates (2,393) (393) — 786 (2,000) Note receivable from affiliates 38,274 — (38,274) — — Gross proceeds from sale of property, plant and equipment and other assets 380 12,223 2,799 — 15,402 Proceeds from insurance settlements — 1,371 — — 1,371 Payments related to routes and other intangibles (131) — (3,019) — (3,150) Net cash provided/(used) in investing activities (53,666) (48,136) (133,884) 786 (234,900) Cash flows from financing activities: Proceeds for long-term debt 500,000 — 11,985 — 511,985 Payments on long-term debt (545,872) (5) (20,230) — (566,107) Borrowings from revolving credit facility 176,000 — 149,485 — 325,485 Payments on revolving credit facility (152,000) — (180,884) — (332,884) Net cash overdraft financing 5,951 — 21,907 — 27,858 Deferred loan costs (7,027) — — — (7,027) Issuances of common stock 39 — — — 39 Repurchase of treasury stock (11,740) — — — (11,740) Contributions from parent — 393 393 (786) — Minimum withholding taxes paid on stock awards (3,230) — (17) — (3,247) Distributions to noncontrolling interests — — (4,500) — (4,500) Net cash provided/(used) in financing activities (37,879) 388 (21,861) (786) (60,138) Effect of exchange rate changes on cash — — (5,732) — (5,732) Net decrease in cash, cash equivalents and restricted cash (453) (6) (37,629) — (38,088) Cash, cash equivalents and restricted cash at beginning of period 1,098 32 106,239 — 107,369 Cash, cash equivalents and restricted cash at end of period $ 645 $ 26 $ 68,610 $ — $ 69,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The Company has a 52/53 week fiscal year ending on the Saturday nearest December 31.  Fiscal periods for the consolidated financial statements included herein are as of September 26, 2020, and include the 13 and 39 weeks ended September 26, 2020, and the 13 and 39 weeks ended September 28, 2019.</t>
        </is>
      </c>
    </row>
    <row r="6">
      <c r="A6" s="4" t="inlineStr">
        <is>
          <t>Cash, Cash Equivalents and Restricted Cash</t>
        </is>
      </c>
      <c r="B6" s="4" t="inlineStr">
        <is>
          <t>Cash, Cash Equivalents and Restricted Cash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t>
        </is>
      </c>
    </row>
    <row r="7">
      <c r="A7" s="4" t="inlineStr">
        <is>
          <t>Accounts Receivable and Allowance for Doubtful Accounts</t>
        </is>
      </c>
      <c r="B7" s="4" t="inlineStr">
        <is>
          <t>Accounts Receivable and Allowance for Doubtful AccountsThe Company maintains allowances for doubtful accounts for estimated losses resulting from customers’ non-payment of trade accounts receivable owed to the Company.  These trade receivables arise in the ordinary course of business from sales of finished product or services to the Company’s customers.  The estimate of allowance for doubtful accounts is based upon the Company’s bad debt experience adjusted for differences in asset-specific risk characteristic, current economic conditions, and forecasts of future economic conditions.  If the financial condition of the Company’s customers deteriorates, resulting in the customers’ inability to pay the Company’s receivables as they come due, additional allowances for doubtful accounts may be required.</t>
        </is>
      </c>
    </row>
    <row r="8">
      <c r="A8" s="4" t="inlineStr">
        <is>
          <t>Revenue Recognition</t>
        </is>
      </c>
      <c r="B8"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t>
        </is>
      </c>
    </row>
    <row r="9">
      <c r="A9" s="4" t="inlineStr">
        <is>
          <t>Income Taxes</t>
        </is>
      </c>
      <c r="B9" s="4" t="inlineStr">
        <is>
          <t>The Company has provided income taxes for the three and nine month periods ended September 26, 2020 and September 28, 2019, based on its estimate of the effective tax rate for the entire 2020 and 2019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is>
      </c>
    </row>
    <row r="10">
      <c r="A10" s="4" t="inlineStr">
        <is>
          <t>Foreign Currency Translation and Remeasurement</t>
        </is>
      </c>
      <c r="B10" s="4" t="inlineStr">
        <is>
          <t>Foreign Currency Translation and Remeasurement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losses) in determining net income.</t>
        </is>
      </c>
    </row>
    <row r="11">
      <c r="A11" s="4" t="inlineStr">
        <is>
          <t>Leases</t>
        </is>
      </c>
      <c r="B11" s="4" t="inlineStr">
        <is>
          <t>Leases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is>
      </c>
    </row>
    <row r="12">
      <c r="A12" s="4" t="inlineStr">
        <is>
          <t>Use of Estimates</t>
        </is>
      </c>
      <c r="B12"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is>
      </c>
    </row>
    <row r="13">
      <c r="A13" s="4" t="inlineStr">
        <is>
          <t>Earnings Per Share</t>
        </is>
      </c>
      <c r="B13" s="4" t="inlineStr">
        <is>
          <t>Earnings Per Shar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6, 2020</t>
        </is>
      </c>
    </row>
    <row r="3">
      <c r="A3" s="3" t="inlineStr">
        <is>
          <t>Accounting Policies [Abstract]</t>
        </is>
      </c>
    </row>
    <row r="4">
      <c r="A4" s="4" t="inlineStr">
        <is>
          <t>Net Income per Common Share</t>
        </is>
      </c>
      <c r="B4"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September 26, 2020 September 28, 2019 Income Shares Per Share Income Shares Per Share Basic: Net Income attributable to Darling $ 101,125 162,264 $ 0.62 $ 25,721 164,747 $ 0.16 Diluted: Effect of dilutive securities: Add: Option shares in the money and dilutive effect of non-vested stock awards 6,543 5,725 Less: Pro forma treasury shares (1,810) (2,206) Diluted: Net income attributable to Darling $ 101,125 166,997 $ 0.61 $ 25,721 168,266 $ 0.15 Net Income per Common Share (in thousands, except per share data) Nine Months Ended September 26, 2020 September 28, 2019 Income Shares Per Share Income Shares Per Share Basic: Net Income attributable to Darling $ 252,074 162,631 $ 1.55 $ 69,991 164,846 $ 0.42 Diluted: Effect of dilutive securities: Add: Option shares in the money and dilutive effect of non-vested stock awards 6,391 5,885 Less: Pro forma treasury shares (2,048) (2,278) Diluted: Net income attributable to Darling $ 252,074 166,974 $ 1.51 $ 69,991 168,453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9 Months Ended</t>
        </is>
      </c>
    </row>
    <row r="2">
      <c r="B2" s="2" t="inlineStr">
        <is>
          <t>Sep. 26, 2020</t>
        </is>
      </c>
    </row>
    <row r="3">
      <c r="A3" s="3" t="inlineStr">
        <is>
          <t>Equity Method Investments and Joint Ventures [Abstract]</t>
        </is>
      </c>
    </row>
    <row r="4">
      <c r="A4" s="4" t="inlineStr">
        <is>
          <t>Equity Method Investments</t>
        </is>
      </c>
      <c r="B4" s="4" t="inlineStr">
        <is>
          <t xml:space="preserve">Selected financial information for the Company's DGD Joint Venture is as follows (in thousands): (in thousands) September 30, 2020 December 31, 2019 Assets: Total current assets $ 465,669 $ 668,026 Property, plant and equipment, net 1,039,802 713,489 Other assets 32,813 30,710 Total assets $ 1,538,284 $ 1,412,225 Liabilities and members' equity: Total current portion of long term debt $ 506 $ 341 Total other current liabilities 98,618 75,802 Total long term debt 8,839 8,742 Total other long term liabilities 3,875 4,422 Total members' equity 1,426,446 1,322,918 Total liabilities and members' equity $ 1,538,284 $ 1,412,225 Three Months Ended Nine Months Ended (in thousands) September 30, 2020 September 30, 2019 September 30, 2020 September 30, 2019 Revenues: Operating revenues $ 346,276 $ 262,118 $ 1,000,717 $ 859,647 Expenses: Total costs and expenses less depreciation, amortization and accretion expense 153,406 183,022 462,364 633,109 Depreciation, amortization and accretion expense 10,772 15,242 33,660 38,574 Total costs and expenses 164,178 198,264 496,024 671,683 Operating income 182,098 63,854 504,693 187,964 Other income 415 506 1,076 1,781 Interest and debt expense, net (315) (320) (947) (965) Net income $ 182,198 $ 64,040 $ 504,822 $ 188,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Schedule of Inventory</t>
        </is>
      </c>
      <c r="B4" s="4" t="inlineStr">
        <is>
          <t xml:space="preserve">A summary of inventories follows (in thousands): September 26, 2020 December 28, 2019 Finished product $ 235,134 $ 199,799 Work in process 92,201 81,841 Raw material 35,039 41,964 Supplies and other 44,431 39,353 $ 406,805 $ 362,9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Sep. 26, 2020</t>
        </is>
      </c>
    </row>
    <row r="3">
      <c r="A3" s="3" t="inlineStr">
        <is>
          <t>Intangible Asset Disclosure Text Block [Abstract]</t>
        </is>
      </c>
    </row>
    <row r="4">
      <c r="A4" s="4" t="inlineStr">
        <is>
          <t>Schedule of Intangible Assets</t>
        </is>
      </c>
      <c r="B4" s="4" t="inlineStr">
        <is>
          <t xml:space="preserve">The gross carrying amount of intangible assets not subject to amortization and intangible assets subject to amortization is as follows (in thousands): September 26, 2020 December 28, 2019 Indefinite Lived Intangible Assets Trade names $ 53,855 $ 52,733 53,855 52,733 Finite Lived Intangible Assets: Routes 375,801 382,263 Permits 483,444 483,593 Non-compete agreements 3,163 3,840 Trade names 65,670 65,670 Royalty, consulting, land use rights and leasehold 24,984 20,737 953,062 956,103 Accumulated Amortization: Routes (187,162) (169,050) Permits (298,046) (272,213) Non-compete agreements (2,791) (3,111) Trade names (37,802) (32,890) Royalty, consulting, land use rights and leasehold (6,323) (5,178) (532,124) (482,442) Total Intangible assets, less accumulated amortization $ 474,793 $ 526,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26, 2020</t>
        </is>
      </c>
    </row>
    <row r="3">
      <c r="A3" s="3" t="inlineStr">
        <is>
          <t>Intangible Asset Disclosure Text Block [Abstract]</t>
        </is>
      </c>
    </row>
    <row r="4">
      <c r="A4" s="4" t="inlineStr">
        <is>
          <t>Schedule of Goodwill</t>
        </is>
      </c>
      <c r="B4" s="4" t="inlineStr">
        <is>
          <t xml:space="preserve">Changes in the carrying amount of goodwill (in thousands): Feed Ingredients Food Ingredients Fuel Ingredients Total Balance at December 28, 2019 Goodwill $ 793,457 $ 329,654 $ 116,555 $ 1,239,666 Accumulated impairment losses (15,914) (461) — (16,375) 777,543 329,193 116,555 1,223,291 Foreign currency translation 3,749 9,229 3,074 16,052 Balance at September 26, 2020 Goodwill 797,206 338,883 119,629 1,255,718 Accumulated impairment losses (15,914) (461) — (16,375) $ 781,292 $ 338,422 $ 119,629 $ 1,239,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9 Months Ended</t>
        </is>
      </c>
    </row>
    <row r="2">
      <c r="B2" s="2" t="inlineStr">
        <is>
          <t>Sep. 26, 2020</t>
        </is>
      </c>
    </row>
    <row r="3">
      <c r="A3" s="3" t="inlineStr">
        <is>
          <t>Payables and Accruals [Abstract]</t>
        </is>
      </c>
    </row>
    <row r="4">
      <c r="A4" s="4" t="inlineStr">
        <is>
          <t>Schedule of Accrued Expenses</t>
        </is>
      </c>
      <c r="B4" s="4" t="inlineStr">
        <is>
          <t xml:space="preserve">Accrued expenses consist of the following (in thousands): September 26, 2020 December 28, 2019 Compensation and benefits $ 107,986 $ 107,324 Accrued ad valorem, and franchise taxes 38,533 30,231 Accrued operating expenses 62,681 67,194 Other accrued expense 121,185 106,642 $ 330,385 $ 311,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9 Months Ended</t>
        </is>
      </c>
    </row>
    <row r="2">
      <c r="B2" s="2" t="inlineStr">
        <is>
          <t>Sep. 26, 2020</t>
        </is>
      </c>
    </row>
    <row r="3">
      <c r="A3" s="3" t="inlineStr">
        <is>
          <t>Leases [Abstract]</t>
        </is>
      </c>
    </row>
    <row r="4">
      <c r="A4" s="4" t="inlineStr">
        <is>
          <t>Components of Lease Expense</t>
        </is>
      </c>
      <c r="B4" s="4" t="inlineStr">
        <is>
          <t>The components of operating lease expense included in cost of sales and operating expenses and selling, general and administrative expenses were as follows (in thousands): Three Months Ended Nine Months Ended September 26, 2020 September 28, 2019 September 26, 2020 September 28, 2019 Operating lease expense $ 12,401 $ 11,589 $ 35,696 $ 36,417 Short-term lease costs 6,904 4,903 18,729 10,653 Total lease cost $ 19,305 $ 16,492 54,425 47,070 Other information (in thousands, except lease terms and discount rates): Nine Months Ended September 26, 2020 September 28, 2019 Cash paid for amounts included in the measurement of lease liabilities Operating cash flows from operating leases $ 37,654 $ 35,325 September 26, 2020 December 28, 2019 Operating right-of-use assets, net $ 142,269 $ 124,726 Operating lease liability, current $ 40,973 $ 37,805 Operating lease liability, non-current 105,821 91,424 Total operating lease liabilities $ 146,794 $ 129,229 Weighted average remaining lease term - operating leases 6.30 years 6.46 years Weighted average discount rate - operating leases 4.22 % 4.55 %</t>
        </is>
      </c>
    </row>
    <row r="5">
      <c r="A5" s="4" t="inlineStr">
        <is>
          <t>Maturities of Operating Lease Liabilities</t>
        </is>
      </c>
      <c r="B5" s="4" t="inlineStr">
        <is>
          <t xml:space="preserve">Future annual minimum lease payments and capital lease commitments as of September 26, 2020 are as follows (in thousands): Period Ending Fiscal Operating Leases Capital Leases 2020 (excluding the nine months ended September 26, 2020) $ 13,724 $ 19 2021 41,068 16 2022 29,886 16 2023 25,085 10 2024 18,797 8 Thereafter 33,261 1 $ 161,821 $ 70 Less amounts representing interest $ (15,027) (5) Lease obligations included in current and long-term liabilities $ 146,794 $ 65 </t>
        </is>
      </c>
    </row>
    <row r="6">
      <c r="A6" s="4" t="inlineStr">
        <is>
          <t>Maturities of Financing Lease Liabilities</t>
        </is>
      </c>
      <c r="B6" s="4" t="inlineStr">
        <is>
          <t xml:space="preserve">Future annual minimum lease payments and capital lease commitments as of September 26, 2020 are as follows (in thousands): Period Ending Fiscal Operating Leases Capital Leases 2020 (excluding the nine months ended September 26, 2020) $ 13,724 $ 19 2021 41,068 16 2022 29,886 16 2023 25,085 10 2024 18,797 8 Thereafter 33,261 1 $ 161,821 $ 70 Less amounts representing interest $ (15,027) (5) Lease obligations included in current and long-term liabilities $ 146,794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Debt</t>
        </is>
      </c>
      <c r="B4" s="4" t="inlineStr">
        <is>
          <t xml:space="preserve">Debt consists of the following (in thousands): September 26, 2020 December 28, 2019 Amended Credit Agreement: Revolving Credit Facility $ 15,000 $ 39,000 Term Loan B 350,000 495,000 Less unamortized deferred loan costs (4,689) (7,696) Carrying value Term Loan B 345,311 487,304 5.25% Senior Notes due 2027 with effective interest of 5.47% 500,000 500,000 Less unamortized deferred loan costs (5,943) (6,494) Carrying value 5.25% Senior Notes due 2027 494,057 493,506 3.625% Senior Notes due 2026 - Denominated in euro with effective interest of 3.83% 598,997 574,096 Less unamortized deferred loan costs - Denominated in euro (6,519) (6,982) Carrying value 3.625% Senior Notes due 2026 592,478 567,114 Other Notes and Obligations 27,358 62,501 1,474,204 1,649,425 Less Current Maturities 26,185 90,996 $ 1,448,019 $ 1,558,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Income Statement [Abstract]</t>
        </is>
      </c>
    </row>
    <row r="4">
      <c r="A4" s="4" t="inlineStr">
        <is>
          <t>Net sales</t>
        </is>
      </c>
      <c r="B4" s="6" t="n">
        <v>850569</v>
      </c>
      <c r="E4" s="6" t="n">
        <v>842049</v>
      </c>
      <c r="H4" s="6" t="n">
        <v>2552084</v>
      </c>
      <c r="I4" s="6" t="n">
        <v>2504477</v>
      </c>
    </row>
    <row r="5">
      <c r="A5" s="3" t="inlineStr">
        <is>
          <t>Costs and expenses:</t>
        </is>
      </c>
    </row>
    <row r="6">
      <c r="A6" s="4" t="inlineStr">
        <is>
          <t>Cost of sales and operating expenses</t>
        </is>
      </c>
      <c r="B6" s="5" t="n">
        <v>638368</v>
      </c>
      <c r="E6" s="5" t="n">
        <v>652923</v>
      </c>
      <c r="H6" s="5" t="n">
        <v>1917623</v>
      </c>
      <c r="I6" s="5" t="n">
        <v>1948552</v>
      </c>
    </row>
    <row r="7">
      <c r="A7" s="4" t="inlineStr">
        <is>
          <t>Loss (gain) on disposal of property, plant, equipment and other assets</t>
        </is>
      </c>
      <c r="B7" s="5" t="n">
        <v>122</v>
      </c>
      <c r="E7" s="5" t="n">
        <v>-2669</v>
      </c>
      <c r="H7" s="5" t="n">
        <v>210</v>
      </c>
      <c r="I7" s="5" t="n">
        <v>-20845</v>
      </c>
    </row>
    <row r="8">
      <c r="A8" s="4" t="inlineStr">
        <is>
          <t>Selling, general and administrative expenses</t>
        </is>
      </c>
      <c r="B8" s="5" t="n">
        <v>89993</v>
      </c>
      <c r="E8" s="5" t="n">
        <v>83549</v>
      </c>
      <c r="H8" s="5" t="n">
        <v>276379</v>
      </c>
      <c r="I8" s="5" t="n">
        <v>249569</v>
      </c>
    </row>
    <row r="9">
      <c r="A9" s="4" t="inlineStr">
        <is>
          <t>Depreciation and amortization</t>
        </is>
      </c>
      <c r="B9" s="5" t="n">
        <v>85730</v>
      </c>
      <c r="E9" s="5" t="n">
        <v>80407</v>
      </c>
      <c r="H9" s="5" t="n">
        <v>253711</v>
      </c>
      <c r="I9" s="5" t="n">
        <v>239057</v>
      </c>
    </row>
    <row r="10">
      <c r="A10" s="4" t="inlineStr">
        <is>
          <t>Total costs and expenses</t>
        </is>
      </c>
      <c r="B10" s="5" t="n">
        <v>814213</v>
      </c>
      <c r="E10" s="5" t="n">
        <v>814210</v>
      </c>
      <c r="H10" s="5" t="n">
        <v>2447923</v>
      </c>
      <c r="I10" s="5" t="n">
        <v>2416333</v>
      </c>
    </row>
    <row r="11">
      <c r="A11" s="4" t="inlineStr">
        <is>
          <t>Equity in net income of Diamond Green Diesel</t>
        </is>
      </c>
      <c r="B11" s="5" t="n">
        <v>91099</v>
      </c>
      <c r="E11" s="5" t="n">
        <v>32020</v>
      </c>
      <c r="H11" s="5" t="n">
        <v>252411</v>
      </c>
      <c r="I11" s="5" t="n">
        <v>94390</v>
      </c>
    </row>
    <row r="12">
      <c r="A12" s="4" t="inlineStr">
        <is>
          <t>Operating income</t>
        </is>
      </c>
      <c r="B12" s="5" t="n">
        <v>127455</v>
      </c>
      <c r="E12" s="5" t="n">
        <v>59859</v>
      </c>
      <c r="H12" s="5" t="n">
        <v>356572</v>
      </c>
      <c r="I12" s="5" t="n">
        <v>182534</v>
      </c>
    </row>
    <row r="13">
      <c r="A13" s="3" t="inlineStr">
        <is>
          <t>Other expense:</t>
        </is>
      </c>
    </row>
    <row r="14">
      <c r="A14" s="4" t="inlineStr">
        <is>
          <t>Interest expense</t>
        </is>
      </c>
      <c r="B14" s="5" t="n">
        <v>-18793</v>
      </c>
      <c r="E14" s="5" t="n">
        <v>-19359</v>
      </c>
      <c r="H14" s="5" t="n">
        <v>-55803</v>
      </c>
      <c r="I14" s="5" t="n">
        <v>-60088</v>
      </c>
    </row>
    <row r="15">
      <c r="A15" s="4" t="inlineStr">
        <is>
          <t>Debt extinguishment costs</t>
        </is>
      </c>
      <c r="B15" s="5" t="n">
        <v>0</v>
      </c>
      <c r="E15" s="5" t="n">
        <v>0</v>
      </c>
      <c r="H15" s="5" t="n">
        <v>0</v>
      </c>
      <c r="I15" s="5" t="n">
        <v>-12126</v>
      </c>
    </row>
    <row r="16">
      <c r="A16" s="4" t="inlineStr">
        <is>
          <t>Foreign currency gain/(loss)</t>
        </is>
      </c>
      <c r="B16" s="5" t="n">
        <v>-1239</v>
      </c>
      <c r="E16" s="5" t="n">
        <v>466</v>
      </c>
      <c r="H16" s="5" t="n">
        <v>-709</v>
      </c>
      <c r="I16" s="5" t="n">
        <v>-654</v>
      </c>
    </row>
    <row r="17">
      <c r="A17" s="4" t="inlineStr">
        <is>
          <t>Other expense, net</t>
        </is>
      </c>
      <c r="B17" s="5" t="n">
        <v>-1912</v>
      </c>
      <c r="E17" s="5" t="n">
        <v>-2614</v>
      </c>
      <c r="H17" s="5" t="n">
        <v>-5278</v>
      </c>
      <c r="I17" s="5" t="n">
        <v>-7158</v>
      </c>
    </row>
    <row r="18">
      <c r="A18" s="4" t="inlineStr">
        <is>
          <t>Total other expense</t>
        </is>
      </c>
      <c r="B18" s="5" t="n">
        <v>-21944</v>
      </c>
      <c r="E18" s="5" t="n">
        <v>-21507</v>
      </c>
      <c r="H18" s="5" t="n">
        <v>-61790</v>
      </c>
      <c r="I18" s="5" t="n">
        <v>-80026</v>
      </c>
    </row>
    <row r="19">
      <c r="A19" s="4" t="inlineStr">
        <is>
          <t>Equity in net income/(loss) of other unconsolidated subsidiaries</t>
        </is>
      </c>
      <c r="B19" s="5" t="n">
        <v>906</v>
      </c>
      <c r="E19" s="5" t="n">
        <v>-665</v>
      </c>
      <c r="H19" s="5" t="n">
        <v>2467</v>
      </c>
      <c r="I19" s="5" t="n">
        <v>-1087</v>
      </c>
    </row>
    <row r="20">
      <c r="A20" s="4" t="inlineStr">
        <is>
          <t>Income before income taxes</t>
        </is>
      </c>
      <c r="B20" s="5" t="n">
        <v>106417</v>
      </c>
      <c r="E20" s="5" t="n">
        <v>37687</v>
      </c>
      <c r="H20" s="5" t="n">
        <v>297249</v>
      </c>
      <c r="I20" s="5" t="n">
        <v>101421</v>
      </c>
    </row>
    <row r="21">
      <c r="A21" s="4" t="inlineStr">
        <is>
          <t>Income tax expense</t>
        </is>
      </c>
      <c r="B21" s="5" t="n">
        <v>4812</v>
      </c>
      <c r="E21" s="5" t="n">
        <v>10850</v>
      </c>
      <c r="H21" s="5" t="n">
        <v>43058</v>
      </c>
      <c r="I21" s="5" t="n">
        <v>23900</v>
      </c>
    </row>
    <row r="22">
      <c r="A22" s="4" t="inlineStr">
        <is>
          <t>Net income</t>
        </is>
      </c>
      <c r="B22" s="5" t="n">
        <v>101605</v>
      </c>
      <c r="C22" s="6" t="n">
        <v>66495</v>
      </c>
      <c r="D22" s="6" t="n">
        <v>86091</v>
      </c>
      <c r="E22" s="5" t="n">
        <v>26837</v>
      </c>
      <c r="F22" s="6" t="n">
        <v>31044</v>
      </c>
      <c r="G22" s="6" t="n">
        <v>19640</v>
      </c>
      <c r="H22" s="5" t="n">
        <v>254191</v>
      </c>
      <c r="I22" s="5" t="n">
        <v>77521</v>
      </c>
    </row>
    <row r="23">
      <c r="A23" s="4" t="inlineStr">
        <is>
          <t>Net income attributable to noncontrolling interests</t>
        </is>
      </c>
      <c r="B23" s="5" t="n">
        <v>-480</v>
      </c>
      <c r="E23" s="5" t="n">
        <v>-1116</v>
      </c>
      <c r="H23" s="5" t="n">
        <v>-2117</v>
      </c>
      <c r="I23" s="5" t="n">
        <v>-7530</v>
      </c>
    </row>
    <row r="24">
      <c r="A24" s="4" t="inlineStr">
        <is>
          <t>Net income attributable to Darling</t>
        </is>
      </c>
      <c r="B24" s="6" t="n">
        <v>101125</v>
      </c>
      <c r="E24" s="6" t="n">
        <v>25721</v>
      </c>
      <c r="H24" s="6" t="n">
        <v>252074</v>
      </c>
      <c r="I24" s="6" t="n">
        <v>69991</v>
      </c>
    </row>
    <row r="25">
      <c r="A25" s="4" t="inlineStr">
        <is>
          <t>Basic income per share (in dollars per share)</t>
        </is>
      </c>
      <c r="B25" s="7" t="n">
        <v>0.62</v>
      </c>
      <c r="E25" s="7" t="n">
        <v>0.16</v>
      </c>
      <c r="H25" s="7" t="n">
        <v>1.55</v>
      </c>
      <c r="I25" s="7" t="n">
        <v>0.42</v>
      </c>
    </row>
    <row r="26">
      <c r="A26" s="4" t="inlineStr">
        <is>
          <t>Diluted income per share (in dollars per share)</t>
        </is>
      </c>
      <c r="B26" s="7" t="n">
        <v>0.61</v>
      </c>
      <c r="E26" s="7" t="n">
        <v>0.15</v>
      </c>
      <c r="H26" s="7" t="n">
        <v>1.51</v>
      </c>
      <c r="I26" s="7" t="n">
        <v>0.42</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9 Months Ended</t>
        </is>
      </c>
    </row>
    <row r="2">
      <c r="B2" s="2" t="inlineStr">
        <is>
          <t>Sep. 26, 2020</t>
        </is>
      </c>
    </row>
    <row r="3">
      <c r="A3" s="3" t="inlineStr">
        <is>
          <t>Equity [Abstract]</t>
        </is>
      </c>
    </row>
    <row r="4">
      <c r="A4" s="4" t="inlineStr">
        <is>
          <t>Schedule of Comprehensive Income (Loss)</t>
        </is>
      </c>
      <c r="B4" s="4" t="inlineStr">
        <is>
          <t>The components of other comprehensive income/(loss) and the related tax impacts for the three and nine months ended September 26, 2020 and September 28, 2019 are as follows (in thousands): Three Months Ended Before-Tax Tax (Expense) Net-of-Tax Amount or Benefit Amount September 26, 2020 September 28, 2019 September 26, 2020 September 28, 2019 September 26, 2020 September 28, 2019 Defined benefit pension plans Amortization of prior service (cost)/benefit $ 9 $ 9 $ (2) $ (2) $ 7 $ 7 Amortization of actuarial loss 854 1,146 (213) (294) 641 852 Total defined benefit pension plans 863 1,155 (215) (296) 648 859 Corn option derivatives Gain/(loss) reclassified to net income 229 206 (57) (54) 172 152 Gain/(loss) activity recognized in other comprehensive income/(loss) (3,588) 542 898 (141) (2,690) 401 Total corn option derivatives (3,359) 748 841 (195) (2,518) 553 Heating oil derivatives Gain/(loss) activity recognized in other comprehensive income/(loss) 1,992 (2,268) (498) 585 1,494 (1,683) Total heating oil derivatives 1,992 (2,268) (498) 585 1,494 (1,683) Foreign exchange derivatives Gain/(loss) reclassified to net income (5,317) 1,178 385 (362) (4,932) 816 Gain/(loss) activity recognized in other comprehensive income/(loss) 7,486 (8,405) (1,142) 2,645 6,344 (5,760) Total foreign exchange derivatives 2,169 (7,227) (757) 2,283 1,412 (4,944) Foreign currency translation 39,237 (48,954) (1,383) 1,328 37,854 (47,626) Other comprehensive income/(loss) $ 40,902 $ (56,546) $ (2,012) $ 3,705 $ 38,890 $ (52,841) Nine Months Ended Before-Tax Tax (Expense) Net-of-Tax Amount or Benefit Amount September 26, 2020 September 28, 2019 September 26, 2020 September 28, 2019 September 26, 2020 September 28, 2019 Defined benefit pension plans Amortization of prior service (cost)/benefit $ 25 $ 27 $ (6) $ (7) $ 19 $ 20 Amortization of actuarial loss 2,562 3,439 (638) (883) 1,924 2,556 Total defined benefit pension plans 2,587 3,466 (644) (890) 1,943 2,576 Corn option derivatives Gain/(loss) reclassified to net income 1,168 169 (292) (44) 876 125 Gain/(loss) activity recognized in other comprehensive income/(loss) (1,939) 609 485 (159) (1,454) 450 Total corn option derivatives (771) 778 193 (203) (578) 575 Heating oil derivatives Gain/(loss) activity recognized in other comprehensive income/(loss) 4,565 606 (1,141) (156) 3,424 450 Total heating oil derivatives 4,565 606 (1,141) (156) 3,424 450 Foreign exchange derivatives Gain/(loss) reclassified to net income (10,564) 1,465 1,690 (473) (8,874) 992 Gain/(loss) activity recognized in other comprehensive income/(loss) 8,112 (9,485) (1,298) 3,063 6,814 (6,422) Total foreign exchange derivatives (2,452) (8,020) 392 2,590 (2,060) (5,430) Foreign currency translation (5,798) (37,695) (1,445) 1,509 (7,243) (36,186) Other comprehensive income/(loss) $ (1,869) $ (40,865) $ (2,645) $ 2,850 $ (4,514) $ (38,015)</t>
        </is>
      </c>
    </row>
    <row r="5">
      <c r="A5" s="4" t="inlineStr">
        <is>
          <t>Reclassification out of Accumulated Other Comprehensive Income (Loss)</t>
        </is>
      </c>
      <c r="B5" s="4" t="inlineStr">
        <is>
          <t>The following table presents the amounts reclassified out of each component of other comprehensive (income)/loss, net of tax for the three and nine months ended September 26, 2020 and September 28, 2019 as follows (in thousands): Three Months Ended Nine Months Ended September 26, 2020 September 28, 2019 September 26, 2020 September 28, 2019 Statement of Operations Classification Derivative instruments Foreign exchange contracts $ 5,317 $ (1,178) $ 10,564 $ (1,465) Net sales Corn option derivatives (229) (206) (1,168) (169) Cost of sales and operating expenses 5,088 (1,384) 9,396 (1,634) Total before tax (328) 416 (1,398) 517 Income taxes 4,760 (968) 7,998 (1,117) Net of tax Defined benefit pension plans Amortization of prior service cost $ (9) $ (9) $ (25) $ (27) (a) Amortization of actuarial loss (854) (1,146) (2,562) (3,439) (a) (863) (1,155) (2,587) (3,466) Total before tax 215 296 644 890 Income taxes (648) (859) (1,943) (2,576) Net of tax Total reclassifications $ 4,112 $ (1,827) $ 6,055 $ (3,693) Net of tax (a) These items are included in the computation of net periodic pension cost. See Note 14 (Employee Benefit Plans) to the Company's Consolidated Financial Statement included herein for additional information.</t>
        </is>
      </c>
    </row>
    <row r="6">
      <c r="A6" s="4" t="inlineStr">
        <is>
          <t>Schedule of Accumulated Other Comprehensive Income (Loss)</t>
        </is>
      </c>
      <c r="B6" s="4" t="inlineStr">
        <is>
          <t>The following table presents changes in each component of accumulated other comprehensive income/(loss) as of September 26, 2020 as follows (in thousands): Nine Months Ended September 26, 2020 Foreign Currency Derivative Defined Benefit Translation Instruments Pension Plans Total Accumulated Other Comprehensive loss December 28, 2019, attributable to Darling, net of tax $ (282,338) $ (5,505) $ (34,004) $ (321,847) Other comprehensive income/(loss) before reclassifications (7,243) 8,784 — 1,541 Amounts reclassified from accumulated other comprehensive loss — (7,998) 1,943 (6,055) Net current-period other comprehensive income/(loss) (7,243) 786 1,943 (4,514) Noncontrolling interest (753) — — (753) Accumulated Other Comprehensive loss September 26, 2020, attributable to Darling, net of tax (288,828) $ (4,719) $ (32,061) $ (325,6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26, 2020</t>
        </is>
      </c>
    </row>
    <row r="3">
      <c r="A3" s="3" t="inlineStr">
        <is>
          <t>Retirement Benefits [Abstract]</t>
        </is>
      </c>
    </row>
    <row r="4">
      <c r="A4" s="4" t="inlineStr">
        <is>
          <t>Net pension cost</t>
        </is>
      </c>
      <c r="B4" s="4" t="inlineStr">
        <is>
          <t xml:space="preserve">Net pension cost for the three and nine months ended September 26, 2020 and September 28, 2019 includes the following components (in thousands): Pension Benefits Pension Benefits Three Months Ended Nine Months Ended September 26, September 28, September 26, September 28, Service cost $ 764 $ 664 $ 2,268 $ 2,025 Interest cost 1,425 1,698 4,283 5,122 Expected return on plan assets (2,042) (1,816) (6,113) (5,452) Amortization of prior service cost 9 9 25 27 Amortization of net loss 854 1,146 2,562 3,439 Net pension cost $ 1,010 $ 1,701 $ 3,025 $ 5,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26, 2020</t>
        </is>
      </c>
    </row>
    <row r="3">
      <c r="A3" s="3" t="inlineStr">
        <is>
          <t>Derivative Instruments and Hedging Activities Disclosure [Abstract]</t>
        </is>
      </c>
    </row>
    <row r="4">
      <c r="A4" s="4" t="inlineStr">
        <is>
          <t>Schedule of Derivative Instruments</t>
        </is>
      </c>
      <c r="B4" s="4" t="inlineStr">
        <is>
          <t xml:space="preserve">(in thousands): Functional Currency Contract Currency Type Amount Type Amount Brazilian real 25,116 Euro 3,970 Brazilian real 1,380,739 U.S. dollar 312,563 Euro 44,794 U.S. dollar 52,350 Euro 39,191 Polish zloty 175,000 Euro 4,962 Japanese yen 610,249 Euro 9,953 Chinese renminbi 80,042 Euro 15,354 Australian dollar 24,850 Euro 4,118 British pound 3,730 Euro 33 Canadian dollar 50 Euro 4,789 Brazilian real 30,000 Polish zloty 19,226 Euro 4,295 British pound 77 Euro 84 Japanese yen 205,545 U.S. dollar 1,944 U.S. dollar 864 Japanese yen 90,000 U.S. dollar 94,415 Euro 80,00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and nine months ended September 26, 2020 and September 28, 2019 (in thousands): Loss or (Gain) Recognized in Income on Derivatives Not Designated as Hedges Three Months Ended Nine Months Ended Derivatives not designated as hedging instruments Location September 26, 2020 September 28, 2019 September 26, 2020 September 28, 2019 Foreign exchange Foreign currency loss $ (1,957) $ 95 $ (1,995) $ 1,632 Foreign exchange Net sales (566) 1,244 57 1,306 Foreign exchange Cost of sales and operating expenses 111 (567) (946) (661) Foreign exchange Selling, general and administrative expense 1,187 1,915 8,091 2,437 Corn options and futures Net sales (914) 881 876 619 Corn options and futures Cost of sales and operating expenses 754 (2,509) (2,332) (1,866) Heating oil swaps and options Net sales — — (38) — Heating Oil swaps and options Cost of sales and operating expenses — — — (506) Total $ (1,385) $ 1,059 $ 3,713 $ 2,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Tables)</t>
        </is>
      </c>
      <c r="B1" s="2" t="inlineStr">
        <is>
          <t>9 Months Ended</t>
        </is>
      </c>
    </row>
    <row r="2">
      <c r="B2" s="2" t="inlineStr">
        <is>
          <t>Sep. 26, 2020</t>
        </is>
      </c>
    </row>
    <row r="3">
      <c r="A3" s="3" t="inlineStr">
        <is>
          <t>Fair Value Disclosures [Abstract]</t>
        </is>
      </c>
    </row>
    <row r="4">
      <c r="A4" s="4" t="inlineStr">
        <is>
          <t>Fair value measured on recurring basis</t>
        </is>
      </c>
      <c r="B4" s="4" t="inlineStr">
        <is>
          <t xml:space="preserve">The fair value hierarchy has three levels based on the reliability of the inputs used to determine the fair value. Fair Value Measurements at September 26, 2020 Using Quoted Prices in Significant Other Significant (In thousands of dollars) Total (Level 1) (Level 2) (Level 3) Assets: Derivative instruments $ 5,535 $ — $ 5,535 $ — Total Assets $ 5,535 $ — $ 5,535 $ — Liabilities: Derivative instruments $ 7,366 $ — $ 7,366 $ — 5.25% Senior notes 522,400 — 522,400 — 3.625% Senior notes 605,406 — 605,406 — Term loan B 348,250 — 348,250 — Revolver debt 14,700 — 14,700 — Total Liabilities $ 1,498,122 $ — $ 1,498,122 $ — Fair Value Measurements at December 28, 2019 Using Quoted Prices in Significant Other Significant (In thousands of dollars) Total (Level 1) (Level 2) (Level 3) Assets: Derivative instruments $ 4,140 $ — $ 4,140 $ — Total Assets $ 4,140 $ — $ 4,140 $ — Liabilities: Derivative instruments $ 1,593 $ — $ 1,593 $ — 5.25% Senior notes 531,850 — 531,850 — 3.625% Senior notes 605,327 — 605,327 — Term loan B 497,475 — 497,475 — Revolver debt 38,805 — 38,805 — Total Liabilities $ 1,675,050 $ — $ 1,675,05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26, 2020</t>
        </is>
      </c>
    </row>
    <row r="3">
      <c r="A3" s="3" t="inlineStr">
        <is>
          <t>Segment Reporting [Abstract]</t>
        </is>
      </c>
    </row>
    <row r="4">
      <c r="A4" s="4" t="inlineStr">
        <is>
          <t>Business Segments</t>
        </is>
      </c>
      <c r="B4" s="4" t="inlineStr">
        <is>
          <t xml:space="preserve">Business Segments (in thousands): Feed Ingredients Food Ingredients Fuel Ingredients Corporate Total Three Months Ended September 26, 2020 Net Sales $ 483,025 $ 291,842 $ 75,702 $ — $ 850,569 Cost of sales and operating expenses 361,576 226,745 50,047 — 638,368 Gross Margin 121,449 65,097 25,655 — 212,201 Loss/(gain) on sale of assets 167 16 (61) — 122 Selling, general and administrative expenses 49,028 23,366 5,038 12,561 89,993 Depreciation and amortization 53,764 20,648 8,633 2,685 85,730 Equity in net income of Diamond Green Diesel — — 91,099 — 91,099 Segment operating income/(loss) 18,490 21,067 103,144 (15,246) 127,455 Equity in net income of other unconsolidated subsidiaries 906 — — — 906 Segment income/(loss) 19,396 21,067 103,144 (15,246) 128,361 Total other expense (21,944) Income before income taxes $ 106,417 Feed Ingredients Food Ingredients Fuel Ingredients Corporate Total Three Months Ended September 28, 2019 Net Sales $ 496,978 $ 276,467 $ 68,604 $ — $ 842,049 Cost of sales and operating expenses 379,792 214,643 58,488 — 652,923 Gross Margin 117,186 61,824 10,116 — 189,126 Loss/(gain) on sale of assets (2,429) (253) 13 — (2,669) Selling, general and administrative expenses 47,319 22,811 912 12,507 83,549 Depreciation and amortization 50,182 19,743 7,895 2,587 80,407 Equity in net income of Diamond Green Diesel — — 32,020 — 32,020 Segment operating income/(loss) 22,114 19,523 33,316 (15,094) 59,859 Equity in net loss of other unconsolidated subsidiaries (665) — — — (665) Segment income/(loss) 21,449 19,523 33,316 (15,094) 59,194 Total other expense (21,507) Income before income taxes $ 37,687 Feed Ingredients Food Ingredients Fuel Ingredients Corporate Total Nine Months Ended September 26, 2020 Net Sales $ 1,499,340 $ 841,070 $ 211,674 $ — $ 2,552,084 Cost of sales and operating expenses 1,117,931 652,334 147,358 — 1,917,623 Gross Margin 381,409 188,736 64,316 — 634,461 Loss/(gain) on sale of assets 293 (30) (53) — 210 Selling, general and administrative expense 153,459 71,406 10,645 40,869 276,379 Depreciation and amortization 159,968 60,925 24,705 8,113 253,711 Equity in net income of Diamond Green Diesel — — 252,411 — 252,411 Segment operating income/(loss) 67,689 56,435 281,430 (48,982) 356,572 Equity in net income of other unconsolidated subsidiaries 2,467 — — — 2,467 Segment income/(loss) 70,156 56,435 281,430 (48,982) 359,039 Total other expense (61,790) Income before income taxes $ 297,249 Segment assets at September 26, 2020 $ 2,604,359 $ 1,300,097 $ 1,117,186 $ 359,344 $ 5,380,986 Feed Ingredients Food Ingredients Fuel Ingredients Corporate Total Nine Months Ended September 28, 2019 Net Sales $ 1,480,244 $ 830,466 $ 193,767 $ — $ 2,504,477 Cost of sales and operating expenses 1,143,606 643,091 161,855 — 1,948,552 Gross Margin 336,638 187,375 31,912 — 555,925 Loss/(gain) on sale of assets (7,343) (13,518) 16 — (20,845) Selling, general and administrative expense 142,615 68,129 583 38,242 249,569 Depreciation and amortization 148,271 59,115 24,055 7,616 239,057 Equity in net income of Diamond Green Diesel — — 94,390 — 94,390 Segment operating income/(loss) 53,095 73,649 101,648 (45,858) 182,534 Equity in net loss of other unconsolidated subsidiaries (1,087) — — — (1,087) Segment income/(loss) 52,008 73,649 101,648 (45,858) 181,447 Total other expense (80,026) Income before income taxes $ 101,421 Segment assets at December 28, 2019 $ 2,653,363 $ 1,345,526 $ 1,087,701 $ 258,668 $ 5,345,2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6, 2020</t>
        </is>
      </c>
    </row>
    <row r="3">
      <c r="A3" s="3" t="inlineStr">
        <is>
          <t>Revenue from Contract with Customer [Abstract]</t>
        </is>
      </c>
    </row>
    <row r="4">
      <c r="A4" s="4" t="inlineStr">
        <is>
          <t>Disaggregation of Revenue</t>
        </is>
      </c>
      <c r="B4" s="4" t="inlineStr">
        <is>
          <t xml:space="preserve">The following tables present the Company revenues disaggregated by geographic area and major product types by reportable segment for the three and nine months ended September 26, 2020 and September 28, 2019 (in thousands): Three Months Ended September 26, 2020 Feed Ingredients Food Ingredients Fuel Ingredients Total Geographic Area North America $ 390,182 $ 66,554 $ 5,678 $ 462,414 Europe 85,803 152,372 70,024 308,199 China 4,310 43,491 — 47,801 South America — 11,711 — 11,711 Other 2,730 17,714 — 20,444 Net sales $ 483,025 $ 291,842 $ 75,702 $ 850,569 Major product types Fats $ 153,496 $ 35,108 $ — $ 188,604 Used cooking oil 45,659 — — 45,659 Proteins 190,663 — — 190,663 Bakery 44,402 — — 44,402 Other rendering 39,041 — — 39,041 Food ingredients — 238,651 — 238,651 Bioenergy — — 70,024 70,024 Biofuels — — 5,678 5,678 Other 9,764 18,083 — 27,847 Net sales $ 483,025 $ 291,842 $ 75,702 $ 850,569 Nine Months Ended September 26, 2020 Feed Ingredients Food Ingredients Fuel Ingredients Total Geographic Area North America $ 1,236,963 $ 171,517 $ 12,069 $ 1,420,549 Europe 244,712 468,285 199,605 912,602 China 10,087 128,490 — 138,577 South America — 24,377 — 24,377 Other 7,578 48,401 — 55,979 Net sales $ 1,499,340 $ 841,070 $ 211,674 $ 2,552,084 Major product types Fats $ 484,287 $ 100,423 $ — $ 584,710 Used cooking oil 132,274 — — 132,274 Proteins 596,784 — — 596,784 Bakery 129,467 — — 129,467 Other rendering 125,669 — — 125,669 Food ingredients — 676,970 — 676,970 Bioenergy — — 199,605 199,605 Biofuels — — 12,069 12,069 Other 30,859 63,677 — 94,536 Net sales $ 1,499,340 $ 841,070 $ 211,674 $ 2,552,084 Three Months Ended September 28, 2019 Feed Ingredients Food Ingredients Fuel Ingredients Total Geographic Area Revenues North America $ 411,566 $ 53,483 $ 11,176 $ 476,225 Europe 76,526 150,647 57,428 284,601 China 6,413 43,447 — 49,860 South America — 13,154 — 13,154 Other 2,473 15,736 — 18,209 Net sales $ 496,978 $ 276,467 $ 68,604 $ 842,049 Major product types Fats $ 150,018 $ 33,186 $ — $ 183,204 Used cooking oil 45,793 — — 45,793 Proteins 196,912 — — 196,912 Bakery 51,570 — — 51,570 Other rendering 40,444 — — 40,444 Food ingredients — 221,091 — 221,091 Bioenergy — — 57,428 57,428 Biofuels — — 11,176 11,176 Other 12,241 22,190 — 34,431 Net sales $ 496,978 $ 276,467 $ 68,604 $ 842,049 Nine Months Ended September 28, 2019 Feed Ingredients Food Ingredients Fuel Ingredients Total Geographic Area Revenues North America $ 1,223,253 $ 157,097 $ 26,530 $ 1,406,880 Europe 235,381 450,106 167,237 852,724 China 14,318 133,368 — 147,686 South America — 37,944 — 37,944 Other 7,292 51,951 — 59,243 Net sales $ 1,480,244 $ 830,466 $ 193,767 $ 2,504,477 Major product types Fats $ 438,436 $ 99,109 $ — $ 537,545 Used cooking oil 136,498 — — 136,498 Proteins 603,110 — — 603,110 Bakery 141,641 — — 141,641 Other rendering 122,581 — — 122,581 Food ingredients — 666,235 — 666,235 Bioenergy — — 167,237 167,237 Biofuels — — 26,530 26,530 Other 37,978 65,122 — 103,100 Net sales $ 1,480,244 $ 830,466 $ 193,767 $ 2,504,4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uarantor Financial Information (Tables)</t>
        </is>
      </c>
      <c r="B1" s="2" t="inlineStr">
        <is>
          <t>9 Months Ended</t>
        </is>
      </c>
    </row>
    <row r="2">
      <c r="B2" s="2" t="inlineStr">
        <is>
          <t>Sep. 26, 2020</t>
        </is>
      </c>
    </row>
    <row r="3">
      <c r="A3" s="3" t="inlineStr">
        <is>
          <t>Guarantor Financial Information [Abstract]</t>
        </is>
      </c>
    </row>
    <row r="4">
      <c r="A4" s="4" t="inlineStr">
        <is>
          <t>Guarantor Financial Information Condensed Consolidating Balance Sheet</t>
        </is>
      </c>
      <c r="B4" s="4" t="inlineStr">
        <is>
          <t xml:space="preserve">Condensed Consolidated Balance Sheet As of September 26, 2020 (in thousands) Parent Guarantors Non-guarantors Eliminations Consolidated ASSETS Cash and cash equivalents $ 717 $ 24 $ 65,104 $ — $ 65,845 Restricted cash 103 — 7 — 110 Accounts receivable 39,557 738,574 732,110 (1,136,658) 373,583 Inventories 22,371 96,942 287,492 — 406,805 Income taxes refundable 1,557 — 2,383 — 3,940 Prepaid expenses 27,212 2,496 22,651 — 52,359 Other current assets 3,257 (4,072) 34,502 (5,155) 28,532 Total current assets 94,774 833,964 1,144,249 (1,141,813) 931,174 Investment in subsidiaries 5,739,060 1,283,699 844,045 (7,866,804) — Property, plant and equipment, net 432,303 512,587 844,282 — 1,789,172 Intangible assets, net 40,172 148,029 286,592 — 474,793 Goodwill 49,902 490,748 698,693 — 1,239,343 Investment in unconsolidated subsidiaries — — 742,875 — 742,875 Operating lease right-of-use asset 85,490 30,174 26,605 — 142,269 Other assets 39,192 134 99,320 (93,048) 45,598 Deferred taxes — — 15,762 — 15,762 $ 6,480,893 $ 3,299,335 $ 4,702,423 $ (9,101,665) $ 5,380,986 LIABILITIES AND STOCKHOLDERS’ EQUITY Current portion of long-term debt $ 6,503 $ 11 $ 24,826 $ (5,155) $ 26,185 Accounts payable 1,166,310 26,363 150,976 (1,136,651) 206,998 Income taxes payable 2,118 — 16,895 — 19,013 Current operating lease liability 21,679 10,752 8,542 — 40,973 Accrued expenses 107,147 28,786 194,459 (7) 330,385 Total current liabilities 1,303,757 65,912 395,698 (1,141,813) 623,554 Long-term debt, net of current portion 947,431 22 593,614 (93,048) 1,448,019 Long-term operating lease liability 69,276 19,158 17,387 — 105,821 Other noncurrent liabilities 68,474 — 34,085 — 102,559 Deferred income taxes 144,236 — 121,608 — 265,844 Total liabilities 2,533,174 85,092 1,162,392 (1,234,861) 2,545,797 Total stockholders’ equity 3,947,719 3,214,243 3,540,031 (7,866,804) 2,835,189 $ 6,480,893 $ 3,299,335 $ 4,702,423 $ (9,101,665) $ 5,380,986 Condensed Consolidated Balance Sheet As of December 28, 2019 (in thousands) Parent Guarantors Non-guarantors Eliminations Consolidated ASSETS Cash and cash equivalents $ 551 $ 26 $ 72,358 $ — $ 72,935 Restricted cash 103 — 7 — 110 Accounts receivable 51,097 702,945 518,614 (866,318) 406,338 Inventories 26,893 86,609 249,455 — 362,957 Income taxes refundable 1,106 — 2,211 — 3,317 Prepaid expenses 20,888 2,241 23,470 — 46,599 Other current assets 5,399 (2,326) 40,872 (18,913) 25,032 Total current assets 106,037 789,495 906,987 (885,231) 917,288 Investment in subsidiaries 5,365,956 1,366,635 844,043 (7,576,634) — Property, plant and equipment, net 434,237 524,577 843,597 — 1,802,411 Intangible assets, net 44,404 170,581 311,409 — 526,394 Goodwill 49,902 490,748 682,641 — 1,223,291 Investment in unconsolidated subsidiaries — — 689,354 — 689,354 Operating lease right-of-use asset 74,005 31,243 19,478 — 124,726 Other assets 35,456 134 61,974 (50,164) 47,400 Deferred income taxes — — 14,394 — 14,394 $ 6,109,997 $ 3,373,413 $ 4,373,877 $ (8,512,029) $ 5,345,258 LIABILITIES AND STOCKHOLDERS’ EQUITY Current portion of long-term debt $ 40,916 $ 10 $ 68,983 $ (18,913) $ 90,996 Accounts payable 893,490 29,535 182,484 (866,257) 239,252 Income taxes payable (10) — 8,905 — 8,895 Current operating lease liability 20,454 10,510 6,841 — 37,805 Accrued expenses 116,758 32,861 161,833 (61) 311,391 Total current liabilities 1,071,608 72,916 429,046 (885,231) 688,339 Long-term debt, net of current portion 1,040,974 30 567,589 (50,164) 1,558,429 Long-term operating lease liability 58,970 20,281 12,173 — 91,424 Other noncurrent liabilities 80,409 — 35,376 — 115,785 Deferred income taxes 122,109 — 125,822 — 247,931 Total liabilities 2,374,070 93,227 1,170,006 (935,395) 2,701,908 Total stockholders’ equity 3,735,927 3,280,186 3,203,871 (7,576,634) 2,643,350 $ 6,109,997 $ 3,373,413 $ 4,373,877 $ (8,512,029) $ 5,345,258 </t>
        </is>
      </c>
    </row>
    <row r="5">
      <c r="A5" s="4" t="inlineStr">
        <is>
          <t>Guarantor Financial Information Condensed Consolidating Statements Of Operations</t>
        </is>
      </c>
      <c r="B5" s="4" t="inlineStr">
        <is>
          <t xml:space="preserve">Condensed Consolidated Statements of Operations For the three months ended September 26, 2020 (in thousands) Parent Guarantors Non-guarantors Eliminations Consolidated Net sales $ 173,659 $ 309,837 $ 416,297 $ (49,224) $ 850,569 Cost and expenses: Cost of sales and operating expenses 134,887 249,004 303,701 (49,224) 638,368 Loss/(gain) on sale of assets 89 119 (86) — 122 Selling, general and administrative expenses 42,103 11,520 36,370 — 89,993 Depreciation and amortization 17,167 26,362 42,201 — 85,730 Total costs and expenses 194,246 287,005 382,186 (49,224) 814,213 Equity in net income of Diamond Green Diesel — — 91,099 — 91,099 Operating income/(loss) (20,587) 22,832 125,210 — 127,455 Interest expense (13,152) (37) (5,604) — (18,793) Foreign currency gains/(losses) (93) 3 (1,149) — (1,239) Other expense, net (1,336) (562) (14) — (1,912) Equity in net income of other unconsolidated subsidiaries — — 906 — 906 Earnings in investments in subsidiaries 135,357 — — (135,357) — Income/(loss) before taxes 100,189 22,236 119,349 (135,357) 106,417 Income tax expense/(benefit) (936) 360 5,388 — 4,812 Net income attributable to noncontrolling interests — — (480) — (480) Net income/(loss) attributable to Darling $ 101,125 $ 21,876 $ 113,481 $ (135,357) $ 101,125 Condensed Consolidated Statements of Operations For the nine months ended September 26, 2020 (in thousands) Parent Guarantors Non-guarantors Eliminations Consolidated Net sales $ 540,493 $ 930,788 $ 1,225,680 $ (144,877) $ 2,552,084 Cost and expenses: Cost of sales and operating expenses 419,771 741,292 901,437 (144,877) 1,917,623 Loss/(gain) on sale of assets 127 174 (91) — 210 Selling, general and administrative expenses 135,114 35,061 106,204 — 276,379 Depreciation and amortization 51,428 79,178 123,105 — 253,711 Total costs and expenses 606,440 855,705 1,130,655 (144,877) 2,447,923 Equity in net income of Diamond Green Diesel — — 252,411 — 252,411 Operating income/(loss) (65,947) 75,083 347,436 — 356,572 Interest expense (39,378) (139) (16,286) — (55,803) Foreign currency losses (603) (22) (84) — (709) Other expense, net (4,076) (1,191) (11) — (5,278) Equity in net income of other unconsolidated subsidiaries — — 2,467 — 2,467 Earnings in investments in subsidiaries 346,144 — — (346,144) — Income/(loss) before taxes 236,140 73,731 333,522 (346,144) 297,249 Income tax expense/(benefit) (15,934) 10,680 48,312 — 43,058 Net income attributable to noncontrolling interests — — (2,117) — (2,117) Net income/(loss) attributable to Darling $ 252,074 $ 63,051 $ 283,093 $ (346,144) $ 252,074 Condensed Consolidated Statements of Operations For the three months ended September 28, 2019 (in thousands) Parent Guarantors Non-guarantors Eliminations Consolidated Net sales $ 164,488 $ 330,655 $ 403,749 $ (56,843) $ 842,049 Cost and expenses: Cost of sales and operating expenses 130,498 273,238 306,030 (56,843) 652,923 Gain on sale of assets (86) (2,343) (240) — (2,669) Selling, general and administrative expenses 41,225 12,319 30,005 — 83,549 Depreciation and amortization 15,071 25,317 40,019 — 80,407 Total costs and expenses 186,708 308,531 375,814 (56,843) 814,210 Equity in net income of Diamond Green Diesel — — 32,020 — 32,020 Operating income/(loss) (22,220) 22,124 59,955 — 59,859 Interest expense (13,862) (52) (5,445) — (19,359) Foreign currency gains/(losses) (30) (4) 500 — 466 Other expense, net (2,026) (431) (157) — (2,614) Equity in net income/(loss) of other unconsolidated subsidiaries (1,172) — 507 — (665) Earnings in investments in subsidiaries 52,697 — — (52,697) — Income/(loss) before taxes 13,387 21,637 55,360 (52,697) 37,687 Income tax expense/(benefit) (12,334) 6,472 16,712 — 10,850 Net income attributable to noncontrolling interests — — (1,116) — (1,116) Net income/(loss) attributable to Darling $ 25,721 $ 15,165 $ 37,532 $ (52,697) $ 25,721 Condensed Consolidated Statements of Operations For the nine months ended September 28, 2019 (in thousands) Parent Guarantors Non-guarantors Eliminations Consolidated Net sales $ 481,645 $ 986,390 $ 1,206,999 $ (170,557) $ 2,504,477 Cost and expenses: Cost of sales and operating expenses 384,408 813,491 921,210 (170,557) 1,948,552 Gain on sale of assets (44) (7,331) (13,470) — (20,845) Selling, general and administrative expenses 129,218 35,042 85,309 — 249,569 Depreciation and amortization 43,668 76,594 118,795 — 239,057 Total costs and expenses 557,250 917,796 1,111,844 (170,557) 2,416,333 Equity in net income of Diamond Green Diesel — — 94,390 — 94,390 Operating income/(loss) (75,605) 68,594 189,545 — 182,534 Interest expense (42,967) (108) (17,013) — (60,088) Debt extinguishment costs (12,126) — — — (12,126) Foreign currency losses (31) (3) (620) — (654) Other income/(expense), net (4,878) (2,407) 127 — (7,158) Equity in net income/(loss) of other unconsolidated subsidiaries (3,090) — 2,003 — (1,087) Earnings in investments in subsidiaries 176,004 — — (176,004) — Income/(loss) before taxes 37,307 66,076 174,042 (176,004) 101,421 Income tax expense/(benefit) (32,684) 15,571 41,013 — 23,900 Net income attributable to noncontrolling interests — — (7,530) — (7,530) Net income/(loss) attributable to Darling $ 69,991 $ 50,505 $ 125,499 $ (176,004) $ 69,991 </t>
        </is>
      </c>
    </row>
    <row r="6">
      <c r="A6" s="4" t="inlineStr">
        <is>
          <t>Guarantor Financial Information Condensed Consolidating Statements of Comprehensive Income/(Loss)</t>
        </is>
      </c>
      <c r="B6" s="4" t="inlineStr">
        <is>
          <t xml:space="preserve">Condensed Consolidated Statements of Comprehensive Income/(Loss) For the three months ended September 26, 2020 (in thousands) Parent Guarantors Non-guarantors Eliminations Consolidated Net income/(loss) $ 101,605 $ 21,876 $ 113,481 $ (135,357) $ 101,605 Other comprehensive income/(loss), net of tax: Foreign currency translation (732) — 38,586 — 37,854 Pension adjustments 518 — 130 — 648 Corn option derivative adjustments (2,518) — — — (2,518) Heating oil derivative adjustments — — 1,494 — 1,494 Foreign exchange derivative adjustments — — 1,412 — 1,412 Total other comprehensive income/(loss), net of tax (2,732) — 41,622 — 38,890 Total comprehensive income/(loss) 98,873 21,876 155,103 (135,357) 140,495 Total comprehensive income attributable to noncontrolling interest — — 456 — 456 Total comprehensive income/(loss) attributable to Darling $ 98,873 $ 21,876 $ 154,647 $ (135,357) $ 140,039 Condensed Consolidated Statements of Comprehensive Income/(Loss) For the nine months ended September 26, 2020 (in thousands) Parent Guarantors Non-guarantors Eliminations Consolidated Net income/(loss) $ 254,191 $ 63,051 $ 283,093 $ (346,144) $ 254,191 Other comprehensive income/ (loss), net of tax: Foreign currency translation (1,445) (128,994) 123,196 — (7,243) Pension adjustments 1,554 — 389 — 1,943 Corn option derivative adjustments (578) — — — (578) Heating oil derivative adjustments — — 3,424 — 3,424 Foreign exchange derivative adjustments — — (2,060) — (2,060) Total other comprehensive income/(loss), net of tax (469) (128,994) 124,949 — (4,514) Total comprehensive income/(loss) 253,722 (65,943) 408,042 (346,144) 249,677 Total comprehensive income attributable to noncontrolling interest — — 1,364 — 1,364 Total comprehensive income/(loss) attributable to Darling $ 253,722 $ (65,943) $ 406,678 $ (346,144) $ 248,313 Condensed Consolidated Statements of Comprehensive Income/(Loss) For the three months ended September 28, 2019 (in thousands) Parent Guarantors Non-guarantors Eliminations Consolidated Net income/(loss) $ 26,837 $ 15,165 $ 37,532 $ (52,697) $ 26,837 Other comprehensive income/(loss), net of tax: Foreign currency translation 1,328 — (48,954) — (47,626) Pension adjustments 767 — 92 — 859 Corn option derivative adjustments 553 — — — 553 Heating oil derivative adjustments — — (1,683) — (1,683) Foreign exchange derivative adjustment — — (4,944) — (4,944) Total other comprehensive income/(loss), net of tax 2,648 — (55,489) — (52,841) Total comprehensive income/(loss) 29,485 15,165 (17,957) (52,697) (26,004) Total comprehensive income attributable to noncontrolling interest — — 1,120 — 1,120 Total comprehensive income/(loss) attributable to Darling $ 29,485 $ 15,165 $ (19,077) $ (52,697) $ (27,124) Condensed Consolidated Statements of Comprehensive Income/(Loss) For the nine months ended September 28, 2019 (in thousands) Parent Guarantors Non-guarantors Eliminations Consolidated Net income/(loss) $ 77,521 $ 50,505 $ 125,499 $ (176,004) $ 77,521 Other comprehensive income/(loss), net of tax: Foreign currency translation 1,509 — (37,695) — (36,186) Pension adjustments 2,300 — 276 — 2,576 Corn option derivative adjustments 575 — — — 575 Heating oil derivative adjustments — — 450 — 450 Foreign exchange derivative adjustments — — (5,430) — (5,430) Total other comprehensive income/(loss), net of tax 4,384 — (42,399) — (38,015) Total comprehensive income/(loss) 81,905 50,505 83,100 (176,004) 39,506 Total comprehensive income attributable to noncontrolling interest — — 7,822 — 7,822 Total comprehensive income/(loss) attributable to Darling $ 81,905 $ 50,505 $ 75,278 $ (176,004) $ 31,684 </t>
        </is>
      </c>
    </row>
    <row r="7">
      <c r="A7" s="4" t="inlineStr">
        <is>
          <t>Guarantor Financial Information Condensed Consolidating Statements Of Cash Flows</t>
        </is>
      </c>
      <c r="B7" s="4" t="inlineStr">
        <is>
          <t xml:space="preserve">Condensed Consolidated Statements of Cash Flows For the nine months ended September 26, 2020 (in thousands) Parent Guarantors Non-guarantors Eliminations Consolidated Cash flows from operating activities: Net income/(loss) $ 254,191 $ 63,051 $ 283,093 $ (346,144) $ 254,191 Earnings in investments in subsidiaries (346,144) — — 346,144 — Other operating cash flows 357,187 (16,471) (124,494) — 216,222 Net cash provided by operating activities 265,234 46,580 158,599 — 470,413 Cash flows from investing activities: Capital expenditures (44,730) (46,848) (93,341) — (184,919) Investment in subsidiaries and affiliates (18,784) — — 18,784 — Note receivable from affiliates 42,884 — (42,884) — — Gross proceeds from sale of property, plant and equipment and other assets 30 273 988 — 1,291 Payments related to routes and other intangibles (3,416) — (296) — (3,712) Net cash provided/(used) in investing activities (24,016) (46,575) (135,533) 18,784 (187,340) Cash flows from financing activities: Proceeds for long-term debt — — 24,085 — 24,085 Payments on long-term debt (145,003) (7) (26,630) — (171,640) Borrowings from revolving facilities 248,000 — 142,971 — 390,971 Payments on revolving facilities (272,000) — (143,800) — (415,800) Net cash overdraft financing (5,417) — (27,968) — (33,385) Deferred loan costs (3,688) — — — (3,688) Issuances of common stock 67 — — — 67 Repurchase of treasury stock (55,044) — — — (55,044) Contributions from parent — — 18,784 (18,784) — Minimum withholding taxes paid on stock awards (7,967) — (13) — (7,980) Acquisition of noncontrolling interest — — (8,784) — (8,784) Distributions to noncontrolling interests — — (6,253) — (6,253) Net cash used in financing activities (241,052) (7) (27,608) (18,784) (287,451) Effect of exchange rate changes on cash — — (2,712) — (2,712) Net increase/(decrease) in cash, cash equivalents and restricted cash 166 (2) (7,254) — (7,090) Cash, cash equivalents and restricted cash at beginning of period 654 26 72,365 — 73,045 Cash, cash equivalents and restricted cash at end of period $ 820 $ 24 $ 65,111 $ — $ 65,955 Condensed Consolidated Statements of Cash Flows For the nine months ended September 28, 2019 (in thousands) Parent Guarantors Non-guarantors Eliminations Consolidated Cash flows from operating activities: Net income/(loss) $ 77,521 $ 50,505 $ 125,499 $ (176,004) $ 77,521 Earnings in investments in subsidiaries (176,004) — — 176,004 — Other operating cash flows 189,575 (2,763) (1,651) — 185,161 Net cash provided by operating activities 91,092 47,742 123,848 — 262,682 Cash flows from investing activities: Capital expenditures (88,639) (61,337) (95,116) — (245,092) Acquisitions (1,157) — (274) — (1,431) Investment in subsidiaries and affiliates (2,393) (393) — 786 (2,000) Note receivable from affiliates 38,274 — (38,274) — — Gross proceeds from sale of property, plant and equipment and other assets 380 12,223 2,799 — 15,402 Proceeds from insurance settlements — 1,371 — — 1,371 Payments related to routes and other intangibles (131) — (3,019) — (3,150) Net cash provided/(used) in investing activities (53,666) (48,136) (133,884) 786 (234,900) Cash flows from financing activities: Proceeds for long-term debt 500,000 — 11,985 — 511,985 Payments on long-term debt (545,872) (5) (20,230) — (566,107) Borrowings from revolving credit facility 176,000 — 149,485 — 325,485 Payments on revolving credit facility (152,000) — (180,884) — (332,884) Net cash overdraft financing 5,951 — 21,907 — 27,858 Deferred loan costs (7,027) — — — (7,027) Issuances of common stock 39 — — — 39 Repurchase of treasury stock (11,740) — — — (11,740) Contributions from parent — 393 393 (786) — Minimum withholding taxes paid on stock awards (3,230) — (17) — (3,247) Distributions to noncontrolling interests — — (4,500) — (4,500) Net cash provided/(used) in financing activities (37,879) 388 (21,861) (786) (60,138) Effect of exchange rate changes on cash — — (5,732) — (5,732) Net decrease in cash, cash equivalents and restricted cash (453) (6) (37,629) — (38,088) Cash, cash equivalents and restricted cash at beginning of period 1,098 32 106,239 — 107,369 Cash, cash equivalents and restricted cash at end of period $ 645 $ 26 $ 68,610 $ — $ 69,2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Summary of Significant Accounting Policies [Line Items]</t>
        </is>
      </c>
    </row>
    <row r="4">
      <c r="A4" s="4" t="inlineStr">
        <is>
          <t>Term of contract not recognized</t>
        </is>
      </c>
      <c r="D4" s="4" t="inlineStr">
        <is>
          <t>12 months</t>
        </is>
      </c>
    </row>
    <row r="5">
      <c r="A5" s="4" t="inlineStr">
        <is>
          <t>Operating lease, liability</t>
        </is>
      </c>
      <c r="B5" s="6" t="n">
        <v>146794</v>
      </c>
      <c r="D5" s="6" t="n">
        <v>146794</v>
      </c>
      <c r="F5" s="6" t="n">
        <v>129229</v>
      </c>
    </row>
    <row r="6">
      <c r="A6" s="4" t="inlineStr">
        <is>
          <t>Operating right-of-use assets, net</t>
        </is>
      </c>
      <c r="B6" s="5" t="n">
        <v>142269</v>
      </c>
      <c r="D6" s="5" t="n">
        <v>142269</v>
      </c>
      <c r="F6" s="6" t="n">
        <v>124726</v>
      </c>
    </row>
    <row r="7">
      <c r="A7" s="4" t="inlineStr">
        <is>
          <t>Financing Receivable, Sale</t>
        </is>
      </c>
      <c r="B7" s="5" t="n">
        <v>76200</v>
      </c>
      <c r="C7" s="6" t="n">
        <v>53100</v>
      </c>
      <c r="D7" s="5" t="n">
        <v>247000</v>
      </c>
      <c r="E7" s="6" t="n">
        <v>136300</v>
      </c>
    </row>
    <row r="8">
      <c r="A8" s="4" t="inlineStr">
        <is>
          <t>Financing Receivable, Significant Sales, Transaction Fees</t>
        </is>
      </c>
      <c r="B8" s="5" t="n">
        <v>200</v>
      </c>
      <c r="C8" s="5" t="n">
        <v>300</v>
      </c>
      <c r="D8" s="5" t="n">
        <v>900</v>
      </c>
      <c r="E8" s="5" t="n">
        <v>800</v>
      </c>
    </row>
    <row r="9">
      <c r="A9" s="4" t="inlineStr">
        <is>
          <t>Other Comprehensive Income (Loss), Net of Tax, Portion Attributable to Parent</t>
        </is>
      </c>
      <c r="D9" s="5" t="n">
        <v>-6500</v>
      </c>
      <c r="E9" s="5" t="n">
        <v>-36500</v>
      </c>
    </row>
    <row r="10">
      <c r="A10" s="3" t="inlineStr">
        <is>
          <t>Basic:</t>
        </is>
      </c>
    </row>
    <row r="11">
      <c r="A11" s="4" t="inlineStr">
        <is>
          <t>Net income</t>
        </is>
      </c>
      <c r="B11" s="6" t="n">
        <v>101125</v>
      </c>
      <c r="C11" s="6" t="n">
        <v>25721</v>
      </c>
      <c r="D11" s="6" t="n">
        <v>252074</v>
      </c>
      <c r="E11" s="6" t="n">
        <v>69991</v>
      </c>
    </row>
    <row r="12">
      <c r="A12" s="4" t="inlineStr">
        <is>
          <t>Shares (in shares)</t>
        </is>
      </c>
      <c r="B12" s="5" t="n">
        <v>162264000</v>
      </c>
      <c r="C12" s="5" t="n">
        <v>164747000</v>
      </c>
      <c r="D12" s="5" t="n">
        <v>162631000</v>
      </c>
      <c r="E12" s="5" t="n">
        <v>164846000</v>
      </c>
    </row>
    <row r="13">
      <c r="A13" s="4" t="inlineStr">
        <is>
          <t>Per Share (in usd per share)</t>
        </is>
      </c>
      <c r="B13" s="7" t="n">
        <v>0.62</v>
      </c>
      <c r="C13" s="7" t="n">
        <v>0.16</v>
      </c>
      <c r="D13" s="7" t="n">
        <v>1.55</v>
      </c>
      <c r="E13" s="7" t="n">
        <v>0.42</v>
      </c>
    </row>
    <row r="14">
      <c r="A14" s="3" t="inlineStr">
        <is>
          <t>Effect of dilutive securities: [Abstract]</t>
        </is>
      </c>
    </row>
    <row r="15">
      <c r="A15" s="4" t="inlineStr">
        <is>
          <t>Add: Option shares in the money and dilutive effect of non-vested stock (in shares)</t>
        </is>
      </c>
      <c r="B15" s="5" t="n">
        <v>6543000</v>
      </c>
      <c r="C15" s="5" t="n">
        <v>5725000</v>
      </c>
      <c r="D15" s="5" t="n">
        <v>6391000</v>
      </c>
      <c r="E15" s="5" t="n">
        <v>5885000</v>
      </c>
    </row>
    <row r="16">
      <c r="A16" s="4" t="inlineStr">
        <is>
          <t>Less: Pro forma treasury shares (in shares)</t>
        </is>
      </c>
      <c r="B16" s="5" t="n">
        <v>-1810000</v>
      </c>
      <c r="C16" s="5" t="n">
        <v>-2206000</v>
      </c>
      <c r="D16" s="5" t="n">
        <v>-2048000</v>
      </c>
      <c r="E16" s="5" t="n">
        <v>-2278000</v>
      </c>
    </row>
    <row r="17">
      <c r="A17" s="3" t="inlineStr">
        <is>
          <t>Diluted:</t>
        </is>
      </c>
    </row>
    <row r="18">
      <c r="A18" s="4" t="inlineStr">
        <is>
          <t>Net Income</t>
        </is>
      </c>
      <c r="B18" s="6" t="n">
        <v>101125</v>
      </c>
      <c r="C18" s="6" t="n">
        <v>25721</v>
      </c>
      <c r="D18" s="6" t="n">
        <v>252074</v>
      </c>
      <c r="E18" s="6" t="n">
        <v>69991</v>
      </c>
    </row>
    <row r="19">
      <c r="A19" s="4" t="inlineStr">
        <is>
          <t>Shares (in shares)</t>
        </is>
      </c>
      <c r="B19" s="5" t="n">
        <v>166997000</v>
      </c>
      <c r="C19" s="5" t="n">
        <v>168266000</v>
      </c>
      <c r="D19" s="5" t="n">
        <v>166974000</v>
      </c>
      <c r="E19" s="5" t="n">
        <v>168453000</v>
      </c>
    </row>
    <row r="20">
      <c r="A20" s="4" t="inlineStr">
        <is>
          <t>Per Share (in usd per share)</t>
        </is>
      </c>
      <c r="B20" s="7" t="n">
        <v>0.61</v>
      </c>
      <c r="C20" s="7" t="n">
        <v>0.15</v>
      </c>
      <c r="D20" s="7" t="n">
        <v>1.51</v>
      </c>
      <c r="E20" s="7" t="n">
        <v>0.42</v>
      </c>
    </row>
    <row r="21">
      <c r="A21" s="4" t="inlineStr">
        <is>
          <t>Stock Options [Member]</t>
        </is>
      </c>
    </row>
    <row r="22">
      <c r="A22" s="3" t="inlineStr">
        <is>
          <t>Antidilutive Securities [Abstract]</t>
        </is>
      </c>
    </row>
    <row r="23">
      <c r="A23" s="4" t="inlineStr">
        <is>
          <t>Antidilutive securities excluded from computation of earnings per share (in shares)</t>
        </is>
      </c>
      <c r="B23" s="5" t="n">
        <v>550934</v>
      </c>
      <c r="C23" s="5" t="n">
        <v>839979</v>
      </c>
      <c r="D23" s="5" t="n">
        <v>550934</v>
      </c>
      <c r="E23" s="5" t="n">
        <v>641399</v>
      </c>
    </row>
    <row r="24">
      <c r="A24" s="4" t="inlineStr">
        <is>
          <t>Non Vested Stock [Member]</t>
        </is>
      </c>
    </row>
    <row r="25">
      <c r="A25" s="3" t="inlineStr">
        <is>
          <t>Antidilutive Securities [Abstract]</t>
        </is>
      </c>
    </row>
    <row r="26">
      <c r="A26" s="4" t="inlineStr">
        <is>
          <t>Antidilutive securities excluded from computation of earnings per share (in shares)</t>
        </is>
      </c>
      <c r="B26" s="5" t="n">
        <v>342003</v>
      </c>
      <c r="C26" s="5" t="n">
        <v>462841</v>
      </c>
      <c r="D26" s="5" t="n">
        <v>474520</v>
      </c>
      <c r="E26" s="5" t="n">
        <v>557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onciliation of Cash, Cash Equivalents and Restricted Cash (Details) - USD ($) $ in Thousands</t>
        </is>
      </c>
      <c r="B1" s="2" t="inlineStr">
        <is>
          <t>Sep. 26, 2020</t>
        </is>
      </c>
      <c r="C1" s="2" t="inlineStr">
        <is>
          <t>Dec. 28, 2019</t>
        </is>
      </c>
    </row>
    <row r="2">
      <c r="A2" s="3" t="inlineStr">
        <is>
          <t>Accounting Policies [Abstract]</t>
        </is>
      </c>
    </row>
    <row r="3">
      <c r="A3" s="4" t="inlineStr">
        <is>
          <t>Cash and cash equivalents</t>
        </is>
      </c>
      <c r="B3" s="6" t="n">
        <v>65845</v>
      </c>
      <c r="C3" s="6" t="n">
        <v>72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14" customWidth="1" min="7" max="7"/>
  </cols>
  <sheetData>
    <row r="1">
      <c r="A1" s="1" t="inlineStr">
        <is>
          <t>Investment in Unconsolidated Subsidiary (Details) barrel in Thousands, $ in Thousands</t>
        </is>
      </c>
      <c r="B1" s="2" t="inlineStr">
        <is>
          <t>3 Months Ended</t>
        </is>
      </c>
      <c r="D1" s="2" t="inlineStr">
        <is>
          <t>9 Months Ended</t>
        </is>
      </c>
    </row>
    <row r="2">
      <c r="B2" s="2" t="inlineStr">
        <is>
          <t>Sep. 26, 2020USD ($)</t>
        </is>
      </c>
      <c r="C2" s="2" t="inlineStr">
        <is>
          <t>Sep. 28, 2019USD ($)</t>
        </is>
      </c>
      <c r="D2" s="2" t="inlineStr">
        <is>
          <t>Sep. 26, 2020USD ($)barrel</t>
        </is>
      </c>
      <c r="E2" s="2" t="inlineStr">
        <is>
          <t>Sep. 28, 2019USD ($)</t>
        </is>
      </c>
      <c r="F2" s="2" t="inlineStr">
        <is>
          <t>Dec. 28, 2019USD ($)</t>
        </is>
      </c>
      <c r="G2" s="2" t="inlineStr">
        <is>
          <t>Jan. 21, 2011</t>
        </is>
      </c>
    </row>
    <row r="3">
      <c r="A3" s="3" t="inlineStr">
        <is>
          <t>Schedule of Equity Method Investments [Line Items]</t>
        </is>
      </c>
    </row>
    <row r="4">
      <c r="A4" s="4" t="inlineStr">
        <is>
          <t>Investment in the joint venture</t>
        </is>
      </c>
      <c r="B4" s="6" t="n">
        <v>742875</v>
      </c>
      <c r="D4" s="6" t="n">
        <v>742875</v>
      </c>
      <c r="F4" s="6" t="n">
        <v>689354</v>
      </c>
    </row>
    <row r="5">
      <c r="A5" s="4" t="inlineStr">
        <is>
          <t>Income (loss) from equity method investments</t>
        </is>
      </c>
      <c r="B5" s="5" t="n">
        <v>906</v>
      </c>
      <c r="C5" s="6" t="n">
        <v>-665</v>
      </c>
      <c r="D5" s="5" t="n">
        <v>2467</v>
      </c>
      <c r="E5" s="6" t="n">
        <v>-1087</v>
      </c>
    </row>
    <row r="6">
      <c r="A6" s="4" t="inlineStr">
        <is>
          <t>Distributions of earnings from Diamond Green Diesel and other unconsolidated subsidiaries</t>
        </is>
      </c>
      <c r="D6" s="6" t="n">
        <v>207165</v>
      </c>
      <c r="E6" s="5" t="n">
        <v>57118</v>
      </c>
    </row>
    <row r="7">
      <c r="A7" s="4" t="inlineStr">
        <is>
          <t>Diamond Green Diesel Holdings LLC Joint Venture [Member]</t>
        </is>
      </c>
    </row>
    <row r="8">
      <c r="A8" s="3" t="inlineStr">
        <is>
          <t>Schedule of Equity Method Investments [Line Items]</t>
        </is>
      </c>
    </row>
    <row r="9">
      <c r="A9" s="4" t="inlineStr">
        <is>
          <t>Ownership percentage</t>
        </is>
      </c>
      <c r="G9" s="4" t="inlineStr">
        <is>
          <t>50.00%</t>
        </is>
      </c>
    </row>
    <row r="10">
      <c r="A10" s="4" t="inlineStr">
        <is>
          <t>Processing cabaility | barrel</t>
        </is>
      </c>
      <c r="D10" s="5" t="n">
        <v>20</v>
      </c>
    </row>
    <row r="11">
      <c r="A11" s="4" t="inlineStr">
        <is>
          <t>Investment in the joint venture</t>
        </is>
      </c>
      <c r="B11" s="5" t="n">
        <v>713200</v>
      </c>
      <c r="D11" s="6" t="n">
        <v>713200</v>
      </c>
    </row>
    <row r="12">
      <c r="A12" s="4" t="inlineStr">
        <is>
          <t>Income (loss) from equity method investments</t>
        </is>
      </c>
      <c r="B12" s="5" t="n">
        <v>91100</v>
      </c>
      <c r="C12" s="6" t="n">
        <v>32000</v>
      </c>
      <c r="D12" s="5" t="n">
        <v>252400</v>
      </c>
      <c r="E12" s="6" t="n">
        <v>94400</v>
      </c>
    </row>
    <row r="13">
      <c r="A13" s="4" t="inlineStr">
        <is>
          <t>Income Tax Credits and Adjustments</t>
        </is>
      </c>
      <c r="B13" s="6" t="n">
        <v>79900</v>
      </c>
      <c r="D13" s="5" t="n">
        <v>232100</v>
      </c>
    </row>
    <row r="14">
      <c r="A14" s="4" t="inlineStr">
        <is>
          <t>Distributions of earnings from Diamond Green Diesel and other unconsolidated subsidiaries</t>
        </is>
      </c>
      <c r="D14" s="6" t="n">
        <v>205200</v>
      </c>
    </row>
    <row r="15">
      <c r="A15" s="4" t="inlineStr">
        <is>
          <t>Diamond Green Diesel Holdings LLC Joint Venture [Member] | Valero Energy Corporation [Member]</t>
        </is>
      </c>
    </row>
    <row r="16">
      <c r="A16" s="3" t="inlineStr">
        <is>
          <t>Schedule of Equity Method Investments [Line Items]</t>
        </is>
      </c>
    </row>
    <row r="17">
      <c r="A17" s="4" t="inlineStr">
        <is>
          <t>Ownership percentage</t>
        </is>
      </c>
      <c r="G17" s="4" t="inlineStr">
        <is>
          <t>5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4" t="inlineStr">
        <is>
          <t>Net income</t>
        </is>
      </c>
      <c r="B3" s="6" t="n">
        <v>101605</v>
      </c>
      <c r="C3" s="6" t="n">
        <v>66495</v>
      </c>
      <c r="D3" s="6" t="n">
        <v>86091</v>
      </c>
      <c r="E3" s="6" t="n">
        <v>26837</v>
      </c>
      <c r="F3" s="6" t="n">
        <v>31044</v>
      </c>
      <c r="G3" s="6" t="n">
        <v>19640</v>
      </c>
      <c r="H3" s="6" t="n">
        <v>254191</v>
      </c>
      <c r="I3" s="6" t="n">
        <v>77521</v>
      </c>
    </row>
    <row r="4">
      <c r="A4" s="3" t="inlineStr">
        <is>
          <t>Other comprehensive income/(loss), net of tax:</t>
        </is>
      </c>
    </row>
    <row r="5">
      <c r="A5" s="4" t="inlineStr">
        <is>
          <t>Foreign currency translation</t>
        </is>
      </c>
      <c r="B5" s="5" t="n">
        <v>37854</v>
      </c>
      <c r="C5" s="5" t="n">
        <v>20139</v>
      </c>
      <c r="D5" s="5" t="n">
        <v>-65236</v>
      </c>
      <c r="E5" s="5" t="n">
        <v>-47626</v>
      </c>
      <c r="F5" s="5" t="n">
        <v>16326</v>
      </c>
      <c r="G5" s="5" t="n">
        <v>-4886</v>
      </c>
      <c r="H5" s="5" t="n">
        <v>-7243</v>
      </c>
      <c r="I5" s="5" t="n">
        <v>-36186</v>
      </c>
    </row>
    <row r="6">
      <c r="A6" s="4" t="inlineStr">
        <is>
          <t>Pension adjustments</t>
        </is>
      </c>
      <c r="B6" s="5" t="n">
        <v>648</v>
      </c>
      <c r="E6" s="5" t="n">
        <v>859</v>
      </c>
      <c r="H6" s="5" t="n">
        <v>1943</v>
      </c>
      <c r="I6" s="5" t="n">
        <v>2576</v>
      </c>
    </row>
    <row r="7">
      <c r="A7" s="4" t="inlineStr">
        <is>
          <t>Net current-period other comprehensive income</t>
        </is>
      </c>
      <c r="B7" s="5" t="n">
        <v>38890</v>
      </c>
      <c r="E7" s="5" t="n">
        <v>-52841</v>
      </c>
      <c r="H7" s="5" t="n">
        <v>-4514</v>
      </c>
      <c r="I7" s="5" t="n">
        <v>-38015</v>
      </c>
    </row>
    <row r="8">
      <c r="A8" s="4" t="inlineStr">
        <is>
          <t>Total comprehensive income/(loss)</t>
        </is>
      </c>
      <c r="B8" s="5" t="n">
        <v>140495</v>
      </c>
      <c r="E8" s="5" t="n">
        <v>-26004</v>
      </c>
      <c r="H8" s="5" t="n">
        <v>249677</v>
      </c>
      <c r="I8" s="5" t="n">
        <v>39506</v>
      </c>
    </row>
    <row r="9">
      <c r="A9" s="4" t="inlineStr">
        <is>
          <t>Comprehensive income attributable to noncontrolling interests</t>
        </is>
      </c>
      <c r="B9" s="5" t="n">
        <v>456</v>
      </c>
      <c r="E9" s="5" t="n">
        <v>1120</v>
      </c>
      <c r="H9" s="5" t="n">
        <v>1364</v>
      </c>
      <c r="I9" s="5" t="n">
        <v>7822</v>
      </c>
    </row>
    <row r="10">
      <c r="A10" s="4" t="inlineStr">
        <is>
          <t>Comprehensive income/(loss) attributable to Darling</t>
        </is>
      </c>
      <c r="B10" s="5" t="n">
        <v>140039</v>
      </c>
      <c r="E10" s="5" t="n">
        <v>-27124</v>
      </c>
      <c r="H10" s="5" t="n">
        <v>248313</v>
      </c>
      <c r="I10" s="5" t="n">
        <v>31684</v>
      </c>
    </row>
    <row r="11">
      <c r="A11" s="4" t="inlineStr">
        <is>
          <t>Corn Option [Member]</t>
        </is>
      </c>
    </row>
    <row r="12">
      <c r="A12" s="3" t="inlineStr">
        <is>
          <t>Other comprehensive income/(loss), net of tax:</t>
        </is>
      </c>
    </row>
    <row r="13">
      <c r="A13" s="4" t="inlineStr">
        <is>
          <t>Derivative adjustments</t>
        </is>
      </c>
      <c r="B13" s="5" t="n">
        <v>-2518</v>
      </c>
      <c r="C13" s="5" t="n">
        <v>1804</v>
      </c>
      <c r="D13" s="5" t="n">
        <v>136</v>
      </c>
      <c r="E13" s="5" t="n">
        <v>553</v>
      </c>
      <c r="F13" s="5" t="n">
        <v>22</v>
      </c>
      <c r="H13" s="5" t="n">
        <v>-578</v>
      </c>
      <c r="I13" s="5" t="n">
        <v>575</v>
      </c>
    </row>
    <row r="14">
      <c r="A14" s="4" t="inlineStr">
        <is>
          <t>Heating Oil Swaps And Options [Member]</t>
        </is>
      </c>
    </row>
    <row r="15">
      <c r="A15" s="3" t="inlineStr">
        <is>
          <t>Other comprehensive income/(loss), net of tax:</t>
        </is>
      </c>
    </row>
    <row r="16">
      <c r="A16" s="4" t="inlineStr">
        <is>
          <t>Derivative adjustments</t>
        </is>
      </c>
      <c r="B16" s="5" t="n">
        <v>1494</v>
      </c>
      <c r="E16" s="5" t="n">
        <v>-1683</v>
      </c>
      <c r="H16" s="5" t="n">
        <v>3424</v>
      </c>
      <c r="I16" s="5" t="n">
        <v>450</v>
      </c>
    </row>
    <row r="17">
      <c r="A17" s="4" t="inlineStr">
        <is>
          <t>Foreign Exchange Contract [Member]</t>
        </is>
      </c>
    </row>
    <row r="18">
      <c r="A18" s="3" t="inlineStr">
        <is>
          <t>Other comprehensive income/(loss), net of tax:</t>
        </is>
      </c>
    </row>
    <row r="19">
      <c r="A19" s="4" t="inlineStr">
        <is>
          <t>Derivative adjustments</t>
        </is>
      </c>
      <c r="B19" s="5" t="n">
        <v>1412</v>
      </c>
      <c r="C19" s="5" t="n">
        <v>5679</v>
      </c>
      <c r="D19" s="5" t="n">
        <v>-9151</v>
      </c>
      <c r="E19" s="5" t="n">
        <v>-4944</v>
      </c>
      <c r="F19" s="5" t="n">
        <v>1451</v>
      </c>
      <c r="G19" s="5" t="n">
        <v>-1937</v>
      </c>
      <c r="H19" s="6" t="n">
        <v>-2060</v>
      </c>
      <c r="I19" s="6" t="n">
        <v>-5430</v>
      </c>
    </row>
    <row r="20">
      <c r="A20" s="4" t="inlineStr">
        <is>
          <t>Parent [Member]</t>
        </is>
      </c>
    </row>
    <row r="21">
      <c r="A21" s="4" t="inlineStr">
        <is>
          <t>Net income</t>
        </is>
      </c>
      <c r="B21" s="5" t="n">
        <v>101125</v>
      </c>
      <c r="C21" s="5" t="n">
        <v>65439</v>
      </c>
      <c r="D21" s="5" t="n">
        <v>85510</v>
      </c>
      <c r="E21" s="5" t="n">
        <v>25721</v>
      </c>
      <c r="F21" s="5" t="n">
        <v>26258</v>
      </c>
      <c r="G21" s="5" t="n">
        <v>18012</v>
      </c>
    </row>
    <row r="22">
      <c r="A22" s="3" t="inlineStr">
        <is>
          <t>Other comprehensive income/(loss), net of tax:</t>
        </is>
      </c>
    </row>
    <row r="23">
      <c r="A23" s="4" t="inlineStr">
        <is>
          <t>Foreign currency translation</t>
        </is>
      </c>
      <c r="B23" s="5" t="n">
        <v>37878</v>
      </c>
      <c r="C23" s="5" t="n">
        <v>20779</v>
      </c>
      <c r="D23" s="5" t="n">
        <v>-65147</v>
      </c>
      <c r="E23" s="5" t="n">
        <v>-47630</v>
      </c>
      <c r="F23" s="5" t="n">
        <v>17797</v>
      </c>
      <c r="G23" s="5" t="n">
        <v>-6645</v>
      </c>
    </row>
    <row r="24">
      <c r="A24" s="4" t="inlineStr">
        <is>
          <t>Parent [Member] | Corn Option [Member]</t>
        </is>
      </c>
    </row>
    <row r="25">
      <c r="A25" s="3" t="inlineStr">
        <is>
          <t>Other comprehensive income/(loss), net of tax:</t>
        </is>
      </c>
    </row>
    <row r="26">
      <c r="A26" s="4" t="inlineStr">
        <is>
          <t>Derivative adjustments</t>
        </is>
      </c>
      <c r="B26" s="5" t="n">
        <v>-2518</v>
      </c>
      <c r="C26" s="5" t="n">
        <v>1804</v>
      </c>
      <c r="D26" s="5" t="n">
        <v>136</v>
      </c>
      <c r="E26" s="5" t="n">
        <v>553</v>
      </c>
      <c r="F26" s="5" t="n">
        <v>22</v>
      </c>
    </row>
    <row r="27">
      <c r="A27" s="4" t="inlineStr">
        <is>
          <t>Parent [Member] | Foreign Exchange Contract [Member]</t>
        </is>
      </c>
    </row>
    <row r="28">
      <c r="A28" s="3" t="inlineStr">
        <is>
          <t>Other comprehensive income/(loss), net of tax:</t>
        </is>
      </c>
    </row>
    <row r="29">
      <c r="A29" s="4" t="inlineStr">
        <is>
          <t>Derivative adjustments</t>
        </is>
      </c>
      <c r="B29" s="6" t="n">
        <v>1412</v>
      </c>
      <c r="C29" s="6" t="n">
        <v>5679</v>
      </c>
      <c r="D29" s="6" t="n">
        <v>-9151</v>
      </c>
      <c r="E29" s="6" t="n">
        <v>-4944</v>
      </c>
      <c r="F29" s="6" t="n">
        <v>1451</v>
      </c>
      <c r="G29" s="6" t="n">
        <v>-1937</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in Unconsolidated Subsidiary (Assets, Liabilities and members' equity) (Details) - USD ($) $ in Thousands</t>
        </is>
      </c>
      <c r="B1" s="2" t="inlineStr">
        <is>
          <t>Sep. 30, 2020</t>
        </is>
      </c>
      <c r="C1" s="2" t="inlineStr">
        <is>
          <t>Sep. 26, 2020</t>
        </is>
      </c>
      <c r="D1" s="2" t="inlineStr">
        <is>
          <t>Jun. 27, 2020</t>
        </is>
      </c>
      <c r="E1" s="2" t="inlineStr">
        <is>
          <t>Mar. 28, 2020</t>
        </is>
      </c>
      <c r="F1" s="2" t="inlineStr">
        <is>
          <t>Dec. 31, 2019</t>
        </is>
      </c>
      <c r="G1" s="2" t="inlineStr">
        <is>
          <t>Dec. 28, 2019</t>
        </is>
      </c>
      <c r="H1" s="2" t="inlineStr">
        <is>
          <t>Sep. 28, 2019</t>
        </is>
      </c>
      <c r="I1" s="2" t="inlineStr">
        <is>
          <t>Jun. 29, 2019</t>
        </is>
      </c>
      <c r="J1" s="2" t="inlineStr">
        <is>
          <t>Mar. 30, 2019</t>
        </is>
      </c>
      <c r="K1" s="2" t="inlineStr">
        <is>
          <t>Dec. 29, 2018</t>
        </is>
      </c>
    </row>
    <row r="2">
      <c r="A2" s="3" t="inlineStr">
        <is>
          <t>ASSETS</t>
        </is>
      </c>
    </row>
    <row r="3">
      <c r="A3" s="4" t="inlineStr">
        <is>
          <t>Assets, Current</t>
        </is>
      </c>
      <c r="C3" s="6" t="n">
        <v>931174</v>
      </c>
      <c r="G3" s="6" t="n">
        <v>917288</v>
      </c>
    </row>
    <row r="4">
      <c r="A4" s="4" t="inlineStr">
        <is>
          <t>Property, plant and equipment, net</t>
        </is>
      </c>
      <c r="C4" s="5" t="n">
        <v>1789172</v>
      </c>
      <c r="G4" s="5" t="n">
        <v>1802411</v>
      </c>
    </row>
    <row r="5">
      <c r="A5" s="4" t="inlineStr">
        <is>
          <t>Other assets</t>
        </is>
      </c>
      <c r="C5" s="5" t="n">
        <v>45598</v>
      </c>
      <c r="G5" s="5" t="n">
        <v>47400</v>
      </c>
    </row>
    <row r="6">
      <c r="A6" s="4" t="inlineStr">
        <is>
          <t>Segment Assets</t>
        </is>
      </c>
      <c r="C6" s="5" t="n">
        <v>5380986</v>
      </c>
      <c r="G6" s="5" t="n">
        <v>5345258</v>
      </c>
    </row>
    <row r="7">
      <c r="A7" s="3" t="inlineStr">
        <is>
          <t>LIABILITIES AND STOCKHOLDERS’ EQUITY</t>
        </is>
      </c>
    </row>
    <row r="8">
      <c r="A8" s="4" t="inlineStr">
        <is>
          <t>Current portion of long-term debt</t>
        </is>
      </c>
      <c r="C8" s="5" t="n">
        <v>26185</v>
      </c>
      <c r="G8" s="5" t="n">
        <v>90996</v>
      </c>
    </row>
    <row r="9">
      <c r="A9" s="4" t="inlineStr">
        <is>
          <t>Other non-current liabilities</t>
        </is>
      </c>
      <c r="C9" s="5" t="n">
        <v>102559</v>
      </c>
      <c r="G9" s="5" t="n">
        <v>115785</v>
      </c>
    </row>
    <row r="10">
      <c r="A10" s="4" t="inlineStr">
        <is>
          <t>Total stockholders’ equity</t>
        </is>
      </c>
      <c r="C10" s="5" t="n">
        <v>2835189</v>
      </c>
      <c r="D10" s="6" t="n">
        <v>2698354</v>
      </c>
      <c r="E10" s="6" t="n">
        <v>2608442</v>
      </c>
      <c r="G10" s="5" t="n">
        <v>2643350</v>
      </c>
      <c r="H10" s="6" t="n">
        <v>2372892</v>
      </c>
      <c r="I10" s="6" t="n">
        <v>2406635</v>
      </c>
      <c r="J10" s="6" t="n">
        <v>2356699</v>
      </c>
      <c r="K10" s="6" t="n">
        <v>2335821</v>
      </c>
    </row>
    <row r="11">
      <c r="A11" s="4" t="inlineStr">
        <is>
          <t>Liabilities and Equity</t>
        </is>
      </c>
      <c r="C11" s="6" t="n">
        <v>5380986</v>
      </c>
      <c r="G11" s="6" t="n">
        <v>5345258</v>
      </c>
    </row>
    <row r="12">
      <c r="A12" s="4" t="inlineStr">
        <is>
          <t>Diamond Green Diesel Holdings LLC Joint Venture [Member] | Equity Method Investment, Nonconsolidated Investee or Group of Investees</t>
        </is>
      </c>
    </row>
    <row r="13">
      <c r="A13" s="3" t="inlineStr">
        <is>
          <t>ASSETS</t>
        </is>
      </c>
    </row>
    <row r="14">
      <c r="A14" s="4" t="inlineStr">
        <is>
          <t>Assets, Current</t>
        </is>
      </c>
      <c r="F14" s="6" t="n">
        <v>668026</v>
      </c>
    </row>
    <row r="15">
      <c r="A15" s="4" t="inlineStr">
        <is>
          <t>Property, plant and equipment, net</t>
        </is>
      </c>
      <c r="F15" s="5" t="n">
        <v>713489</v>
      </c>
    </row>
    <row r="16">
      <c r="A16" s="4" t="inlineStr">
        <is>
          <t>Other assets</t>
        </is>
      </c>
      <c r="F16" s="5" t="n">
        <v>30710</v>
      </c>
    </row>
    <row r="17">
      <c r="A17" s="4" t="inlineStr">
        <is>
          <t>Segment Assets</t>
        </is>
      </c>
      <c r="F17" s="5" t="n">
        <v>1412225</v>
      </c>
    </row>
    <row r="18">
      <c r="A18" s="3" t="inlineStr">
        <is>
          <t>LIABILITIES AND STOCKHOLDERS’ EQUITY</t>
        </is>
      </c>
    </row>
    <row r="19">
      <c r="A19" s="4" t="inlineStr">
        <is>
          <t>Current portion of long-term debt</t>
        </is>
      </c>
      <c r="F19" s="5" t="n">
        <v>341</v>
      </c>
    </row>
    <row r="20">
      <c r="A20" s="4" t="inlineStr">
        <is>
          <t>Other Liabilities, Current</t>
        </is>
      </c>
      <c r="F20" s="5" t="n">
        <v>75802</v>
      </c>
    </row>
    <row r="21">
      <c r="A21" s="4" t="inlineStr">
        <is>
          <t>Long-term Debt, Excluding Current Maturities</t>
        </is>
      </c>
      <c r="F21" s="5" t="n">
        <v>8742</v>
      </c>
    </row>
    <row r="22">
      <c r="A22" s="4" t="inlineStr">
        <is>
          <t>Other non-current liabilities</t>
        </is>
      </c>
      <c r="F22" s="5" t="n">
        <v>4422</v>
      </c>
    </row>
    <row r="23">
      <c r="A23" s="4" t="inlineStr">
        <is>
          <t>Total stockholders’ equity</t>
        </is>
      </c>
      <c r="F23" s="5" t="n">
        <v>1322918</v>
      </c>
    </row>
    <row r="24">
      <c r="A24" s="4" t="inlineStr">
        <is>
          <t>Liabilities and Equity</t>
        </is>
      </c>
      <c r="F24" s="6" t="n">
        <v>1412225</v>
      </c>
    </row>
    <row r="25">
      <c r="A25" s="4" t="inlineStr">
        <is>
          <t>Diamond Green Diesel Holdings LLC Joint Venture [Member] | Equity Method Investment, Nonconsolidated Investee or Group of Investees | Subsequent Event</t>
        </is>
      </c>
    </row>
    <row r="26">
      <c r="A26" s="3" t="inlineStr">
        <is>
          <t>ASSETS</t>
        </is>
      </c>
    </row>
    <row r="27">
      <c r="A27" s="4" t="inlineStr">
        <is>
          <t>Assets, Current</t>
        </is>
      </c>
      <c r="B27" s="6" t="n">
        <v>465669</v>
      </c>
    </row>
    <row r="28">
      <c r="A28" s="4" t="inlineStr">
        <is>
          <t>Property, plant and equipment, net</t>
        </is>
      </c>
      <c r="B28" s="5" t="n">
        <v>1039802</v>
      </c>
    </row>
    <row r="29">
      <c r="A29" s="4" t="inlineStr">
        <is>
          <t>Other assets</t>
        </is>
      </c>
      <c r="B29" s="5" t="n">
        <v>32813</v>
      </c>
    </row>
    <row r="30">
      <c r="A30" s="4" t="inlineStr">
        <is>
          <t>Segment Assets</t>
        </is>
      </c>
      <c r="B30" s="5" t="n">
        <v>1538284</v>
      </c>
    </row>
    <row r="31">
      <c r="A31" s="3" t="inlineStr">
        <is>
          <t>LIABILITIES AND STOCKHOLDERS’ EQUITY</t>
        </is>
      </c>
    </row>
    <row r="32">
      <c r="A32" s="4" t="inlineStr">
        <is>
          <t>Current portion of long-term debt</t>
        </is>
      </c>
      <c r="B32" s="5" t="n">
        <v>506</v>
      </c>
    </row>
    <row r="33">
      <c r="A33" s="4" t="inlineStr">
        <is>
          <t>Other Liabilities, Current</t>
        </is>
      </c>
      <c r="B33" s="5" t="n">
        <v>98618</v>
      </c>
    </row>
    <row r="34">
      <c r="A34" s="4" t="inlineStr">
        <is>
          <t>Long-term Debt, Excluding Current Maturities</t>
        </is>
      </c>
      <c r="B34" s="5" t="n">
        <v>8839</v>
      </c>
    </row>
    <row r="35">
      <c r="A35" s="4" t="inlineStr">
        <is>
          <t>Other non-current liabilities</t>
        </is>
      </c>
      <c r="B35" s="5" t="n">
        <v>3875</v>
      </c>
    </row>
    <row r="36">
      <c r="A36" s="4" t="inlineStr">
        <is>
          <t>Total stockholders’ equity</t>
        </is>
      </c>
      <c r="B36" s="5" t="n">
        <v>1426446</v>
      </c>
    </row>
    <row r="37">
      <c r="A37" s="4" t="inlineStr">
        <is>
          <t>Liabilities and Equity</t>
        </is>
      </c>
      <c r="B37" s="6" t="n">
        <v>1538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Investment in Unconsolidated Subsidiary (Revenues and Expenses) (Details) - USD ($) $ in Thousands</t>
        </is>
      </c>
      <c r="B1" s="2" t="inlineStr">
        <is>
          <t>3 Months Ended</t>
        </is>
      </c>
      <c r="J1" s="2" t="inlineStr">
        <is>
          <t>9 Months Ended</t>
        </is>
      </c>
    </row>
    <row r="2">
      <c r="B2" s="2" t="inlineStr">
        <is>
          <t>Sep. 30, 2020</t>
        </is>
      </c>
      <c r="C2" s="2" t="inlineStr">
        <is>
          <t>Sep. 26, 2020</t>
        </is>
      </c>
      <c r="D2" s="2" t="inlineStr">
        <is>
          <t>Jun. 27, 2020</t>
        </is>
      </c>
      <c r="E2" s="2" t="inlineStr">
        <is>
          <t>Mar. 28, 2020</t>
        </is>
      </c>
      <c r="F2" s="2" t="inlineStr">
        <is>
          <t>Sep. 30, 2019</t>
        </is>
      </c>
      <c r="G2" s="2" t="inlineStr">
        <is>
          <t>Sep. 28, 2019</t>
        </is>
      </c>
      <c r="H2" s="2" t="inlineStr">
        <is>
          <t>Jun. 29, 2019</t>
        </is>
      </c>
      <c r="I2" s="2" t="inlineStr">
        <is>
          <t>Mar. 30, 2019</t>
        </is>
      </c>
      <c r="J2" s="2" t="inlineStr">
        <is>
          <t>Sep. 30, 2020</t>
        </is>
      </c>
      <c r="K2" s="2" t="inlineStr">
        <is>
          <t>Sep. 26, 2020</t>
        </is>
      </c>
      <c r="L2" s="2" t="inlineStr">
        <is>
          <t>Sep. 30, 2019</t>
        </is>
      </c>
      <c r="M2" s="2" t="inlineStr">
        <is>
          <t>Sep. 28, 2019</t>
        </is>
      </c>
    </row>
    <row r="3">
      <c r="A3" s="3" t="inlineStr">
        <is>
          <t>Revenues:</t>
        </is>
      </c>
    </row>
    <row r="4">
      <c r="A4" s="4" t="inlineStr">
        <is>
          <t>Operating revenues</t>
        </is>
      </c>
      <c r="C4" s="6" t="n">
        <v>850569</v>
      </c>
      <c r="G4" s="6" t="n">
        <v>842049</v>
      </c>
      <c r="K4" s="6" t="n">
        <v>2552084</v>
      </c>
      <c r="M4" s="6" t="n">
        <v>2504477</v>
      </c>
    </row>
    <row r="5">
      <c r="A5" s="3" t="inlineStr">
        <is>
          <t>Expenses:</t>
        </is>
      </c>
    </row>
    <row r="6">
      <c r="A6" s="4" t="inlineStr">
        <is>
          <t>Cost of sales and operating expenses</t>
        </is>
      </c>
      <c r="C6" s="5" t="n">
        <v>638368</v>
      </c>
      <c r="G6" s="5" t="n">
        <v>652923</v>
      </c>
      <c r="K6" s="5" t="n">
        <v>1917623</v>
      </c>
      <c r="M6" s="5" t="n">
        <v>1948552</v>
      </c>
    </row>
    <row r="7">
      <c r="A7" s="4" t="inlineStr">
        <is>
          <t>Total costs and expenses</t>
        </is>
      </c>
      <c r="C7" s="5" t="n">
        <v>814213</v>
      </c>
      <c r="G7" s="5" t="n">
        <v>814210</v>
      </c>
      <c r="K7" s="5" t="n">
        <v>2447923</v>
      </c>
      <c r="M7" s="5" t="n">
        <v>2416333</v>
      </c>
    </row>
    <row r="8">
      <c r="A8" s="4" t="inlineStr">
        <is>
          <t>Operating income</t>
        </is>
      </c>
      <c r="C8" s="5" t="n">
        <v>127455</v>
      </c>
      <c r="G8" s="5" t="n">
        <v>59859</v>
      </c>
      <c r="K8" s="5" t="n">
        <v>356572</v>
      </c>
      <c r="M8" s="5" t="n">
        <v>182534</v>
      </c>
    </row>
    <row r="9">
      <c r="A9" s="4" t="inlineStr">
        <is>
          <t>Net income</t>
        </is>
      </c>
      <c r="C9" s="6" t="n">
        <v>101605</v>
      </c>
      <c r="D9" s="6" t="n">
        <v>66495</v>
      </c>
      <c r="E9" s="6" t="n">
        <v>86091</v>
      </c>
      <c r="G9" s="6" t="n">
        <v>26837</v>
      </c>
      <c r="H9" s="6" t="n">
        <v>31044</v>
      </c>
      <c r="I9" s="6" t="n">
        <v>19640</v>
      </c>
      <c r="K9" s="6" t="n">
        <v>254191</v>
      </c>
      <c r="M9" s="6" t="n">
        <v>77521</v>
      </c>
    </row>
    <row r="10">
      <c r="A10" s="4" t="inlineStr">
        <is>
          <t>Diamond Green Diesel Holdings LLC Joint Venture [Member] | Equity Method Investment, Nonconsolidated Investee or Group of Investees</t>
        </is>
      </c>
    </row>
    <row r="11">
      <c r="A11" s="3" t="inlineStr">
        <is>
          <t>Revenues:</t>
        </is>
      </c>
    </row>
    <row r="12">
      <c r="A12" s="4" t="inlineStr">
        <is>
          <t>Operating revenues</t>
        </is>
      </c>
      <c r="F12" s="6" t="n">
        <v>262118</v>
      </c>
      <c r="L12" s="6" t="n">
        <v>859647</v>
      </c>
    </row>
    <row r="13">
      <c r="A13" s="3" t="inlineStr">
        <is>
          <t>Expenses:</t>
        </is>
      </c>
    </row>
    <row r="14">
      <c r="A14" s="4" t="inlineStr">
        <is>
          <t>Cost of sales and operating expenses</t>
        </is>
      </c>
      <c r="F14" s="5" t="n">
        <v>183022</v>
      </c>
      <c r="L14" s="5" t="n">
        <v>633109</v>
      </c>
    </row>
    <row r="15">
      <c r="A15" s="4" t="inlineStr">
        <is>
          <t>Depreciation, amortization and accretion expense</t>
        </is>
      </c>
      <c r="F15" s="5" t="n">
        <v>15242</v>
      </c>
      <c r="L15" s="5" t="n">
        <v>38574</v>
      </c>
    </row>
    <row r="16">
      <c r="A16" s="4" t="inlineStr">
        <is>
          <t>Total costs and expenses</t>
        </is>
      </c>
      <c r="F16" s="5" t="n">
        <v>198264</v>
      </c>
      <c r="L16" s="5" t="n">
        <v>671683</v>
      </c>
    </row>
    <row r="17">
      <c r="A17" s="4" t="inlineStr">
        <is>
          <t>Operating income</t>
        </is>
      </c>
      <c r="F17" s="5" t="n">
        <v>63854</v>
      </c>
      <c r="L17" s="5" t="n">
        <v>187964</v>
      </c>
    </row>
    <row r="18">
      <c r="A18" s="4" t="inlineStr">
        <is>
          <t>Other income</t>
        </is>
      </c>
      <c r="F18" s="5" t="n">
        <v>506</v>
      </c>
      <c r="L18" s="5" t="n">
        <v>1781</v>
      </c>
    </row>
    <row r="19">
      <c r="A19" s="4" t="inlineStr">
        <is>
          <t>Interest and debt expense, net</t>
        </is>
      </c>
      <c r="F19" s="5" t="n">
        <v>-320</v>
      </c>
      <c r="L19" s="5" t="n">
        <v>-965</v>
      </c>
    </row>
    <row r="20">
      <c r="A20" s="4" t="inlineStr">
        <is>
          <t>Net income</t>
        </is>
      </c>
      <c r="F20" s="6" t="n">
        <v>64040</v>
      </c>
      <c r="L20" s="6" t="n">
        <v>188780</v>
      </c>
    </row>
    <row r="21">
      <c r="A21" s="4" t="inlineStr">
        <is>
          <t>Diamond Green Diesel Holdings LLC Joint Venture [Member] | Equity Method Investment, Nonconsolidated Investee or Group of Investees | Subsequent Event</t>
        </is>
      </c>
    </row>
    <row r="22">
      <c r="A22" s="3" t="inlineStr">
        <is>
          <t>Revenues:</t>
        </is>
      </c>
    </row>
    <row r="23">
      <c r="A23" s="4" t="inlineStr">
        <is>
          <t>Operating revenues</t>
        </is>
      </c>
      <c r="B23" s="6" t="n">
        <v>346276</v>
      </c>
      <c r="J23" s="6" t="n">
        <v>1000717</v>
      </c>
    </row>
    <row r="24">
      <c r="A24" s="3" t="inlineStr">
        <is>
          <t>Expenses:</t>
        </is>
      </c>
    </row>
    <row r="25">
      <c r="A25" s="4" t="inlineStr">
        <is>
          <t>Cost of sales and operating expenses</t>
        </is>
      </c>
      <c r="B25" s="5" t="n">
        <v>153406</v>
      </c>
      <c r="J25" s="5" t="n">
        <v>462364</v>
      </c>
    </row>
    <row r="26">
      <c r="A26" s="4" t="inlineStr">
        <is>
          <t>Depreciation, amortization and accretion expense</t>
        </is>
      </c>
      <c r="B26" s="5" t="n">
        <v>10772</v>
      </c>
      <c r="J26" s="5" t="n">
        <v>33660</v>
      </c>
    </row>
    <row r="27">
      <c r="A27" s="4" t="inlineStr">
        <is>
          <t>Total costs and expenses</t>
        </is>
      </c>
      <c r="B27" s="5" t="n">
        <v>164178</v>
      </c>
      <c r="J27" s="5" t="n">
        <v>496024</v>
      </c>
    </row>
    <row r="28">
      <c r="A28" s="4" t="inlineStr">
        <is>
          <t>Operating income</t>
        </is>
      </c>
      <c r="B28" s="5" t="n">
        <v>182098</v>
      </c>
      <c r="J28" s="5" t="n">
        <v>504693</v>
      </c>
    </row>
    <row r="29">
      <c r="A29" s="4" t="inlineStr">
        <is>
          <t>Other income</t>
        </is>
      </c>
      <c r="B29" s="5" t="n">
        <v>415</v>
      </c>
      <c r="J29" s="5" t="n">
        <v>1076</v>
      </c>
    </row>
    <row r="30">
      <c r="A30" s="4" t="inlineStr">
        <is>
          <t>Interest and debt expense, net</t>
        </is>
      </c>
      <c r="B30" s="5" t="n">
        <v>-315</v>
      </c>
      <c r="J30" s="5" t="n">
        <v>-947</v>
      </c>
    </row>
    <row r="31">
      <c r="A31" s="4" t="inlineStr">
        <is>
          <t>Net income</t>
        </is>
      </c>
      <c r="B31" s="6" t="n">
        <v>182198</v>
      </c>
      <c r="J31" s="6" t="n">
        <v>504822</v>
      </c>
    </row>
  </sheetData>
  <mergeCells count="3">
    <mergeCell ref="A1:A2"/>
    <mergeCell ref="B1:I1"/>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Details) - USD ($) $ in Thousands</t>
        </is>
      </c>
      <c r="B1" s="2" t="inlineStr">
        <is>
          <t>1 Months Ended</t>
        </is>
      </c>
      <c r="D1" s="2" t="inlineStr">
        <is>
          <t>9 Months Ended</t>
        </is>
      </c>
    </row>
    <row r="2">
      <c r="B2" s="2" t="inlineStr">
        <is>
          <t>Oct. 30, 2020</t>
        </is>
      </c>
      <c r="C2" s="2" t="inlineStr">
        <is>
          <t>Jan. 31, 2020</t>
        </is>
      </c>
      <c r="D2" s="2" t="inlineStr">
        <is>
          <t>Sep. 26, 2020</t>
        </is>
      </c>
      <c r="E2" s="2" t="inlineStr">
        <is>
          <t>Sep. 28, 2019</t>
        </is>
      </c>
    </row>
    <row r="3">
      <c r="A3" s="3" t="inlineStr">
        <is>
          <t>Business Combinations [Abstract]</t>
        </is>
      </c>
    </row>
    <row r="4">
      <c r="A4" s="4" t="inlineStr">
        <is>
          <t>Payments to Acquire Businesses, Net of Cash Acquired</t>
        </is>
      </c>
      <c r="C4" s="6" t="n">
        <v>12200</v>
      </c>
      <c r="D4" s="6" t="n">
        <v>0</v>
      </c>
      <c r="E4" s="6" t="n">
        <v>1431</v>
      </c>
    </row>
    <row r="5">
      <c r="A5" s="3" t="inlineStr">
        <is>
          <t>Business Acquisition [Line Items]</t>
        </is>
      </c>
    </row>
    <row r="6">
      <c r="A6" s="4" t="inlineStr">
        <is>
          <t>Ownership Percentage</t>
        </is>
      </c>
      <c r="C6" s="4" t="inlineStr">
        <is>
          <t>100.00%</t>
        </is>
      </c>
    </row>
    <row r="7">
      <c r="A7" s="4" t="inlineStr">
        <is>
          <t>Business Combination, Step Acquisition, Equity Interest in Acquiree, Including Subsequent Acquisition, Percentage</t>
        </is>
      </c>
      <c r="C7" s="4" t="inlineStr">
        <is>
          <t>50.00%</t>
        </is>
      </c>
    </row>
    <row r="8">
      <c r="A8" s="4" t="inlineStr">
        <is>
          <t>Acquisition Of Noncontrolling Interest</t>
        </is>
      </c>
      <c r="C8" s="6" t="n">
        <v>8800</v>
      </c>
    </row>
    <row r="9">
      <c r="A9" s="4" t="inlineStr">
        <is>
          <t>Business Combination, Recognized Identifiable Assets Acquired and Liabilities Assumed, Finite-Lived Intangibles</t>
        </is>
      </c>
      <c r="C9" s="5" t="n">
        <v>3400</v>
      </c>
    </row>
    <row r="10">
      <c r="A10" s="4" t="inlineStr">
        <is>
          <t>Payments to Acquire Businesses, Net of Cash Acquired</t>
        </is>
      </c>
      <c r="C10" s="6" t="n">
        <v>12200</v>
      </c>
      <c r="D10" s="6" t="n">
        <v>0</v>
      </c>
      <c r="E10" s="6" t="n">
        <v>1431</v>
      </c>
    </row>
    <row r="11">
      <c r="A11" s="4" t="inlineStr">
        <is>
          <t>Subsequent Event | Subsidiaries [Member]</t>
        </is>
      </c>
    </row>
    <row r="12">
      <c r="A12" s="3" t="inlineStr">
        <is>
          <t>Business Acquisition [Line Items]</t>
        </is>
      </c>
    </row>
    <row r="13">
      <c r="A13" s="4" t="inlineStr">
        <is>
          <t>Business combination, consideration transferred</t>
        </is>
      </c>
      <c r="B13" s="6" t="n">
        <v>29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0</t>
        </is>
      </c>
      <c r="C1" s="2" t="inlineStr">
        <is>
          <t>Dec. 28, 2019</t>
        </is>
      </c>
    </row>
    <row r="2">
      <c r="A2" s="3" t="inlineStr">
        <is>
          <t>Inventory Disclosure [Abstract]</t>
        </is>
      </c>
    </row>
    <row r="3">
      <c r="A3" s="4" t="inlineStr">
        <is>
          <t>Finished product</t>
        </is>
      </c>
      <c r="B3" s="6" t="n">
        <v>235134</v>
      </c>
      <c r="C3" s="6" t="n">
        <v>199799</v>
      </c>
    </row>
    <row r="4">
      <c r="A4" s="4" t="inlineStr">
        <is>
          <t>Work in process</t>
        </is>
      </c>
      <c r="B4" s="5" t="n">
        <v>92201</v>
      </c>
      <c r="C4" s="5" t="n">
        <v>81841</v>
      </c>
    </row>
    <row r="5">
      <c r="A5" s="4" t="inlineStr">
        <is>
          <t>Raw Material</t>
        </is>
      </c>
      <c r="B5" s="5" t="n">
        <v>35039</v>
      </c>
      <c r="C5" s="5" t="n">
        <v>41964</v>
      </c>
    </row>
    <row r="6">
      <c r="A6" s="4" t="inlineStr">
        <is>
          <t>Supplies and other</t>
        </is>
      </c>
      <c r="B6" s="5" t="n">
        <v>44431</v>
      </c>
      <c r="C6" s="5" t="n">
        <v>39353</v>
      </c>
    </row>
    <row r="7">
      <c r="A7" s="4" t="inlineStr">
        <is>
          <t>Inventories</t>
        </is>
      </c>
      <c r="B7" s="6" t="n">
        <v>406805</v>
      </c>
      <c r="C7" s="6" t="n">
        <v>3629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Intangible Assets [Line Items]</t>
        </is>
      </c>
    </row>
    <row r="4">
      <c r="A4" s="4" t="inlineStr">
        <is>
          <t>Indefinite Lived Intangible Assets</t>
        </is>
      </c>
      <c r="B4" s="6" t="n">
        <v>53855</v>
      </c>
      <c r="D4" s="6" t="n">
        <v>53855</v>
      </c>
      <c r="F4" s="6" t="n">
        <v>52733</v>
      </c>
    </row>
    <row r="5">
      <c r="A5" s="4" t="inlineStr">
        <is>
          <t>Finite Lived Intangible Assets:</t>
        </is>
      </c>
      <c r="B5" s="5" t="n">
        <v>953062</v>
      </c>
      <c r="D5" s="5" t="n">
        <v>953062</v>
      </c>
      <c r="F5" s="5" t="n">
        <v>956103</v>
      </c>
    </row>
    <row r="6">
      <c r="A6" s="4" t="inlineStr">
        <is>
          <t>Accumulated Amortization:</t>
        </is>
      </c>
      <c r="B6" s="5" t="n">
        <v>-532124</v>
      </c>
      <c r="D6" s="5" t="n">
        <v>-532124</v>
      </c>
      <c r="F6" s="5" t="n">
        <v>-482442</v>
      </c>
    </row>
    <row r="7">
      <c r="A7" s="4" t="inlineStr">
        <is>
          <t>Intangible assets, net</t>
        </is>
      </c>
      <c r="B7" s="5" t="n">
        <v>474793</v>
      </c>
      <c r="D7" s="5" t="n">
        <v>474793</v>
      </c>
      <c r="F7" s="5" t="n">
        <v>526394</v>
      </c>
    </row>
    <row r="8">
      <c r="A8" s="4" t="inlineStr">
        <is>
          <t>Intangible assets, period decrease</t>
        </is>
      </c>
      <c r="D8" s="5" t="n">
        <v>5800</v>
      </c>
    </row>
    <row r="9">
      <c r="A9" s="4" t="inlineStr">
        <is>
          <t>Amortization of Intangible Assets</t>
        </is>
      </c>
      <c r="B9" s="5" t="n">
        <v>18400</v>
      </c>
      <c r="C9" s="6" t="n">
        <v>18500</v>
      </c>
      <c r="D9" s="5" t="n">
        <v>54500</v>
      </c>
      <c r="E9" s="6" t="n">
        <v>55300</v>
      </c>
    </row>
    <row r="10">
      <c r="A10" s="4" t="inlineStr">
        <is>
          <t>Trade Names [Member]</t>
        </is>
      </c>
    </row>
    <row r="11">
      <c r="A11" s="3" t="inlineStr">
        <is>
          <t>Intangible Assets [Line Items]</t>
        </is>
      </c>
    </row>
    <row r="12">
      <c r="A12" s="4" t="inlineStr">
        <is>
          <t>Indefinite Lived Intangible Assets</t>
        </is>
      </c>
      <c r="B12" s="5" t="n">
        <v>53855</v>
      </c>
      <c r="D12" s="5" t="n">
        <v>53855</v>
      </c>
      <c r="F12" s="5" t="n">
        <v>52733</v>
      </c>
    </row>
    <row r="13">
      <c r="A13" s="4" t="inlineStr">
        <is>
          <t>Trade Names [Member]</t>
        </is>
      </c>
    </row>
    <row r="14">
      <c r="A14" s="3" t="inlineStr">
        <is>
          <t>Intangible Assets [Line Items]</t>
        </is>
      </c>
    </row>
    <row r="15">
      <c r="A15" s="4" t="inlineStr">
        <is>
          <t>Finite Lived Intangible Assets:</t>
        </is>
      </c>
      <c r="B15" s="5" t="n">
        <v>65670</v>
      </c>
      <c r="D15" s="5" t="n">
        <v>65670</v>
      </c>
      <c r="F15" s="5" t="n">
        <v>65670</v>
      </c>
    </row>
    <row r="16">
      <c r="A16" s="4" t="inlineStr">
        <is>
          <t>Accumulated Amortization:</t>
        </is>
      </c>
      <c r="B16" s="5" t="n">
        <v>-37802</v>
      </c>
      <c r="D16" s="5" t="n">
        <v>-37802</v>
      </c>
      <c r="F16" s="5" t="n">
        <v>-32890</v>
      </c>
    </row>
    <row r="17">
      <c r="A17" s="4" t="inlineStr">
        <is>
          <t>Collection Routes [Member]</t>
        </is>
      </c>
    </row>
    <row r="18">
      <c r="A18" s="3" t="inlineStr">
        <is>
          <t>Intangible Assets [Line Items]</t>
        </is>
      </c>
    </row>
    <row r="19">
      <c r="A19" s="4" t="inlineStr">
        <is>
          <t>Finite Lived Intangible Assets:</t>
        </is>
      </c>
      <c r="B19" s="5" t="n">
        <v>375801</v>
      </c>
      <c r="D19" s="5" t="n">
        <v>375801</v>
      </c>
      <c r="F19" s="5" t="n">
        <v>382263</v>
      </c>
    </row>
    <row r="20">
      <c r="A20" s="4" t="inlineStr">
        <is>
          <t>Accumulated Amortization:</t>
        </is>
      </c>
      <c r="B20" s="5" t="n">
        <v>-187162</v>
      </c>
      <c r="D20" s="5" t="n">
        <v>-187162</v>
      </c>
      <c r="F20" s="5" t="n">
        <v>-169050</v>
      </c>
    </row>
    <row r="21">
      <c r="A21" s="4" t="inlineStr">
        <is>
          <t>Royalty, consulting land use and leasehold [Member]</t>
        </is>
      </c>
    </row>
    <row r="22">
      <c r="A22" s="3" t="inlineStr">
        <is>
          <t>Intangible Assets [Line Items]</t>
        </is>
      </c>
    </row>
    <row r="23">
      <c r="A23" s="4" t="inlineStr">
        <is>
          <t>Finite Lived Intangible Assets:</t>
        </is>
      </c>
      <c r="B23" s="5" t="n">
        <v>24984</v>
      </c>
      <c r="D23" s="5" t="n">
        <v>24984</v>
      </c>
      <c r="F23" s="5" t="n">
        <v>20737</v>
      </c>
    </row>
    <row r="24">
      <c r="A24" s="4" t="inlineStr">
        <is>
          <t>Accumulated Amortization:</t>
        </is>
      </c>
      <c r="B24" s="5" t="n">
        <v>-6323</v>
      </c>
      <c r="D24" s="5" t="n">
        <v>-6323</v>
      </c>
      <c r="F24" s="5" t="n">
        <v>-5178</v>
      </c>
    </row>
    <row r="25">
      <c r="A25" s="4" t="inlineStr">
        <is>
          <t>Permits [Member]</t>
        </is>
      </c>
    </row>
    <row r="26">
      <c r="A26" s="3" t="inlineStr">
        <is>
          <t>Intangible Assets [Line Items]</t>
        </is>
      </c>
    </row>
    <row r="27">
      <c r="A27" s="4" t="inlineStr">
        <is>
          <t>Finite Lived Intangible Assets:</t>
        </is>
      </c>
      <c r="B27" s="5" t="n">
        <v>483444</v>
      </c>
      <c r="D27" s="5" t="n">
        <v>483444</v>
      </c>
      <c r="F27" s="5" t="n">
        <v>483593</v>
      </c>
    </row>
    <row r="28">
      <c r="A28" s="4" t="inlineStr">
        <is>
          <t>Accumulated Amortization:</t>
        </is>
      </c>
      <c r="B28" s="5" t="n">
        <v>-298046</v>
      </c>
      <c r="D28" s="5" t="n">
        <v>-298046</v>
      </c>
      <c r="F28" s="5" t="n">
        <v>-272213</v>
      </c>
    </row>
    <row r="29">
      <c r="A29" s="4" t="inlineStr">
        <is>
          <t>Noncompete Agreements [Member]</t>
        </is>
      </c>
    </row>
    <row r="30">
      <c r="A30" s="3" t="inlineStr">
        <is>
          <t>Intangible Assets [Line Items]</t>
        </is>
      </c>
    </row>
    <row r="31">
      <c r="A31" s="4" t="inlineStr">
        <is>
          <t>Finite Lived Intangible Assets:</t>
        </is>
      </c>
      <c r="B31" s="5" t="n">
        <v>3163</v>
      </c>
      <c r="D31" s="5" t="n">
        <v>3163</v>
      </c>
      <c r="F31" s="5" t="n">
        <v>3840</v>
      </c>
    </row>
    <row r="32">
      <c r="A32" s="4" t="inlineStr">
        <is>
          <t>Accumulated Amortization:</t>
        </is>
      </c>
      <c r="B32" s="6" t="n">
        <v>-2791</v>
      </c>
      <c r="D32" s="6" t="n">
        <v>-2791</v>
      </c>
      <c r="F32" s="6" t="n">
        <v>-31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26, 2020USD ($)</t>
        </is>
      </c>
    </row>
    <row r="3">
      <c r="A3" s="3" t="inlineStr">
        <is>
          <t>Goodwill [Roll Forward]</t>
        </is>
      </c>
    </row>
    <row r="4">
      <c r="A4" s="4" t="inlineStr">
        <is>
          <t>Goodwill</t>
        </is>
      </c>
      <c r="B4" s="6" t="n">
        <v>1239666</v>
      </c>
    </row>
    <row r="5">
      <c r="A5" s="4" t="inlineStr">
        <is>
          <t>Accumulated impairment losses</t>
        </is>
      </c>
      <c r="B5" s="5" t="n">
        <v>-16375</v>
      </c>
    </row>
    <row r="6">
      <c r="A6" s="4" t="inlineStr">
        <is>
          <t>Goodwill</t>
        </is>
      </c>
      <c r="B6" s="5" t="n">
        <v>1223291</v>
      </c>
    </row>
    <row r="7">
      <c r="A7" s="4" t="inlineStr">
        <is>
          <t>Foreign currency translation</t>
        </is>
      </c>
      <c r="B7" s="5" t="n">
        <v>16052</v>
      </c>
    </row>
    <row r="8">
      <c r="A8" s="4" t="inlineStr">
        <is>
          <t>Goodwill</t>
        </is>
      </c>
      <c r="B8" s="5" t="n">
        <v>1255718</v>
      </c>
    </row>
    <row r="9">
      <c r="A9" s="4" t="inlineStr">
        <is>
          <t>Accumulated impairment losses</t>
        </is>
      </c>
      <c r="B9" s="5" t="n">
        <v>-16375</v>
      </c>
    </row>
    <row r="10">
      <c r="A10" s="4" t="inlineStr">
        <is>
          <t>Goodwill</t>
        </is>
      </c>
      <c r="B10" s="5" t="n">
        <v>1239343</v>
      </c>
    </row>
    <row r="11">
      <c r="A11" s="4" t="inlineStr">
        <is>
          <t>Feed Ingredients</t>
        </is>
      </c>
    </row>
    <row r="12">
      <c r="A12" s="3" t="inlineStr">
        <is>
          <t>Goodwill [Roll Forward]</t>
        </is>
      </c>
    </row>
    <row r="13">
      <c r="A13" s="4" t="inlineStr">
        <is>
          <t>Goodwill</t>
        </is>
      </c>
      <c r="B13" s="5" t="n">
        <v>793457</v>
      </c>
    </row>
    <row r="14">
      <c r="A14" s="4" t="inlineStr">
        <is>
          <t>Accumulated impairment losses</t>
        </is>
      </c>
      <c r="B14" s="5" t="n">
        <v>-15914</v>
      </c>
    </row>
    <row r="15">
      <c r="A15" s="4" t="inlineStr">
        <is>
          <t>Goodwill</t>
        </is>
      </c>
      <c r="B15" s="5" t="n">
        <v>777543</v>
      </c>
    </row>
    <row r="16">
      <c r="A16" s="4" t="inlineStr">
        <is>
          <t>Foreign currency translation</t>
        </is>
      </c>
      <c r="B16" s="5" t="n">
        <v>3749</v>
      </c>
    </row>
    <row r="17">
      <c r="A17" s="4" t="inlineStr">
        <is>
          <t>Goodwill</t>
        </is>
      </c>
      <c r="B17" s="5" t="n">
        <v>797206</v>
      </c>
    </row>
    <row r="18">
      <c r="A18" s="4" t="inlineStr">
        <is>
          <t>Accumulated impairment losses</t>
        </is>
      </c>
      <c r="B18" s="5" t="n">
        <v>-15914</v>
      </c>
    </row>
    <row r="19">
      <c r="A19" s="4" t="inlineStr">
        <is>
          <t>Goodwill</t>
        </is>
      </c>
      <c r="B19" s="5" t="n">
        <v>781292</v>
      </c>
    </row>
    <row r="20">
      <c r="A20" s="4" t="inlineStr">
        <is>
          <t>Fuel Ingredients</t>
        </is>
      </c>
    </row>
    <row r="21">
      <c r="A21" s="3" t="inlineStr">
        <is>
          <t>Goodwill [Roll Forward]</t>
        </is>
      </c>
    </row>
    <row r="22">
      <c r="A22" s="4" t="inlineStr">
        <is>
          <t>Goodwill</t>
        </is>
      </c>
      <c r="B22" s="5" t="n">
        <v>116555</v>
      </c>
    </row>
    <row r="23">
      <c r="A23" s="4" t="inlineStr">
        <is>
          <t>Accumulated impairment losses</t>
        </is>
      </c>
      <c r="B23" s="5" t="n">
        <v>0</v>
      </c>
    </row>
    <row r="24">
      <c r="A24" s="4" t="inlineStr">
        <is>
          <t>Goodwill</t>
        </is>
      </c>
      <c r="B24" s="5" t="n">
        <v>116555</v>
      </c>
    </row>
    <row r="25">
      <c r="A25" s="4" t="inlineStr">
        <is>
          <t>Foreign currency translation</t>
        </is>
      </c>
      <c r="B25" s="5" t="n">
        <v>3074</v>
      </c>
    </row>
    <row r="26">
      <c r="A26" s="4" t="inlineStr">
        <is>
          <t>Goodwill</t>
        </is>
      </c>
      <c r="B26" s="5" t="n">
        <v>119629</v>
      </c>
    </row>
    <row r="27">
      <c r="A27" s="4" t="inlineStr">
        <is>
          <t>Accumulated impairment losses</t>
        </is>
      </c>
      <c r="B27" s="5" t="n">
        <v>0</v>
      </c>
    </row>
    <row r="28">
      <c r="A28" s="4" t="inlineStr">
        <is>
          <t>Goodwill</t>
        </is>
      </c>
      <c r="B28" s="5" t="n">
        <v>119629</v>
      </c>
    </row>
    <row r="29">
      <c r="A29" s="4" t="inlineStr">
        <is>
          <t>Food Ingredients</t>
        </is>
      </c>
    </row>
    <row r="30">
      <c r="A30" s="3" t="inlineStr">
        <is>
          <t>Goodwill [Roll Forward]</t>
        </is>
      </c>
    </row>
    <row r="31">
      <c r="A31" s="4" t="inlineStr">
        <is>
          <t>Goodwill</t>
        </is>
      </c>
      <c r="B31" s="5" t="n">
        <v>329654</v>
      </c>
    </row>
    <row r="32">
      <c r="A32" s="4" t="inlineStr">
        <is>
          <t>Accumulated impairment losses</t>
        </is>
      </c>
      <c r="B32" s="5" t="n">
        <v>-461</v>
      </c>
    </row>
    <row r="33">
      <c r="A33" s="4" t="inlineStr">
        <is>
          <t>Goodwill</t>
        </is>
      </c>
      <c r="B33" s="5" t="n">
        <v>329193</v>
      </c>
    </row>
    <row r="34">
      <c r="A34" s="4" t="inlineStr">
        <is>
          <t>Foreign currency translation</t>
        </is>
      </c>
      <c r="B34" s="5" t="n">
        <v>9229</v>
      </c>
    </row>
    <row r="35">
      <c r="A35" s="4" t="inlineStr">
        <is>
          <t>Goodwill</t>
        </is>
      </c>
      <c r="B35" s="5" t="n">
        <v>338883</v>
      </c>
    </row>
    <row r="36">
      <c r="A36" s="4" t="inlineStr">
        <is>
          <t>Accumulated impairment losses</t>
        </is>
      </c>
      <c r="B36" s="5" t="n">
        <v>-461</v>
      </c>
    </row>
    <row r="37">
      <c r="A37" s="4" t="inlineStr">
        <is>
          <t>Goodwill</t>
        </is>
      </c>
      <c r="B37" s="6" t="n">
        <v>3384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Sep. 26, 2020</t>
        </is>
      </c>
      <c r="C1" s="2" t="inlineStr">
        <is>
          <t>Dec. 28, 2019</t>
        </is>
      </c>
    </row>
    <row r="2">
      <c r="A2" s="3" t="inlineStr">
        <is>
          <t>Payables and Accruals [Abstract]</t>
        </is>
      </c>
    </row>
    <row r="3">
      <c r="A3" s="4" t="inlineStr">
        <is>
          <t>Compensation and benefits</t>
        </is>
      </c>
      <c r="B3" s="6" t="n">
        <v>107986</v>
      </c>
      <c r="C3" s="6" t="n">
        <v>107324</v>
      </c>
    </row>
    <row r="4">
      <c r="A4" s="4" t="inlineStr">
        <is>
          <t>Accrued ad valorem, and franchise taxes</t>
        </is>
      </c>
      <c r="B4" s="5" t="n">
        <v>38533</v>
      </c>
      <c r="C4" s="5" t="n">
        <v>30231</v>
      </c>
    </row>
    <row r="5">
      <c r="A5" s="4" t="inlineStr">
        <is>
          <t>Accrued operating expenses</t>
        </is>
      </c>
      <c r="B5" s="5" t="n">
        <v>62681</v>
      </c>
      <c r="C5" s="5" t="n">
        <v>67194</v>
      </c>
    </row>
    <row r="6">
      <c r="A6" s="4" t="inlineStr">
        <is>
          <t>Other accrued expense</t>
        </is>
      </c>
      <c r="B6" s="5" t="n">
        <v>121185</v>
      </c>
      <c r="C6" s="5" t="n">
        <v>106642</v>
      </c>
    </row>
    <row r="7">
      <c r="A7" s="4" t="inlineStr">
        <is>
          <t>Accrued expenses</t>
        </is>
      </c>
      <c r="B7" s="6" t="n">
        <v>330385</v>
      </c>
      <c r="C7" s="6" t="n">
        <v>311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 Components of Lease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12401</v>
      </c>
      <c r="C4" s="6" t="n">
        <v>11589</v>
      </c>
      <c r="D4" s="6" t="n">
        <v>35696</v>
      </c>
      <c r="E4" s="6" t="n">
        <v>36417</v>
      </c>
    </row>
    <row r="5">
      <c r="A5" s="4" t="inlineStr">
        <is>
          <t>Short-term Lease, Cost</t>
        </is>
      </c>
      <c r="B5" s="5" t="n">
        <v>6904</v>
      </c>
      <c r="C5" s="5" t="n">
        <v>4903</v>
      </c>
      <c r="D5" s="5" t="n">
        <v>18729</v>
      </c>
      <c r="E5" s="5" t="n">
        <v>10653</v>
      </c>
    </row>
    <row r="6">
      <c r="A6" s="4" t="inlineStr">
        <is>
          <t>Total lease costs</t>
        </is>
      </c>
      <c r="B6" s="6" t="n">
        <v>19305</v>
      </c>
      <c r="C6" s="6" t="n">
        <v>16492</v>
      </c>
      <c r="D6" s="6" t="n">
        <v>54425</v>
      </c>
      <c r="E6" s="6" t="n">
        <v>470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s>
  <sheetData>
    <row r="1">
      <c r="A1" s="1" t="inlineStr">
        <is>
          <t>- Other Information (Details) - USD ($) $ in Thousands</t>
        </is>
      </c>
      <c r="B1" s="2" t="inlineStr">
        <is>
          <t>9 Months Ended</t>
        </is>
      </c>
    </row>
    <row r="2">
      <c r="B2" s="2" t="inlineStr">
        <is>
          <t>Sep. 26, 2020</t>
        </is>
      </c>
      <c r="C2" s="2" t="inlineStr">
        <is>
          <t>Sep. 28, 2019</t>
        </is>
      </c>
      <c r="D2" s="2" t="inlineStr">
        <is>
          <t>Dec. 28, 2019</t>
        </is>
      </c>
    </row>
    <row r="3">
      <c r="A3" s="3" t="inlineStr">
        <is>
          <t>Leases [Abstract]</t>
        </is>
      </c>
    </row>
    <row r="4">
      <c r="A4" s="4" t="inlineStr">
        <is>
          <t>Operating cash flows from operating leases</t>
        </is>
      </c>
      <c r="B4" s="6" t="n">
        <v>37654</v>
      </c>
      <c r="C4" s="6" t="n">
        <v>35325</v>
      </c>
    </row>
    <row r="5">
      <c r="A5" s="4" t="inlineStr">
        <is>
          <t>Operating right-of-use assets, net</t>
        </is>
      </c>
      <c r="B5" s="5" t="n">
        <v>142269</v>
      </c>
      <c r="D5" s="6" t="n">
        <v>124726</v>
      </c>
    </row>
    <row r="6">
      <c r="A6" s="4" t="inlineStr">
        <is>
          <t>Operating lease liability, current</t>
        </is>
      </c>
      <c r="B6" s="5" t="n">
        <v>40973</v>
      </c>
      <c r="D6" s="5" t="n">
        <v>37805</v>
      </c>
    </row>
    <row r="7">
      <c r="A7" s="4" t="inlineStr">
        <is>
          <t>Operating lease liability, non-current</t>
        </is>
      </c>
      <c r="B7" s="5" t="n">
        <v>105821</v>
      </c>
      <c r="D7" s="5" t="n">
        <v>91424</v>
      </c>
    </row>
    <row r="8">
      <c r="A8" s="4" t="inlineStr">
        <is>
          <t>Operating Lease, Liability</t>
        </is>
      </c>
      <c r="B8" s="6" t="n">
        <v>146794</v>
      </c>
      <c r="D8" s="6" t="n">
        <v>129229</v>
      </c>
    </row>
    <row r="9">
      <c r="A9" s="4" t="inlineStr">
        <is>
          <t>Weighted average remaining lease term - operating leases</t>
        </is>
      </c>
      <c r="B9" s="4" t="inlineStr">
        <is>
          <t>6 years 3 months 18 days</t>
        </is>
      </c>
      <c r="D9" s="4" t="inlineStr">
        <is>
          <t>6 years 5 months 15 days</t>
        </is>
      </c>
    </row>
    <row r="10">
      <c r="A10" s="4" t="inlineStr">
        <is>
          <t>Weighted average discount rate - operating leases</t>
        </is>
      </c>
      <c r="B10" s="4" t="inlineStr">
        <is>
          <t>4.22%</t>
        </is>
      </c>
      <c r="D10" s="4" t="inlineStr">
        <is>
          <t>4.5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Maturities of Operating and Financing Lease Liabilities (Details) - USD ($) $ in Thousands</t>
        </is>
      </c>
      <c r="B1" s="2" t="inlineStr">
        <is>
          <t>Sep. 26, 2020</t>
        </is>
      </c>
      <c r="C1" s="2" t="inlineStr">
        <is>
          <t>Dec. 28, 2019</t>
        </is>
      </c>
    </row>
    <row r="2">
      <c r="A2" s="3" t="inlineStr">
        <is>
          <t>Operating Leases</t>
        </is>
      </c>
    </row>
    <row r="3">
      <c r="A3" s="4" t="inlineStr">
        <is>
          <t>2020 (excluding the nine months ended September 26, 2020)</t>
        </is>
      </c>
      <c r="B3" s="6" t="n">
        <v>13724</v>
      </c>
    </row>
    <row r="4">
      <c r="A4" s="4" t="inlineStr">
        <is>
          <t>2021</t>
        </is>
      </c>
      <c r="B4" s="5" t="n">
        <v>41068</v>
      </c>
    </row>
    <row r="5">
      <c r="A5" s="4" t="inlineStr">
        <is>
          <t>2022</t>
        </is>
      </c>
      <c r="B5" s="5" t="n">
        <v>29886</v>
      </c>
    </row>
    <row r="6">
      <c r="A6" s="4" t="inlineStr">
        <is>
          <t>2023</t>
        </is>
      </c>
      <c r="B6" s="5" t="n">
        <v>25085</v>
      </c>
    </row>
    <row r="7">
      <c r="A7" s="4" t="inlineStr">
        <is>
          <t>2024</t>
        </is>
      </c>
      <c r="B7" s="5" t="n">
        <v>18797</v>
      </c>
    </row>
    <row r="8">
      <c r="A8" s="4" t="inlineStr">
        <is>
          <t>Thereafter</t>
        </is>
      </c>
      <c r="B8" s="5" t="n">
        <v>33261</v>
      </c>
    </row>
    <row r="9">
      <c r="A9" s="4" t="inlineStr">
        <is>
          <t>Operating lease, obligations</t>
        </is>
      </c>
      <c r="B9" s="5" t="n">
        <v>161821</v>
      </c>
    </row>
    <row r="10">
      <c r="A10" s="4" t="inlineStr">
        <is>
          <t>Less amounts representing interest</t>
        </is>
      </c>
      <c r="B10" s="5" t="n">
        <v>-15027</v>
      </c>
    </row>
    <row r="11">
      <c r="A11" s="4" t="inlineStr">
        <is>
          <t>Lease obligations included in current and long-term liabilities</t>
        </is>
      </c>
      <c r="B11" s="5" t="n">
        <v>146794</v>
      </c>
      <c r="C11" s="6" t="n">
        <v>129229</v>
      </c>
    </row>
    <row r="12">
      <c r="A12" s="3" t="inlineStr">
        <is>
          <t>Capital Leases</t>
        </is>
      </c>
    </row>
    <row r="13">
      <c r="A13" s="4" t="inlineStr">
        <is>
          <t>2020 (excluding the nine months ended September 26, 2020)</t>
        </is>
      </c>
      <c r="B13" s="5" t="n">
        <v>19</v>
      </c>
    </row>
    <row r="14">
      <c r="A14" s="4" t="inlineStr">
        <is>
          <t>Finance Lease, Liability, to be Paid, Year One</t>
        </is>
      </c>
      <c r="B14" s="5" t="n">
        <v>16</v>
      </c>
    </row>
    <row r="15">
      <c r="A15" s="4" t="inlineStr">
        <is>
          <t>2022</t>
        </is>
      </c>
      <c r="B15" s="5" t="n">
        <v>16</v>
      </c>
    </row>
    <row r="16">
      <c r="A16" s="4" t="inlineStr">
        <is>
          <t>2023</t>
        </is>
      </c>
      <c r="B16" s="5" t="n">
        <v>10</v>
      </c>
    </row>
    <row r="17">
      <c r="A17" s="4" t="inlineStr">
        <is>
          <t>2024</t>
        </is>
      </c>
      <c r="B17" s="5" t="n">
        <v>8</v>
      </c>
    </row>
    <row r="18">
      <c r="A18" s="4" t="inlineStr">
        <is>
          <t>Thereafter</t>
        </is>
      </c>
      <c r="B18" s="5" t="n">
        <v>1</v>
      </c>
    </row>
    <row r="19">
      <c r="A19" s="4" t="inlineStr">
        <is>
          <t>Finance lease, obligations</t>
        </is>
      </c>
      <c r="B19" s="5" t="n">
        <v>70</v>
      </c>
    </row>
    <row r="20">
      <c r="A20" s="4" t="inlineStr">
        <is>
          <t>Less amounts representing interest</t>
        </is>
      </c>
      <c r="B20" s="5" t="n">
        <v>-5</v>
      </c>
    </row>
    <row r="21">
      <c r="A21" s="4" t="inlineStr">
        <is>
          <t>Lease obligations included in current and long-term liabilities</t>
        </is>
      </c>
      <c r="B21"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5" customWidth="1" min="5" max="5"/>
    <col width="16" customWidth="1" min="6" max="6"/>
    <col width="36" customWidth="1" min="7" max="7"/>
    <col width="36" customWidth="1" min="8" max="8"/>
    <col width="50" customWidth="1" min="9" max="9"/>
    <col width="13" customWidth="1" min="10" max="10"/>
    <col width="27" customWidth="1" min="11" max="11"/>
    <col width="15" customWidth="1" min="12" max="12"/>
    <col width="37" customWidth="1" min="13" max="13"/>
    <col width="57" customWidth="1" min="14" max="14"/>
    <col width="57" customWidth="1" min="15" max="15"/>
    <col width="71" customWidth="1" min="16" max="16"/>
    <col width="18" customWidth="1" min="17" max="17"/>
    <col width="25" customWidth="1" min="18" max="18"/>
  </cols>
  <sheetData>
    <row r="1">
      <c r="A1" s="1" t="inlineStr">
        <is>
          <t>Consolidated Statements of Stockholders’ Equity - USD ($) $ in Thousands</t>
        </is>
      </c>
      <c r="B1" s="2" t="inlineStr">
        <is>
          <t>Total</t>
        </is>
      </c>
      <c r="C1" s="2" t="inlineStr">
        <is>
          <t>Heating Oil [Member]</t>
        </is>
      </c>
      <c r="D1" s="2" t="inlineStr">
        <is>
          <t>Corn Option [Member]</t>
        </is>
      </c>
      <c r="E1" s="2" t="inlineStr">
        <is>
          <t>Foreign Exchange Contract [Member]</t>
        </is>
      </c>
      <c r="F1" s="2" t="inlineStr">
        <is>
          <t>Parent [Member]</t>
        </is>
      </c>
      <c r="G1" s="2" t="inlineStr">
        <is>
          <t>Parent [Member]Heating Oil [Member]</t>
        </is>
      </c>
      <c r="H1" s="2" t="inlineStr">
        <is>
          <t>Parent [Member]Corn Option [Member]</t>
        </is>
      </c>
      <c r="I1" s="2" t="inlineStr">
        <is>
          <t>Parent [Member]Foreign Exchange Contract [Member]</t>
        </is>
      </c>
      <c r="J1" s="2" t="inlineStr">
        <is>
          <t>Common Stock</t>
        </is>
      </c>
      <c r="K1" s="2" t="inlineStr">
        <is>
          <t>Additional Paid-In Capital</t>
        </is>
      </c>
      <c r="L1" s="2" t="inlineStr">
        <is>
          <t>Treasury Stock</t>
        </is>
      </c>
      <c r="M1" s="2" t="inlineStr">
        <is>
          <t>Accumulated Other Comprehensive Loss</t>
        </is>
      </c>
      <c r="N1" s="2" t="inlineStr">
        <is>
          <t>Accumulated Other Comprehensive LossHeating Oil [Member]</t>
        </is>
      </c>
      <c r="O1" s="2" t="inlineStr">
        <is>
          <t>Accumulated Other Comprehensive LossCorn Option [Member]</t>
        </is>
      </c>
      <c r="P1" s="2" t="inlineStr">
        <is>
          <t>Accumulated Other Comprehensive LossForeign Exchange Contract [Member]</t>
        </is>
      </c>
      <c r="Q1" s="2" t="inlineStr">
        <is>
          <t>Retained Earnings</t>
        </is>
      </c>
      <c r="R1" s="2" t="inlineStr">
        <is>
          <t>Non-controlling Interest</t>
        </is>
      </c>
    </row>
    <row r="2">
      <c r="A2" s="4" t="inlineStr">
        <is>
          <t>Balance (in shares) at Dec. 29, 2018</t>
        </is>
      </c>
      <c r="J2" s="5" t="n">
        <v>164660598</v>
      </c>
    </row>
    <row r="3">
      <c r="A3" s="4" t="inlineStr">
        <is>
          <t>Stockholders' Equity, Beginning Balance at Dec. 29, 2018</t>
        </is>
      </c>
      <c r="B3" s="6" t="n">
        <v>2335821</v>
      </c>
      <c r="F3" s="6" t="n">
        <v>2273048</v>
      </c>
      <c r="J3" s="6" t="n">
        <v>1681</v>
      </c>
      <c r="K3" s="6" t="n">
        <v>1536157</v>
      </c>
      <c r="L3" s="6" t="n">
        <v>-47756</v>
      </c>
      <c r="M3" s="6" t="n">
        <v>-304539</v>
      </c>
      <c r="Q3" s="6" t="n">
        <v>1087505</v>
      </c>
      <c r="R3" s="6" t="n">
        <v>62773</v>
      </c>
    </row>
    <row r="4">
      <c r="A4" s="3" t="inlineStr">
        <is>
          <t>Increase (Decrease) in Stockholders' Equity [Roll Forward]</t>
        </is>
      </c>
    </row>
    <row r="5">
      <c r="A5" s="4" t="inlineStr">
        <is>
          <t>Net income</t>
        </is>
      </c>
      <c r="B5" s="5" t="n">
        <v>19640</v>
      </c>
      <c r="F5" s="5" t="n">
        <v>18012</v>
      </c>
      <c r="Q5" s="5" t="n">
        <v>18012</v>
      </c>
      <c r="R5" s="5" t="n">
        <v>1628</v>
      </c>
    </row>
    <row r="6">
      <c r="A6" s="4" t="inlineStr">
        <is>
          <t>Pension liability adjustments, net of tax</t>
        </is>
      </c>
      <c r="B6" s="5" t="n">
        <v>858</v>
      </c>
      <c r="F6" s="5" t="n">
        <v>858</v>
      </c>
      <c r="M6" s="5" t="n">
        <v>858</v>
      </c>
    </row>
    <row r="7">
      <c r="A7" s="4" t="inlineStr">
        <is>
          <t>Derivative adjustment, net of tax</t>
        </is>
      </c>
      <c r="E7" s="6" t="n">
        <v>-1937</v>
      </c>
      <c r="I7" s="6" t="n">
        <v>-1937</v>
      </c>
      <c r="P7" s="6" t="n">
        <v>-1937</v>
      </c>
    </row>
    <row r="8">
      <c r="A8" s="4" t="inlineStr">
        <is>
          <t>Foreign currency translation</t>
        </is>
      </c>
      <c r="B8" s="5" t="n">
        <v>-4886</v>
      </c>
      <c r="F8" s="5" t="n">
        <v>-6645</v>
      </c>
      <c r="M8" s="5" t="n">
        <v>-6645</v>
      </c>
      <c r="R8" s="5" t="n">
        <v>1759</v>
      </c>
    </row>
    <row r="9">
      <c r="A9" s="4" t="inlineStr">
        <is>
          <t>Stock-based compensation</t>
        </is>
      </c>
      <c r="B9" s="5" t="n">
        <v>10403</v>
      </c>
      <c r="F9" s="5" t="n">
        <v>10403</v>
      </c>
      <c r="K9" s="5" t="n">
        <v>10403</v>
      </c>
    </row>
    <row r="10">
      <c r="A10" s="4" t="inlineStr">
        <is>
          <t>Treasury stock (in shares)</t>
        </is>
      </c>
      <c r="J10" s="5" t="n">
        <v>-223294</v>
      </c>
    </row>
    <row r="11">
      <c r="A11" s="4" t="inlineStr">
        <is>
          <t>Treasury stock</t>
        </is>
      </c>
      <c r="B11" s="5" t="n">
        <v>-5089</v>
      </c>
      <c r="F11" s="5" t="n">
        <v>-5089</v>
      </c>
      <c r="L11" s="5" t="n">
        <v>-5089</v>
      </c>
    </row>
    <row r="12">
      <c r="A12" s="4" t="inlineStr">
        <is>
          <t>Issuance of common stock (in shares)</t>
        </is>
      </c>
      <c r="J12" s="5" t="n">
        <v>311502</v>
      </c>
    </row>
    <row r="13">
      <c r="A13" s="4" t="inlineStr">
        <is>
          <t>Issuance of common stock</t>
        </is>
      </c>
      <c r="B13" s="5" t="n">
        <v>1889</v>
      </c>
      <c r="F13" s="5" t="n">
        <v>1889</v>
      </c>
      <c r="J13" s="6" t="n">
        <v>3</v>
      </c>
      <c r="K13" s="5" t="n">
        <v>1886</v>
      </c>
    </row>
    <row r="14">
      <c r="A14" s="4" t="inlineStr">
        <is>
          <t>Balance (in shares) at Mar. 30, 2019</t>
        </is>
      </c>
      <c r="J14" s="5" t="n">
        <v>164748806</v>
      </c>
    </row>
    <row r="15">
      <c r="A15" s="4" t="inlineStr">
        <is>
          <t>Stockholders' Equity, Ending Balance at Mar. 30, 2019</t>
        </is>
      </c>
      <c r="B15" s="5" t="n">
        <v>2356699</v>
      </c>
      <c r="F15" s="5" t="n">
        <v>2290539</v>
      </c>
      <c r="J15" s="6" t="n">
        <v>1684</v>
      </c>
      <c r="K15" s="5" t="n">
        <v>1548446</v>
      </c>
      <c r="L15" s="5" t="n">
        <v>-52845</v>
      </c>
      <c r="M15" s="5" t="n">
        <v>-312263</v>
      </c>
      <c r="Q15" s="5" t="n">
        <v>1105517</v>
      </c>
      <c r="R15" s="5" t="n">
        <v>66160</v>
      </c>
    </row>
    <row r="16">
      <c r="A16" s="4" t="inlineStr">
        <is>
          <t>Balance (in shares) at Dec. 29, 2018</t>
        </is>
      </c>
      <c r="J16" s="5" t="n">
        <v>164660598</v>
      </c>
    </row>
    <row r="17">
      <c r="A17" s="4" t="inlineStr">
        <is>
          <t>Stockholders' Equity, Beginning Balance at Dec. 29, 2018</t>
        </is>
      </c>
      <c r="B17" s="5" t="n">
        <v>2335821</v>
      </c>
      <c r="F17" s="5" t="n">
        <v>2273048</v>
      </c>
      <c r="J17" s="6" t="n">
        <v>1681</v>
      </c>
      <c r="K17" s="5" t="n">
        <v>1536157</v>
      </c>
      <c r="L17" s="5" t="n">
        <v>-47756</v>
      </c>
      <c r="M17" s="5" t="n">
        <v>-304539</v>
      </c>
      <c r="Q17" s="5" t="n">
        <v>1087505</v>
      </c>
      <c r="R17" s="5" t="n">
        <v>62773</v>
      </c>
    </row>
    <row r="18">
      <c r="A18" s="3" t="inlineStr">
        <is>
          <t>Increase (Decrease) in Stockholders' Equity [Roll Forward]</t>
        </is>
      </c>
    </row>
    <row r="19">
      <c r="A19" s="4" t="inlineStr">
        <is>
          <t>Net income</t>
        </is>
      </c>
      <c r="B19" s="5" t="n">
        <v>77521</v>
      </c>
    </row>
    <row r="20">
      <c r="A20" s="4" t="inlineStr">
        <is>
          <t>Derivative adjustment, net of tax</t>
        </is>
      </c>
      <c r="D20" s="6" t="n">
        <v>575</v>
      </c>
      <c r="E20" s="5" t="n">
        <v>-5430</v>
      </c>
    </row>
    <row r="21">
      <c r="A21" s="4" t="inlineStr">
        <is>
          <t>Foreign currency translation</t>
        </is>
      </c>
      <c r="B21" s="5" t="n">
        <v>-36186</v>
      </c>
    </row>
    <row r="22">
      <c r="A22" s="4" t="inlineStr">
        <is>
          <t>Balance (in shares) at Sep. 28, 2019</t>
        </is>
      </c>
      <c r="J22" s="5" t="n">
        <v>164118074</v>
      </c>
    </row>
    <row r="23">
      <c r="A23" s="4" t="inlineStr">
        <is>
          <t>Stockholders' Equity, Ending Balance at Sep. 28, 2019</t>
        </is>
      </c>
      <c r="B23" s="5" t="n">
        <v>2372892</v>
      </c>
      <c r="F23" s="5" t="n">
        <v>2308493</v>
      </c>
      <c r="J23" s="6" t="n">
        <v>1684</v>
      </c>
      <c r="K23" s="5" t="n">
        <v>1556792</v>
      </c>
      <c r="L23" s="5" t="n">
        <v>-64633</v>
      </c>
      <c r="M23" s="5" t="n">
        <v>-342846</v>
      </c>
      <c r="Q23" s="5" t="n">
        <v>1157496</v>
      </c>
      <c r="R23" s="5" t="n">
        <v>64399</v>
      </c>
    </row>
    <row r="24">
      <c r="A24" s="4" t="inlineStr">
        <is>
          <t>Balance (in shares) at Mar. 30, 2019</t>
        </is>
      </c>
      <c r="J24" s="5" t="n">
        <v>164748806</v>
      </c>
    </row>
    <row r="25">
      <c r="A25" s="4" t="inlineStr">
        <is>
          <t>Stockholders' Equity, Beginning Balance at Mar. 30, 2019</t>
        </is>
      </c>
      <c r="B25" s="5" t="n">
        <v>2356699</v>
      </c>
      <c r="F25" s="5" t="n">
        <v>2290539</v>
      </c>
      <c r="J25" s="6" t="n">
        <v>1684</v>
      </c>
      <c r="K25" s="5" t="n">
        <v>1548446</v>
      </c>
      <c r="L25" s="5" t="n">
        <v>-52845</v>
      </c>
      <c r="M25" s="5" t="n">
        <v>-312263</v>
      </c>
      <c r="Q25" s="5" t="n">
        <v>1105517</v>
      </c>
      <c r="R25" s="5" t="n">
        <v>66160</v>
      </c>
    </row>
    <row r="26">
      <c r="A26" s="3" t="inlineStr">
        <is>
          <t>Increase (Decrease) in Stockholders' Equity [Roll Forward]</t>
        </is>
      </c>
    </row>
    <row r="27">
      <c r="A27" s="4" t="inlineStr">
        <is>
          <t>Net income</t>
        </is>
      </c>
      <c r="B27" s="5" t="n">
        <v>31044</v>
      </c>
      <c r="F27" s="5" t="n">
        <v>26258</v>
      </c>
      <c r="Q27" s="5" t="n">
        <v>26258</v>
      </c>
      <c r="R27" s="5" t="n">
        <v>4786</v>
      </c>
    </row>
    <row r="28">
      <c r="A28" s="4" t="inlineStr">
        <is>
          <t>Deductions to noncontrolling interests</t>
        </is>
      </c>
      <c r="B28" s="5" t="n">
        <v>-5751</v>
      </c>
      <c r="R28" s="5" t="n">
        <v>-5751</v>
      </c>
    </row>
    <row r="29">
      <c r="A29" s="4" t="inlineStr">
        <is>
          <t>Pension liability adjustments, net of tax</t>
        </is>
      </c>
      <c r="B29" s="5" t="n">
        <v>859</v>
      </c>
      <c r="F29" s="5" t="n">
        <v>859</v>
      </c>
      <c r="M29" s="5" t="n">
        <v>859</v>
      </c>
    </row>
    <row r="30">
      <c r="A30" s="4" t="inlineStr">
        <is>
          <t>Derivative adjustment, net of tax</t>
        </is>
      </c>
      <c r="C30" s="6" t="n">
        <v>2133</v>
      </c>
      <c r="D30" s="5" t="n">
        <v>22</v>
      </c>
      <c r="E30" s="5" t="n">
        <v>1451</v>
      </c>
      <c r="G30" s="6" t="n">
        <v>2133</v>
      </c>
      <c r="H30" s="6" t="n">
        <v>22</v>
      </c>
      <c r="I30" s="5" t="n">
        <v>1451</v>
      </c>
      <c r="N30" s="6" t="n">
        <v>2133</v>
      </c>
      <c r="O30" s="6" t="n">
        <v>22</v>
      </c>
      <c r="P30" s="5" t="n">
        <v>1451</v>
      </c>
    </row>
    <row r="31">
      <c r="A31" s="4" t="inlineStr">
        <is>
          <t>Foreign currency translation</t>
        </is>
      </c>
      <c r="B31" s="5" t="n">
        <v>16326</v>
      </c>
      <c r="F31" s="5" t="n">
        <v>17797</v>
      </c>
      <c r="M31" s="5" t="n">
        <v>17797</v>
      </c>
      <c r="R31" s="5" t="n">
        <v>-1471</v>
      </c>
    </row>
    <row r="32">
      <c r="A32" s="4" t="inlineStr">
        <is>
          <t>Stock-based compensation</t>
        </is>
      </c>
      <c r="B32" s="5" t="n">
        <v>3849</v>
      </c>
      <c r="F32" s="5" t="n">
        <v>3849</v>
      </c>
      <c r="K32" s="5" t="n">
        <v>3849</v>
      </c>
    </row>
    <row r="33">
      <c r="A33" s="4" t="inlineStr">
        <is>
          <t>Treasury stock (in shares)</t>
        </is>
      </c>
      <c r="J33" s="5" t="n">
        <v>-131</v>
      </c>
    </row>
    <row r="34">
      <c r="A34" s="4" t="inlineStr">
        <is>
          <t>Treasury stock</t>
        </is>
      </c>
      <c r="B34" s="5" t="n">
        <v>-3</v>
      </c>
      <c r="F34" s="5" t="n">
        <v>-3</v>
      </c>
      <c r="L34" s="5" t="n">
        <v>-3</v>
      </c>
    </row>
    <row r="35">
      <c r="A35" s="4" t="inlineStr">
        <is>
          <t>Issuance of common stock (in shares)</t>
        </is>
      </c>
      <c r="J35" s="5" t="n">
        <v>375</v>
      </c>
    </row>
    <row r="36">
      <c r="A36" s="4" t="inlineStr">
        <is>
          <t>Issuance of common stock</t>
        </is>
      </c>
      <c r="B36" s="5" t="n">
        <v>6</v>
      </c>
      <c r="F36" s="5" t="n">
        <v>6</v>
      </c>
      <c r="K36" s="5" t="n">
        <v>6</v>
      </c>
    </row>
    <row r="37">
      <c r="A37" s="4" t="inlineStr">
        <is>
          <t>Balance (in shares) at Jun. 29, 2019</t>
        </is>
      </c>
      <c r="J37" s="5" t="n">
        <v>164749050</v>
      </c>
    </row>
    <row r="38">
      <c r="A38" s="4" t="inlineStr">
        <is>
          <t>Stockholders' Equity, Ending Balance at Jun. 29, 2019</t>
        </is>
      </c>
      <c r="B38" s="5" t="n">
        <v>2406635</v>
      </c>
      <c r="F38" s="5" t="n">
        <v>2342911</v>
      </c>
      <c r="J38" s="6" t="n">
        <v>1684</v>
      </c>
      <c r="K38" s="5" t="n">
        <v>1552301</v>
      </c>
      <c r="L38" s="5" t="n">
        <v>-52848</v>
      </c>
      <c r="M38" s="5" t="n">
        <v>-290001</v>
      </c>
      <c r="Q38" s="5" t="n">
        <v>1131775</v>
      </c>
      <c r="R38" s="5" t="n">
        <v>63724</v>
      </c>
    </row>
    <row r="39">
      <c r="A39" s="3" t="inlineStr">
        <is>
          <t>Increase (Decrease) in Stockholders' Equity [Roll Forward]</t>
        </is>
      </c>
    </row>
    <row r="40">
      <c r="A40" s="4" t="inlineStr">
        <is>
          <t>Net income</t>
        </is>
      </c>
      <c r="B40" s="5" t="n">
        <v>26837</v>
      </c>
      <c r="F40" s="5" t="n">
        <v>25721</v>
      </c>
      <c r="Q40" s="5" t="n">
        <v>25721</v>
      </c>
      <c r="R40" s="5" t="n">
        <v>1116</v>
      </c>
    </row>
    <row r="41">
      <c r="A41" s="4" t="inlineStr">
        <is>
          <t>Deductions to noncontrolling interests</t>
        </is>
      </c>
      <c r="B41" s="5" t="n">
        <v>-445</v>
      </c>
      <c r="R41" s="5" t="n">
        <v>-445</v>
      </c>
    </row>
    <row r="42">
      <c r="A42" s="4" t="inlineStr">
        <is>
          <t>Pension liability adjustments, net of tax</t>
        </is>
      </c>
      <c r="B42" s="5" t="n">
        <v>859</v>
      </c>
      <c r="F42" s="5" t="n">
        <v>859</v>
      </c>
      <c r="M42" s="5" t="n">
        <v>859</v>
      </c>
    </row>
    <row r="43">
      <c r="A43" s="4" t="inlineStr">
        <is>
          <t>Derivative adjustment, net of tax</t>
        </is>
      </c>
      <c r="C43" s="5" t="n">
        <v>-1683</v>
      </c>
      <c r="D43" s="5" t="n">
        <v>553</v>
      </c>
      <c r="E43" s="5" t="n">
        <v>-4944</v>
      </c>
      <c r="G43" s="5" t="n">
        <v>-1683</v>
      </c>
      <c r="H43" s="5" t="n">
        <v>553</v>
      </c>
      <c r="I43" s="5" t="n">
        <v>-4944</v>
      </c>
      <c r="N43" s="5" t="n">
        <v>-1683</v>
      </c>
      <c r="O43" s="5" t="n">
        <v>553</v>
      </c>
      <c r="P43" s="5" t="n">
        <v>-4944</v>
      </c>
    </row>
    <row r="44">
      <c r="A44" s="4" t="inlineStr">
        <is>
          <t>Foreign currency translation</t>
        </is>
      </c>
      <c r="B44" s="5" t="n">
        <v>-47626</v>
      </c>
      <c r="F44" s="5" t="n">
        <v>-47630</v>
      </c>
      <c r="M44" s="5" t="n">
        <v>-47630</v>
      </c>
      <c r="R44" s="5" t="n">
        <v>4</v>
      </c>
    </row>
    <row r="45">
      <c r="A45" s="4" t="inlineStr">
        <is>
          <t>Stock-based compensation</t>
        </is>
      </c>
      <c r="B45" s="5" t="n">
        <v>4372</v>
      </c>
      <c r="F45" s="5" t="n">
        <v>4372</v>
      </c>
      <c r="K45" s="5" t="n">
        <v>4372</v>
      </c>
    </row>
    <row r="46">
      <c r="A46" s="4" t="inlineStr">
        <is>
          <t>Treasury stock (in shares)</t>
        </is>
      </c>
      <c r="J46" s="5" t="n">
        <v>-653931</v>
      </c>
    </row>
    <row r="47">
      <c r="A47" s="4" t="inlineStr">
        <is>
          <t>Treasury stock</t>
        </is>
      </c>
      <c r="B47" s="5" t="n">
        <v>-11785</v>
      </c>
      <c r="F47" s="5" t="n">
        <v>-11785</v>
      </c>
      <c r="L47" s="5" t="n">
        <v>-11785</v>
      </c>
    </row>
    <row r="48">
      <c r="A48" s="4" t="inlineStr">
        <is>
          <t>Issuance of common stock (in shares)</t>
        </is>
      </c>
      <c r="J48" s="5" t="n">
        <v>22955</v>
      </c>
    </row>
    <row r="49">
      <c r="A49" s="4" t="inlineStr">
        <is>
          <t>Issuance of common stock</t>
        </is>
      </c>
      <c r="B49" s="5" t="n">
        <v>119</v>
      </c>
      <c r="F49" s="5" t="n">
        <v>119</v>
      </c>
      <c r="K49" s="5" t="n">
        <v>119</v>
      </c>
    </row>
    <row r="50">
      <c r="A50" s="4" t="inlineStr">
        <is>
          <t>Balance (in shares) at Sep. 28, 2019</t>
        </is>
      </c>
      <c r="J50" s="5" t="n">
        <v>164118074</v>
      </c>
    </row>
    <row r="51">
      <c r="A51" s="4" t="inlineStr">
        <is>
          <t>Stockholders' Equity, Ending Balance at Sep. 28, 2019</t>
        </is>
      </c>
      <c r="B51" s="6" t="n">
        <v>2372892</v>
      </c>
      <c r="F51" s="5" t="n">
        <v>2308493</v>
      </c>
      <c r="J51" s="6" t="n">
        <v>1684</v>
      </c>
      <c r="K51" s="5" t="n">
        <v>1556792</v>
      </c>
      <c r="L51" s="5" t="n">
        <v>-64633</v>
      </c>
      <c r="M51" s="5" t="n">
        <v>-342846</v>
      </c>
      <c r="Q51" s="5" t="n">
        <v>1157496</v>
      </c>
      <c r="R51" s="5" t="n">
        <v>64399</v>
      </c>
    </row>
    <row r="52">
      <c r="A52" s="3" t="inlineStr">
        <is>
          <t>Increase (Decrease) in Stockholders' Equity [Roll Forward]</t>
        </is>
      </c>
    </row>
    <row r="53">
      <c r="A53" s="4" t="inlineStr">
        <is>
          <t>Common stock, par value (in usd per share)</t>
        </is>
      </c>
      <c r="B53" s="7" t="n">
        <v>0.01</v>
      </c>
    </row>
    <row r="54">
      <c r="A54" s="4" t="inlineStr">
        <is>
          <t>Common stock, par value (in usd per share)</t>
        </is>
      </c>
      <c r="B54" s="7" t="n">
        <v>0.01</v>
      </c>
    </row>
    <row r="55">
      <c r="A55" s="4" t="inlineStr">
        <is>
          <t>Balance (in shares) at Dec. 28, 2019</t>
        </is>
      </c>
      <c r="J55" s="5" t="n">
        <v>163775111</v>
      </c>
    </row>
    <row r="56">
      <c r="A56" s="4" t="inlineStr">
        <is>
          <t>Stockholders' Equity, Beginning Balance at Dec. 28, 2019</t>
        </is>
      </c>
      <c r="B56" s="6" t="n">
        <v>2643350</v>
      </c>
      <c r="F56" s="5" t="n">
        <v>2565819</v>
      </c>
      <c r="J56" s="6" t="n">
        <v>1686</v>
      </c>
      <c r="K56" s="5" t="n">
        <v>1560897</v>
      </c>
      <c r="L56" s="5" t="n">
        <v>-75022</v>
      </c>
      <c r="M56" s="5" t="n">
        <v>-321847</v>
      </c>
      <c r="Q56" s="5" t="n">
        <v>1400105</v>
      </c>
      <c r="R56" s="5" t="n">
        <v>77531</v>
      </c>
    </row>
    <row r="57">
      <c r="A57" s="3" t="inlineStr">
        <is>
          <t>Increase (Decrease) in Stockholders' Equity [Roll Forward]</t>
        </is>
      </c>
    </row>
    <row r="58">
      <c r="A58" s="4" t="inlineStr">
        <is>
          <t>Net income</t>
        </is>
      </c>
      <c r="B58" s="5" t="n">
        <v>86091</v>
      </c>
      <c r="F58" s="5" t="n">
        <v>85510</v>
      </c>
      <c r="Q58" s="5" t="n">
        <v>85510</v>
      </c>
      <c r="R58" s="5" t="n">
        <v>581</v>
      </c>
    </row>
    <row r="59">
      <c r="A59" s="4" t="inlineStr">
        <is>
          <t>Deductions to noncontrolling interests</t>
        </is>
      </c>
      <c r="B59" s="5" t="n">
        <v>-9875</v>
      </c>
      <c r="F59" s="5" t="n">
        <v>3271</v>
      </c>
      <c r="K59" s="5" t="n">
        <v>3271</v>
      </c>
      <c r="R59" s="5" t="n">
        <v>-13146</v>
      </c>
    </row>
    <row r="60">
      <c r="A60" s="4" t="inlineStr">
        <is>
          <t>Pension liability adjustments, net of tax</t>
        </is>
      </c>
      <c r="B60" s="5" t="n">
        <v>648</v>
      </c>
      <c r="F60" s="5" t="n">
        <v>648</v>
      </c>
      <c r="M60" s="5" t="n">
        <v>648</v>
      </c>
    </row>
    <row r="61">
      <c r="A61" s="4" t="inlineStr">
        <is>
          <t>Derivative adjustment, net of tax</t>
        </is>
      </c>
      <c r="C61" s="5" t="n">
        <v>10870</v>
      </c>
      <c r="D61" s="5" t="n">
        <v>136</v>
      </c>
      <c r="E61" s="5" t="n">
        <v>-9151</v>
      </c>
      <c r="G61" s="5" t="n">
        <v>10870</v>
      </c>
      <c r="H61" s="5" t="n">
        <v>136</v>
      </c>
      <c r="I61" s="5" t="n">
        <v>-9151</v>
      </c>
      <c r="N61" s="5" t="n">
        <v>10870</v>
      </c>
      <c r="O61" s="5" t="n">
        <v>136</v>
      </c>
      <c r="P61" s="5" t="n">
        <v>-9151</v>
      </c>
    </row>
    <row r="62">
      <c r="A62" s="4" t="inlineStr">
        <is>
          <t>Foreign currency translation</t>
        </is>
      </c>
      <c r="B62" s="5" t="n">
        <v>-65236</v>
      </c>
      <c r="F62" s="5" t="n">
        <v>-65147</v>
      </c>
      <c r="M62" s="5" t="n">
        <v>-65147</v>
      </c>
      <c r="R62" s="5" t="n">
        <v>-89</v>
      </c>
    </row>
    <row r="63">
      <c r="A63" s="4" t="inlineStr">
        <is>
          <t>Issuance of non-vested stock (in shares)</t>
        </is>
      </c>
      <c r="J63" s="5" t="n">
        <v>8000</v>
      </c>
    </row>
    <row r="64">
      <c r="A64" s="4" t="inlineStr">
        <is>
          <t>Issuance of non-vested stock</t>
        </is>
      </c>
      <c r="B64" s="5" t="n">
        <v>40</v>
      </c>
      <c r="F64" s="5" t="n">
        <v>40</v>
      </c>
      <c r="J64" s="6" t="n">
        <v>0</v>
      </c>
      <c r="K64" s="5" t="n">
        <v>40</v>
      </c>
    </row>
    <row r="65">
      <c r="A65" s="4" t="inlineStr">
        <is>
          <t>Stock-based compensation</t>
        </is>
      </c>
      <c r="B65" s="5" t="n">
        <v>10778</v>
      </c>
      <c r="F65" s="5" t="n">
        <v>10778</v>
      </c>
      <c r="K65" s="5" t="n">
        <v>10778</v>
      </c>
    </row>
    <row r="66">
      <c r="A66" s="4" t="inlineStr">
        <is>
          <t>Treasury stock (in shares)</t>
        </is>
      </c>
      <c r="J66" s="5" t="n">
        <v>-2372876</v>
      </c>
    </row>
    <row r="67">
      <c r="A67" s="4" t="inlineStr">
        <is>
          <t>Treasury stock</t>
        </is>
      </c>
      <c r="B67" s="5" t="n">
        <v>-60082</v>
      </c>
      <c r="F67" s="5" t="n">
        <v>-60082</v>
      </c>
      <c r="L67" s="5" t="n">
        <v>-60082</v>
      </c>
    </row>
    <row r="68">
      <c r="A68" s="4" t="inlineStr">
        <is>
          <t>Issuance of common stock (in shares)</t>
        </is>
      </c>
      <c r="J68" s="5" t="n">
        <v>447729</v>
      </c>
    </row>
    <row r="69">
      <c r="A69" s="4" t="inlineStr">
        <is>
          <t>Issuance of common stock</t>
        </is>
      </c>
      <c r="B69" s="5" t="n">
        <v>873</v>
      </c>
      <c r="F69" s="5" t="n">
        <v>873</v>
      </c>
      <c r="J69" s="6" t="n">
        <v>5</v>
      </c>
      <c r="K69" s="5" t="n">
        <v>868</v>
      </c>
    </row>
    <row r="70">
      <c r="A70" s="4" t="inlineStr">
        <is>
          <t>Balance (in shares) at Mar. 28, 2020</t>
        </is>
      </c>
      <c r="J70" s="5" t="n">
        <v>161857964</v>
      </c>
    </row>
    <row r="71">
      <c r="A71" s="4" t="inlineStr">
        <is>
          <t>Stockholders' Equity, Ending Balance at Mar. 28, 2020</t>
        </is>
      </c>
      <c r="B71" s="5" t="n">
        <v>2608442</v>
      </c>
      <c r="F71" s="5" t="n">
        <v>2543565</v>
      </c>
      <c r="J71" s="6" t="n">
        <v>1691</v>
      </c>
      <c r="K71" s="5" t="n">
        <v>1575854</v>
      </c>
      <c r="L71" s="5" t="n">
        <v>-135104</v>
      </c>
      <c r="M71" s="5" t="n">
        <v>-384491</v>
      </c>
      <c r="Q71" s="5" t="n">
        <v>1485615</v>
      </c>
      <c r="R71" s="5" t="n">
        <v>64877</v>
      </c>
    </row>
    <row r="72">
      <c r="A72" s="4" t="inlineStr">
        <is>
          <t>Balance (in shares) at Dec. 28, 2019</t>
        </is>
      </c>
      <c r="J72" s="5" t="n">
        <v>163775111</v>
      </c>
    </row>
    <row r="73">
      <c r="A73" s="4" t="inlineStr">
        <is>
          <t>Stockholders' Equity, Beginning Balance at Dec. 28, 2019</t>
        </is>
      </c>
      <c r="B73" s="5" t="n">
        <v>2643350</v>
      </c>
      <c r="F73" s="5" t="n">
        <v>2565819</v>
      </c>
      <c r="J73" s="6" t="n">
        <v>1686</v>
      </c>
      <c r="K73" s="5" t="n">
        <v>1560897</v>
      </c>
      <c r="L73" s="5" t="n">
        <v>-75022</v>
      </c>
      <c r="M73" s="5" t="n">
        <v>-321847</v>
      </c>
      <c r="Q73" s="5" t="n">
        <v>1400105</v>
      </c>
      <c r="R73" s="5" t="n">
        <v>77531</v>
      </c>
    </row>
    <row r="74">
      <c r="A74" s="3" t="inlineStr">
        <is>
          <t>Increase (Decrease) in Stockholders' Equity [Roll Forward]</t>
        </is>
      </c>
    </row>
    <row r="75">
      <c r="A75" s="4" t="inlineStr">
        <is>
          <t>Net income</t>
        </is>
      </c>
      <c r="B75" s="5" t="n">
        <v>254191</v>
      </c>
    </row>
    <row r="76">
      <c r="A76" s="4" t="inlineStr">
        <is>
          <t>Derivative adjustment, net of tax</t>
        </is>
      </c>
      <c r="D76" s="5" t="n">
        <v>-578</v>
      </c>
      <c r="E76" s="5" t="n">
        <v>-2060</v>
      </c>
    </row>
    <row r="77">
      <c r="A77" s="4" t="inlineStr">
        <is>
          <t>Foreign currency translation</t>
        </is>
      </c>
      <c r="B77" s="5" t="n">
        <v>-7243</v>
      </c>
    </row>
    <row r="78">
      <c r="A78" s="4" t="inlineStr">
        <is>
          <t>Balance (in shares) at Sep. 26, 2020</t>
        </is>
      </c>
      <c r="J78" s="5" t="n">
        <v>162067099</v>
      </c>
    </row>
    <row r="79">
      <c r="A79" s="4" t="inlineStr">
        <is>
          <t>Stockholders' Equity, Ending Balance at Sep. 26, 2020</t>
        </is>
      </c>
      <c r="B79" s="5" t="n">
        <v>2835189</v>
      </c>
      <c r="F79" s="5" t="n">
        <v>2773920</v>
      </c>
      <c r="J79" s="6" t="n">
        <v>1696</v>
      </c>
      <c r="K79" s="5" t="n">
        <v>1589479</v>
      </c>
      <c r="L79" s="5" t="n">
        <v>-143826</v>
      </c>
      <c r="M79" s="5" t="n">
        <v>-325608</v>
      </c>
      <c r="Q79" s="5" t="n">
        <v>1652179</v>
      </c>
      <c r="R79" s="5" t="n">
        <v>61269</v>
      </c>
    </row>
    <row r="80">
      <c r="A80" s="4" t="inlineStr">
        <is>
          <t>Balance (in shares) at Mar. 28, 2020</t>
        </is>
      </c>
      <c r="J80" s="5" t="n">
        <v>161857964</v>
      </c>
    </row>
    <row r="81">
      <c r="A81" s="4" t="inlineStr">
        <is>
          <t>Stockholders' Equity, Beginning Balance at Mar. 28, 2020</t>
        </is>
      </c>
      <c r="B81" s="5" t="n">
        <v>2608442</v>
      </c>
      <c r="F81" s="5" t="n">
        <v>2543565</v>
      </c>
      <c r="J81" s="6" t="n">
        <v>1691</v>
      </c>
      <c r="K81" s="5" t="n">
        <v>1575854</v>
      </c>
      <c r="L81" s="5" t="n">
        <v>-135104</v>
      </c>
      <c r="M81" s="5" t="n">
        <v>-384491</v>
      </c>
      <c r="Q81" s="5" t="n">
        <v>1485615</v>
      </c>
      <c r="R81" s="5" t="n">
        <v>64877</v>
      </c>
    </row>
    <row r="82">
      <c r="A82" s="3" t="inlineStr">
        <is>
          <t>Increase (Decrease) in Stockholders' Equity [Roll Forward]</t>
        </is>
      </c>
    </row>
    <row r="83">
      <c r="A83" s="4" t="inlineStr">
        <is>
          <t>Net income</t>
        </is>
      </c>
      <c r="B83" s="5" t="n">
        <v>66495</v>
      </c>
      <c r="F83" s="5" t="n">
        <v>65439</v>
      </c>
      <c r="Q83" s="5" t="n">
        <v>65439</v>
      </c>
      <c r="R83" s="5" t="n">
        <v>1056</v>
      </c>
    </row>
    <row r="84">
      <c r="A84" s="4" t="inlineStr">
        <is>
          <t>Deductions to noncontrolling interests</t>
        </is>
      </c>
      <c r="B84" s="5" t="n">
        <v>-299</v>
      </c>
      <c r="R84" s="5" t="n">
        <v>-299</v>
      </c>
    </row>
    <row r="85">
      <c r="A85" s="4" t="inlineStr">
        <is>
          <t>Pension liability adjustments, net of tax</t>
        </is>
      </c>
      <c r="B85" s="5" t="n">
        <v>647</v>
      </c>
      <c r="F85" s="5" t="n">
        <v>647</v>
      </c>
      <c r="M85" s="5" t="n">
        <v>647</v>
      </c>
    </row>
    <row r="86">
      <c r="A86" s="4" t="inlineStr">
        <is>
          <t>Derivative adjustment, net of tax</t>
        </is>
      </c>
      <c r="C86" s="5" t="n">
        <v>-8940</v>
      </c>
      <c r="D86" s="5" t="n">
        <v>1804</v>
      </c>
      <c r="E86" s="5" t="n">
        <v>5679</v>
      </c>
      <c r="G86" s="5" t="n">
        <v>-8940</v>
      </c>
      <c r="H86" s="5" t="n">
        <v>1804</v>
      </c>
      <c r="I86" s="5" t="n">
        <v>5679</v>
      </c>
      <c r="N86" s="5" t="n">
        <v>-8940</v>
      </c>
      <c r="O86" s="5" t="n">
        <v>1804</v>
      </c>
      <c r="P86" s="5" t="n">
        <v>5679</v>
      </c>
    </row>
    <row r="87">
      <c r="A87" s="4" t="inlineStr">
        <is>
          <t>Foreign currency translation</t>
        </is>
      </c>
      <c r="B87" s="5" t="n">
        <v>20139</v>
      </c>
      <c r="F87" s="5" t="n">
        <v>20779</v>
      </c>
      <c r="M87" s="5" t="n">
        <v>20779</v>
      </c>
      <c r="R87" s="5" t="n">
        <v>-640</v>
      </c>
    </row>
    <row r="88">
      <c r="A88" s="4" t="inlineStr">
        <is>
          <t>Issuance of non-vested stock</t>
        </is>
      </c>
      <c r="B88" s="5" t="n">
        <v>55</v>
      </c>
      <c r="F88" s="5" t="n">
        <v>55</v>
      </c>
      <c r="K88" s="5" t="n">
        <v>55</v>
      </c>
    </row>
    <row r="89">
      <c r="A89" s="4" t="inlineStr">
        <is>
          <t>Stock-based compensation</t>
        </is>
      </c>
      <c r="B89" s="5" t="n">
        <v>4693</v>
      </c>
      <c r="F89" s="5" t="n">
        <v>4693</v>
      </c>
      <c r="K89" s="5" t="n">
        <v>4693</v>
      </c>
    </row>
    <row r="90">
      <c r="A90" s="4" t="inlineStr">
        <is>
          <t>Treasury stock (in shares)</t>
        </is>
      </c>
      <c r="J90" s="5" t="n">
        <v>-72540</v>
      </c>
    </row>
    <row r="91">
      <c r="A91" s="4" t="inlineStr">
        <is>
          <t>Treasury stock</t>
        </is>
      </c>
      <c r="B91" s="5" t="n">
        <v>-1572</v>
      </c>
      <c r="F91" s="5" t="n">
        <v>-1572</v>
      </c>
      <c r="L91" s="5" t="n">
        <v>-1572</v>
      </c>
    </row>
    <row r="92">
      <c r="A92" s="4" t="inlineStr">
        <is>
          <t>Issuance of common stock (in shares)</t>
        </is>
      </c>
      <c r="J92" s="5" t="n">
        <v>172852</v>
      </c>
    </row>
    <row r="93">
      <c r="A93" s="4" t="inlineStr">
        <is>
          <t>Issuance of common stock</t>
        </is>
      </c>
      <c r="B93" s="5" t="n">
        <v>1211</v>
      </c>
      <c r="F93" s="5" t="n">
        <v>1211</v>
      </c>
      <c r="J93" s="6" t="n">
        <v>1</v>
      </c>
      <c r="K93" s="5" t="n">
        <v>1210</v>
      </c>
    </row>
    <row r="94">
      <c r="A94" s="4" t="inlineStr">
        <is>
          <t>Balance (in shares) at Jun. 27, 2020</t>
        </is>
      </c>
      <c r="J94" s="5" t="n">
        <v>161958276</v>
      </c>
    </row>
    <row r="95">
      <c r="A95" s="4" t="inlineStr">
        <is>
          <t>Stockholders' Equity, Ending Balance at Jun. 27, 2020</t>
        </is>
      </c>
      <c r="B95" s="5" t="n">
        <v>2698354</v>
      </c>
      <c r="F95" s="5" t="n">
        <v>2633360</v>
      </c>
      <c r="J95" s="6" t="n">
        <v>1692</v>
      </c>
      <c r="K95" s="5" t="n">
        <v>1581812</v>
      </c>
      <c r="L95" s="5" t="n">
        <v>-136676</v>
      </c>
      <c r="M95" s="5" t="n">
        <v>-364522</v>
      </c>
      <c r="Q95" s="5" t="n">
        <v>1551054</v>
      </c>
      <c r="R95" s="5" t="n">
        <v>64994</v>
      </c>
    </row>
    <row r="96">
      <c r="A96" s="3" t="inlineStr">
        <is>
          <t>Increase (Decrease) in Stockholders' Equity [Roll Forward]</t>
        </is>
      </c>
    </row>
    <row r="97">
      <c r="A97" s="4" t="inlineStr">
        <is>
          <t>Net income</t>
        </is>
      </c>
      <c r="B97" s="5" t="n">
        <v>101605</v>
      </c>
      <c r="F97" s="5" t="n">
        <v>101125</v>
      </c>
      <c r="Q97" s="5" t="n">
        <v>101125</v>
      </c>
      <c r="R97" s="5" t="n">
        <v>480</v>
      </c>
    </row>
    <row r="98">
      <c r="A98" s="4" t="inlineStr">
        <is>
          <t>Deductions to noncontrolling interests</t>
        </is>
      </c>
      <c r="B98" s="5" t="n">
        <v>-4181</v>
      </c>
      <c r="R98" s="5" t="n">
        <v>-4181</v>
      </c>
    </row>
    <row r="99">
      <c r="A99" s="4" t="inlineStr">
        <is>
          <t>Pension liability adjustments, net of tax</t>
        </is>
      </c>
      <c r="B99" s="5" t="n">
        <v>648</v>
      </c>
      <c r="F99" s="5" t="n">
        <v>648</v>
      </c>
      <c r="M99" s="5" t="n">
        <v>648</v>
      </c>
    </row>
    <row r="100">
      <c r="A100" s="4" t="inlineStr">
        <is>
          <t>Derivative adjustment, net of tax</t>
        </is>
      </c>
      <c r="C100" s="6" t="n">
        <v>1494</v>
      </c>
      <c r="D100" s="6" t="n">
        <v>-2518</v>
      </c>
      <c r="E100" s="6" t="n">
        <v>1412</v>
      </c>
      <c r="G100" s="6" t="n">
        <v>1494</v>
      </c>
      <c r="H100" s="6" t="n">
        <v>-2518</v>
      </c>
      <c r="I100" s="6" t="n">
        <v>1412</v>
      </c>
      <c r="N100" s="6" t="n">
        <v>1494</v>
      </c>
      <c r="O100" s="6" t="n">
        <v>-2518</v>
      </c>
      <c r="P100" s="6" t="n">
        <v>1412</v>
      </c>
    </row>
    <row r="101">
      <c r="A101" s="4" t="inlineStr">
        <is>
          <t>Foreign currency translation</t>
        </is>
      </c>
      <c r="B101" s="5" t="n">
        <v>37854</v>
      </c>
      <c r="F101" s="5" t="n">
        <v>37878</v>
      </c>
      <c r="M101" s="5" t="n">
        <v>37878</v>
      </c>
      <c r="R101" s="5" t="n">
        <v>-24</v>
      </c>
    </row>
    <row r="102">
      <c r="A102" s="4" t="inlineStr">
        <is>
          <t>Issuance of non-vested stock</t>
        </is>
      </c>
      <c r="B102" s="5" t="n">
        <v>56</v>
      </c>
      <c r="F102" s="5" t="n">
        <v>56</v>
      </c>
      <c r="K102" s="5" t="n">
        <v>56</v>
      </c>
    </row>
    <row r="103">
      <c r="A103" s="4" t="inlineStr">
        <is>
          <t>Stock-based compensation</t>
        </is>
      </c>
      <c r="B103" s="5" t="n">
        <v>3580</v>
      </c>
      <c r="F103" s="5" t="n">
        <v>3580</v>
      </c>
      <c r="K103" s="5" t="n">
        <v>3580</v>
      </c>
    </row>
    <row r="104">
      <c r="A104" s="4" t="inlineStr">
        <is>
          <t>Treasury stock (in shares)</t>
        </is>
      </c>
      <c r="J104" s="5" t="n">
        <v>-220652</v>
      </c>
    </row>
    <row r="105">
      <c r="A105" s="4" t="inlineStr">
        <is>
          <t>Treasury stock</t>
        </is>
      </c>
      <c r="B105" s="5" t="n">
        <v>-7150</v>
      </c>
      <c r="F105" s="5" t="n">
        <v>-7150</v>
      </c>
      <c r="L105" s="5" t="n">
        <v>-7150</v>
      </c>
    </row>
    <row r="106">
      <c r="A106" s="4" t="inlineStr">
        <is>
          <t>Issuance of common stock (in shares)</t>
        </is>
      </c>
      <c r="J106" s="5" t="n">
        <v>329475</v>
      </c>
    </row>
    <row r="107">
      <c r="A107" s="4" t="inlineStr">
        <is>
          <t>Issuance of common stock</t>
        </is>
      </c>
      <c r="B107" s="5" t="n">
        <v>4035</v>
      </c>
      <c r="F107" s="5" t="n">
        <v>4035</v>
      </c>
      <c r="J107" s="6" t="n">
        <v>4</v>
      </c>
      <c r="K107" s="5" t="n">
        <v>4031</v>
      </c>
    </row>
    <row r="108">
      <c r="A108" s="4" t="inlineStr">
        <is>
          <t>Balance (in shares) at Sep. 26, 2020</t>
        </is>
      </c>
      <c r="J108" s="5" t="n">
        <v>162067099</v>
      </c>
    </row>
    <row r="109">
      <c r="A109" s="4" t="inlineStr">
        <is>
          <t>Stockholders' Equity, Ending Balance at Sep. 26, 2020</t>
        </is>
      </c>
      <c r="B109" s="6" t="n">
        <v>2835189</v>
      </c>
      <c r="F109" s="6" t="n">
        <v>2773920</v>
      </c>
      <c r="J109" s="6" t="n">
        <v>1696</v>
      </c>
      <c r="K109" s="6" t="n">
        <v>1589479</v>
      </c>
      <c r="L109" s="6" t="n">
        <v>-143826</v>
      </c>
      <c r="M109" s="6" t="n">
        <v>-325608</v>
      </c>
      <c r="Q109" s="6" t="n">
        <v>1652179</v>
      </c>
      <c r="R109" s="6" t="n">
        <v>61269</v>
      </c>
    </row>
    <row r="110">
      <c r="A110" s="3" t="inlineStr">
        <is>
          <t>Increase (Decrease) in Stockholders' Equity [Roll Forward]</t>
        </is>
      </c>
    </row>
    <row r="111">
      <c r="A111" s="4" t="inlineStr">
        <is>
          <t>Common stock, par value (in usd per share)</t>
        </is>
      </c>
      <c r="B111"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Sep. 26, 2020USD ($)</t>
        </is>
      </c>
    </row>
    <row r="2">
      <c r="A2" s="3" t="inlineStr">
        <is>
          <t>Lessee, Lease, Description [Line Items]</t>
        </is>
      </c>
    </row>
    <row r="3">
      <c r="A3" s="4" t="inlineStr">
        <is>
          <t>Lease not yet commenced</t>
        </is>
      </c>
      <c r="B3" s="8" t="n">
        <v>6.4</v>
      </c>
    </row>
    <row r="4">
      <c r="A4" s="4" t="inlineStr">
        <is>
          <t>Minimum [Member]</t>
        </is>
      </c>
    </row>
    <row r="5">
      <c r="A5" s="3" t="inlineStr">
        <is>
          <t>Lessee, Lease, Description [Line Items]</t>
        </is>
      </c>
    </row>
    <row r="6">
      <c r="A6" s="4" t="inlineStr">
        <is>
          <t>Lease not yet commenced, term of contract</t>
        </is>
      </c>
      <c r="B6" s="4" t="inlineStr">
        <is>
          <t>2 years</t>
        </is>
      </c>
    </row>
    <row r="7">
      <c r="A7" s="4" t="inlineStr">
        <is>
          <t>Maximum [Member]</t>
        </is>
      </c>
    </row>
    <row r="8">
      <c r="A8" s="3" t="inlineStr">
        <is>
          <t>Lessee, Lease, Description [Line Items]</t>
        </is>
      </c>
    </row>
    <row r="9">
      <c r="A9" s="4" t="inlineStr">
        <is>
          <t>Lease not yet commenced, term of contract</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Debt (Schedule of Long-term Debt) (Details)</t>
        </is>
      </c>
      <c r="B1" s="2" t="inlineStr">
        <is>
          <t>9 Months Ended</t>
        </is>
      </c>
    </row>
    <row r="2">
      <c r="B2" s="2" t="inlineStr">
        <is>
          <t>Sep. 26, 2020USD ($)</t>
        </is>
      </c>
      <c r="C2" s="2" t="inlineStr">
        <is>
          <t>Dec. 28, 2019USD ($)</t>
        </is>
      </c>
      <c r="D2" s="2" t="inlineStr">
        <is>
          <t>Apr. 03, 2019USD ($)</t>
        </is>
      </c>
      <c r="E2" s="2" t="inlineStr">
        <is>
          <t>May 02, 2018EUR (€)</t>
        </is>
      </c>
    </row>
    <row r="3">
      <c r="A3" s="3" t="inlineStr">
        <is>
          <t>Debt Instrument [Line Items]</t>
        </is>
      </c>
    </row>
    <row r="4">
      <c r="A4" s="4" t="inlineStr">
        <is>
          <t>Debt and Lease Obligation</t>
        </is>
      </c>
      <c r="B4" s="6" t="n">
        <v>1474204000</v>
      </c>
      <c r="C4" s="6" t="n">
        <v>1649425000</v>
      </c>
    </row>
    <row r="5">
      <c r="A5" s="4" t="inlineStr">
        <is>
          <t>Current portion of long-term debt</t>
        </is>
      </c>
      <c r="B5" s="5" t="n">
        <v>26185000</v>
      </c>
      <c r="C5" s="5" t="n">
        <v>90996000</v>
      </c>
    </row>
    <row r="6">
      <c r="A6" s="4" t="inlineStr">
        <is>
          <t>Long-term debt, net of current portion</t>
        </is>
      </c>
      <c r="B6" s="6" t="n">
        <v>1448019000</v>
      </c>
      <c r="C6" s="5" t="n">
        <v>1558429000</v>
      </c>
    </row>
    <row r="7">
      <c r="A7" s="4" t="inlineStr">
        <is>
          <t>Senior Secured Facilities [Member]</t>
        </is>
      </c>
    </row>
    <row r="8">
      <c r="A8" s="3" t="inlineStr">
        <is>
          <t>Debt Instrument [Line Items]</t>
        </is>
      </c>
    </row>
    <row r="9">
      <c r="A9" s="4" t="inlineStr">
        <is>
          <t>Line of credit term</t>
        </is>
      </c>
      <c r="B9" s="4" t="inlineStr">
        <is>
          <t>5 years</t>
        </is>
      </c>
    </row>
    <row r="10">
      <c r="A10" s="4" t="inlineStr">
        <is>
          <t>Term Loan B Facility [Member] | Senior Secured Facilities [Member]</t>
        </is>
      </c>
    </row>
    <row r="11">
      <c r="A11" s="3" t="inlineStr">
        <is>
          <t>Debt Instrument [Line Items]</t>
        </is>
      </c>
    </row>
    <row r="12">
      <c r="A12" s="4" t="inlineStr">
        <is>
          <t>Long-term Debt</t>
        </is>
      </c>
      <c r="B12" s="6" t="n">
        <v>345311000</v>
      </c>
      <c r="C12" s="5" t="n">
        <v>487304000</v>
      </c>
    </row>
    <row r="13">
      <c r="A13" s="4" t="inlineStr">
        <is>
          <t>Long-term Debt, Gross</t>
        </is>
      </c>
      <c r="B13" s="5" t="n">
        <v>350000000</v>
      </c>
      <c r="C13" s="5" t="n">
        <v>495000000</v>
      </c>
    </row>
    <row r="14">
      <c r="A14" s="4" t="inlineStr">
        <is>
          <t>Unamortized Debt Issuance Expense</t>
        </is>
      </c>
      <c r="B14" s="5" t="n">
        <v>-4689000</v>
      </c>
      <c r="C14" s="5" t="n">
        <v>-7696000</v>
      </c>
    </row>
    <row r="15">
      <c r="A15" s="4" t="inlineStr">
        <is>
          <t>Senior Notes [Member] | Senior Notes 5.25% Due 2027 [Member]</t>
        </is>
      </c>
    </row>
    <row r="16">
      <c r="A16" s="3" t="inlineStr">
        <is>
          <t>Debt Instrument [Line Items]</t>
        </is>
      </c>
    </row>
    <row r="17">
      <c r="A17" s="4" t="inlineStr">
        <is>
          <t>Long-term Debt</t>
        </is>
      </c>
      <c r="B17" s="5" t="n">
        <v>494057000</v>
      </c>
      <c r="C17" s="5" t="n">
        <v>493506000</v>
      </c>
    </row>
    <row r="18">
      <c r="A18" s="4" t="inlineStr">
        <is>
          <t>Long-term Debt, Gross</t>
        </is>
      </c>
      <c r="B18" s="5" t="n">
        <v>500000000</v>
      </c>
      <c r="C18" s="5" t="n">
        <v>500000000</v>
      </c>
    </row>
    <row r="19">
      <c r="A19" s="4" t="inlineStr">
        <is>
          <t>Unamortized Debt Issuance Expense</t>
        </is>
      </c>
      <c r="B19" s="6" t="n">
        <v>-5943000</v>
      </c>
      <c r="C19" s="5" t="n">
        <v>-6494000</v>
      </c>
    </row>
    <row r="20">
      <c r="A20" s="4" t="inlineStr">
        <is>
          <t>Stated interest rate</t>
        </is>
      </c>
      <c r="B20" s="4" t="inlineStr">
        <is>
          <t>5.25%</t>
        </is>
      </c>
      <c r="D20" s="4" t="inlineStr">
        <is>
          <t>5.25%</t>
        </is>
      </c>
    </row>
    <row r="21">
      <c r="A21" s="4" t="inlineStr">
        <is>
          <t>Debt instrument, interest rate, effective percentage</t>
        </is>
      </c>
      <c r="B21" s="4" t="inlineStr">
        <is>
          <t>5.47%</t>
        </is>
      </c>
    </row>
    <row r="22">
      <c r="A22" s="4" t="inlineStr">
        <is>
          <t>Face amount of debt instrument</t>
        </is>
      </c>
      <c r="D22" s="6" t="n">
        <v>500000000</v>
      </c>
    </row>
    <row r="23">
      <c r="A23" s="4" t="inlineStr">
        <is>
          <t>Senior Notes [Member] | Senior Notes 3.625% Due 2026 [Member]</t>
        </is>
      </c>
    </row>
    <row r="24">
      <c r="A24" s="3" t="inlineStr">
        <is>
          <t>Debt Instrument [Line Items]</t>
        </is>
      </c>
    </row>
    <row r="25">
      <c r="A25" s="4" t="inlineStr">
        <is>
          <t>Long-term Debt</t>
        </is>
      </c>
      <c r="B25" s="6" t="n">
        <v>592478000</v>
      </c>
      <c r="C25" s="5" t="n">
        <v>567114000</v>
      </c>
    </row>
    <row r="26">
      <c r="A26" s="4" t="inlineStr">
        <is>
          <t>Long-term Debt, Gross</t>
        </is>
      </c>
      <c r="B26" s="5" t="n">
        <v>598997000</v>
      </c>
      <c r="C26" s="5" t="n">
        <v>574096000</v>
      </c>
    </row>
    <row r="27">
      <c r="A27" s="4" t="inlineStr">
        <is>
          <t>Unamortized Debt Issuance Expense</t>
        </is>
      </c>
      <c r="B27" s="6" t="n">
        <v>-6519000</v>
      </c>
      <c r="C27" s="5" t="n">
        <v>-6982000</v>
      </c>
    </row>
    <row r="28">
      <c r="A28" s="4" t="inlineStr">
        <is>
          <t>Stated interest rate</t>
        </is>
      </c>
      <c r="B28" s="4" t="inlineStr">
        <is>
          <t>3.625%</t>
        </is>
      </c>
      <c r="E28" s="4" t="inlineStr">
        <is>
          <t>3.625%</t>
        </is>
      </c>
    </row>
    <row r="29">
      <c r="A29" s="4" t="inlineStr">
        <is>
          <t>Debt instrument, interest rate, effective percentage</t>
        </is>
      </c>
      <c r="B29" s="4" t="inlineStr">
        <is>
          <t>3.83%</t>
        </is>
      </c>
    </row>
    <row r="30">
      <c r="A30" s="4" t="inlineStr">
        <is>
          <t>Face amount of debt instrument | €</t>
        </is>
      </c>
      <c r="E30" s="9" t="n">
        <v>515000000</v>
      </c>
    </row>
    <row r="31">
      <c r="A31" s="4" t="inlineStr">
        <is>
          <t>Notes Payable, Other Payables [Member]</t>
        </is>
      </c>
    </row>
    <row r="32">
      <c r="A32" s="3" t="inlineStr">
        <is>
          <t>Debt Instrument [Line Items]</t>
        </is>
      </c>
    </row>
    <row r="33">
      <c r="A33" s="4" t="inlineStr">
        <is>
          <t>Long-term Debt</t>
        </is>
      </c>
      <c r="B33" s="6" t="n">
        <v>27358000</v>
      </c>
      <c r="C33" s="5" t="n">
        <v>62501000</v>
      </c>
    </row>
    <row r="34">
      <c r="A34" s="4" t="inlineStr">
        <is>
          <t>Notes Payable, Other Payables [Member] | Other Debt Obligations [Member]</t>
        </is>
      </c>
    </row>
    <row r="35">
      <c r="A35" s="3" t="inlineStr">
        <is>
          <t>Debt Instrument [Line Items]</t>
        </is>
      </c>
    </row>
    <row r="36">
      <c r="A36" s="4" t="inlineStr">
        <is>
          <t>Long-term Debt</t>
        </is>
      </c>
      <c r="B36" s="5" t="n">
        <v>1200000</v>
      </c>
    </row>
    <row r="37">
      <c r="A37" s="4" t="inlineStr">
        <is>
          <t>Notes Payable, Other Payables [Member] | Bank Overdrafts [Member]</t>
        </is>
      </c>
    </row>
    <row r="38">
      <c r="A38" s="3" t="inlineStr">
        <is>
          <t>Debt Instrument [Line Items]</t>
        </is>
      </c>
    </row>
    <row r="39">
      <c r="A39" s="4" t="inlineStr">
        <is>
          <t>Long-term Debt</t>
        </is>
      </c>
      <c r="B39" s="5" t="n">
        <v>8500000</v>
      </c>
    </row>
    <row r="40">
      <c r="A40" s="4" t="inlineStr">
        <is>
          <t>Foreign Line of Credit [Member] | Senior Secured Facilities [Member]</t>
        </is>
      </c>
    </row>
    <row r="41">
      <c r="A41" s="3" t="inlineStr">
        <is>
          <t>Debt Instrument [Line Items]</t>
        </is>
      </c>
    </row>
    <row r="42">
      <c r="A42" s="4" t="inlineStr">
        <is>
          <t>Line of credit outstanding</t>
        </is>
      </c>
      <c r="B42" s="5" t="n">
        <v>10700000</v>
      </c>
    </row>
    <row r="43">
      <c r="A43" s="4" t="inlineStr">
        <is>
          <t>Foreign Line of Credit [Member] | Notes Payable, Other Payables [Member]</t>
        </is>
      </c>
    </row>
    <row r="44">
      <c r="A44" s="3" t="inlineStr">
        <is>
          <t>Debt Instrument [Line Items]</t>
        </is>
      </c>
    </row>
    <row r="45">
      <c r="A45" s="4" t="inlineStr">
        <is>
          <t>Line of credit outstanding</t>
        </is>
      </c>
      <c r="B45" s="5" t="n">
        <v>17700000</v>
      </c>
    </row>
    <row r="46">
      <c r="A46" s="4" t="inlineStr">
        <is>
          <t>Letter of Credit [Member] | Senior Secured Facilities [Member]</t>
        </is>
      </c>
    </row>
    <row r="47">
      <c r="A47" s="3" t="inlineStr">
        <is>
          <t>Debt Instrument [Line Items]</t>
        </is>
      </c>
    </row>
    <row r="48">
      <c r="A48" s="4" t="inlineStr">
        <is>
          <t>Line of credit outstanding</t>
        </is>
      </c>
      <c r="B48" s="5" t="n">
        <v>3900000</v>
      </c>
    </row>
    <row r="49">
      <c r="A49" s="4" t="inlineStr">
        <is>
          <t>Revolving Credit Facility [Member] | Line of Credit [Member] | Senior Secured Facilities [Member]</t>
        </is>
      </c>
    </row>
    <row r="50">
      <c r="A50" s="3" t="inlineStr">
        <is>
          <t>Debt Instrument [Line Items]</t>
        </is>
      </c>
    </row>
    <row r="51">
      <c r="A51" s="4" t="inlineStr">
        <is>
          <t>Long-term Debt</t>
        </is>
      </c>
      <c r="B51" s="5" t="n">
        <v>15000000</v>
      </c>
      <c r="C51" s="6" t="n">
        <v>39000000</v>
      </c>
    </row>
    <row r="52">
      <c r="A52" s="4" t="inlineStr">
        <is>
          <t>Term Loan B Facility [Member] | Senior Secured Facilities [Member]</t>
        </is>
      </c>
    </row>
    <row r="53">
      <c r="A53" s="3" t="inlineStr">
        <is>
          <t>Debt Instrument [Line Items]</t>
        </is>
      </c>
    </row>
    <row r="54">
      <c r="A54" s="4" t="inlineStr">
        <is>
          <t>Face amount of debt instrument</t>
        </is>
      </c>
      <c r="B54" s="5" t="n">
        <v>525000000</v>
      </c>
    </row>
    <row r="55">
      <c r="A55" s="4" t="inlineStr">
        <is>
          <t>U.S. dollar | Term Loan B Facility [Member] | Senior Secured Facilities [Member]</t>
        </is>
      </c>
    </row>
    <row r="56">
      <c r="A56" s="3" t="inlineStr">
        <is>
          <t>Debt Instrument [Line Items]</t>
        </is>
      </c>
    </row>
    <row r="57">
      <c r="A57" s="4" t="inlineStr">
        <is>
          <t>Line of credit outstanding</t>
        </is>
      </c>
      <c r="B57" s="6" t="n">
        <v>350000000</v>
      </c>
    </row>
    <row r="58">
      <c r="A58" s="4" t="inlineStr">
        <is>
          <t>London Interbank Offered Rate (LIBOR) [Member] | U.S. dollar | Term Loan B Facility [Member] | Senior Secured Facilities [Member]</t>
        </is>
      </c>
    </row>
    <row r="59">
      <c r="A59" s="3" t="inlineStr">
        <is>
          <t>Debt Instrument [Line Items]</t>
        </is>
      </c>
    </row>
    <row r="60">
      <c r="A60" s="4" t="inlineStr">
        <is>
          <t>Basis spread on variable rate</t>
        </is>
      </c>
      <c r="B60" s="4" t="inlineStr">
        <is>
          <t>2.00%</t>
        </is>
      </c>
    </row>
    <row r="61">
      <c r="A61" s="4" t="inlineStr">
        <is>
          <t>Interest rate</t>
        </is>
      </c>
      <c r="B61" s="4" t="inlineStr">
        <is>
          <t>2.15%</t>
        </is>
      </c>
    </row>
    <row r="62">
      <c r="A62" s="4" t="inlineStr">
        <is>
          <t>Base Rate [Member] | U.S. dollar | Secured Debt [Member] | Senior Secured Facilities [Member]</t>
        </is>
      </c>
    </row>
    <row r="63">
      <c r="A63" s="3" t="inlineStr">
        <is>
          <t>Debt Instrument [Line Items]</t>
        </is>
      </c>
    </row>
    <row r="64">
      <c r="A64" s="4" t="inlineStr">
        <is>
          <t>Basis spread on variable rate</t>
        </is>
      </c>
      <c r="B64" s="4" t="inlineStr">
        <is>
          <t>0.75%</t>
        </is>
      </c>
    </row>
    <row r="65">
      <c r="A65" s="4" t="inlineStr">
        <is>
          <t>Interest rate</t>
        </is>
      </c>
      <c r="B65" s="4" t="inlineStr">
        <is>
          <t>4.00%</t>
        </is>
      </c>
    </row>
    <row r="66">
      <c r="A66" s="4" t="inlineStr">
        <is>
          <t>Base Rate [Member] | U.S. dollar | Revolving Credit Facility [Member] | Senior Secured Facilities [Member]</t>
        </is>
      </c>
    </row>
    <row r="67">
      <c r="A67" s="3" t="inlineStr">
        <is>
          <t>Debt Instrument [Line Items]</t>
        </is>
      </c>
    </row>
    <row r="68">
      <c r="A68" s="4" t="inlineStr">
        <is>
          <t>Line of credit outstanding</t>
        </is>
      </c>
      <c r="B68" s="6" t="n">
        <v>1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Senior Secured Credit Facilities) (Details) - Senior Secured Facilities [Member]</t>
        </is>
      </c>
      <c r="B1" s="2" t="inlineStr">
        <is>
          <t>9 Months Ended</t>
        </is>
      </c>
    </row>
    <row r="2">
      <c r="B2" s="2" t="inlineStr">
        <is>
          <t>Sep. 26, 2020USD ($)</t>
        </is>
      </c>
      <c r="C2" s="2" t="inlineStr">
        <is>
          <t>Sep. 17, 2020</t>
        </is>
      </c>
    </row>
    <row r="3">
      <c r="A3" s="3" t="inlineStr">
        <is>
          <t>Debt Instrument [Line Items]</t>
        </is>
      </c>
    </row>
    <row r="4">
      <c r="A4" s="4" t="inlineStr">
        <is>
          <t>Line of credit term</t>
        </is>
      </c>
      <c r="B4" s="4" t="inlineStr">
        <is>
          <t>5 years</t>
        </is>
      </c>
    </row>
    <row r="5">
      <c r="A5" s="4" t="inlineStr">
        <is>
          <t>Secured Debt [Member] | Base Rate [Member] | U.S. dollar</t>
        </is>
      </c>
    </row>
    <row r="6">
      <c r="A6" s="3" t="inlineStr">
        <is>
          <t>Debt Instrument [Line Items]</t>
        </is>
      </c>
    </row>
    <row r="7">
      <c r="A7" s="4" t="inlineStr">
        <is>
          <t>Basis spread on variable rate</t>
        </is>
      </c>
      <c r="B7" s="4" t="inlineStr">
        <is>
          <t>0.75%</t>
        </is>
      </c>
    </row>
    <row r="8">
      <c r="A8" s="4" t="inlineStr">
        <is>
          <t>Interest rate</t>
        </is>
      </c>
      <c r="B8" s="4" t="inlineStr">
        <is>
          <t>4.00%</t>
        </is>
      </c>
    </row>
    <row r="9">
      <c r="A9" s="4" t="inlineStr">
        <is>
          <t>Revolving Credit Facility [Member]</t>
        </is>
      </c>
    </row>
    <row r="10">
      <c r="A10" s="3" t="inlineStr">
        <is>
          <t>Debt Instrument [Line Items]</t>
        </is>
      </c>
    </row>
    <row r="11">
      <c r="A11" s="4" t="inlineStr">
        <is>
          <t>Line of credit, maximum borrowing capacity</t>
        </is>
      </c>
      <c r="B11" s="6" t="n">
        <v>1000000000</v>
      </c>
    </row>
    <row r="12">
      <c r="A12" s="4" t="inlineStr">
        <is>
          <t>Company availability under revolving loan facility</t>
        </is>
      </c>
      <c r="B12" s="5" t="n">
        <v>934300000</v>
      </c>
    </row>
    <row r="13">
      <c r="A13" s="4" t="inlineStr">
        <is>
          <t>Revolving Credit Facility [Member] | Base Rate [Member] | U.S. dollar</t>
        </is>
      </c>
    </row>
    <row r="14">
      <c r="A14" s="3" t="inlineStr">
        <is>
          <t>Debt Instrument [Line Items]</t>
        </is>
      </c>
    </row>
    <row r="15">
      <c r="A15" s="4" t="inlineStr">
        <is>
          <t>Line of credit outstanding</t>
        </is>
      </c>
      <c r="B15" s="5" t="n">
        <v>15000000</v>
      </c>
    </row>
    <row r="16">
      <c r="A16" s="4" t="inlineStr">
        <is>
          <t>Letter of Credit [Member]</t>
        </is>
      </c>
    </row>
    <row r="17">
      <c r="A17" s="3" t="inlineStr">
        <is>
          <t>Debt Instrument [Line Items]</t>
        </is>
      </c>
    </row>
    <row r="18">
      <c r="A18" s="4" t="inlineStr">
        <is>
          <t>Line of credit, maximum borrowing capacity</t>
        </is>
      </c>
      <c r="B18" s="5" t="n">
        <v>150000000</v>
      </c>
    </row>
    <row r="19">
      <c r="A19" s="4" t="inlineStr">
        <is>
          <t>Leverage ratio, denominator</t>
        </is>
      </c>
      <c r="C19" s="10" t="n">
        <v>1.5</v>
      </c>
    </row>
    <row r="20">
      <c r="A20" s="4" t="inlineStr">
        <is>
          <t>Line of credit outstanding</t>
        </is>
      </c>
      <c r="B20" s="5" t="n">
        <v>3900000</v>
      </c>
    </row>
    <row r="21">
      <c r="A21" s="4" t="inlineStr">
        <is>
          <t>Swingline Sub-Facility [Member]</t>
        </is>
      </c>
    </row>
    <row r="22">
      <c r="A22" s="3" t="inlineStr">
        <is>
          <t>Debt Instrument [Line Items]</t>
        </is>
      </c>
    </row>
    <row r="23">
      <c r="A23" s="4" t="inlineStr">
        <is>
          <t>Line of credit, maximum borrowing capacity</t>
        </is>
      </c>
      <c r="B23" s="5" t="n">
        <v>50000000</v>
      </c>
    </row>
    <row r="24">
      <c r="A24" s="4" t="inlineStr">
        <is>
          <t>Term Loan B Facility [Member]</t>
        </is>
      </c>
    </row>
    <row r="25">
      <c r="A25" s="3" t="inlineStr">
        <is>
          <t>Debt Instrument [Line Items]</t>
        </is>
      </c>
    </row>
    <row r="26">
      <c r="A26" s="4" t="inlineStr">
        <is>
          <t>Face amount of debt instrument</t>
        </is>
      </c>
      <c r="B26" s="5" t="n">
        <v>525000000</v>
      </c>
    </row>
    <row r="27">
      <c r="A27" s="4" t="inlineStr">
        <is>
          <t>Term Loan B Facility [Member] | U.S. dollar</t>
        </is>
      </c>
    </row>
    <row r="28">
      <c r="A28" s="3" t="inlineStr">
        <is>
          <t>Debt Instrument [Line Items]</t>
        </is>
      </c>
    </row>
    <row r="29">
      <c r="A29" s="4" t="inlineStr">
        <is>
          <t>Line of credit outstanding</t>
        </is>
      </c>
      <c r="B29" s="6" t="n">
        <v>350000000</v>
      </c>
    </row>
    <row r="30">
      <c r="A30" s="4" t="inlineStr">
        <is>
          <t>Term Loan B Facility [Member] | London Interbank Offered Rate (LIBOR) [Member] | U.S. dollar</t>
        </is>
      </c>
    </row>
    <row r="31">
      <c r="A31" s="3" t="inlineStr">
        <is>
          <t>Debt Instrument [Line Items]</t>
        </is>
      </c>
    </row>
    <row r="32">
      <c r="A32" s="4" t="inlineStr">
        <is>
          <t>Basis spread on variable rate</t>
        </is>
      </c>
      <c r="B32" s="4" t="inlineStr">
        <is>
          <t>2.00%</t>
        </is>
      </c>
    </row>
    <row r="33">
      <c r="A33" s="4" t="inlineStr">
        <is>
          <t>Interest rate</t>
        </is>
      </c>
      <c r="B33" s="4" t="inlineStr">
        <is>
          <t>2.15%</t>
        </is>
      </c>
    </row>
    <row r="34">
      <c r="A34" s="4" t="inlineStr">
        <is>
          <t>Foreign Line of Credit [Member]</t>
        </is>
      </c>
    </row>
    <row r="35">
      <c r="A35" s="3" t="inlineStr">
        <is>
          <t>Debt Instrument [Line Items]</t>
        </is>
      </c>
    </row>
    <row r="36">
      <c r="A36" s="4" t="inlineStr">
        <is>
          <t>Line of credit outstanding</t>
        </is>
      </c>
      <c r="B36" s="6" t="n">
        <v>10700000</v>
      </c>
    </row>
    <row r="37">
      <c r="A37" s="4" t="inlineStr">
        <is>
          <t>Secured Debt [Member]</t>
        </is>
      </c>
    </row>
    <row r="38">
      <c r="A38" s="3" t="inlineStr">
        <is>
          <t>Debt Instrument [Line Items]</t>
        </is>
      </c>
    </row>
    <row r="39">
      <c r="A39" s="4" t="inlineStr">
        <is>
          <t>Line of credit, maximum borrowing capacity</t>
        </is>
      </c>
      <c r="B39" s="5" t="n">
        <v>1530000000</v>
      </c>
    </row>
    <row r="40">
      <c r="A40" s="4" t="inlineStr">
        <is>
          <t>Debt issuance</t>
        </is>
      </c>
      <c r="B40" s="6" t="n">
        <v>4300000</v>
      </c>
    </row>
    <row r="41">
      <c r="A41" s="4" t="inlineStr">
        <is>
          <t>Secured Debt [Member] | Term Loan A Facility [Member] | London Interbank Offered Rate (LIBOR) [Member]</t>
        </is>
      </c>
    </row>
    <row r="42">
      <c r="A42" s="3" t="inlineStr">
        <is>
          <t>Debt Instrument [Line Items]</t>
        </is>
      </c>
    </row>
    <row r="43">
      <c r="A43" s="4" t="inlineStr">
        <is>
          <t>Basis spread on variable rate</t>
        </is>
      </c>
      <c r="B43" s="4" t="inlineStr">
        <is>
          <t>1.75%</t>
        </is>
      </c>
    </row>
    <row r="44">
      <c r="A44" s="4" t="inlineStr">
        <is>
          <t>Secured Debt [Member] | Term Loan A Facility [Member] | Canadian Prime Rate [Member]</t>
        </is>
      </c>
    </row>
    <row r="45">
      <c r="A45" s="3" t="inlineStr">
        <is>
          <t>Debt Instrument [Line Items]</t>
        </is>
      </c>
    </row>
    <row r="46">
      <c r="A46" s="4" t="inlineStr">
        <is>
          <t>Basis spread on variable rate</t>
        </is>
      </c>
      <c r="B46" s="4" t="inlineStr">
        <is>
          <t>0.75%</t>
        </is>
      </c>
    </row>
    <row r="47">
      <c r="A47" s="4" t="inlineStr">
        <is>
          <t>Secured Debt [Member] | Revolving Credit Facility [Member]</t>
        </is>
      </c>
    </row>
    <row r="48">
      <c r="A48" s="3" t="inlineStr">
        <is>
          <t>Debt Instrument [Line Items]</t>
        </is>
      </c>
    </row>
    <row r="49">
      <c r="A49" s="4" t="inlineStr">
        <is>
          <t>Company availability under revolving loan facility</t>
        </is>
      </c>
      <c r="B49" s="6" t="n">
        <v>970000000</v>
      </c>
    </row>
    <row r="50">
      <c r="A50" s="4" t="inlineStr">
        <is>
          <t>Secured Debt [Member] | Revolving Credit Facility [Member] | U.S. dollar</t>
        </is>
      </c>
    </row>
    <row r="51">
      <c r="A51" s="3" t="inlineStr">
        <is>
          <t>Debt Instrument [Line Items]</t>
        </is>
      </c>
    </row>
    <row r="52">
      <c r="A52" s="4" t="inlineStr">
        <is>
          <t>Company availability under revolving loan facility</t>
        </is>
      </c>
      <c r="B52" s="6" t="n">
        <v>30000000</v>
      </c>
    </row>
    <row r="53">
      <c r="A53" s="4" t="inlineStr">
        <is>
          <t>Secured Debt [Member] | Term Loan B Facility [Member] | London Interbank Offered Rate (LIBOR) [Member] | U.S. dollar</t>
        </is>
      </c>
    </row>
    <row r="54">
      <c r="A54" s="3" t="inlineStr">
        <is>
          <t>Debt Instrument [Line Items]</t>
        </is>
      </c>
    </row>
    <row r="55">
      <c r="A55" s="4" t="inlineStr">
        <is>
          <t>Basis spread on variable rate</t>
        </is>
      </c>
      <c r="B55" s="4" t="inlineStr">
        <is>
          <t>2.00%</t>
        </is>
      </c>
    </row>
    <row r="56">
      <c r="A56" s="4" t="inlineStr">
        <is>
          <t>Secured Debt [Member] | Term Loan B Facility [Member] | Base Rate [Member] | U.S. dollar</t>
        </is>
      </c>
    </row>
    <row r="57">
      <c r="A57" s="3" t="inlineStr">
        <is>
          <t>Debt Instrument [Line Items]</t>
        </is>
      </c>
    </row>
    <row r="58">
      <c r="A58" s="4" t="inlineStr">
        <is>
          <t>Basis spread on variable rate</t>
        </is>
      </c>
      <c r="B58" s="4" t="inlineStr">
        <is>
          <t>1.00%</t>
        </is>
      </c>
    </row>
    <row r="59">
      <c r="A59" s="4" t="inlineStr">
        <is>
          <t>Maximum [Member] | Letter of Credit [Member]</t>
        </is>
      </c>
    </row>
    <row r="60">
      <c r="A60" s="3" t="inlineStr">
        <is>
          <t>Debt Instrument [Line Items]</t>
        </is>
      </c>
    </row>
    <row r="61">
      <c r="A61" s="4" t="inlineStr">
        <is>
          <t>Leverage ratio</t>
        </is>
      </c>
      <c r="B61" s="11" t="n">
        <v>3.66666666666667</v>
      </c>
      <c r="C61" s="12" t="n">
        <v>5.5</v>
      </c>
    </row>
    <row r="62">
      <c r="A62" s="4" t="inlineStr">
        <is>
          <t>Minimum [Member] | Letter of Credit [Member]</t>
        </is>
      </c>
    </row>
    <row r="63">
      <c r="A63" s="3" t="inlineStr">
        <is>
          <t>Debt Instrument [Line Items]</t>
        </is>
      </c>
    </row>
    <row r="64">
      <c r="A64" s="4" t="inlineStr">
        <is>
          <t>Interest ratio</t>
        </is>
      </c>
      <c r="B6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Debt (Senior Notes Due 2026) (Details) - Senior Notes [Member] - Senior Notes 3.625% Due 2026 [Member] - EUR (€)</t>
        </is>
      </c>
      <c r="B1" s="2" t="inlineStr">
        <is>
          <t>Sep. 26, 2020</t>
        </is>
      </c>
      <c r="C1" s="2" t="inlineStr">
        <is>
          <t>May 02, 2018</t>
        </is>
      </c>
    </row>
    <row r="2">
      <c r="A2" s="3" t="inlineStr">
        <is>
          <t>Debt Instrument [Line Items]</t>
        </is>
      </c>
    </row>
    <row r="3">
      <c r="A3" s="4" t="inlineStr">
        <is>
          <t>Debt Instrument, Face Amount</t>
        </is>
      </c>
      <c r="C3" s="9" t="n">
        <v>515000000</v>
      </c>
    </row>
    <row r="4">
      <c r="A4" s="4" t="inlineStr">
        <is>
          <t>Stated interest rate</t>
        </is>
      </c>
      <c r="B4" s="4" t="inlineStr">
        <is>
          <t>3.625%</t>
        </is>
      </c>
      <c r="C4" s="4" t="inlineStr">
        <is>
          <t>3.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Debt (Senior Notes Due 2027) (Details) - Senior Notes [Member] - Senior Notes 5.25% Due 2027 [Member] - USD ($)</t>
        </is>
      </c>
      <c r="B1" s="2" t="inlineStr">
        <is>
          <t>Sep. 26, 2020</t>
        </is>
      </c>
      <c r="C1" s="2" t="inlineStr">
        <is>
          <t>Apr. 03, 2019</t>
        </is>
      </c>
    </row>
    <row r="2">
      <c r="A2" s="3" t="inlineStr">
        <is>
          <t>Debt Instrument [Line Items]</t>
        </is>
      </c>
    </row>
    <row r="3">
      <c r="A3" s="4" t="inlineStr">
        <is>
          <t>Face amount of debt instrument</t>
        </is>
      </c>
      <c r="C3" s="6" t="n">
        <v>500000000</v>
      </c>
    </row>
    <row r="4">
      <c r="A4" s="4" t="inlineStr">
        <is>
          <t>Stated interest rate</t>
        </is>
      </c>
      <c r="B4" s="4" t="inlineStr">
        <is>
          <t>5.25%</t>
        </is>
      </c>
      <c r="C4" s="4" t="inlineStr">
        <is>
          <t>5.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 in Millions</t>
        </is>
      </c>
      <c r="B1" s="2" t="inlineStr">
        <is>
          <t>Sep. 26, 2020USD ($)</t>
        </is>
      </c>
    </row>
    <row r="2">
      <c r="A2" s="3" t="inlineStr">
        <is>
          <t>Income Tax Disclosure [Abstract]</t>
        </is>
      </c>
    </row>
    <row r="3">
      <c r="A3" s="4" t="inlineStr">
        <is>
          <t>Unrecognized tax benefits</t>
        </is>
      </c>
      <c r="B3" s="8" t="n">
        <v>4.8</v>
      </c>
    </row>
    <row r="4">
      <c r="A4" s="4" t="inlineStr">
        <is>
          <t>Income tax penalties and interest accrued</t>
        </is>
      </c>
      <c r="B4" s="8"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Schedule of OCI)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Before-Tax Amount:</t>
        </is>
      </c>
    </row>
    <row r="4">
      <c r="A4" s="4" t="inlineStr">
        <is>
          <t>Amortization of prior service cost</t>
        </is>
      </c>
      <c r="B4" s="6" t="n">
        <v>9</v>
      </c>
      <c r="E4" s="6" t="n">
        <v>9</v>
      </c>
      <c r="H4" s="6" t="n">
        <v>25</v>
      </c>
      <c r="I4" s="6" t="n">
        <v>27</v>
      </c>
    </row>
    <row r="5">
      <c r="A5" s="4" t="inlineStr">
        <is>
          <t>Amortization of actuarial loss</t>
        </is>
      </c>
      <c r="B5" s="5" t="n">
        <v>854</v>
      </c>
      <c r="E5" s="5" t="n">
        <v>1146</v>
      </c>
      <c r="H5" s="5" t="n">
        <v>2562</v>
      </c>
      <c r="I5" s="5" t="n">
        <v>3439</v>
      </c>
    </row>
    <row r="6">
      <c r="A6" s="4" t="inlineStr">
        <is>
          <t>Total defined benefit pension plans</t>
        </is>
      </c>
      <c r="B6" s="5" t="n">
        <v>863</v>
      </c>
      <c r="E6" s="5" t="n">
        <v>1155</v>
      </c>
      <c r="H6" s="5" t="n">
        <v>2587</v>
      </c>
      <c r="I6" s="5" t="n">
        <v>3466</v>
      </c>
    </row>
    <row r="7">
      <c r="A7" s="4" t="inlineStr">
        <is>
          <t>Foreign currency translation</t>
        </is>
      </c>
      <c r="B7" s="5" t="n">
        <v>39237</v>
      </c>
      <c r="E7" s="5" t="n">
        <v>-48954</v>
      </c>
      <c r="H7" s="5" t="n">
        <v>-5798</v>
      </c>
      <c r="I7" s="5" t="n">
        <v>-37695</v>
      </c>
    </row>
    <row r="8">
      <c r="A8" s="4" t="inlineStr">
        <is>
          <t>Other Comprehensive income (loss)</t>
        </is>
      </c>
      <c r="B8" s="5" t="n">
        <v>40902</v>
      </c>
      <c r="E8" s="5" t="n">
        <v>-56546</v>
      </c>
      <c r="H8" s="5" t="n">
        <v>-1869</v>
      </c>
      <c r="I8" s="5" t="n">
        <v>-40865</v>
      </c>
    </row>
    <row r="9">
      <c r="A9" s="3" t="inlineStr">
        <is>
          <t>Tax (Expense) or Benefit:</t>
        </is>
      </c>
    </row>
    <row r="10">
      <c r="A10" s="4" t="inlineStr">
        <is>
          <t>Amortization of prior service cost</t>
        </is>
      </c>
      <c r="B10" s="5" t="n">
        <v>-2</v>
      </c>
      <c r="E10" s="5" t="n">
        <v>-2</v>
      </c>
      <c r="H10" s="5" t="n">
        <v>-6</v>
      </c>
      <c r="I10" s="5" t="n">
        <v>-7</v>
      </c>
    </row>
    <row r="11">
      <c r="A11" s="4" t="inlineStr">
        <is>
          <t>Amortization of actuarial loss</t>
        </is>
      </c>
      <c r="B11" s="5" t="n">
        <v>-213</v>
      </c>
      <c r="E11" s="5" t="n">
        <v>-294</v>
      </c>
      <c r="H11" s="5" t="n">
        <v>-638</v>
      </c>
      <c r="I11" s="5" t="n">
        <v>-883</v>
      </c>
    </row>
    <row r="12">
      <c r="A12" s="4" t="inlineStr">
        <is>
          <t>Total defined benefit pension plans</t>
        </is>
      </c>
      <c r="B12" s="5" t="n">
        <v>-215</v>
      </c>
      <c r="E12" s="5" t="n">
        <v>-296</v>
      </c>
      <c r="H12" s="5" t="n">
        <v>-644</v>
      </c>
      <c r="I12" s="5" t="n">
        <v>-890</v>
      </c>
    </row>
    <row r="13">
      <c r="A13" s="4" t="inlineStr">
        <is>
          <t>Foreign currency translation</t>
        </is>
      </c>
      <c r="B13" s="5" t="n">
        <v>-1383</v>
      </c>
      <c r="E13" s="5" t="n">
        <v>1328</v>
      </c>
      <c r="H13" s="5" t="n">
        <v>-1445</v>
      </c>
      <c r="I13" s="5" t="n">
        <v>1509</v>
      </c>
    </row>
    <row r="14">
      <c r="A14" s="4" t="inlineStr">
        <is>
          <t>Other Comprehensive income (loss)</t>
        </is>
      </c>
      <c r="B14" s="5" t="n">
        <v>-2012</v>
      </c>
      <c r="E14" s="5" t="n">
        <v>3705</v>
      </c>
      <c r="H14" s="5" t="n">
        <v>-2645</v>
      </c>
      <c r="I14" s="5" t="n">
        <v>2850</v>
      </c>
    </row>
    <row r="15">
      <c r="A15" s="3" t="inlineStr">
        <is>
          <t>Net-of-Tax Amount:</t>
        </is>
      </c>
    </row>
    <row r="16">
      <c r="A16" s="4" t="inlineStr">
        <is>
          <t>Amortization of prior service cost</t>
        </is>
      </c>
      <c r="B16" s="5" t="n">
        <v>7</v>
      </c>
      <c r="E16" s="5" t="n">
        <v>7</v>
      </c>
      <c r="H16" s="5" t="n">
        <v>19</v>
      </c>
      <c r="I16" s="5" t="n">
        <v>20</v>
      </c>
    </row>
    <row r="17">
      <c r="A17" s="4" t="inlineStr">
        <is>
          <t>Amortization of actuarial loss</t>
        </is>
      </c>
      <c r="B17" s="5" t="n">
        <v>641</v>
      </c>
      <c r="E17" s="5" t="n">
        <v>852</v>
      </c>
      <c r="H17" s="5" t="n">
        <v>1924</v>
      </c>
      <c r="I17" s="5" t="n">
        <v>2556</v>
      </c>
    </row>
    <row r="18">
      <c r="A18" s="4" t="inlineStr">
        <is>
          <t>Total defined benefit pension plans</t>
        </is>
      </c>
      <c r="B18" s="5" t="n">
        <v>648</v>
      </c>
      <c r="E18" s="5" t="n">
        <v>859</v>
      </c>
      <c r="H18" s="5" t="n">
        <v>1943</v>
      </c>
      <c r="I18" s="5" t="n">
        <v>2576</v>
      </c>
    </row>
    <row r="19">
      <c r="A19" s="4" t="inlineStr">
        <is>
          <t>Foreign currency translation</t>
        </is>
      </c>
      <c r="B19" s="5" t="n">
        <v>37854</v>
      </c>
      <c r="C19" s="6" t="n">
        <v>20139</v>
      </c>
      <c r="D19" s="6" t="n">
        <v>-65236</v>
      </c>
      <c r="E19" s="5" t="n">
        <v>-47626</v>
      </c>
      <c r="F19" s="6" t="n">
        <v>16326</v>
      </c>
      <c r="G19" s="6" t="n">
        <v>-4886</v>
      </c>
      <c r="H19" s="5" t="n">
        <v>-7243</v>
      </c>
      <c r="I19" s="5" t="n">
        <v>-36186</v>
      </c>
    </row>
    <row r="20">
      <c r="A20" s="4" t="inlineStr">
        <is>
          <t>Net current-period other comprehensive income</t>
        </is>
      </c>
      <c r="B20" s="5" t="n">
        <v>38890</v>
      </c>
      <c r="E20" s="5" t="n">
        <v>-52841</v>
      </c>
      <c r="H20" s="5" t="n">
        <v>-4514</v>
      </c>
      <c r="I20" s="5" t="n">
        <v>-38015</v>
      </c>
    </row>
    <row r="21">
      <c r="A21" s="4" t="inlineStr">
        <is>
          <t>Corn Option [Member]</t>
        </is>
      </c>
    </row>
    <row r="22">
      <c r="A22" s="3" t="inlineStr">
        <is>
          <t>Before-Tax Amount:</t>
        </is>
      </c>
    </row>
    <row r="23">
      <c r="A23" s="4" t="inlineStr">
        <is>
          <t>Loss (gain) reclassified to net income</t>
        </is>
      </c>
      <c r="B23" s="5" t="n">
        <v>229</v>
      </c>
      <c r="E23" s="5" t="n">
        <v>206</v>
      </c>
      <c r="H23" s="5" t="n">
        <v>1168</v>
      </c>
      <c r="I23" s="5" t="n">
        <v>169</v>
      </c>
    </row>
    <row r="24">
      <c r="A24" s="4" t="inlineStr">
        <is>
          <t>Gain (loss) activity recognized in other comprehensive loss</t>
        </is>
      </c>
      <c r="B24" s="5" t="n">
        <v>-3588</v>
      </c>
      <c r="E24" s="5" t="n">
        <v>542</v>
      </c>
      <c r="H24" s="5" t="n">
        <v>-1939</v>
      </c>
      <c r="I24" s="5" t="n">
        <v>609</v>
      </c>
    </row>
    <row r="25">
      <c r="A25" s="4" t="inlineStr">
        <is>
          <t>Total swap derivatives</t>
        </is>
      </c>
      <c r="B25" s="5" t="n">
        <v>-3359</v>
      </c>
      <c r="E25" s="5" t="n">
        <v>748</v>
      </c>
      <c r="H25" s="5" t="n">
        <v>-771</v>
      </c>
      <c r="I25" s="5" t="n">
        <v>778</v>
      </c>
    </row>
    <row r="26">
      <c r="A26" s="3" t="inlineStr">
        <is>
          <t>Tax (Expense) or Benefit:</t>
        </is>
      </c>
    </row>
    <row r="27">
      <c r="A27" s="4" t="inlineStr">
        <is>
          <t>Loss (gain) reclassified to net income</t>
        </is>
      </c>
      <c r="B27" s="5" t="n">
        <v>-57</v>
      </c>
      <c r="E27" s="5" t="n">
        <v>-54</v>
      </c>
      <c r="H27" s="5" t="n">
        <v>-292</v>
      </c>
      <c r="I27" s="5" t="n">
        <v>-44</v>
      </c>
    </row>
    <row r="28">
      <c r="A28" s="4" t="inlineStr">
        <is>
          <t>Gain (loss) activity recognized in other comprehensive loss</t>
        </is>
      </c>
      <c r="B28" s="5" t="n">
        <v>898</v>
      </c>
      <c r="E28" s="5" t="n">
        <v>-141</v>
      </c>
      <c r="H28" s="5" t="n">
        <v>485</v>
      </c>
      <c r="I28" s="5" t="n">
        <v>-159</v>
      </c>
    </row>
    <row r="29">
      <c r="A29" s="4" t="inlineStr">
        <is>
          <t>Total swap derivatives</t>
        </is>
      </c>
      <c r="B29" s="5" t="n">
        <v>841</v>
      </c>
      <c r="E29" s="5" t="n">
        <v>-195</v>
      </c>
      <c r="H29" s="5" t="n">
        <v>193</v>
      </c>
      <c r="I29" s="5" t="n">
        <v>-203</v>
      </c>
    </row>
    <row r="30">
      <c r="A30" s="3" t="inlineStr">
        <is>
          <t>Net-of-Tax Amount:</t>
        </is>
      </c>
    </row>
    <row r="31">
      <c r="A31" s="4" t="inlineStr">
        <is>
          <t>Loss (gain) reclassified to net income</t>
        </is>
      </c>
      <c r="B31" s="5" t="n">
        <v>172</v>
      </c>
      <c r="E31" s="5" t="n">
        <v>152</v>
      </c>
      <c r="H31" s="5" t="n">
        <v>876</v>
      </c>
      <c r="I31" s="5" t="n">
        <v>125</v>
      </c>
    </row>
    <row r="32">
      <c r="A32" s="4" t="inlineStr">
        <is>
          <t>Gain (loss) activity recognized in other comprehensive loss</t>
        </is>
      </c>
      <c r="B32" s="5" t="n">
        <v>-2690</v>
      </c>
      <c r="E32" s="5" t="n">
        <v>401</v>
      </c>
      <c r="H32" s="5" t="n">
        <v>-1454</v>
      </c>
      <c r="I32" s="5" t="n">
        <v>450</v>
      </c>
    </row>
    <row r="33">
      <c r="A33" s="4" t="inlineStr">
        <is>
          <t>Total swap derivatives</t>
        </is>
      </c>
      <c r="B33" s="5" t="n">
        <v>-2518</v>
      </c>
      <c r="C33" s="5" t="n">
        <v>1804</v>
      </c>
      <c r="D33" s="5" t="n">
        <v>136</v>
      </c>
      <c r="E33" s="5" t="n">
        <v>553</v>
      </c>
      <c r="F33" s="5" t="n">
        <v>22</v>
      </c>
      <c r="H33" s="5" t="n">
        <v>-578</v>
      </c>
      <c r="I33" s="5" t="n">
        <v>575</v>
      </c>
    </row>
    <row r="34">
      <c r="A34" s="4" t="inlineStr">
        <is>
          <t>Heating Oil Swaps And Options [Member]</t>
        </is>
      </c>
    </row>
    <row r="35">
      <c r="A35" s="3" t="inlineStr">
        <is>
          <t>Before-Tax Amount:</t>
        </is>
      </c>
    </row>
    <row r="36">
      <c r="A36" s="4" t="inlineStr">
        <is>
          <t>Gain (loss) activity recognized in other comprehensive loss</t>
        </is>
      </c>
      <c r="B36" s="5" t="n">
        <v>1992</v>
      </c>
      <c r="E36" s="5" t="n">
        <v>-2268</v>
      </c>
      <c r="H36" s="5" t="n">
        <v>4565</v>
      </c>
      <c r="I36" s="5" t="n">
        <v>606</v>
      </c>
    </row>
    <row r="37">
      <c r="A37" s="4" t="inlineStr">
        <is>
          <t>Total swap derivatives</t>
        </is>
      </c>
      <c r="B37" s="5" t="n">
        <v>1992</v>
      </c>
      <c r="E37" s="5" t="n">
        <v>-2268</v>
      </c>
      <c r="H37" s="5" t="n">
        <v>4565</v>
      </c>
      <c r="I37" s="5" t="n">
        <v>606</v>
      </c>
    </row>
    <row r="38">
      <c r="A38" s="3" t="inlineStr">
        <is>
          <t>Tax (Expense) or Benefit:</t>
        </is>
      </c>
    </row>
    <row r="39">
      <c r="A39" s="4" t="inlineStr">
        <is>
          <t>Gain (loss) activity recognized in other comprehensive loss</t>
        </is>
      </c>
      <c r="B39" s="5" t="n">
        <v>-498</v>
      </c>
      <c r="E39" s="5" t="n">
        <v>585</v>
      </c>
      <c r="H39" s="5" t="n">
        <v>-1141</v>
      </c>
      <c r="I39" s="5" t="n">
        <v>-156</v>
      </c>
    </row>
    <row r="40">
      <c r="A40" s="4" t="inlineStr">
        <is>
          <t>Total swap derivatives</t>
        </is>
      </c>
      <c r="B40" s="5" t="n">
        <v>-498</v>
      </c>
      <c r="E40" s="5" t="n">
        <v>585</v>
      </c>
      <c r="H40" s="5" t="n">
        <v>-1141</v>
      </c>
      <c r="I40" s="5" t="n">
        <v>-156</v>
      </c>
    </row>
    <row r="41">
      <c r="A41" s="3" t="inlineStr">
        <is>
          <t>Net-of-Tax Amount:</t>
        </is>
      </c>
    </row>
    <row r="42">
      <c r="A42" s="4" t="inlineStr">
        <is>
          <t>Gain (loss) activity recognized in other comprehensive loss</t>
        </is>
      </c>
      <c r="B42" s="5" t="n">
        <v>1494</v>
      </c>
      <c r="E42" s="5" t="n">
        <v>-1683</v>
      </c>
      <c r="H42" s="5" t="n">
        <v>3424</v>
      </c>
      <c r="I42" s="5" t="n">
        <v>450</v>
      </c>
    </row>
    <row r="43">
      <c r="A43" s="4" t="inlineStr">
        <is>
          <t>Total swap derivatives</t>
        </is>
      </c>
      <c r="B43" s="5" t="n">
        <v>1494</v>
      </c>
      <c r="E43" s="5" t="n">
        <v>-1683</v>
      </c>
      <c r="H43" s="5" t="n">
        <v>3424</v>
      </c>
      <c r="I43" s="5" t="n">
        <v>450</v>
      </c>
    </row>
    <row r="44">
      <c r="A44" s="4" t="inlineStr">
        <is>
          <t>Foreign Exchange Contract [Member]</t>
        </is>
      </c>
    </row>
    <row r="45">
      <c r="A45" s="3" t="inlineStr">
        <is>
          <t>Before-Tax Amount:</t>
        </is>
      </c>
    </row>
    <row r="46">
      <c r="A46" s="4" t="inlineStr">
        <is>
          <t>Loss (gain) reclassified to net income</t>
        </is>
      </c>
      <c r="B46" s="5" t="n">
        <v>-5317</v>
      </c>
      <c r="E46" s="5" t="n">
        <v>1178</v>
      </c>
      <c r="H46" s="5" t="n">
        <v>-10564</v>
      </c>
      <c r="I46" s="5" t="n">
        <v>1465</v>
      </c>
    </row>
    <row r="47">
      <c r="A47" s="4" t="inlineStr">
        <is>
          <t>Gain (loss) activity recognized in other comprehensive loss</t>
        </is>
      </c>
      <c r="B47" s="5" t="n">
        <v>7486</v>
      </c>
      <c r="E47" s="5" t="n">
        <v>-8405</v>
      </c>
      <c r="H47" s="5" t="n">
        <v>8112</v>
      </c>
      <c r="I47" s="5" t="n">
        <v>-9485</v>
      </c>
    </row>
    <row r="48">
      <c r="A48" s="4" t="inlineStr">
        <is>
          <t>Total swap derivatives</t>
        </is>
      </c>
      <c r="B48" s="5" t="n">
        <v>2169</v>
      </c>
      <c r="E48" s="5" t="n">
        <v>-7227</v>
      </c>
      <c r="H48" s="5" t="n">
        <v>-2452</v>
      </c>
      <c r="I48" s="5" t="n">
        <v>-8020</v>
      </c>
    </row>
    <row r="49">
      <c r="A49" s="3" t="inlineStr">
        <is>
          <t>Tax (Expense) or Benefit:</t>
        </is>
      </c>
    </row>
    <row r="50">
      <c r="A50" s="4" t="inlineStr">
        <is>
          <t>Loss (gain) reclassified to net income</t>
        </is>
      </c>
      <c r="B50" s="5" t="n">
        <v>385</v>
      </c>
      <c r="E50" s="5" t="n">
        <v>-362</v>
      </c>
      <c r="H50" s="5" t="n">
        <v>1690</v>
      </c>
      <c r="I50" s="5" t="n">
        <v>-473</v>
      </c>
    </row>
    <row r="51">
      <c r="A51" s="4" t="inlineStr">
        <is>
          <t>Gain (loss) activity recognized in other comprehensive loss</t>
        </is>
      </c>
      <c r="B51" s="5" t="n">
        <v>-1142</v>
      </c>
      <c r="E51" s="5" t="n">
        <v>2645</v>
      </c>
      <c r="H51" s="5" t="n">
        <v>-1298</v>
      </c>
      <c r="I51" s="5" t="n">
        <v>3063</v>
      </c>
    </row>
    <row r="52">
      <c r="A52" s="4" t="inlineStr">
        <is>
          <t>Total swap derivatives</t>
        </is>
      </c>
      <c r="B52" s="5" t="n">
        <v>-757</v>
      </c>
      <c r="E52" s="5" t="n">
        <v>2283</v>
      </c>
      <c r="H52" s="5" t="n">
        <v>392</v>
      </c>
      <c r="I52" s="5" t="n">
        <v>2590</v>
      </c>
    </row>
    <row r="53">
      <c r="A53" s="3" t="inlineStr">
        <is>
          <t>Net-of-Tax Amount:</t>
        </is>
      </c>
    </row>
    <row r="54">
      <c r="A54" s="4" t="inlineStr">
        <is>
          <t>Loss (gain) reclassified to net income</t>
        </is>
      </c>
      <c r="B54" s="5" t="n">
        <v>-4932</v>
      </c>
      <c r="E54" s="5" t="n">
        <v>816</v>
      </c>
      <c r="H54" s="5" t="n">
        <v>-8874</v>
      </c>
      <c r="I54" s="5" t="n">
        <v>992</v>
      </c>
    </row>
    <row r="55">
      <c r="A55" s="4" t="inlineStr">
        <is>
          <t>Gain (loss) activity recognized in other comprehensive loss</t>
        </is>
      </c>
      <c r="B55" s="5" t="n">
        <v>6344</v>
      </c>
      <c r="E55" s="5" t="n">
        <v>-5760</v>
      </c>
      <c r="H55" s="5" t="n">
        <v>6814</v>
      </c>
      <c r="I55" s="5" t="n">
        <v>-6422</v>
      </c>
    </row>
    <row r="56">
      <c r="A56" s="4" t="inlineStr">
        <is>
          <t>Total swap derivatives</t>
        </is>
      </c>
      <c r="B56" s="5" t="n">
        <v>1412</v>
      </c>
      <c r="C56" s="5" t="n">
        <v>5679</v>
      </c>
      <c r="D56" s="5" t="n">
        <v>-9151</v>
      </c>
      <c r="E56" s="5" t="n">
        <v>-4944</v>
      </c>
      <c r="F56" s="5" t="n">
        <v>1451</v>
      </c>
      <c r="G56" s="5" t="n">
        <v>-1937</v>
      </c>
      <c r="H56" s="6" t="n">
        <v>-2060</v>
      </c>
      <c r="I56" s="6" t="n">
        <v>-5430</v>
      </c>
    </row>
    <row r="57">
      <c r="A57" s="4" t="inlineStr">
        <is>
          <t>Accumulated Other Comprehensive Loss</t>
        </is>
      </c>
    </row>
    <row r="58">
      <c r="A58" s="3" t="inlineStr">
        <is>
          <t>Net-of-Tax Amount:</t>
        </is>
      </c>
    </row>
    <row r="59">
      <c r="A59" s="4" t="inlineStr">
        <is>
          <t>Foreign currency translation</t>
        </is>
      </c>
      <c r="B59" s="5" t="n">
        <v>37878</v>
      </c>
      <c r="C59" s="5" t="n">
        <v>20779</v>
      </c>
      <c r="D59" s="5" t="n">
        <v>-65147</v>
      </c>
      <c r="E59" s="5" t="n">
        <v>-47630</v>
      </c>
      <c r="F59" s="5" t="n">
        <v>17797</v>
      </c>
      <c r="G59" s="5" t="n">
        <v>-6645</v>
      </c>
    </row>
    <row r="60">
      <c r="A60" s="4" t="inlineStr">
        <is>
          <t>Accumulated Other Comprehensive Loss | Corn Option [Member]</t>
        </is>
      </c>
    </row>
    <row r="61">
      <c r="A61" s="3" t="inlineStr">
        <is>
          <t>Net-of-Tax Amount:</t>
        </is>
      </c>
    </row>
    <row r="62">
      <c r="A62" s="4" t="inlineStr">
        <is>
          <t>Total swap derivatives</t>
        </is>
      </c>
      <c r="B62" s="5" t="n">
        <v>-2518</v>
      </c>
      <c r="C62" s="5" t="n">
        <v>1804</v>
      </c>
      <c r="D62" s="5" t="n">
        <v>136</v>
      </c>
      <c r="E62" s="5" t="n">
        <v>553</v>
      </c>
      <c r="F62" s="5" t="n">
        <v>22</v>
      </c>
    </row>
    <row r="63">
      <c r="A63" s="4" t="inlineStr">
        <is>
          <t>Accumulated Other Comprehensive Loss | Foreign Exchange Contract [Member]</t>
        </is>
      </c>
    </row>
    <row r="64">
      <c r="A64" s="3" t="inlineStr">
        <is>
          <t>Net-of-Tax Amount:</t>
        </is>
      </c>
    </row>
    <row r="65">
      <c r="A65" s="4" t="inlineStr">
        <is>
          <t>Total swap derivatives</t>
        </is>
      </c>
      <c r="B65" s="6" t="n">
        <v>1412</v>
      </c>
      <c r="C65" s="6" t="n">
        <v>5679</v>
      </c>
      <c r="D65" s="6" t="n">
        <v>-9151</v>
      </c>
      <c r="E65" s="6" t="n">
        <v>-4944</v>
      </c>
      <c r="F65" s="6" t="n">
        <v>1451</v>
      </c>
      <c r="G65" s="6" t="n">
        <v>-1937</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 out of AOCI)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classification out of Accumulated Other Comprehensive Income [Line Items]</t>
        </is>
      </c>
    </row>
    <row r="4">
      <c r="A4" s="4" t="inlineStr">
        <is>
          <t>Net sales</t>
        </is>
      </c>
      <c r="B4" s="6" t="n">
        <v>850569</v>
      </c>
      <c r="C4" s="6" t="n">
        <v>842049</v>
      </c>
      <c r="D4" s="6" t="n">
        <v>2552084</v>
      </c>
      <c r="E4" s="6" t="n">
        <v>2504477</v>
      </c>
    </row>
    <row r="5">
      <c r="A5" s="4" t="inlineStr">
        <is>
          <t>Cost of sales and operating expenses</t>
        </is>
      </c>
      <c r="B5" s="5" t="n">
        <v>638368</v>
      </c>
      <c r="C5" s="5" t="n">
        <v>652923</v>
      </c>
      <c r="D5" s="5" t="n">
        <v>1917623</v>
      </c>
      <c r="E5" s="5" t="n">
        <v>1948552</v>
      </c>
    </row>
    <row r="6">
      <c r="A6" s="4" t="inlineStr">
        <is>
          <t>Income taxes</t>
        </is>
      </c>
      <c r="B6" s="5" t="n">
        <v>-4812</v>
      </c>
      <c r="C6" s="5" t="n">
        <v>-10850</v>
      </c>
      <c r="D6" s="5" t="n">
        <v>-43058</v>
      </c>
      <c r="E6" s="5" t="n">
        <v>-23900</v>
      </c>
    </row>
    <row r="7">
      <c r="A7" s="4" t="inlineStr">
        <is>
          <t>Amortization of prior service cost</t>
        </is>
      </c>
      <c r="B7" s="5" t="n">
        <v>9</v>
      </c>
      <c r="C7" s="5" t="n">
        <v>9</v>
      </c>
      <c r="D7" s="5" t="n">
        <v>25</v>
      </c>
      <c r="E7" s="5" t="n">
        <v>27</v>
      </c>
    </row>
    <row r="8">
      <c r="A8" s="4" t="inlineStr">
        <is>
          <t>Amortization of actuarial loss</t>
        </is>
      </c>
      <c r="B8" s="5" t="n">
        <v>854</v>
      </c>
      <c r="C8" s="5" t="n">
        <v>1146</v>
      </c>
      <c r="D8" s="5" t="n">
        <v>2562</v>
      </c>
      <c r="E8" s="5" t="n">
        <v>3439</v>
      </c>
    </row>
    <row r="9">
      <c r="A9" s="4" t="inlineStr">
        <is>
          <t>Net income attributable to Darling</t>
        </is>
      </c>
      <c r="B9" s="5" t="n">
        <v>101125</v>
      </c>
      <c r="C9" s="5" t="n">
        <v>25721</v>
      </c>
      <c r="D9" s="5" t="n">
        <v>252074</v>
      </c>
      <c r="E9" s="5" t="n">
        <v>69991</v>
      </c>
    </row>
    <row r="10">
      <c r="A10" s="4" t="inlineStr">
        <is>
          <t>Reclassification out of Accumulated Other Comprehensive Income [Member]</t>
        </is>
      </c>
    </row>
    <row r="11">
      <c r="A11" s="3" t="inlineStr">
        <is>
          <t>Reclassification out of Accumulated Other Comprehensive Income [Line Items]</t>
        </is>
      </c>
    </row>
    <row r="12">
      <c r="A12" s="4" t="inlineStr">
        <is>
          <t>Net income attributable to Darling</t>
        </is>
      </c>
      <c r="B12" s="5" t="n">
        <v>4112</v>
      </c>
      <c r="C12" s="5" t="n">
        <v>-1827</v>
      </c>
      <c r="D12" s="5" t="n">
        <v>6055</v>
      </c>
      <c r="E12" s="5" t="n">
        <v>-3693</v>
      </c>
    </row>
    <row r="13">
      <c r="A13" s="4" t="inlineStr">
        <is>
          <t>Reclassification out of Accumulated Other Comprehensive Income [Member] | Derivative Instruments [Member]</t>
        </is>
      </c>
    </row>
    <row r="14">
      <c r="A14" s="3" t="inlineStr">
        <is>
          <t>Reclassification out of Accumulated Other Comprehensive Income [Line Items]</t>
        </is>
      </c>
    </row>
    <row r="15">
      <c r="A15" s="4" t="inlineStr">
        <is>
          <t>Total before tax</t>
        </is>
      </c>
      <c r="B15" s="5" t="n">
        <v>5088</v>
      </c>
      <c r="C15" s="5" t="n">
        <v>-1384</v>
      </c>
      <c r="D15" s="5" t="n">
        <v>9396</v>
      </c>
      <c r="E15" s="5" t="n">
        <v>-1634</v>
      </c>
    </row>
    <row r="16">
      <c r="A16" s="4" t="inlineStr">
        <is>
          <t>Income taxes</t>
        </is>
      </c>
      <c r="B16" s="5" t="n">
        <v>-328</v>
      </c>
      <c r="C16" s="5" t="n">
        <v>416</v>
      </c>
      <c r="D16" s="5" t="n">
        <v>-1398</v>
      </c>
      <c r="E16" s="5" t="n">
        <v>517</v>
      </c>
    </row>
    <row r="17">
      <c r="A17" s="4" t="inlineStr">
        <is>
          <t>Net income attributable to Darling</t>
        </is>
      </c>
      <c r="B17" s="5" t="n">
        <v>4760</v>
      </c>
      <c r="C17" s="5" t="n">
        <v>-968</v>
      </c>
      <c r="D17" s="5" t="n">
        <v>7998</v>
      </c>
      <c r="E17" s="5" t="n">
        <v>-1117</v>
      </c>
    </row>
    <row r="18">
      <c r="A18" s="4" t="inlineStr">
        <is>
          <t>Reclassification out of Accumulated Other Comprehensive Income [Member] | Derivative Instruments [Member] | Foreign Exchange Contract [Member]</t>
        </is>
      </c>
    </row>
    <row r="19">
      <c r="A19" s="3" t="inlineStr">
        <is>
          <t>Reclassification out of Accumulated Other Comprehensive Income [Line Items]</t>
        </is>
      </c>
    </row>
    <row r="20">
      <c r="A20" s="4" t="inlineStr">
        <is>
          <t>Net sales</t>
        </is>
      </c>
      <c r="B20" s="5" t="n">
        <v>5317</v>
      </c>
      <c r="C20" s="5" t="n">
        <v>-1178</v>
      </c>
      <c r="D20" s="5" t="n">
        <v>10564</v>
      </c>
      <c r="E20" s="5" t="n">
        <v>-1465</v>
      </c>
    </row>
    <row r="21">
      <c r="A21" s="4" t="inlineStr">
        <is>
          <t>Reclassification out of Accumulated Other Comprehensive Income [Member] | Derivative Instruments [Member] | Corn Option [Member]</t>
        </is>
      </c>
    </row>
    <row r="22">
      <c r="A22" s="3" t="inlineStr">
        <is>
          <t>Reclassification out of Accumulated Other Comprehensive Income [Line Items]</t>
        </is>
      </c>
    </row>
    <row r="23">
      <c r="A23" s="4" t="inlineStr">
        <is>
          <t>Cost of sales and operating expenses</t>
        </is>
      </c>
      <c r="B23" s="5" t="n">
        <v>-229</v>
      </c>
      <c r="C23" s="5" t="n">
        <v>-206</v>
      </c>
      <c r="D23" s="5" t="n">
        <v>-1168</v>
      </c>
      <c r="E23" s="5" t="n">
        <v>-169</v>
      </c>
    </row>
    <row r="24">
      <c r="A24" s="4" t="inlineStr">
        <is>
          <t>Reclassification out of Accumulated Other Comprehensive Income [Member] | Foreign Currency Translation [Member]</t>
        </is>
      </c>
    </row>
    <row r="25">
      <c r="A25" s="3" t="inlineStr">
        <is>
          <t>Reclassification out of Accumulated Other Comprehensive Income [Line Items]</t>
        </is>
      </c>
    </row>
    <row r="26">
      <c r="A26" s="4" t="inlineStr">
        <is>
          <t>Total before tax</t>
        </is>
      </c>
      <c r="B26" s="5" t="n">
        <v>-863</v>
      </c>
      <c r="C26" s="5" t="n">
        <v>-1155</v>
      </c>
      <c r="D26" s="5" t="n">
        <v>-2587</v>
      </c>
      <c r="E26" s="5" t="n">
        <v>-3466</v>
      </c>
    </row>
    <row r="27">
      <c r="A27" s="4" t="inlineStr">
        <is>
          <t>Income taxes</t>
        </is>
      </c>
      <c r="B27" s="5" t="n">
        <v>215</v>
      </c>
      <c r="C27" s="5" t="n">
        <v>296</v>
      </c>
      <c r="D27" s="5" t="n">
        <v>644</v>
      </c>
      <c r="E27" s="5" t="n">
        <v>890</v>
      </c>
    </row>
    <row r="28">
      <c r="A28" s="4" t="inlineStr">
        <is>
          <t>Amortization of prior service cost</t>
        </is>
      </c>
      <c r="B28" s="5" t="n">
        <v>-9</v>
      </c>
      <c r="C28" s="5" t="n">
        <v>-9</v>
      </c>
      <c r="D28" s="5" t="n">
        <v>-25</v>
      </c>
      <c r="E28" s="5" t="n">
        <v>-27</v>
      </c>
    </row>
    <row r="29">
      <c r="A29" s="4" t="inlineStr">
        <is>
          <t>Amortization of actuarial loss</t>
        </is>
      </c>
      <c r="B29" s="5" t="n">
        <v>-854</v>
      </c>
      <c r="C29" s="5" t="n">
        <v>-1146</v>
      </c>
      <c r="D29" s="5" t="n">
        <v>-2562</v>
      </c>
      <c r="E29" s="5" t="n">
        <v>-3439</v>
      </c>
    </row>
    <row r="30">
      <c r="A30" s="4" t="inlineStr">
        <is>
          <t>Net income attributable to Darling</t>
        </is>
      </c>
      <c r="B30" s="6" t="n">
        <v>-648</v>
      </c>
      <c r="C30" s="6" t="n">
        <v>-859</v>
      </c>
      <c r="D30" s="6" t="n">
        <v>-1943</v>
      </c>
      <c r="E30" s="6" t="n">
        <v>-25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Schedule of AOCI)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Accumulated Other Comprehensive Income (Loss) [Line Items]</t>
        </is>
      </c>
    </row>
    <row r="4">
      <c r="A4" s="4" t="inlineStr">
        <is>
          <t>Other Comprehensive (Income) Loss, Defined Benefit Plan, after Reclassification Adjustment, before Tax</t>
        </is>
      </c>
      <c r="B4" s="6" t="n">
        <v>-863</v>
      </c>
      <c r="E4" s="6" t="n">
        <v>-1155</v>
      </c>
      <c r="H4" s="6" t="n">
        <v>-2587</v>
      </c>
      <c r="I4" s="6" t="n">
        <v>-3466</v>
      </c>
    </row>
    <row r="5">
      <c r="A5" s="3" t="inlineStr">
        <is>
          <t>Accumulated Other Comprehensive Income (Loss) [Roll Forward]</t>
        </is>
      </c>
    </row>
    <row r="6">
      <c r="A6" s="4" t="inlineStr">
        <is>
          <t>Accumulated Other Comprehensive loss December 28, 2019, attributable to Darling, net of tax</t>
        </is>
      </c>
      <c r="D6" s="6" t="n">
        <v>-321847</v>
      </c>
      <c r="H6" s="5" t="n">
        <v>-321847</v>
      </c>
    </row>
    <row r="7">
      <c r="A7" s="4" t="inlineStr">
        <is>
          <t>Other comprehensive income/(loss) before reclassifications</t>
        </is>
      </c>
      <c r="H7" s="5" t="n">
        <v>1541</v>
      </c>
    </row>
    <row r="8">
      <c r="A8" s="4" t="inlineStr">
        <is>
          <t>Amounts reclassified from accumulated other comprehensive loss</t>
        </is>
      </c>
      <c r="H8" s="5" t="n">
        <v>-6055</v>
      </c>
    </row>
    <row r="9">
      <c r="A9" s="4" t="inlineStr">
        <is>
          <t>Net current-period other comprehensive income/(loss)</t>
        </is>
      </c>
      <c r="H9" s="5" t="n">
        <v>-4514</v>
      </c>
    </row>
    <row r="10">
      <c r="A10" s="4" t="inlineStr">
        <is>
          <t>Noncontrolling interest</t>
        </is>
      </c>
      <c r="H10" s="5" t="n">
        <v>-753</v>
      </c>
    </row>
    <row r="11">
      <c r="A11" s="4" t="inlineStr">
        <is>
          <t>Accumulated Other Comprehensive loss September 26, 2020, attributable to Darling, net of tax</t>
        </is>
      </c>
      <c r="B11" s="5" t="n">
        <v>-325608</v>
      </c>
      <c r="H11" s="5" t="n">
        <v>-325608</v>
      </c>
    </row>
    <row r="12">
      <c r="A12" s="4" t="inlineStr">
        <is>
          <t>Other Comprehensive (Income) Loss, Defined Benefit Plan, after Reclassification Adjustment, Tax</t>
        </is>
      </c>
      <c r="B12" s="5" t="n">
        <v>-215</v>
      </c>
      <c r="E12" s="5" t="n">
        <v>-296</v>
      </c>
      <c r="H12" s="5" t="n">
        <v>-644</v>
      </c>
      <c r="I12" s="5" t="n">
        <v>-890</v>
      </c>
    </row>
    <row r="13">
      <c r="A13" s="4" t="inlineStr">
        <is>
          <t>Other Comprehensive (Income) Loss, Defined Benefit Plan, after Reclassification Adjustment, after Tax</t>
        </is>
      </c>
      <c r="B13" s="5" t="n">
        <v>-648</v>
      </c>
      <c r="E13" s="5" t="n">
        <v>-859</v>
      </c>
      <c r="H13" s="5" t="n">
        <v>-1943</v>
      </c>
      <c r="I13" s="5" t="n">
        <v>-2576</v>
      </c>
    </row>
    <row r="14">
      <c r="A14" s="4" t="inlineStr">
        <is>
          <t>Foreign currency translation</t>
        </is>
      </c>
      <c r="B14" s="5" t="n">
        <v>39237</v>
      </c>
      <c r="E14" s="5" t="n">
        <v>-48954</v>
      </c>
      <c r="H14" s="5" t="n">
        <v>-5798</v>
      </c>
      <c r="I14" s="5" t="n">
        <v>-37695</v>
      </c>
    </row>
    <row r="15">
      <c r="A15" s="4" t="inlineStr">
        <is>
          <t>Other Comprehensive Income (Loss), Foreign Currency Translation Adjustment, Tax</t>
        </is>
      </c>
      <c r="B15" s="5" t="n">
        <v>1383</v>
      </c>
      <c r="E15" s="5" t="n">
        <v>-1328</v>
      </c>
      <c r="H15" s="5" t="n">
        <v>1445</v>
      </c>
      <c r="I15" s="5" t="n">
        <v>-1509</v>
      </c>
    </row>
    <row r="16">
      <c r="A16" s="4" t="inlineStr">
        <is>
          <t>Foreign currency translation</t>
        </is>
      </c>
      <c r="B16" s="5" t="n">
        <v>37854</v>
      </c>
      <c r="C16" s="6" t="n">
        <v>20139</v>
      </c>
      <c r="D16" s="5" t="n">
        <v>-65236</v>
      </c>
      <c r="E16" s="5" t="n">
        <v>-47626</v>
      </c>
      <c r="F16" s="6" t="n">
        <v>16326</v>
      </c>
      <c r="G16" s="6" t="n">
        <v>-4886</v>
      </c>
      <c r="H16" s="5" t="n">
        <v>-7243</v>
      </c>
      <c r="I16" s="5" t="n">
        <v>-36186</v>
      </c>
    </row>
    <row r="17">
      <c r="A17" s="4" t="inlineStr">
        <is>
          <t>Other Comprehensive income (loss)</t>
        </is>
      </c>
      <c r="B17" s="5" t="n">
        <v>40902</v>
      </c>
      <c r="E17" s="5" t="n">
        <v>-56546</v>
      </c>
      <c r="H17" s="5" t="n">
        <v>-1869</v>
      </c>
      <c r="I17" s="5" t="n">
        <v>-40865</v>
      </c>
    </row>
    <row r="18">
      <c r="A18" s="4" t="inlineStr">
        <is>
          <t>Other Comprehensive Income (Loss), Tax</t>
        </is>
      </c>
      <c r="B18" s="5" t="n">
        <v>2012</v>
      </c>
      <c r="E18" s="5" t="n">
        <v>-3705</v>
      </c>
      <c r="H18" s="5" t="n">
        <v>2645</v>
      </c>
      <c r="I18" s="5" t="n">
        <v>-2850</v>
      </c>
    </row>
    <row r="19">
      <c r="A19" s="4" t="inlineStr">
        <is>
          <t>Total other comprehensive income/(loss), net of tax</t>
        </is>
      </c>
      <c r="B19" s="5" t="n">
        <v>38890</v>
      </c>
      <c r="E19" s="5" t="n">
        <v>-52841</v>
      </c>
      <c r="H19" s="5" t="n">
        <v>-4514</v>
      </c>
      <c r="I19" s="5" t="n">
        <v>-38015</v>
      </c>
    </row>
    <row r="20">
      <c r="A20" s="4" t="inlineStr">
        <is>
          <t>Accumulated Other Comprehensive Loss</t>
        </is>
      </c>
    </row>
    <row r="21">
      <c r="A21" s="3" t="inlineStr">
        <is>
          <t>Accumulated Other Comprehensive Income (Loss) [Roll Forward]</t>
        </is>
      </c>
    </row>
    <row r="22">
      <c r="A22" s="4" t="inlineStr">
        <is>
          <t>Foreign currency translation</t>
        </is>
      </c>
      <c r="B22" s="5" t="n">
        <v>37878</v>
      </c>
      <c r="C22" s="5" t="n">
        <v>20779</v>
      </c>
      <c r="D22" s="5" t="n">
        <v>-65147</v>
      </c>
      <c r="E22" s="5" t="n">
        <v>-47630</v>
      </c>
      <c r="F22" s="5" t="n">
        <v>17797</v>
      </c>
      <c r="G22" s="5" t="n">
        <v>-6645</v>
      </c>
    </row>
    <row r="23">
      <c r="A23" s="4" t="inlineStr">
        <is>
          <t>Foreign Currency Translation [Member]</t>
        </is>
      </c>
    </row>
    <row r="24">
      <c r="A24" s="3" t="inlineStr">
        <is>
          <t>Accumulated Other Comprehensive Income (Loss) [Roll Forward]</t>
        </is>
      </c>
    </row>
    <row r="25">
      <c r="A25" s="4" t="inlineStr">
        <is>
          <t>Accumulated Other Comprehensive loss December 28, 2019, attributable to Darling, net of tax</t>
        </is>
      </c>
      <c r="D25" s="5" t="n">
        <v>-282338</v>
      </c>
      <c r="H25" s="5" t="n">
        <v>-282338</v>
      </c>
    </row>
    <row r="26">
      <c r="A26" s="4" t="inlineStr">
        <is>
          <t>Other comprehensive income/(loss) before reclassifications</t>
        </is>
      </c>
      <c r="H26" s="5" t="n">
        <v>-7243</v>
      </c>
    </row>
    <row r="27">
      <c r="A27" s="4" t="inlineStr">
        <is>
          <t>Amounts reclassified from accumulated other comprehensive loss</t>
        </is>
      </c>
      <c r="H27" s="5" t="n">
        <v>0</v>
      </c>
    </row>
    <row r="28">
      <c r="A28" s="4" t="inlineStr">
        <is>
          <t>Net current-period other comprehensive income/(loss)</t>
        </is>
      </c>
      <c r="H28" s="5" t="n">
        <v>-7243</v>
      </c>
    </row>
    <row r="29">
      <c r="A29" s="4" t="inlineStr">
        <is>
          <t>Noncontrolling interest</t>
        </is>
      </c>
      <c r="H29" s="5" t="n">
        <v>-753</v>
      </c>
    </row>
    <row r="30">
      <c r="A30" s="4" t="inlineStr">
        <is>
          <t>Accumulated Other Comprehensive loss September 26, 2020, attributable to Darling, net of tax</t>
        </is>
      </c>
      <c r="B30" s="5" t="n">
        <v>-288828</v>
      </c>
      <c r="H30" s="5" t="n">
        <v>-288828</v>
      </c>
    </row>
    <row r="31">
      <c r="A31" s="4" t="inlineStr">
        <is>
          <t>Derivative Instruments [Member]</t>
        </is>
      </c>
    </row>
    <row r="32">
      <c r="A32" s="3" t="inlineStr">
        <is>
          <t>Accumulated Other Comprehensive Income (Loss) [Roll Forward]</t>
        </is>
      </c>
    </row>
    <row r="33">
      <c r="A33" s="4" t="inlineStr">
        <is>
          <t>Accumulated Other Comprehensive loss December 28, 2019, attributable to Darling, net of tax</t>
        </is>
      </c>
      <c r="D33" s="5" t="n">
        <v>-5505</v>
      </c>
      <c r="H33" s="5" t="n">
        <v>-5505</v>
      </c>
    </row>
    <row r="34">
      <c r="A34" s="4" t="inlineStr">
        <is>
          <t>Other comprehensive income/(loss) before reclassifications</t>
        </is>
      </c>
      <c r="H34" s="5" t="n">
        <v>8784</v>
      </c>
    </row>
    <row r="35">
      <c r="A35" s="4" t="inlineStr">
        <is>
          <t>Amounts reclassified from accumulated other comprehensive loss</t>
        </is>
      </c>
      <c r="H35" s="5" t="n">
        <v>-7998</v>
      </c>
    </row>
    <row r="36">
      <c r="A36" s="4" t="inlineStr">
        <is>
          <t>Net current-period other comprehensive income/(loss)</t>
        </is>
      </c>
      <c r="H36" s="5" t="n">
        <v>786</v>
      </c>
    </row>
    <row r="37">
      <c r="A37" s="4" t="inlineStr">
        <is>
          <t>Noncontrolling interest</t>
        </is>
      </c>
      <c r="H37" s="5" t="n">
        <v>0</v>
      </c>
    </row>
    <row r="38">
      <c r="A38" s="4" t="inlineStr">
        <is>
          <t>Accumulated Other Comprehensive loss September 26, 2020, attributable to Darling, net of tax</t>
        </is>
      </c>
      <c r="B38" s="5" t="n">
        <v>-4719</v>
      </c>
      <c r="H38" s="5" t="n">
        <v>-4719</v>
      </c>
    </row>
    <row r="39">
      <c r="A39" s="4" t="inlineStr">
        <is>
          <t>Defined Benefit Pension Plans [Member]</t>
        </is>
      </c>
    </row>
    <row r="40">
      <c r="A40" s="3" t="inlineStr">
        <is>
          <t>Accumulated Other Comprehensive Income (Loss) [Roll Forward]</t>
        </is>
      </c>
    </row>
    <row r="41">
      <c r="A41" s="4" t="inlineStr">
        <is>
          <t>Accumulated Other Comprehensive loss December 28, 2019, attributable to Darling, net of tax</t>
        </is>
      </c>
      <c r="D41" s="5" t="n">
        <v>-34004</v>
      </c>
      <c r="H41" s="5" t="n">
        <v>-34004</v>
      </c>
    </row>
    <row r="42">
      <c r="A42" s="4" t="inlineStr">
        <is>
          <t>Other comprehensive income/(loss) before reclassifications</t>
        </is>
      </c>
      <c r="H42" s="5" t="n">
        <v>0</v>
      </c>
    </row>
    <row r="43">
      <c r="A43" s="4" t="inlineStr">
        <is>
          <t>Amounts reclassified from accumulated other comprehensive loss</t>
        </is>
      </c>
      <c r="H43" s="5" t="n">
        <v>1943</v>
      </c>
    </row>
    <row r="44">
      <c r="A44" s="4" t="inlineStr">
        <is>
          <t>Net current-period other comprehensive income/(loss)</t>
        </is>
      </c>
      <c r="H44" s="5" t="n">
        <v>1943</v>
      </c>
    </row>
    <row r="45">
      <c r="A45" s="4" t="inlineStr">
        <is>
          <t>Noncontrolling interest</t>
        </is>
      </c>
      <c r="H45" s="5" t="n">
        <v>0</v>
      </c>
    </row>
    <row r="46">
      <c r="A46" s="4" t="inlineStr">
        <is>
          <t>Accumulated Other Comprehensive loss September 26, 2020, attributable to Darling, net of tax</t>
        </is>
      </c>
      <c r="B46" s="5" t="n">
        <v>-32061</v>
      </c>
      <c r="H46" s="5" t="n">
        <v>-32061</v>
      </c>
    </row>
    <row r="47">
      <c r="A47" s="4" t="inlineStr">
        <is>
          <t>Corn Option [Member]</t>
        </is>
      </c>
    </row>
    <row r="48">
      <c r="A48" s="3" t="inlineStr">
        <is>
          <t>Accumulated Other Comprehensive Income (Loss) [Roll Forward]</t>
        </is>
      </c>
    </row>
    <row r="49">
      <c r="A49" s="4" t="inlineStr">
        <is>
          <t>Other Comprehensive Income (Loss), Reclassification Adjustment from AOCI on Derivatives, before Tax</t>
        </is>
      </c>
      <c r="B49" s="5" t="n">
        <v>-229</v>
      </c>
      <c r="E49" s="5" t="n">
        <v>-206</v>
      </c>
      <c r="H49" s="5" t="n">
        <v>-1168</v>
      </c>
      <c r="I49" s="5" t="n">
        <v>-169</v>
      </c>
    </row>
    <row r="50">
      <c r="A50" s="4" t="inlineStr">
        <is>
          <t>Loss (gain) reclassified to net income</t>
        </is>
      </c>
      <c r="B50" s="5" t="n">
        <v>-57</v>
      </c>
      <c r="E50" s="5" t="n">
        <v>-54</v>
      </c>
      <c r="H50" s="5" t="n">
        <v>-292</v>
      </c>
      <c r="I50" s="5" t="n">
        <v>-44</v>
      </c>
    </row>
    <row r="51">
      <c r="A51" s="4" t="inlineStr">
        <is>
          <t>Other Comprehensive Income (Loss), Reclassification Adjustment from AOCI on Derivatives, Net of Tax</t>
        </is>
      </c>
      <c r="B51" s="5" t="n">
        <v>-172</v>
      </c>
      <c r="E51" s="5" t="n">
        <v>-152</v>
      </c>
      <c r="H51" s="5" t="n">
        <v>-876</v>
      </c>
      <c r="I51" s="5" t="n">
        <v>-125</v>
      </c>
    </row>
    <row r="52">
      <c r="A52" s="4" t="inlineStr">
        <is>
          <t>Gain (loss) activity recognized in other comprehensive loss</t>
        </is>
      </c>
      <c r="B52" s="5" t="n">
        <v>-3588</v>
      </c>
      <c r="E52" s="5" t="n">
        <v>542</v>
      </c>
      <c r="H52" s="5" t="n">
        <v>-1939</v>
      </c>
      <c r="I52" s="5" t="n">
        <v>609</v>
      </c>
    </row>
    <row r="53">
      <c r="A53" s="4" t="inlineStr">
        <is>
          <t>Other Comprehensive Income (Loss), Unrealized Gain (Loss) on Derivatives Arising During Period, Tax</t>
        </is>
      </c>
      <c r="B53" s="5" t="n">
        <v>-898</v>
      </c>
      <c r="E53" s="5" t="n">
        <v>141</v>
      </c>
      <c r="H53" s="5" t="n">
        <v>-485</v>
      </c>
      <c r="I53" s="5" t="n">
        <v>159</v>
      </c>
    </row>
    <row r="54">
      <c r="A54" s="4" t="inlineStr">
        <is>
          <t>Other Comprehensive Income (Loss), Unrealized Gain (Loss) on Derivatives Arising During Period, Net of Tax</t>
        </is>
      </c>
      <c r="B54" s="5" t="n">
        <v>-2690</v>
      </c>
      <c r="E54" s="5" t="n">
        <v>401</v>
      </c>
      <c r="H54" s="5" t="n">
        <v>-1454</v>
      </c>
      <c r="I54" s="5" t="n">
        <v>450</v>
      </c>
    </row>
    <row r="55">
      <c r="A55" s="4" t="inlineStr">
        <is>
          <t>Other Comprehensive Income (Loss), Derivatives Qualifying as Hedges, before Tax</t>
        </is>
      </c>
      <c r="B55" s="5" t="n">
        <v>-3359</v>
      </c>
      <c r="E55" s="5" t="n">
        <v>748</v>
      </c>
      <c r="H55" s="5" t="n">
        <v>-771</v>
      </c>
      <c r="I55" s="5" t="n">
        <v>778</v>
      </c>
    </row>
    <row r="56">
      <c r="A56" s="4" t="inlineStr">
        <is>
          <t>Other Comprehensive Income (Loss), Derivatives Qualifying as Hedges, Tax</t>
        </is>
      </c>
      <c r="B56" s="5" t="n">
        <v>-841</v>
      </c>
      <c r="E56" s="5" t="n">
        <v>195</v>
      </c>
      <c r="H56" s="5" t="n">
        <v>-193</v>
      </c>
      <c r="I56" s="5" t="n">
        <v>203</v>
      </c>
    </row>
    <row r="57">
      <c r="A57" s="4" t="inlineStr">
        <is>
          <t>Derivative adjustments</t>
        </is>
      </c>
      <c r="B57" s="5" t="n">
        <v>-2518</v>
      </c>
      <c r="C57" s="5" t="n">
        <v>1804</v>
      </c>
      <c r="D57" s="5" t="n">
        <v>136</v>
      </c>
      <c r="E57" s="5" t="n">
        <v>553</v>
      </c>
      <c r="F57" s="5" t="n">
        <v>22</v>
      </c>
      <c r="H57" s="5" t="n">
        <v>-578</v>
      </c>
      <c r="I57" s="5" t="n">
        <v>575</v>
      </c>
    </row>
    <row r="58">
      <c r="A58" s="4" t="inlineStr">
        <is>
          <t>Corn Option [Member] | Accumulated Other Comprehensive Loss</t>
        </is>
      </c>
    </row>
    <row r="59">
      <c r="A59" s="3" t="inlineStr">
        <is>
          <t>Accumulated Other Comprehensive Income (Loss) [Roll Forward]</t>
        </is>
      </c>
    </row>
    <row r="60">
      <c r="A60" s="4" t="inlineStr">
        <is>
          <t>Derivative adjustments</t>
        </is>
      </c>
      <c r="B60" s="5" t="n">
        <v>-2518</v>
      </c>
      <c r="C60" s="5" t="n">
        <v>1804</v>
      </c>
      <c r="D60" s="5" t="n">
        <v>136</v>
      </c>
      <c r="E60" s="5" t="n">
        <v>553</v>
      </c>
      <c r="F60" s="5" t="n">
        <v>22</v>
      </c>
    </row>
    <row r="61">
      <c r="A61" s="4" t="inlineStr">
        <is>
          <t>Heating Oil Swaps And Options [Member]</t>
        </is>
      </c>
    </row>
    <row r="62">
      <c r="A62" s="3" t="inlineStr">
        <is>
          <t>Accumulated Other Comprehensive Income (Loss) [Roll Forward]</t>
        </is>
      </c>
    </row>
    <row r="63">
      <c r="A63" s="4" t="inlineStr">
        <is>
          <t>Gain (loss) activity recognized in other comprehensive loss</t>
        </is>
      </c>
      <c r="B63" s="5" t="n">
        <v>1992</v>
      </c>
      <c r="E63" s="5" t="n">
        <v>-2268</v>
      </c>
      <c r="H63" s="5" t="n">
        <v>4565</v>
      </c>
      <c r="I63" s="5" t="n">
        <v>606</v>
      </c>
    </row>
    <row r="64">
      <c r="A64" s="4" t="inlineStr">
        <is>
          <t>Other Comprehensive Income (Loss), Unrealized Gain (Loss) on Derivatives Arising During Period, Tax</t>
        </is>
      </c>
      <c r="B64" s="5" t="n">
        <v>498</v>
      </c>
      <c r="E64" s="5" t="n">
        <v>-585</v>
      </c>
      <c r="H64" s="5" t="n">
        <v>1141</v>
      </c>
      <c r="I64" s="5" t="n">
        <v>156</v>
      </c>
    </row>
    <row r="65">
      <c r="A65" s="4" t="inlineStr">
        <is>
          <t>Other Comprehensive Income (Loss), Unrealized Gain (Loss) on Derivatives Arising During Period, Net of Tax</t>
        </is>
      </c>
      <c r="B65" s="5" t="n">
        <v>1494</v>
      </c>
      <c r="E65" s="5" t="n">
        <v>-1683</v>
      </c>
      <c r="H65" s="5" t="n">
        <v>3424</v>
      </c>
      <c r="I65" s="5" t="n">
        <v>450</v>
      </c>
    </row>
    <row r="66">
      <c r="A66" s="4" t="inlineStr">
        <is>
          <t>Other Comprehensive Income (Loss), Derivatives Qualifying as Hedges, before Tax</t>
        </is>
      </c>
      <c r="B66" s="5" t="n">
        <v>1992</v>
      </c>
      <c r="E66" s="5" t="n">
        <v>-2268</v>
      </c>
      <c r="H66" s="5" t="n">
        <v>4565</v>
      </c>
      <c r="I66" s="5" t="n">
        <v>606</v>
      </c>
    </row>
    <row r="67">
      <c r="A67" s="4" t="inlineStr">
        <is>
          <t>Other Comprehensive Income (Loss), Derivatives Qualifying as Hedges, Tax</t>
        </is>
      </c>
      <c r="B67" s="5" t="n">
        <v>498</v>
      </c>
      <c r="E67" s="5" t="n">
        <v>-585</v>
      </c>
      <c r="H67" s="5" t="n">
        <v>1141</v>
      </c>
      <c r="I67" s="5" t="n">
        <v>156</v>
      </c>
    </row>
    <row r="68">
      <c r="A68" s="4" t="inlineStr">
        <is>
          <t>Derivative adjustments</t>
        </is>
      </c>
      <c r="B68" s="5" t="n">
        <v>1494</v>
      </c>
      <c r="E68" s="5" t="n">
        <v>-1683</v>
      </c>
      <c r="H68" s="5" t="n">
        <v>3424</v>
      </c>
      <c r="I68" s="5" t="n">
        <v>450</v>
      </c>
    </row>
    <row r="69">
      <c r="A69" s="4" t="inlineStr">
        <is>
          <t>Foreign Exchange Contract [Member]</t>
        </is>
      </c>
    </row>
    <row r="70">
      <c r="A70" s="3" t="inlineStr">
        <is>
          <t>Accumulated Other Comprehensive Income (Loss) [Roll Forward]</t>
        </is>
      </c>
    </row>
    <row r="71">
      <c r="A71" s="4" t="inlineStr">
        <is>
          <t>Other Comprehensive Income (Loss), Reclassification Adjustment from AOCI on Derivatives, before Tax</t>
        </is>
      </c>
      <c r="B71" s="5" t="n">
        <v>5317</v>
      </c>
      <c r="E71" s="5" t="n">
        <v>-1178</v>
      </c>
      <c r="H71" s="5" t="n">
        <v>10564</v>
      </c>
      <c r="I71" s="5" t="n">
        <v>-1465</v>
      </c>
    </row>
    <row r="72">
      <c r="A72" s="4" t="inlineStr">
        <is>
          <t>Loss (gain) reclassified to net income</t>
        </is>
      </c>
      <c r="B72" s="5" t="n">
        <v>385</v>
      </c>
      <c r="E72" s="5" t="n">
        <v>-362</v>
      </c>
      <c r="H72" s="5" t="n">
        <v>1690</v>
      </c>
      <c r="I72" s="5" t="n">
        <v>-473</v>
      </c>
    </row>
    <row r="73">
      <c r="A73" s="4" t="inlineStr">
        <is>
          <t>Other Comprehensive Income (Loss), Reclassification Adjustment from AOCI on Derivatives, Net of Tax</t>
        </is>
      </c>
      <c r="B73" s="5" t="n">
        <v>4932</v>
      </c>
      <c r="E73" s="5" t="n">
        <v>-816</v>
      </c>
      <c r="H73" s="5" t="n">
        <v>8874</v>
      </c>
      <c r="I73" s="5" t="n">
        <v>-992</v>
      </c>
    </row>
    <row r="74">
      <c r="A74" s="4" t="inlineStr">
        <is>
          <t>Gain (loss) activity recognized in other comprehensive loss</t>
        </is>
      </c>
      <c r="B74" s="5" t="n">
        <v>7486</v>
      </c>
      <c r="E74" s="5" t="n">
        <v>-8405</v>
      </c>
      <c r="H74" s="5" t="n">
        <v>8112</v>
      </c>
      <c r="I74" s="5" t="n">
        <v>-9485</v>
      </c>
    </row>
    <row r="75">
      <c r="A75" s="4" t="inlineStr">
        <is>
          <t>Other Comprehensive Income (Loss), Unrealized Gain (Loss) on Derivatives Arising During Period, Tax</t>
        </is>
      </c>
      <c r="B75" s="5" t="n">
        <v>1142</v>
      </c>
      <c r="E75" s="5" t="n">
        <v>-2645</v>
      </c>
      <c r="H75" s="5" t="n">
        <v>1298</v>
      </c>
      <c r="I75" s="5" t="n">
        <v>-3063</v>
      </c>
    </row>
    <row r="76">
      <c r="A76" s="4" t="inlineStr">
        <is>
          <t>Other Comprehensive Income (Loss), Unrealized Gain (Loss) on Derivatives Arising During Period, Net of Tax</t>
        </is>
      </c>
      <c r="B76" s="5" t="n">
        <v>6344</v>
      </c>
      <c r="E76" s="5" t="n">
        <v>-5760</v>
      </c>
      <c r="H76" s="5" t="n">
        <v>6814</v>
      </c>
      <c r="I76" s="5" t="n">
        <v>-6422</v>
      </c>
    </row>
    <row r="77">
      <c r="A77" s="4" t="inlineStr">
        <is>
          <t>Other Comprehensive Income (Loss), Derivatives Qualifying as Hedges, before Tax</t>
        </is>
      </c>
      <c r="B77" s="5" t="n">
        <v>2169</v>
      </c>
      <c r="E77" s="5" t="n">
        <v>-7227</v>
      </c>
      <c r="H77" s="5" t="n">
        <v>-2452</v>
      </c>
      <c r="I77" s="5" t="n">
        <v>-8020</v>
      </c>
    </row>
    <row r="78">
      <c r="A78" s="4" t="inlineStr">
        <is>
          <t>Other Comprehensive Income (Loss), Derivatives Qualifying as Hedges, Tax</t>
        </is>
      </c>
      <c r="B78" s="5" t="n">
        <v>757</v>
      </c>
      <c r="E78" s="5" t="n">
        <v>-2283</v>
      </c>
      <c r="H78" s="5" t="n">
        <v>-392</v>
      </c>
      <c r="I78" s="5" t="n">
        <v>-2590</v>
      </c>
    </row>
    <row r="79">
      <c r="A79" s="4" t="inlineStr">
        <is>
          <t>Derivative adjustments</t>
        </is>
      </c>
      <c r="B79" s="5" t="n">
        <v>1412</v>
      </c>
      <c r="C79" s="5" t="n">
        <v>5679</v>
      </c>
      <c r="D79" s="5" t="n">
        <v>-9151</v>
      </c>
      <c r="E79" s="5" t="n">
        <v>-4944</v>
      </c>
      <c r="F79" s="5" t="n">
        <v>1451</v>
      </c>
      <c r="G79" s="5" t="n">
        <v>-1937</v>
      </c>
      <c r="H79" s="6" t="n">
        <v>-2060</v>
      </c>
      <c r="I79" s="6" t="n">
        <v>-5430</v>
      </c>
    </row>
    <row r="80">
      <c r="A80" s="4" t="inlineStr">
        <is>
          <t>Foreign Exchange Contract [Member] | Accumulated Other Comprehensive Loss</t>
        </is>
      </c>
    </row>
    <row r="81">
      <c r="A81" s="3" t="inlineStr">
        <is>
          <t>Accumulated Other Comprehensive Income (Loss) [Roll Forward]</t>
        </is>
      </c>
    </row>
    <row r="82">
      <c r="A82" s="4" t="inlineStr">
        <is>
          <t>Derivative adjustments</t>
        </is>
      </c>
      <c r="B82" s="6" t="n">
        <v>1412</v>
      </c>
      <c r="C82" s="6" t="n">
        <v>5679</v>
      </c>
      <c r="D82" s="6" t="n">
        <v>-9151</v>
      </c>
      <c r="E82" s="6" t="n">
        <v>-4944</v>
      </c>
      <c r="F82" s="6" t="n">
        <v>1451</v>
      </c>
      <c r="G82" s="6" t="n">
        <v>-193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5" customWidth="1" min="5" max="5"/>
    <col width="16" customWidth="1" min="6" max="6"/>
    <col width="14" customWidth="1" min="7" max="7"/>
  </cols>
  <sheetData>
    <row r="1">
      <c r="A1" s="1" t="inlineStr">
        <is>
          <t>Stockholders' Equity (Details) - USD ($)</t>
        </is>
      </c>
      <c r="B1" s="2" t="inlineStr">
        <is>
          <t>Aug. 03, 2020</t>
        </is>
      </c>
      <c r="C1" s="2" t="inlineStr">
        <is>
          <t>Jan. 06, 2020</t>
        </is>
      </c>
      <c r="D1" s="2" t="inlineStr">
        <is>
          <t>Sep. 26, 2020</t>
        </is>
      </c>
      <c r="E1" s="2" t="inlineStr">
        <is>
          <t>Jun. 27, 2020</t>
        </is>
      </c>
      <c r="F1" s="2" t="inlineStr">
        <is>
          <t>Sep. 26, 2020</t>
        </is>
      </c>
      <c r="G1" s="2" t="inlineStr">
        <is>
          <t>Sep. 28, 2019</t>
        </is>
      </c>
    </row>
    <row r="2">
      <c r="A2" s="3" t="inlineStr">
        <is>
          <t>Class of Stock [Line Items]</t>
        </is>
      </c>
    </row>
    <row r="3">
      <c r="A3" s="4" t="inlineStr">
        <is>
          <t>Grants in Period (in shares)</t>
        </is>
      </c>
      <c r="C3" s="5" t="n">
        <v>550934</v>
      </c>
    </row>
    <row r="4">
      <c r="A4" s="4" t="inlineStr">
        <is>
          <t>Grants in period (in shares)</t>
        </is>
      </c>
      <c r="C4" s="5" t="n">
        <v>224481</v>
      </c>
    </row>
    <row r="5">
      <c r="A5" s="4" t="inlineStr">
        <is>
          <t>Annual vesting after initial cliff</t>
        </is>
      </c>
      <c r="D5" s="4" t="inlineStr">
        <is>
          <t>33.33%</t>
        </is>
      </c>
      <c r="F5" s="4" t="inlineStr">
        <is>
          <t>33.33%</t>
        </is>
      </c>
    </row>
    <row r="6">
      <c r="A6" s="4" t="inlineStr">
        <is>
          <t>Performance period two</t>
        </is>
      </c>
      <c r="F6" s="4" t="inlineStr">
        <is>
          <t>3 years</t>
        </is>
      </c>
    </row>
    <row r="7">
      <c r="A7" s="4" t="inlineStr">
        <is>
          <t>Target percentage</t>
        </is>
      </c>
      <c r="D7" s="4" t="inlineStr">
        <is>
          <t>100.00%</t>
        </is>
      </c>
      <c r="F7" s="4" t="inlineStr">
        <is>
          <t>100.00%</t>
        </is>
      </c>
    </row>
    <row r="8">
      <c r="A8" s="4" t="inlineStr">
        <is>
          <t>Repurchase of common stock</t>
        </is>
      </c>
      <c r="D8" s="6" t="n">
        <v>0</v>
      </c>
      <c r="E8" s="6" t="n">
        <v>55000000</v>
      </c>
      <c r="F8" s="6" t="n">
        <v>55044000</v>
      </c>
      <c r="G8" s="6" t="n">
        <v>11740000</v>
      </c>
    </row>
    <row r="9">
      <c r="A9" s="4" t="inlineStr">
        <is>
          <t>Remaining authorized repurchase amount</t>
        </is>
      </c>
      <c r="D9" s="6" t="n">
        <v>200000000</v>
      </c>
      <c r="F9" s="6" t="n">
        <v>200000000</v>
      </c>
    </row>
    <row r="10">
      <c r="A10" s="4" t="inlineStr">
        <is>
          <t>Stock repurchase program, period</t>
        </is>
      </c>
      <c r="B10" s="4" t="inlineStr">
        <is>
          <t>2 years</t>
        </is>
      </c>
    </row>
    <row r="11">
      <c r="A11" s="4" t="inlineStr">
        <is>
          <t>Stock repurchase program, authorized amount</t>
        </is>
      </c>
      <c r="B11" s="6"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Sep. 26, 2020</t>
        </is>
      </c>
      <c r="C1" s="2" t="inlineStr">
        <is>
          <t>Dec. 28, 2019</t>
        </is>
      </c>
      <c r="D1" s="2" t="inlineStr">
        <is>
          <t>Sep. 28, 2019</t>
        </is>
      </c>
    </row>
    <row r="2">
      <c r="A2" s="3" t="inlineStr">
        <is>
          <t>Statement of Stockholders' Equity [Abstract]</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Employee Benefit Plans (Details) $ in Thousands</t>
        </is>
      </c>
      <c r="B1" s="2" t="inlineStr">
        <is>
          <t>3 Months Ended</t>
        </is>
      </c>
      <c r="D1" s="2" t="inlineStr">
        <is>
          <t>9 Months Ended</t>
        </is>
      </c>
    </row>
    <row r="2">
      <c r="B2" s="2" t="inlineStr">
        <is>
          <t>Sep. 26, 2020USD ($)plan</t>
        </is>
      </c>
      <c r="C2" s="2" t="inlineStr">
        <is>
          <t>Sep. 28, 2019USD ($)</t>
        </is>
      </c>
      <c r="D2" s="2" t="inlineStr">
        <is>
          <t>Sep. 26, 2020USD ($)plan</t>
        </is>
      </c>
      <c r="E2" s="2" t="inlineStr">
        <is>
          <t>Sep. 28, 2019USD ($)</t>
        </is>
      </c>
    </row>
    <row r="3">
      <c r="A3" s="3" t="inlineStr">
        <is>
          <t>Defined Benefit Plan, Net Periodic Benefit Cost (Credit) [Abstract]</t>
        </is>
      </c>
    </row>
    <row r="4">
      <c r="A4" s="4" t="inlineStr">
        <is>
          <t>Amount Company expects to contribute to its pension plans</t>
        </is>
      </c>
      <c r="B4" s="6" t="n">
        <v>4900</v>
      </c>
      <c r="D4" s="6" t="n">
        <v>4900</v>
      </c>
    </row>
    <row r="5">
      <c r="A5" s="4" t="inlineStr">
        <is>
          <t>Payment for pension benefits</t>
        </is>
      </c>
      <c r="D5" s="6" t="n">
        <v>10300</v>
      </c>
      <c r="E5" s="6" t="n">
        <v>2700</v>
      </c>
    </row>
    <row r="6">
      <c r="A6" s="3" t="inlineStr">
        <is>
          <t>Defined Benefit Plan, Additional Information [Abstract]</t>
        </is>
      </c>
    </row>
    <row r="7">
      <c r="A7" s="4" t="inlineStr">
        <is>
          <t>Number Of Multiemployer Plans, Withdrawal Obligation Could Be Material | plan</t>
        </is>
      </c>
      <c r="B7" s="5" t="n">
        <v>2</v>
      </c>
      <c r="D7" s="5" t="n">
        <v>2</v>
      </c>
    </row>
    <row r="8">
      <c r="A8" s="4" t="inlineStr">
        <is>
          <t>Number Of Multiemployer Plans Withdrawal Obligation Could Be Material Certified Red Zone | plan</t>
        </is>
      </c>
      <c r="B8" s="5" t="n">
        <v>1</v>
      </c>
      <c r="D8" s="5" t="n">
        <v>1</v>
      </c>
    </row>
    <row r="9">
      <c r="A9" s="4" t="inlineStr">
        <is>
          <t>Number of Multiemployer Plans, Certified Red Zone | plan</t>
        </is>
      </c>
      <c r="B9" s="5" t="n">
        <v>5</v>
      </c>
      <c r="D9" s="5" t="n">
        <v>5</v>
      </c>
    </row>
    <row r="10">
      <c r="A10" s="4" t="inlineStr">
        <is>
          <t>Number of Multiemployer Plans, Certified Yellow Zone | plan</t>
        </is>
      </c>
      <c r="B10" s="5" t="n">
        <v>2</v>
      </c>
      <c r="D10" s="5" t="n">
        <v>2</v>
      </c>
    </row>
    <row r="11">
      <c r="A11" s="4" t="inlineStr">
        <is>
          <t>Number Of Multiemployer Plans, Withdrawal Obligation | plan</t>
        </is>
      </c>
      <c r="B11" s="5" t="n">
        <v>5</v>
      </c>
      <c r="D11" s="5" t="n">
        <v>5</v>
      </c>
    </row>
    <row r="12">
      <c r="A12" s="4" t="inlineStr">
        <is>
          <t>Accrued liability representing the present value of scheduled withdrawal liability payments for under-funded multi-employer plan</t>
        </is>
      </c>
      <c r="B12" s="6" t="n">
        <v>2700</v>
      </c>
      <c r="D12" s="6" t="n">
        <v>2700</v>
      </c>
    </row>
    <row r="13">
      <c r="A13" s="4" t="inlineStr">
        <is>
          <t>Multiemployer Plans, Withdrawal Obligation, Settlement</t>
        </is>
      </c>
      <c r="B13" s="5" t="n">
        <v>2500</v>
      </c>
    </row>
    <row r="14">
      <c r="A14" s="4" t="inlineStr">
        <is>
          <t>Maximum [Member]</t>
        </is>
      </c>
    </row>
    <row r="15">
      <c r="A15" s="3" t="inlineStr">
        <is>
          <t>Defined Benefit Plan, Additional Information [Abstract]</t>
        </is>
      </c>
    </row>
    <row r="16">
      <c r="A16" s="4" t="inlineStr">
        <is>
          <t>Multiemployer Plan, Contributions To Individual Plan, Percent</t>
        </is>
      </c>
      <c r="D16" s="4" t="inlineStr">
        <is>
          <t>5.00%</t>
        </is>
      </c>
    </row>
    <row r="17">
      <c r="A17" s="4" t="inlineStr">
        <is>
          <t>Pension Plan, Defined Benefit [Member]</t>
        </is>
      </c>
    </row>
    <row r="18">
      <c r="A18" s="3" t="inlineStr">
        <is>
          <t>Defined Benefit Plan, Net Periodic Benefit Cost (Credit) [Abstract]</t>
        </is>
      </c>
    </row>
    <row r="19">
      <c r="A19" s="4" t="inlineStr">
        <is>
          <t>Service cost</t>
        </is>
      </c>
      <c r="B19" s="5" t="n">
        <v>764</v>
      </c>
      <c r="C19" s="6" t="n">
        <v>664</v>
      </c>
      <c r="D19" s="6" t="n">
        <v>2268</v>
      </c>
      <c r="E19" s="5" t="n">
        <v>2025</v>
      </c>
    </row>
    <row r="20">
      <c r="A20" s="4" t="inlineStr">
        <is>
          <t>Interest cost</t>
        </is>
      </c>
      <c r="B20" s="5" t="n">
        <v>1425</v>
      </c>
      <c r="C20" s="5" t="n">
        <v>1698</v>
      </c>
      <c r="D20" s="5" t="n">
        <v>4283</v>
      </c>
      <c r="E20" s="5" t="n">
        <v>5122</v>
      </c>
    </row>
    <row r="21">
      <c r="A21" s="4" t="inlineStr">
        <is>
          <t>Expected return on plan assets</t>
        </is>
      </c>
      <c r="B21" s="5" t="n">
        <v>-2042</v>
      </c>
      <c r="C21" s="5" t="n">
        <v>-1816</v>
      </c>
      <c r="D21" s="5" t="n">
        <v>-6113</v>
      </c>
      <c r="E21" s="5" t="n">
        <v>-5452</v>
      </c>
    </row>
    <row r="22">
      <c r="A22" s="4" t="inlineStr">
        <is>
          <t>Amortization of prior service cost</t>
        </is>
      </c>
      <c r="B22" s="5" t="n">
        <v>9</v>
      </c>
      <c r="C22" s="5" t="n">
        <v>9</v>
      </c>
      <c r="D22" s="5" t="n">
        <v>25</v>
      </c>
      <c r="E22" s="5" t="n">
        <v>27</v>
      </c>
    </row>
    <row r="23">
      <c r="A23" s="4" t="inlineStr">
        <is>
          <t>Amortization of net loss</t>
        </is>
      </c>
      <c r="B23" s="5" t="n">
        <v>854</v>
      </c>
      <c r="C23" s="5" t="n">
        <v>1146</v>
      </c>
      <c r="D23" s="5" t="n">
        <v>2562</v>
      </c>
      <c r="E23" s="5" t="n">
        <v>3439</v>
      </c>
    </row>
    <row r="24">
      <c r="A24" s="4" t="inlineStr">
        <is>
          <t>Net pension cost</t>
        </is>
      </c>
      <c r="B24" s="6" t="n">
        <v>1010</v>
      </c>
      <c r="C24" s="6" t="n">
        <v>1701</v>
      </c>
      <c r="D24" s="6" t="n">
        <v>3025</v>
      </c>
      <c r="E24" s="6" t="n">
        <v>51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Derivatives (Forward Contracts Not Designated as Hedging Instruments) (Details) - Sep. 26, 2020 - Not Designated as Hedging Instrument [Member] € in Thousands, ¥ in Thousands, ¥ in Thousands, £ in Thousands, zł in Thousands, R$ in Thousands, $ in Thousands, $ in Thousands, $ in Thousands</t>
        </is>
      </c>
      <c r="B1" s="2" t="inlineStr">
        <is>
          <t>BRL (R$)</t>
        </is>
      </c>
      <c r="C1" s="2" t="inlineStr">
        <is>
          <t>EUR (€)</t>
        </is>
      </c>
      <c r="D1" s="2" t="inlineStr">
        <is>
          <t>USD ($)</t>
        </is>
      </c>
      <c r="E1" s="2" t="inlineStr">
        <is>
          <t>PLN (zł)</t>
        </is>
      </c>
      <c r="F1" s="2" t="inlineStr">
        <is>
          <t>JPY (¥)</t>
        </is>
      </c>
      <c r="G1" s="2" t="inlineStr">
        <is>
          <t>CNY (¥)</t>
        </is>
      </c>
      <c r="H1" s="2" t="inlineStr">
        <is>
          <t>AUD ($)</t>
        </is>
      </c>
      <c r="I1" s="2" t="inlineStr">
        <is>
          <t>GBP (£)</t>
        </is>
      </c>
      <c r="J1" s="2" t="inlineStr">
        <is>
          <t>CAD ($)</t>
        </is>
      </c>
    </row>
    <row r="2">
      <c r="A2" s="4" t="inlineStr">
        <is>
          <t>BRI/EUR 1 [Member] | Short [Member]</t>
        </is>
      </c>
    </row>
    <row r="3">
      <c r="A3" s="3" t="inlineStr">
        <is>
          <t>Derivative [Line Items]</t>
        </is>
      </c>
    </row>
    <row r="4">
      <c r="A4" s="4" t="inlineStr">
        <is>
          <t>Derivative notional amount</t>
        </is>
      </c>
      <c r="B4" s="13" t="inlineStr">
        <is>
          <t>R$ 25116</t>
        </is>
      </c>
      <c r="C4" s="9" t="n">
        <v>4789</v>
      </c>
    </row>
    <row r="5">
      <c r="A5" s="4" t="inlineStr">
        <is>
          <t>BRI/EUR 1 [Member] | Long [Member]</t>
        </is>
      </c>
    </row>
    <row r="6">
      <c r="A6" s="3" t="inlineStr">
        <is>
          <t>Derivative [Line Items]</t>
        </is>
      </c>
    </row>
    <row r="7">
      <c r="A7" s="4" t="inlineStr">
        <is>
          <t>Derivative notional amount</t>
        </is>
      </c>
      <c r="B7" s="5" t="n">
        <v>30000</v>
      </c>
      <c r="C7" s="5" t="n">
        <v>3970</v>
      </c>
    </row>
    <row r="8">
      <c r="A8" s="4" t="inlineStr">
        <is>
          <t>BRI/USD [Member] | Short [Member]</t>
        </is>
      </c>
    </row>
    <row r="9">
      <c r="A9" s="3" t="inlineStr">
        <is>
          <t>Derivative [Line Items]</t>
        </is>
      </c>
    </row>
    <row r="10">
      <c r="A10" s="4" t="inlineStr">
        <is>
          <t>Derivative notional amount | R$</t>
        </is>
      </c>
      <c r="B10" s="13" t="inlineStr">
        <is>
          <t>R$ 1380739</t>
        </is>
      </c>
    </row>
    <row r="11">
      <c r="A11" s="4" t="inlineStr">
        <is>
          <t>BRI/USD [Member] | Long [Member]</t>
        </is>
      </c>
    </row>
    <row r="12">
      <c r="A12" s="3" t="inlineStr">
        <is>
          <t>Derivative [Line Items]</t>
        </is>
      </c>
    </row>
    <row r="13">
      <c r="A13" s="4" t="inlineStr">
        <is>
          <t>Derivative notional amount | $</t>
        </is>
      </c>
      <c r="D13" s="6" t="n">
        <v>312563</v>
      </c>
    </row>
    <row r="14">
      <c r="A14" s="4" t="inlineStr">
        <is>
          <t>EUR/USD [Member] | Short [Member]</t>
        </is>
      </c>
    </row>
    <row r="15">
      <c r="A15" s="3" t="inlineStr">
        <is>
          <t>Derivative [Line Items]</t>
        </is>
      </c>
    </row>
    <row r="16">
      <c r="A16" s="4" t="inlineStr">
        <is>
          <t>Derivative notional amount</t>
        </is>
      </c>
      <c r="C16" s="5" t="n">
        <v>44794</v>
      </c>
    </row>
    <row r="17">
      <c r="A17" s="4" t="inlineStr">
        <is>
          <t>EUR/USD [Member] | Long [Member]</t>
        </is>
      </c>
    </row>
    <row r="18">
      <c r="A18" s="3" t="inlineStr">
        <is>
          <t>Derivative [Line Items]</t>
        </is>
      </c>
    </row>
    <row r="19">
      <c r="A19" s="4" t="inlineStr">
        <is>
          <t>Derivative notional amount | $</t>
        </is>
      </c>
      <c r="D19" s="5" t="n">
        <v>52350</v>
      </c>
    </row>
    <row r="20">
      <c r="A20" s="4" t="inlineStr">
        <is>
          <t>EUR/PLN [Member] | Short [Member]</t>
        </is>
      </c>
    </row>
    <row r="21">
      <c r="A21" s="3" t="inlineStr">
        <is>
          <t>Derivative [Line Items]</t>
        </is>
      </c>
    </row>
    <row r="22">
      <c r="A22" s="4" t="inlineStr">
        <is>
          <t>Derivative notional amount</t>
        </is>
      </c>
      <c r="C22" s="5" t="n">
        <v>39191</v>
      </c>
    </row>
    <row r="23">
      <c r="A23" s="4" t="inlineStr">
        <is>
          <t>EUR/PLN [Member] | Long [Member]</t>
        </is>
      </c>
    </row>
    <row r="24">
      <c r="A24" s="3" t="inlineStr">
        <is>
          <t>Derivative [Line Items]</t>
        </is>
      </c>
    </row>
    <row r="25">
      <c r="A25" s="4" t="inlineStr">
        <is>
          <t>Derivative notional amount | zł</t>
        </is>
      </c>
      <c r="E25" s="14" t="n">
        <v>175000</v>
      </c>
    </row>
    <row r="26">
      <c r="A26" s="4" t="inlineStr">
        <is>
          <t>EUR/JPN [Member] | Short [Member]</t>
        </is>
      </c>
    </row>
    <row r="27">
      <c r="A27" s="3" t="inlineStr">
        <is>
          <t>Derivative [Line Items]</t>
        </is>
      </c>
    </row>
    <row r="28">
      <c r="A28" s="4" t="inlineStr">
        <is>
          <t>Derivative notional amount</t>
        </is>
      </c>
      <c r="C28" s="5" t="n">
        <v>4962</v>
      </c>
    </row>
    <row r="29">
      <c r="A29" s="4" t="inlineStr">
        <is>
          <t>EUR/JPN [Member] | Long [Member]</t>
        </is>
      </c>
    </row>
    <row r="30">
      <c r="A30" s="3" t="inlineStr">
        <is>
          <t>Derivative [Line Items]</t>
        </is>
      </c>
    </row>
    <row r="31">
      <c r="A31" s="4" t="inlineStr">
        <is>
          <t>Derivative notional amount | ¥</t>
        </is>
      </c>
      <c r="F31" s="15" t="n">
        <v>610249</v>
      </c>
    </row>
    <row r="32">
      <c r="A32" s="4" t="inlineStr">
        <is>
          <t>EUR/CNY [Member] | Short [Member]</t>
        </is>
      </c>
    </row>
    <row r="33">
      <c r="A33" s="3" t="inlineStr">
        <is>
          <t>Derivative [Line Items]</t>
        </is>
      </c>
    </row>
    <row r="34">
      <c r="A34" s="4" t="inlineStr">
        <is>
          <t>Derivative notional amount</t>
        </is>
      </c>
      <c r="C34" s="5" t="n">
        <v>9953</v>
      </c>
    </row>
    <row r="35">
      <c r="A35" s="4" t="inlineStr">
        <is>
          <t>EUR/CNY [Member] | Long [Member]</t>
        </is>
      </c>
    </row>
    <row r="36">
      <c r="A36" s="3" t="inlineStr">
        <is>
          <t>Derivative [Line Items]</t>
        </is>
      </c>
    </row>
    <row r="37">
      <c r="A37" s="4" t="inlineStr">
        <is>
          <t>Derivative notional amount | ¥</t>
        </is>
      </c>
      <c r="G37" s="15" t="n">
        <v>80042</v>
      </c>
    </row>
    <row r="38">
      <c r="A38" s="4" t="inlineStr">
        <is>
          <t>EUR/AUD [Member] | Short [Member]</t>
        </is>
      </c>
    </row>
    <row r="39">
      <c r="A39" s="3" t="inlineStr">
        <is>
          <t>Derivative [Line Items]</t>
        </is>
      </c>
    </row>
    <row r="40">
      <c r="A40" s="4" t="inlineStr">
        <is>
          <t>Derivative notional amount</t>
        </is>
      </c>
      <c r="C40" s="5" t="n">
        <v>15354</v>
      </c>
    </row>
    <row r="41">
      <c r="A41" s="4" t="inlineStr">
        <is>
          <t>EUR/AUD [Member] | Long [Member]</t>
        </is>
      </c>
    </row>
    <row r="42">
      <c r="A42" s="3" t="inlineStr">
        <is>
          <t>Derivative [Line Items]</t>
        </is>
      </c>
    </row>
    <row r="43">
      <c r="A43" s="4" t="inlineStr">
        <is>
          <t>Derivative notional amount | $</t>
        </is>
      </c>
      <c r="H43" s="6" t="n">
        <v>24850</v>
      </c>
    </row>
    <row r="44">
      <c r="A44" s="4" t="inlineStr">
        <is>
          <t>EUR/GBP [Member] | Short [Member]</t>
        </is>
      </c>
    </row>
    <row r="45">
      <c r="A45" s="3" t="inlineStr">
        <is>
          <t>Derivative [Line Items]</t>
        </is>
      </c>
    </row>
    <row r="46">
      <c r="A46" s="4" t="inlineStr">
        <is>
          <t>Derivative notional amount</t>
        </is>
      </c>
      <c r="C46" s="5" t="n">
        <v>4118</v>
      </c>
    </row>
    <row r="47">
      <c r="A47" s="4" t="inlineStr">
        <is>
          <t>EUR/GBP [Member] | Long [Member]</t>
        </is>
      </c>
    </row>
    <row r="48">
      <c r="A48" s="3" t="inlineStr">
        <is>
          <t>Derivative [Line Items]</t>
        </is>
      </c>
    </row>
    <row r="49">
      <c r="A49" s="4" t="inlineStr">
        <is>
          <t>Derivative notional amount | £</t>
        </is>
      </c>
      <c r="I49" s="16" t="n">
        <v>3730</v>
      </c>
    </row>
    <row r="50">
      <c r="A50" s="4" t="inlineStr">
        <is>
          <t>EUR/CAD | Short [Member]</t>
        </is>
      </c>
    </row>
    <row r="51">
      <c r="A51" s="3" t="inlineStr">
        <is>
          <t>Derivative [Line Items]</t>
        </is>
      </c>
    </row>
    <row r="52">
      <c r="A52" s="4" t="inlineStr">
        <is>
          <t>Derivative notional amount</t>
        </is>
      </c>
      <c r="C52" s="5" t="n">
        <v>33</v>
      </c>
    </row>
    <row r="53">
      <c r="A53" s="4" t="inlineStr">
        <is>
          <t>EUR/CAD | Long [Member]</t>
        </is>
      </c>
    </row>
    <row r="54">
      <c r="A54" s="3" t="inlineStr">
        <is>
          <t>Derivative [Line Items]</t>
        </is>
      </c>
    </row>
    <row r="55">
      <c r="A55" s="4" t="inlineStr">
        <is>
          <t>Derivative notional amount | $</t>
        </is>
      </c>
      <c r="J55" s="6" t="n">
        <v>50</v>
      </c>
    </row>
    <row r="56">
      <c r="A56" s="4" t="inlineStr">
        <is>
          <t>PLN/EUR [Member] | Short [Member]</t>
        </is>
      </c>
    </row>
    <row r="57">
      <c r="A57" s="3" t="inlineStr">
        <is>
          <t>Derivative [Line Items]</t>
        </is>
      </c>
    </row>
    <row r="58">
      <c r="A58" s="4" t="inlineStr">
        <is>
          <t>Derivative notional amount | zł</t>
        </is>
      </c>
      <c r="E58" s="14" t="n">
        <v>19226</v>
      </c>
    </row>
    <row r="59">
      <c r="A59" s="4" t="inlineStr">
        <is>
          <t>PLN/EUR [Member] | Long [Member]</t>
        </is>
      </c>
    </row>
    <row r="60">
      <c r="A60" s="3" t="inlineStr">
        <is>
          <t>Derivative [Line Items]</t>
        </is>
      </c>
    </row>
    <row r="61">
      <c r="A61" s="4" t="inlineStr">
        <is>
          <t>Derivative notional amount</t>
        </is>
      </c>
      <c r="C61" s="5" t="n">
        <v>4295</v>
      </c>
    </row>
    <row r="62">
      <c r="A62" s="4" t="inlineStr">
        <is>
          <t>GBP/EUR | Short [Member]</t>
        </is>
      </c>
    </row>
    <row r="63">
      <c r="A63" s="3" t="inlineStr">
        <is>
          <t>Derivative [Line Items]</t>
        </is>
      </c>
    </row>
    <row r="64">
      <c r="A64" s="4" t="inlineStr">
        <is>
          <t>Derivative notional amount | £</t>
        </is>
      </c>
      <c r="I64" s="16" t="n">
        <v>77</v>
      </c>
    </row>
    <row r="65">
      <c r="A65" s="4" t="inlineStr">
        <is>
          <t>GBP/EUR | Long [Member]</t>
        </is>
      </c>
    </row>
    <row r="66">
      <c r="A66" s="3" t="inlineStr">
        <is>
          <t>Derivative [Line Items]</t>
        </is>
      </c>
    </row>
    <row r="67">
      <c r="A67" s="4" t="inlineStr">
        <is>
          <t>Derivative notional amount</t>
        </is>
      </c>
      <c r="C67" s="5" t="n">
        <v>84</v>
      </c>
    </row>
    <row r="68">
      <c r="A68" s="4" t="inlineStr">
        <is>
          <t>JPN/USD [Member] | Short [Member]</t>
        </is>
      </c>
    </row>
    <row r="69">
      <c r="A69" s="3" t="inlineStr">
        <is>
          <t>Derivative [Line Items]</t>
        </is>
      </c>
    </row>
    <row r="70">
      <c r="A70" s="4" t="inlineStr">
        <is>
          <t>Derivative notional amount | ¥</t>
        </is>
      </c>
      <c r="F70" s="5" t="n">
        <v>205545</v>
      </c>
    </row>
    <row r="71">
      <c r="A71" s="4" t="inlineStr">
        <is>
          <t>JPN/USD [Member] | Long [Member]</t>
        </is>
      </c>
    </row>
    <row r="72">
      <c r="A72" s="3" t="inlineStr">
        <is>
          <t>Derivative [Line Items]</t>
        </is>
      </c>
    </row>
    <row r="73">
      <c r="A73" s="4" t="inlineStr">
        <is>
          <t>Derivative notional amount | $</t>
        </is>
      </c>
      <c r="D73" s="5" t="n">
        <v>1944</v>
      </c>
    </row>
    <row r="74">
      <c r="A74" s="4" t="inlineStr">
        <is>
          <t>USD/JPN | Short [Member]</t>
        </is>
      </c>
    </row>
    <row r="75">
      <c r="A75" s="3" t="inlineStr">
        <is>
          <t>Derivative [Line Items]</t>
        </is>
      </c>
    </row>
    <row r="76">
      <c r="A76" s="4" t="inlineStr">
        <is>
          <t>Derivative notional amount | $</t>
        </is>
      </c>
      <c r="D76" s="5" t="n">
        <v>864</v>
      </c>
    </row>
    <row r="77">
      <c r="A77" s="4" t="inlineStr">
        <is>
          <t>USD/JPN | Long [Member]</t>
        </is>
      </c>
    </row>
    <row r="78">
      <c r="A78" s="3" t="inlineStr">
        <is>
          <t>Derivative [Line Items]</t>
        </is>
      </c>
    </row>
    <row r="79">
      <c r="A79" s="4" t="inlineStr">
        <is>
          <t>Derivative notional amount | ¥</t>
        </is>
      </c>
      <c r="F79" s="15" t="n">
        <v>90000</v>
      </c>
    </row>
    <row r="80">
      <c r="A80" s="4" t="inlineStr">
        <is>
          <t>USD/EUR | Short [Member]</t>
        </is>
      </c>
    </row>
    <row r="81">
      <c r="A81" s="3" t="inlineStr">
        <is>
          <t>Derivative [Line Items]</t>
        </is>
      </c>
    </row>
    <row r="82">
      <c r="A82" s="4" t="inlineStr">
        <is>
          <t>Derivative notional amount | $</t>
        </is>
      </c>
      <c r="D82" s="6" t="n">
        <v>94415</v>
      </c>
    </row>
    <row r="83">
      <c r="A83" s="4" t="inlineStr">
        <is>
          <t>USD/EUR | Long [Member]</t>
        </is>
      </c>
    </row>
    <row r="84">
      <c r="A84" s="3" t="inlineStr">
        <is>
          <t>Derivative [Line Items]</t>
        </is>
      </c>
    </row>
    <row r="85">
      <c r="A85" s="4" t="inlineStr">
        <is>
          <t>Derivative notional amount</t>
        </is>
      </c>
      <c r="C85" s="9" t="n">
        <v>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rivatives (Narrative) (Details) - USD ($)</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c r="J2" s="2" t="inlineStr">
        <is>
          <t>Dec. 28, 2019</t>
        </is>
      </c>
    </row>
    <row r="3">
      <c r="A3" s="3" t="inlineStr">
        <is>
          <t>Derivative [Line Items]</t>
        </is>
      </c>
    </row>
    <row r="4">
      <c r="A4" s="4" t="inlineStr">
        <is>
          <t>Net income</t>
        </is>
      </c>
      <c r="B4" s="6" t="n">
        <v>101605000</v>
      </c>
      <c r="C4" s="6" t="n">
        <v>66495000</v>
      </c>
      <c r="D4" s="6" t="n">
        <v>86091000</v>
      </c>
      <c r="E4" s="6" t="n">
        <v>26837000</v>
      </c>
      <c r="F4" s="6" t="n">
        <v>31044000</v>
      </c>
      <c r="G4" s="6" t="n">
        <v>19640000</v>
      </c>
      <c r="H4" s="6" t="n">
        <v>254191000</v>
      </c>
      <c r="I4" s="6" t="n">
        <v>77521000</v>
      </c>
    </row>
    <row r="5">
      <c r="A5" s="4" t="inlineStr">
        <is>
          <t>Commodity Contract [Member]</t>
        </is>
      </c>
    </row>
    <row r="6">
      <c r="A6" s="3" t="inlineStr">
        <is>
          <t>Derivative [Line Items]</t>
        </is>
      </c>
    </row>
    <row r="7">
      <c r="A7" s="4" t="inlineStr">
        <is>
          <t>Forward purchase amount</t>
        </is>
      </c>
      <c r="B7" s="5" t="n">
        <v>27700000</v>
      </c>
      <c r="H7" s="5" t="n">
        <v>27700000</v>
      </c>
    </row>
    <row r="8">
      <c r="A8" s="4" t="inlineStr">
        <is>
          <t>Cash Flow Hedging [Member]</t>
        </is>
      </c>
    </row>
    <row r="9">
      <c r="A9" s="3" t="inlineStr">
        <is>
          <t>Derivative [Line Items]</t>
        </is>
      </c>
    </row>
    <row r="10">
      <c r="A10" s="4" t="inlineStr">
        <is>
          <t>Cash flow hedge gain (loss) to be reclassified within 12 months</t>
        </is>
      </c>
      <c r="H10" s="5" t="n">
        <v>6500000</v>
      </c>
    </row>
    <row r="11">
      <c r="A11" s="4" t="inlineStr">
        <is>
          <t>Net income</t>
        </is>
      </c>
      <c r="H11" s="5" t="n">
        <v>0</v>
      </c>
    </row>
    <row r="12">
      <c r="A12" s="4" t="inlineStr">
        <is>
          <t>Designated as Hedging Instrument [Member] | Other Current Assets [Member] | Foreign Exchange Contract [Member]</t>
        </is>
      </c>
    </row>
    <row r="13">
      <c r="A13" s="3" t="inlineStr">
        <is>
          <t>Derivative [Line Items]</t>
        </is>
      </c>
    </row>
    <row r="14">
      <c r="A14" s="4" t="inlineStr">
        <is>
          <t>Asset Derivatives Fair Value</t>
        </is>
      </c>
      <c r="B14" s="5" t="n">
        <v>100000</v>
      </c>
      <c r="H14" s="5" t="n">
        <v>100000</v>
      </c>
      <c r="J14" s="6" t="n">
        <v>1300000</v>
      </c>
    </row>
    <row r="15">
      <c r="A15" s="4" t="inlineStr">
        <is>
          <t>Designated as Hedging Instrument [Member] | Other Current Assets [Member] | Corn Option [Member]</t>
        </is>
      </c>
    </row>
    <row r="16">
      <c r="A16" s="3" t="inlineStr">
        <is>
          <t>Derivative [Line Items]</t>
        </is>
      </c>
    </row>
    <row r="17">
      <c r="A17" s="4" t="inlineStr">
        <is>
          <t>Asset Derivatives Fair Value</t>
        </is>
      </c>
      <c r="B17" s="6" t="n">
        <v>200000</v>
      </c>
      <c r="H17" s="6" t="n">
        <v>200000</v>
      </c>
      <c r="J17" s="6" t="n">
        <v>400000</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 Effect of Derivatives Not Designated As Hedges (Details) - Not Designated as Hedging Instrument [Member]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Line Items]</t>
        </is>
      </c>
    </row>
    <row r="4">
      <c r="A4" s="4" t="inlineStr">
        <is>
          <t>Loss or (Gain) Recognized in Income on Derivatives Not Designated as Hedges</t>
        </is>
      </c>
      <c r="B4" s="6" t="n">
        <v>-1385</v>
      </c>
      <c r="C4" s="6" t="n">
        <v>1059</v>
      </c>
      <c r="D4" s="6" t="n">
        <v>3713</v>
      </c>
      <c r="E4" s="6" t="n">
        <v>2961</v>
      </c>
    </row>
    <row r="5">
      <c r="A5" s="4" t="inlineStr">
        <is>
          <t>Foreign Exchange Contract [Member] | Foreign Currency Gain (Loss) [Member]</t>
        </is>
      </c>
    </row>
    <row r="6">
      <c r="A6" s="3" t="inlineStr">
        <is>
          <t>Derivative [Line Items]</t>
        </is>
      </c>
    </row>
    <row r="7">
      <c r="A7" s="4" t="inlineStr">
        <is>
          <t>Loss or (Gain) Recognized in Income on Derivatives Not Designated as Hedges</t>
        </is>
      </c>
      <c r="B7" s="5" t="n">
        <v>-1957</v>
      </c>
      <c r="C7" s="5" t="n">
        <v>95</v>
      </c>
      <c r="D7" s="5" t="n">
        <v>-1995</v>
      </c>
      <c r="E7" s="5" t="n">
        <v>1632</v>
      </c>
    </row>
    <row r="8">
      <c r="A8" s="4" t="inlineStr">
        <is>
          <t>Foreign Exchange Contract [Member] | Selling, General and Administrative Expenses [Member]</t>
        </is>
      </c>
    </row>
    <row r="9">
      <c r="A9" s="3" t="inlineStr">
        <is>
          <t>Derivative [Line Items]</t>
        </is>
      </c>
    </row>
    <row r="10">
      <c r="A10" s="4" t="inlineStr">
        <is>
          <t>Loss or (Gain) Recognized in Income on Derivatives Not Designated as Hedges</t>
        </is>
      </c>
      <c r="B10" s="5" t="n">
        <v>1187</v>
      </c>
      <c r="C10" s="5" t="n">
        <v>1915</v>
      </c>
      <c r="D10" s="5" t="n">
        <v>8091</v>
      </c>
      <c r="E10" s="5" t="n">
        <v>2437</v>
      </c>
    </row>
    <row r="11">
      <c r="A11" s="4" t="inlineStr">
        <is>
          <t>Foreign Exchange Contract [Member] | Sales [Member]</t>
        </is>
      </c>
    </row>
    <row r="12">
      <c r="A12" s="3" t="inlineStr">
        <is>
          <t>Derivative [Line Items]</t>
        </is>
      </c>
    </row>
    <row r="13">
      <c r="A13" s="4" t="inlineStr">
        <is>
          <t>Loss or (Gain) Recognized in Income on Derivatives Not Designated as Hedges</t>
        </is>
      </c>
      <c r="B13" s="5" t="n">
        <v>-566</v>
      </c>
      <c r="C13" s="5" t="n">
        <v>1244</v>
      </c>
      <c r="D13" s="5" t="n">
        <v>57</v>
      </c>
      <c r="E13" s="5" t="n">
        <v>1306</v>
      </c>
    </row>
    <row r="14">
      <c r="A14" s="4" t="inlineStr">
        <is>
          <t>Foreign Exchange Contract [Member] | Cost of Sales [Member]</t>
        </is>
      </c>
    </row>
    <row r="15">
      <c r="A15" s="3" t="inlineStr">
        <is>
          <t>Derivative [Line Items]</t>
        </is>
      </c>
    </row>
    <row r="16">
      <c r="A16" s="4" t="inlineStr">
        <is>
          <t>Loss or (Gain) Recognized in Income on Derivatives Not Designated as Hedges</t>
        </is>
      </c>
      <c r="B16" s="5" t="n">
        <v>111</v>
      </c>
      <c r="C16" s="5" t="n">
        <v>-567</v>
      </c>
      <c r="D16" s="5" t="n">
        <v>-946</v>
      </c>
      <c r="E16" s="5" t="n">
        <v>-661</v>
      </c>
    </row>
    <row r="17">
      <c r="A17" s="4" t="inlineStr">
        <is>
          <t>Corn options and futures [Member] | Sales [Member]</t>
        </is>
      </c>
    </row>
    <row r="18">
      <c r="A18" s="3" t="inlineStr">
        <is>
          <t>Derivative [Line Items]</t>
        </is>
      </c>
    </row>
    <row r="19">
      <c r="A19" s="4" t="inlineStr">
        <is>
          <t>Loss or (Gain) Recognized in Income on Derivatives Not Designated as Hedges</t>
        </is>
      </c>
      <c r="B19" s="5" t="n">
        <v>-914</v>
      </c>
      <c r="C19" s="5" t="n">
        <v>881</v>
      </c>
      <c r="D19" s="5" t="n">
        <v>876</v>
      </c>
      <c r="E19" s="5" t="n">
        <v>619</v>
      </c>
    </row>
    <row r="20">
      <c r="A20" s="4" t="inlineStr">
        <is>
          <t>Corn options and futures [Member] | Cost of Sales [Member]</t>
        </is>
      </c>
    </row>
    <row r="21">
      <c r="A21" s="3" t="inlineStr">
        <is>
          <t>Derivative [Line Items]</t>
        </is>
      </c>
    </row>
    <row r="22">
      <c r="A22" s="4" t="inlineStr">
        <is>
          <t>Loss or (Gain) Recognized in Income on Derivatives Not Designated as Hedges</t>
        </is>
      </c>
      <c r="B22" s="5" t="n">
        <v>754</v>
      </c>
      <c r="C22" s="5" t="n">
        <v>-2509</v>
      </c>
      <c r="D22" s="5" t="n">
        <v>-2332</v>
      </c>
      <c r="E22" s="5" t="n">
        <v>-1866</v>
      </c>
    </row>
    <row r="23">
      <c r="A23" s="4" t="inlineStr">
        <is>
          <t>Heating Oil Swaps And Options [Member] | Sales [Member]</t>
        </is>
      </c>
    </row>
    <row r="24">
      <c r="A24" s="3" t="inlineStr">
        <is>
          <t>Derivative [Line Items]</t>
        </is>
      </c>
    </row>
    <row r="25">
      <c r="A25" s="4" t="inlineStr">
        <is>
          <t>Loss or (Gain) Recognized in Income on Derivatives Not Designated as Hedges</t>
        </is>
      </c>
      <c r="B25" s="5" t="n">
        <v>0</v>
      </c>
      <c r="C25" s="5" t="n">
        <v>0</v>
      </c>
      <c r="D25" s="5" t="n">
        <v>-38</v>
      </c>
      <c r="E25" s="5" t="n">
        <v>0</v>
      </c>
    </row>
    <row r="26">
      <c r="A26" s="4" t="inlineStr">
        <is>
          <t>Heating Oil Swaps And Options [Member] | Cost of Sales [Member]</t>
        </is>
      </c>
    </row>
    <row r="27">
      <c r="A27" s="3" t="inlineStr">
        <is>
          <t>Derivative [Line Items]</t>
        </is>
      </c>
    </row>
    <row r="28">
      <c r="A28" s="4" t="inlineStr">
        <is>
          <t>Loss or (Gain) Recognized in Income on Derivatives Not Designated as Hedges</t>
        </is>
      </c>
      <c r="B28" s="6" t="n">
        <v>0</v>
      </c>
      <c r="C28" s="6" t="n">
        <v>0</v>
      </c>
      <c r="D28" s="6" t="n">
        <v>0</v>
      </c>
      <c r="E28" s="6" t="n">
        <v>-5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Sep. 26, 2020</t>
        </is>
      </c>
      <c r="C1" s="2" t="inlineStr">
        <is>
          <t>Dec. 28, 2019</t>
        </is>
      </c>
    </row>
    <row r="2">
      <c r="A2" s="3" t="inlineStr">
        <is>
          <t>Fair Value, Assets and Liabilities Measured on Recurring and Nonrecurring Basis [Line Items]</t>
        </is>
      </c>
    </row>
    <row r="3">
      <c r="A3" s="4" t="inlineStr">
        <is>
          <t>Derivative instruments</t>
        </is>
      </c>
      <c r="B3" s="6" t="n">
        <v>5535</v>
      </c>
      <c r="C3" s="6" t="n">
        <v>4140</v>
      </c>
    </row>
    <row r="4">
      <c r="A4" s="4" t="inlineStr">
        <is>
          <t>Total Assets</t>
        </is>
      </c>
      <c r="B4" s="5" t="n">
        <v>5535</v>
      </c>
      <c r="C4" s="5" t="n">
        <v>4140</v>
      </c>
    </row>
    <row r="5">
      <c r="A5" s="4" t="inlineStr">
        <is>
          <t>Derivative instruments</t>
        </is>
      </c>
      <c r="B5" s="5" t="n">
        <v>7366</v>
      </c>
      <c r="C5" s="5" t="n">
        <v>1593</v>
      </c>
    </row>
    <row r="6">
      <c r="A6" s="4" t="inlineStr">
        <is>
          <t>Total Liabilities</t>
        </is>
      </c>
      <c r="B6" s="5" t="n">
        <v>1498122</v>
      </c>
      <c r="C6" s="5" t="n">
        <v>1675050</v>
      </c>
    </row>
    <row r="7">
      <c r="A7" s="4" t="inlineStr">
        <is>
          <t>Quoted Prices in Active Markets for Identical Assets (Level 1) [Member]</t>
        </is>
      </c>
    </row>
    <row r="8">
      <c r="A8" s="3" t="inlineStr">
        <is>
          <t>Fair Value, Assets and Liabilities Measured on Recurring and Nonrecurring Basis [Line Items]</t>
        </is>
      </c>
    </row>
    <row r="9">
      <c r="A9" s="4" t="inlineStr">
        <is>
          <t>Derivative instruments</t>
        </is>
      </c>
      <c r="B9" s="5" t="n">
        <v>0</v>
      </c>
      <c r="C9" s="5" t="n">
        <v>0</v>
      </c>
    </row>
    <row r="10">
      <c r="A10" s="4" t="inlineStr">
        <is>
          <t>Total Assets</t>
        </is>
      </c>
      <c r="B10" s="5" t="n">
        <v>0</v>
      </c>
      <c r="C10" s="5" t="n">
        <v>0</v>
      </c>
    </row>
    <row r="11">
      <c r="A11" s="4" t="inlineStr">
        <is>
          <t>Derivative instruments</t>
        </is>
      </c>
      <c r="B11" s="5" t="n">
        <v>0</v>
      </c>
      <c r="C11" s="5" t="n">
        <v>0</v>
      </c>
    </row>
    <row r="12">
      <c r="A12" s="4" t="inlineStr">
        <is>
          <t>Total Liabilities</t>
        </is>
      </c>
      <c r="B12" s="5" t="n">
        <v>0</v>
      </c>
      <c r="C12" s="5" t="n">
        <v>0</v>
      </c>
    </row>
    <row r="13">
      <c r="A13" s="4" t="inlineStr">
        <is>
          <t>Significant Other Observable Inputs (Level 2) [Member]</t>
        </is>
      </c>
    </row>
    <row r="14">
      <c r="A14" s="3" t="inlineStr">
        <is>
          <t>Fair Value, Assets and Liabilities Measured on Recurring and Nonrecurring Basis [Line Items]</t>
        </is>
      </c>
    </row>
    <row r="15">
      <c r="A15" s="4" t="inlineStr">
        <is>
          <t>Derivative instruments</t>
        </is>
      </c>
      <c r="B15" s="5" t="n">
        <v>5535</v>
      </c>
      <c r="C15" s="5" t="n">
        <v>4140</v>
      </c>
    </row>
    <row r="16">
      <c r="A16" s="4" t="inlineStr">
        <is>
          <t>Total Assets</t>
        </is>
      </c>
      <c r="B16" s="5" t="n">
        <v>5535</v>
      </c>
      <c r="C16" s="5" t="n">
        <v>4140</v>
      </c>
    </row>
    <row r="17">
      <c r="A17" s="4" t="inlineStr">
        <is>
          <t>Derivative instruments</t>
        </is>
      </c>
      <c r="B17" s="5" t="n">
        <v>7366</v>
      </c>
      <c r="C17" s="5" t="n">
        <v>1593</v>
      </c>
    </row>
    <row r="18">
      <c r="A18" s="4" t="inlineStr">
        <is>
          <t>Total Liabilities</t>
        </is>
      </c>
      <c r="B18" s="5" t="n">
        <v>1498122</v>
      </c>
      <c r="C18" s="5" t="n">
        <v>1675050</v>
      </c>
    </row>
    <row r="19">
      <c r="A19" s="4" t="inlineStr">
        <is>
          <t>Significant Unobservable Inputs (Level 3) [Member]</t>
        </is>
      </c>
    </row>
    <row r="20">
      <c r="A20" s="3" t="inlineStr">
        <is>
          <t>Fair Value, Assets and Liabilities Measured on Recurring and Nonrecurring Basis [Line Items]</t>
        </is>
      </c>
    </row>
    <row r="21">
      <c r="A21" s="4" t="inlineStr">
        <is>
          <t>Derivative instruments</t>
        </is>
      </c>
      <c r="B21" s="5" t="n">
        <v>0</v>
      </c>
      <c r="C21" s="5" t="n">
        <v>0</v>
      </c>
    </row>
    <row r="22">
      <c r="A22" s="4" t="inlineStr">
        <is>
          <t>Total Assets</t>
        </is>
      </c>
      <c r="B22" s="5" t="n">
        <v>0</v>
      </c>
      <c r="C22" s="5" t="n">
        <v>0</v>
      </c>
    </row>
    <row r="23">
      <c r="A23" s="4" t="inlineStr">
        <is>
          <t>Derivative instruments</t>
        </is>
      </c>
      <c r="B23" s="5" t="n">
        <v>0</v>
      </c>
      <c r="C23" s="5" t="n">
        <v>0</v>
      </c>
    </row>
    <row r="24">
      <c r="A24" s="4" t="inlineStr">
        <is>
          <t>Total Liabilities</t>
        </is>
      </c>
      <c r="B24" s="5" t="n">
        <v>0</v>
      </c>
      <c r="C24" s="5" t="n">
        <v>0</v>
      </c>
    </row>
    <row r="25">
      <c r="A25" s="4" t="inlineStr">
        <is>
          <t>Term Loan B Facility [Member]</t>
        </is>
      </c>
    </row>
    <row r="26">
      <c r="A26" s="3" t="inlineStr">
        <is>
          <t>Fair Value, Assets and Liabilities Measured on Recurring and Nonrecurring Basis [Line Items]</t>
        </is>
      </c>
    </row>
    <row r="27">
      <c r="A27" s="4" t="inlineStr">
        <is>
          <t>Senior Notes</t>
        </is>
      </c>
      <c r="B27" s="5" t="n">
        <v>348250</v>
      </c>
      <c r="C27" s="5" t="n">
        <v>497475</v>
      </c>
    </row>
    <row r="28">
      <c r="A28" s="4" t="inlineStr">
        <is>
          <t>Term Loan B Facility [Member] | Quoted Prices in Active Markets for Identical Assets (Level 1) [Member]</t>
        </is>
      </c>
    </row>
    <row r="29">
      <c r="A29" s="3" t="inlineStr">
        <is>
          <t>Fair Value, Assets and Liabilities Measured on Recurring and Nonrecurring Basis [Line Items]</t>
        </is>
      </c>
    </row>
    <row r="30">
      <c r="A30" s="4" t="inlineStr">
        <is>
          <t>Senior Notes</t>
        </is>
      </c>
      <c r="B30" s="5" t="n">
        <v>0</v>
      </c>
      <c r="C30" s="5" t="n">
        <v>0</v>
      </c>
    </row>
    <row r="31">
      <c r="A31" s="4" t="inlineStr">
        <is>
          <t>Term Loan B Facility [Member] | Significant Other Observable Inputs (Level 2) [Member]</t>
        </is>
      </c>
    </row>
    <row r="32">
      <c r="A32" s="3" t="inlineStr">
        <is>
          <t>Fair Value, Assets and Liabilities Measured on Recurring and Nonrecurring Basis [Line Items]</t>
        </is>
      </c>
    </row>
    <row r="33">
      <c r="A33" s="4" t="inlineStr">
        <is>
          <t>Senior Notes</t>
        </is>
      </c>
      <c r="B33" s="5" t="n">
        <v>348250</v>
      </c>
      <c r="C33" s="5" t="n">
        <v>497475</v>
      </c>
    </row>
    <row r="34">
      <c r="A34" s="4" t="inlineStr">
        <is>
          <t>Term Loan B Facility [Member] | Significant Unobservable Inputs (Level 3) [Member]</t>
        </is>
      </c>
    </row>
    <row r="35">
      <c r="A35" s="3" t="inlineStr">
        <is>
          <t>Fair Value, Assets and Liabilities Measured on Recurring and Nonrecurring Basis [Line Items]</t>
        </is>
      </c>
    </row>
    <row r="36">
      <c r="A36" s="4" t="inlineStr">
        <is>
          <t>Senior Notes</t>
        </is>
      </c>
      <c r="B36" s="5" t="n">
        <v>0</v>
      </c>
      <c r="C36" s="5" t="n">
        <v>0</v>
      </c>
    </row>
    <row r="37">
      <c r="A37" s="4" t="inlineStr">
        <is>
          <t>Revolving Credit Facility [Member]</t>
        </is>
      </c>
    </row>
    <row r="38">
      <c r="A38" s="3" t="inlineStr">
        <is>
          <t>Fair Value, Assets and Liabilities Measured on Recurring and Nonrecurring Basis [Line Items]</t>
        </is>
      </c>
    </row>
    <row r="39">
      <c r="A39" s="4" t="inlineStr">
        <is>
          <t>Senior Notes</t>
        </is>
      </c>
      <c r="B39" s="5" t="n">
        <v>14700</v>
      </c>
      <c r="C39" s="5" t="n">
        <v>38805</v>
      </c>
    </row>
    <row r="40">
      <c r="A40" s="4" t="inlineStr">
        <is>
          <t>Revolving Credit Facility [Member] | Quoted Prices in Active Markets for Identical Assets (Level 1) [Member]</t>
        </is>
      </c>
    </row>
    <row r="41">
      <c r="A41" s="3" t="inlineStr">
        <is>
          <t>Fair Value, Assets and Liabilities Measured on Recurring and Nonrecurring Basis [Line Items]</t>
        </is>
      </c>
    </row>
    <row r="42">
      <c r="A42" s="4" t="inlineStr">
        <is>
          <t>Senior Notes</t>
        </is>
      </c>
      <c r="B42" s="5" t="n">
        <v>0</v>
      </c>
      <c r="C42" s="5" t="n">
        <v>0</v>
      </c>
    </row>
    <row r="43">
      <c r="A43" s="4" t="inlineStr">
        <is>
          <t>Revolving Credit Facility [Member] | Significant Other Observable Inputs (Level 2) [Member]</t>
        </is>
      </c>
    </row>
    <row r="44">
      <c r="A44" s="3" t="inlineStr">
        <is>
          <t>Fair Value, Assets and Liabilities Measured on Recurring and Nonrecurring Basis [Line Items]</t>
        </is>
      </c>
    </row>
    <row r="45">
      <c r="A45" s="4" t="inlineStr">
        <is>
          <t>Senior Notes</t>
        </is>
      </c>
      <c r="B45" s="5" t="n">
        <v>14700</v>
      </c>
      <c r="C45" s="5" t="n">
        <v>38805</v>
      </c>
    </row>
    <row r="46">
      <c r="A46" s="4" t="inlineStr">
        <is>
          <t>Revolving Credit Facility [Member] | Significant Unobservable Inputs (Level 3) [Member]</t>
        </is>
      </c>
    </row>
    <row r="47">
      <c r="A47" s="3" t="inlineStr">
        <is>
          <t>Fair Value, Assets and Liabilities Measured on Recurring and Nonrecurring Basis [Line Items]</t>
        </is>
      </c>
    </row>
    <row r="48">
      <c r="A48" s="4" t="inlineStr">
        <is>
          <t>Senior Notes</t>
        </is>
      </c>
      <c r="B48" s="5" t="n">
        <v>0</v>
      </c>
      <c r="C48" s="5" t="n">
        <v>0</v>
      </c>
    </row>
    <row r="49">
      <c r="A49" s="4" t="inlineStr">
        <is>
          <t>Senior Notes 5.25% Due 2027 [Member] | Senior Notes [Member]</t>
        </is>
      </c>
    </row>
    <row r="50">
      <c r="A50" s="3" t="inlineStr">
        <is>
          <t>Fair Value, Assets and Liabilities Measured on Recurring and Nonrecurring Basis [Line Items]</t>
        </is>
      </c>
    </row>
    <row r="51">
      <c r="A51" s="4" t="inlineStr">
        <is>
          <t>Senior Notes</t>
        </is>
      </c>
      <c r="B51" s="5" t="n">
        <v>522400</v>
      </c>
      <c r="C51" s="5" t="n">
        <v>531850</v>
      </c>
    </row>
    <row r="52">
      <c r="A52" s="4" t="inlineStr">
        <is>
          <t>Senior Notes 5.25% Due 2027 [Member] | Senior Notes [Member] | Quoted Prices in Active Markets for Identical Assets (Level 1) [Member]</t>
        </is>
      </c>
    </row>
    <row r="53">
      <c r="A53" s="3" t="inlineStr">
        <is>
          <t>Fair Value, Assets and Liabilities Measured on Recurring and Nonrecurring Basis [Line Items]</t>
        </is>
      </c>
    </row>
    <row r="54">
      <c r="A54" s="4" t="inlineStr">
        <is>
          <t>Senior Notes</t>
        </is>
      </c>
      <c r="B54" s="5" t="n">
        <v>0</v>
      </c>
      <c r="C54" s="5" t="n">
        <v>0</v>
      </c>
    </row>
    <row r="55">
      <c r="A55" s="4" t="inlineStr">
        <is>
          <t>Senior Notes 5.25% Due 2027 [Member] | Senior Notes [Member] | Significant Other Observable Inputs (Level 2) [Member]</t>
        </is>
      </c>
    </row>
    <row r="56">
      <c r="A56" s="3" t="inlineStr">
        <is>
          <t>Fair Value, Assets and Liabilities Measured on Recurring and Nonrecurring Basis [Line Items]</t>
        </is>
      </c>
    </row>
    <row r="57">
      <c r="A57" s="4" t="inlineStr">
        <is>
          <t>Senior Notes</t>
        </is>
      </c>
      <c r="B57" s="5" t="n">
        <v>522400</v>
      </c>
      <c r="C57" s="5" t="n">
        <v>531850</v>
      </c>
    </row>
    <row r="58">
      <c r="A58" s="4" t="inlineStr">
        <is>
          <t>Senior Notes 5.25% Due 2027 [Member] | Senior Notes [Member] | Significant Unobservable Inputs (Level 3) [Member]</t>
        </is>
      </c>
    </row>
    <row r="59">
      <c r="A59" s="3" t="inlineStr">
        <is>
          <t>Fair Value, Assets and Liabilities Measured on Recurring and Nonrecurring Basis [Line Items]</t>
        </is>
      </c>
    </row>
    <row r="60">
      <c r="A60" s="4" t="inlineStr">
        <is>
          <t>Senior Notes</t>
        </is>
      </c>
      <c r="B60" s="5" t="n">
        <v>0</v>
      </c>
      <c r="C60" s="5" t="n">
        <v>0</v>
      </c>
    </row>
    <row r="61">
      <c r="A61" s="4" t="inlineStr">
        <is>
          <t>Senior Notes 3.625% Due 2026 [Member] | Senior Notes [Member]</t>
        </is>
      </c>
    </row>
    <row r="62">
      <c r="A62" s="3" t="inlineStr">
        <is>
          <t>Fair Value, Assets and Liabilities Measured on Recurring and Nonrecurring Basis [Line Items]</t>
        </is>
      </c>
    </row>
    <row r="63">
      <c r="A63" s="4" t="inlineStr">
        <is>
          <t>Senior Notes</t>
        </is>
      </c>
      <c r="B63" s="5" t="n">
        <v>605406</v>
      </c>
      <c r="C63" s="5" t="n">
        <v>605327</v>
      </c>
    </row>
    <row r="64">
      <c r="A64" s="4" t="inlineStr">
        <is>
          <t>Senior Notes 3.625% Due 2026 [Member] | Senior Notes [Member] | Quoted Prices in Active Markets for Identical Assets (Level 1) [Member]</t>
        </is>
      </c>
    </row>
    <row r="65">
      <c r="A65" s="3" t="inlineStr">
        <is>
          <t>Fair Value, Assets and Liabilities Measured on Recurring and Nonrecurring Basis [Line Items]</t>
        </is>
      </c>
    </row>
    <row r="66">
      <c r="A66" s="4" t="inlineStr">
        <is>
          <t>Senior Notes</t>
        </is>
      </c>
      <c r="B66" s="5" t="n">
        <v>0</v>
      </c>
      <c r="C66" s="5" t="n">
        <v>0</v>
      </c>
    </row>
    <row r="67">
      <c r="A67" s="4" t="inlineStr">
        <is>
          <t>Senior Notes 3.625% Due 2026 [Member] | Senior Notes [Member] | Significant Other Observable Inputs (Level 2) [Member]</t>
        </is>
      </c>
    </row>
    <row r="68">
      <c r="A68" s="3" t="inlineStr">
        <is>
          <t>Fair Value, Assets and Liabilities Measured on Recurring and Nonrecurring Basis [Line Items]</t>
        </is>
      </c>
    </row>
    <row r="69">
      <c r="A69" s="4" t="inlineStr">
        <is>
          <t>Senior Notes</t>
        </is>
      </c>
      <c r="B69" s="5" t="n">
        <v>605406</v>
      </c>
      <c r="C69" s="5" t="n">
        <v>605327</v>
      </c>
    </row>
    <row r="70">
      <c r="A70" s="4" t="inlineStr">
        <is>
          <t>Senior Notes 3.625% Due 2026 [Member] | Senior Notes [Member] | Significant Unobservable Inputs (Level 3) [Member]</t>
        </is>
      </c>
    </row>
    <row r="71">
      <c r="A71" s="3" t="inlineStr">
        <is>
          <t>Fair Value, Assets and Liabilities Measured on Recurring and Nonrecurring Basis [Line Items]</t>
        </is>
      </c>
    </row>
    <row r="72">
      <c r="A72" s="4" t="inlineStr">
        <is>
          <t>Senior Notes</t>
        </is>
      </c>
      <c r="B72" s="6" t="n">
        <v>0</v>
      </c>
      <c r="C7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21" customWidth="1" min="5" max="5"/>
    <col width="32" customWidth="1" min="6" max="6"/>
    <col width="21" customWidth="1" min="7" max="7"/>
  </cols>
  <sheetData>
    <row r="1">
      <c r="A1" s="1" t="inlineStr">
        <is>
          <t>Contingencies (Details)</t>
        </is>
      </c>
      <c r="B1" s="2" t="inlineStr">
        <is>
          <t>Jun. 30, 2018Party</t>
        </is>
      </c>
      <c r="C1" s="2" t="inlineStr">
        <is>
          <t>Oct. 31, 2020USD ($)</t>
        </is>
      </c>
      <c r="D1" s="2" t="inlineStr">
        <is>
          <t>Nov. 30, 2019USD ($)</t>
        </is>
      </c>
      <c r="E1" s="2" t="inlineStr">
        <is>
          <t>Mar. 31, 2016Partymi</t>
        </is>
      </c>
      <c r="F1" s="2" t="inlineStr">
        <is>
          <t>Sep. 26, 2020USD ($)contaminant</t>
        </is>
      </c>
      <c r="G1" s="2" t="inlineStr">
        <is>
          <t>Dec. 28, 2019USD ($)</t>
        </is>
      </c>
    </row>
    <row r="2">
      <c r="A2" s="3" t="inlineStr">
        <is>
          <t>Loss Contingencies [Line Items]</t>
        </is>
      </c>
    </row>
    <row r="3">
      <c r="A3" s="4" t="inlineStr">
        <is>
          <t>Area of land | mi</t>
        </is>
      </c>
      <c r="E3" s="10" t="n">
        <v>8.300000000000001</v>
      </c>
    </row>
    <row r="4">
      <c r="A4" s="4" t="inlineStr">
        <is>
          <t>Estimate of possible loss</t>
        </is>
      </c>
      <c r="F4" s="6" t="n">
        <v>1380000000</v>
      </c>
    </row>
    <row r="5">
      <c r="A5" s="4" t="inlineStr">
        <is>
          <t>Number of parties | Party</t>
        </is>
      </c>
      <c r="B5" s="5" t="n">
        <v>100</v>
      </c>
      <c r="E5" s="5" t="n">
        <v>100</v>
      </c>
    </row>
    <row r="6">
      <c r="A6" s="4" t="inlineStr">
        <is>
          <t>Number of contaminants | contaminant</t>
        </is>
      </c>
      <c r="F6" s="5" t="n">
        <v>8</v>
      </c>
    </row>
    <row r="7">
      <c r="A7" s="4" t="inlineStr">
        <is>
          <t>Loss related to litigation settlement</t>
        </is>
      </c>
      <c r="D7" s="6" t="n">
        <v>600000</v>
      </c>
    </row>
    <row r="8">
      <c r="A8" s="4" t="inlineStr">
        <is>
          <t>Subsequent Event</t>
        </is>
      </c>
    </row>
    <row r="9">
      <c r="A9" s="3" t="inlineStr">
        <is>
          <t>Loss Contingencies [Line Items]</t>
        </is>
      </c>
    </row>
    <row r="10">
      <c r="A10" s="4" t="inlineStr">
        <is>
          <t>Loss related to litigation settlement</t>
        </is>
      </c>
      <c r="C10" s="6" t="n">
        <v>-297500</v>
      </c>
    </row>
    <row r="11">
      <c r="A11" s="4" t="inlineStr">
        <is>
          <t>Insurance Environmental and Litigation Matters [Member]</t>
        </is>
      </c>
    </row>
    <row r="12">
      <c r="A12" s="3" t="inlineStr">
        <is>
          <t>Loss Contingencies [Line Items]</t>
        </is>
      </c>
    </row>
    <row r="13">
      <c r="A13" s="4" t="inlineStr">
        <is>
          <t>Reserves for insurance, environmental and litigation contingencies</t>
        </is>
      </c>
      <c r="F13" s="6" t="n">
        <v>64400000</v>
      </c>
      <c r="G13" s="6" t="n">
        <v>70500000</v>
      </c>
    </row>
    <row r="14">
      <c r="A14" s="4" t="inlineStr">
        <is>
          <t>Insurance settlements receivable</t>
        </is>
      </c>
      <c r="F14" s="5" t="n">
        <v>26200000</v>
      </c>
      <c r="G14" s="6" t="n">
        <v>26200000</v>
      </c>
    </row>
    <row r="15">
      <c r="A15" s="4" t="inlineStr">
        <is>
          <t>Settled Litigation [Member]</t>
        </is>
      </c>
    </row>
    <row r="16">
      <c r="A16" s="3" t="inlineStr">
        <is>
          <t>Loss Contingencies [Line Items]</t>
        </is>
      </c>
    </row>
    <row r="17">
      <c r="A17" s="4" t="inlineStr">
        <is>
          <t>Number of parties | Party</t>
        </is>
      </c>
      <c r="B17" s="5" t="n">
        <v>20</v>
      </c>
    </row>
    <row r="18">
      <c r="A18" s="4" t="inlineStr">
        <is>
          <t>Pending Litigation [Member]</t>
        </is>
      </c>
    </row>
    <row r="19">
      <c r="A19" s="3" t="inlineStr">
        <is>
          <t>Loss Contingencies [Line Items]</t>
        </is>
      </c>
    </row>
    <row r="20">
      <c r="A20" s="4" t="inlineStr">
        <is>
          <t>Estimate of possible loss</t>
        </is>
      </c>
      <c r="F20" s="6" t="n">
        <v>165000000</v>
      </c>
    </row>
    <row r="21">
      <c r="A21" s="4" t="inlineStr">
        <is>
          <t>Number of parties | Party</t>
        </is>
      </c>
      <c r="B21" s="5" t="n">
        <v>40</v>
      </c>
    </row>
    <row r="22">
      <c r="A22" s="4" t="inlineStr">
        <is>
          <t>Plant, One [Member]</t>
        </is>
      </c>
    </row>
    <row r="23">
      <c r="A23" s="3" t="inlineStr">
        <is>
          <t>Loss Contingencies [Line Items]</t>
        </is>
      </c>
    </row>
    <row r="24">
      <c r="A24" s="4" t="inlineStr">
        <is>
          <t>Loss related to litigation settlement</t>
        </is>
      </c>
      <c r="D24" s="5" t="n">
        <v>300000</v>
      </c>
    </row>
    <row r="25">
      <c r="A25" s="4" t="inlineStr">
        <is>
          <t>Plant, Two [Member]</t>
        </is>
      </c>
    </row>
    <row r="26">
      <c r="A26" s="3" t="inlineStr">
        <is>
          <t>Loss Contingencies [Line Items]</t>
        </is>
      </c>
    </row>
    <row r="27">
      <c r="A27" s="4" t="inlineStr">
        <is>
          <t>Loss related to litigation settlement</t>
        </is>
      </c>
      <c r="D27" s="6"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Sep. 26, 2020segment</t>
        </is>
      </c>
    </row>
    <row r="2">
      <c r="A2" s="3" t="inlineStr">
        <is>
          <t>Segment Reporting [Abstract]</t>
        </is>
      </c>
    </row>
    <row r="3">
      <c r="A3" s="4" t="inlineStr">
        <is>
          <t>Number of Business Segments</t>
        </is>
      </c>
      <c r="B3"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Segment Reporting, Revenue Reconciling Item [Line Items]</t>
        </is>
      </c>
    </row>
    <row r="4">
      <c r="A4" s="4" t="inlineStr">
        <is>
          <t>Net sales</t>
        </is>
      </c>
      <c r="B4" s="6" t="n">
        <v>850569</v>
      </c>
      <c r="C4" s="6" t="n">
        <v>842049</v>
      </c>
      <c r="D4" s="6" t="n">
        <v>2552084</v>
      </c>
      <c r="E4" s="6" t="n">
        <v>2504477</v>
      </c>
    </row>
    <row r="5">
      <c r="A5" s="4" t="inlineStr">
        <is>
          <t>Cost of sales and operating expenses</t>
        </is>
      </c>
      <c r="B5" s="5" t="n">
        <v>638368</v>
      </c>
      <c r="C5" s="5" t="n">
        <v>652923</v>
      </c>
      <c r="D5" s="5" t="n">
        <v>1917623</v>
      </c>
      <c r="E5" s="5" t="n">
        <v>1948552</v>
      </c>
    </row>
    <row r="6">
      <c r="A6" s="4" t="inlineStr">
        <is>
          <t>Gain (Loss) on Disposition of Assets</t>
        </is>
      </c>
      <c r="B6" s="5" t="n">
        <v>-122</v>
      </c>
      <c r="C6" s="5" t="n">
        <v>2669</v>
      </c>
      <c r="D6" s="5" t="n">
        <v>-210</v>
      </c>
      <c r="E6" s="5" t="n">
        <v>20845</v>
      </c>
    </row>
    <row r="7">
      <c r="A7" s="4" t="inlineStr">
        <is>
          <t>Selling, general and administrative expenses</t>
        </is>
      </c>
      <c r="B7" s="5" t="n">
        <v>89993</v>
      </c>
      <c r="C7" s="5" t="n">
        <v>83549</v>
      </c>
      <c r="D7" s="5" t="n">
        <v>276379</v>
      </c>
      <c r="E7" s="5" t="n">
        <v>249569</v>
      </c>
    </row>
    <row r="8">
      <c r="A8" s="4" t="inlineStr">
        <is>
          <t>Depreciation and amortization</t>
        </is>
      </c>
      <c r="B8" s="5" t="n">
        <v>85730</v>
      </c>
      <c r="C8" s="5" t="n">
        <v>80407</v>
      </c>
      <c r="D8" s="5" t="n">
        <v>253711</v>
      </c>
      <c r="E8" s="5" t="n">
        <v>239057</v>
      </c>
    </row>
    <row r="9">
      <c r="A9" s="4" t="inlineStr">
        <is>
          <t>Equity in net income of Diamond Green Diesel</t>
        </is>
      </c>
      <c r="B9" s="5" t="n">
        <v>91099</v>
      </c>
      <c r="C9" s="5" t="n">
        <v>32020</v>
      </c>
      <c r="D9" s="5" t="n">
        <v>252411</v>
      </c>
      <c r="E9" s="5" t="n">
        <v>94390</v>
      </c>
    </row>
    <row r="10">
      <c r="A10" s="4" t="inlineStr">
        <is>
          <t>Operating income</t>
        </is>
      </c>
      <c r="B10" s="5" t="n">
        <v>127455</v>
      </c>
      <c r="C10" s="5" t="n">
        <v>59859</v>
      </c>
      <c r="D10" s="5" t="n">
        <v>356572</v>
      </c>
      <c r="E10" s="5" t="n">
        <v>182534</v>
      </c>
    </row>
    <row r="11">
      <c r="A11" s="4" t="inlineStr">
        <is>
          <t>Equity in net income/(loss) of other unconsolidated subsidiaries</t>
        </is>
      </c>
      <c r="B11" s="5" t="n">
        <v>906</v>
      </c>
      <c r="C11" s="5" t="n">
        <v>-665</v>
      </c>
      <c r="D11" s="5" t="n">
        <v>2467</v>
      </c>
      <c r="E11" s="5" t="n">
        <v>-1087</v>
      </c>
    </row>
    <row r="12">
      <c r="A12" s="4" t="inlineStr">
        <is>
          <t>Total other expense</t>
        </is>
      </c>
      <c r="B12" s="5" t="n">
        <v>-21944</v>
      </c>
      <c r="C12" s="5" t="n">
        <v>-21507</v>
      </c>
      <c r="D12" s="5" t="n">
        <v>-61790</v>
      </c>
      <c r="E12" s="5" t="n">
        <v>-80026</v>
      </c>
    </row>
    <row r="13">
      <c r="A13" s="4" t="inlineStr">
        <is>
          <t>Income before income taxes</t>
        </is>
      </c>
      <c r="B13" s="5" t="n">
        <v>106417</v>
      </c>
      <c r="C13" s="5" t="n">
        <v>37687</v>
      </c>
      <c r="D13" s="5" t="n">
        <v>297249</v>
      </c>
      <c r="E13" s="5" t="n">
        <v>101421</v>
      </c>
    </row>
    <row r="14">
      <c r="A14" s="4" t="inlineStr">
        <is>
          <t>Segment Assets</t>
        </is>
      </c>
      <c r="B14" s="5" t="n">
        <v>5380986</v>
      </c>
      <c r="D14" s="5" t="n">
        <v>5380986</v>
      </c>
      <c r="F14" s="6" t="n">
        <v>5345258</v>
      </c>
    </row>
    <row r="15">
      <c r="A15" s="4" t="inlineStr">
        <is>
          <t>Feed Ingredients</t>
        </is>
      </c>
    </row>
    <row r="16">
      <c r="A16" s="3" t="inlineStr">
        <is>
          <t>Segment Reporting, Revenue Reconciling Item [Line Items]</t>
        </is>
      </c>
    </row>
    <row r="17">
      <c r="A17" s="4" t="inlineStr">
        <is>
          <t>Net sales</t>
        </is>
      </c>
      <c r="B17" s="5" t="n">
        <v>483025</v>
      </c>
      <c r="C17" s="5" t="n">
        <v>496978</v>
      </c>
      <c r="D17" s="5" t="n">
        <v>1499340</v>
      </c>
      <c r="E17" s="5" t="n">
        <v>1480244</v>
      </c>
    </row>
    <row r="18">
      <c r="A18" s="4" t="inlineStr">
        <is>
          <t>Cost of sales and operating expenses</t>
        </is>
      </c>
      <c r="B18" s="5" t="n">
        <v>361576</v>
      </c>
      <c r="C18" s="5" t="n">
        <v>379792</v>
      </c>
      <c r="D18" s="5" t="n">
        <v>1117931</v>
      </c>
      <c r="E18" s="5" t="n">
        <v>1143606</v>
      </c>
    </row>
    <row r="19">
      <c r="A19" s="4" t="inlineStr">
        <is>
          <t>Gross Margin</t>
        </is>
      </c>
      <c r="B19" s="5" t="n">
        <v>121449</v>
      </c>
      <c r="C19" s="5" t="n">
        <v>117186</v>
      </c>
      <c r="D19" s="5" t="n">
        <v>381409</v>
      </c>
      <c r="E19" s="5" t="n">
        <v>336638</v>
      </c>
    </row>
    <row r="20">
      <c r="A20" s="4" t="inlineStr">
        <is>
          <t>Gain (Loss) on Disposition of Assets</t>
        </is>
      </c>
      <c r="B20" s="5" t="n">
        <v>167</v>
      </c>
      <c r="C20" s="5" t="n">
        <v>-2429</v>
      </c>
      <c r="D20" s="5" t="n">
        <v>293</v>
      </c>
      <c r="E20" s="5" t="n">
        <v>-7343</v>
      </c>
    </row>
    <row r="21">
      <c r="A21" s="4" t="inlineStr">
        <is>
          <t>Selling, general and administrative expenses</t>
        </is>
      </c>
      <c r="B21" s="5" t="n">
        <v>49028</v>
      </c>
      <c r="C21" s="5" t="n">
        <v>47319</v>
      </c>
      <c r="D21" s="5" t="n">
        <v>153459</v>
      </c>
      <c r="E21" s="5" t="n">
        <v>142615</v>
      </c>
    </row>
    <row r="22">
      <c r="A22" s="4" t="inlineStr">
        <is>
          <t>Depreciation and amortization</t>
        </is>
      </c>
      <c r="B22" s="5" t="n">
        <v>53764</v>
      </c>
      <c r="C22" s="5" t="n">
        <v>50182</v>
      </c>
      <c r="D22" s="5" t="n">
        <v>159968</v>
      </c>
      <c r="E22" s="5" t="n">
        <v>148271</v>
      </c>
    </row>
    <row r="23">
      <c r="A23" s="4" t="inlineStr">
        <is>
          <t>Equity in net income of Diamond Green Diesel</t>
        </is>
      </c>
      <c r="B23" s="5" t="n">
        <v>0</v>
      </c>
      <c r="C23" s="5" t="n">
        <v>0</v>
      </c>
      <c r="D23" s="5" t="n">
        <v>0</v>
      </c>
      <c r="E23" s="5" t="n">
        <v>0</v>
      </c>
    </row>
    <row r="24">
      <c r="A24" s="4" t="inlineStr">
        <is>
          <t>Operating income</t>
        </is>
      </c>
      <c r="B24" s="5" t="n">
        <v>18490</v>
      </c>
      <c r="C24" s="5" t="n">
        <v>22114</v>
      </c>
      <c r="D24" s="5" t="n">
        <v>67689</v>
      </c>
      <c r="E24" s="5" t="n">
        <v>53095</v>
      </c>
    </row>
    <row r="25">
      <c r="A25" s="4" t="inlineStr">
        <is>
          <t>Equity in net income/(loss) of other unconsolidated subsidiaries</t>
        </is>
      </c>
      <c r="B25" s="5" t="n">
        <v>906</v>
      </c>
      <c r="C25" s="5" t="n">
        <v>-665</v>
      </c>
      <c r="D25" s="5" t="n">
        <v>2467</v>
      </c>
      <c r="E25" s="5" t="n">
        <v>-1087</v>
      </c>
    </row>
    <row r="26">
      <c r="A26" s="4" t="inlineStr">
        <is>
          <t>Segment income/(loss)</t>
        </is>
      </c>
      <c r="B26" s="5" t="n">
        <v>19396</v>
      </c>
      <c r="C26" s="5" t="n">
        <v>21449</v>
      </c>
      <c r="D26" s="5" t="n">
        <v>70156</v>
      </c>
      <c r="E26" s="5" t="n">
        <v>52008</v>
      </c>
    </row>
    <row r="27">
      <c r="A27" s="4" t="inlineStr">
        <is>
          <t>Segment Assets</t>
        </is>
      </c>
      <c r="B27" s="5" t="n">
        <v>2604359</v>
      </c>
      <c r="D27" s="5" t="n">
        <v>2604359</v>
      </c>
      <c r="F27" s="5" t="n">
        <v>2653363</v>
      </c>
    </row>
    <row r="28">
      <c r="A28" s="4" t="inlineStr">
        <is>
          <t>Food Ingredients</t>
        </is>
      </c>
    </row>
    <row r="29">
      <c r="A29" s="3" t="inlineStr">
        <is>
          <t>Segment Reporting, Revenue Reconciling Item [Line Items]</t>
        </is>
      </c>
    </row>
    <row r="30">
      <c r="A30" s="4" t="inlineStr">
        <is>
          <t>Net sales</t>
        </is>
      </c>
      <c r="B30" s="5" t="n">
        <v>291842</v>
      </c>
      <c r="C30" s="5" t="n">
        <v>276467</v>
      </c>
      <c r="D30" s="5" t="n">
        <v>841070</v>
      </c>
      <c r="E30" s="5" t="n">
        <v>830466</v>
      </c>
    </row>
    <row r="31">
      <c r="A31" s="4" t="inlineStr">
        <is>
          <t>Cost of sales and operating expenses</t>
        </is>
      </c>
      <c r="B31" s="5" t="n">
        <v>226745</v>
      </c>
      <c r="C31" s="5" t="n">
        <v>214643</v>
      </c>
      <c r="D31" s="5" t="n">
        <v>652334</v>
      </c>
      <c r="E31" s="5" t="n">
        <v>643091</v>
      </c>
    </row>
    <row r="32">
      <c r="A32" s="4" t="inlineStr">
        <is>
          <t>Gross Margin</t>
        </is>
      </c>
      <c r="B32" s="5" t="n">
        <v>65097</v>
      </c>
      <c r="C32" s="5" t="n">
        <v>61824</v>
      </c>
      <c r="D32" s="5" t="n">
        <v>188736</v>
      </c>
      <c r="E32" s="5" t="n">
        <v>187375</v>
      </c>
    </row>
    <row r="33">
      <c r="A33" s="4" t="inlineStr">
        <is>
          <t>Gain (Loss) on Disposition of Assets</t>
        </is>
      </c>
      <c r="B33" s="5" t="n">
        <v>16</v>
      </c>
      <c r="C33" s="5" t="n">
        <v>-253</v>
      </c>
      <c r="D33" s="5" t="n">
        <v>-30</v>
      </c>
      <c r="E33" s="5" t="n">
        <v>-13518</v>
      </c>
    </row>
    <row r="34">
      <c r="A34" s="4" t="inlineStr">
        <is>
          <t>Selling, general and administrative expenses</t>
        </is>
      </c>
      <c r="B34" s="5" t="n">
        <v>23366</v>
      </c>
      <c r="C34" s="5" t="n">
        <v>22811</v>
      </c>
      <c r="D34" s="5" t="n">
        <v>71406</v>
      </c>
      <c r="E34" s="5" t="n">
        <v>68129</v>
      </c>
    </row>
    <row r="35">
      <c r="A35" s="4" t="inlineStr">
        <is>
          <t>Depreciation and amortization</t>
        </is>
      </c>
      <c r="B35" s="5" t="n">
        <v>20648</v>
      </c>
      <c r="C35" s="5" t="n">
        <v>19743</v>
      </c>
      <c r="D35" s="5" t="n">
        <v>60925</v>
      </c>
      <c r="E35" s="5" t="n">
        <v>59115</v>
      </c>
    </row>
    <row r="36">
      <c r="A36" s="4" t="inlineStr">
        <is>
          <t>Equity in net income of Diamond Green Diesel</t>
        </is>
      </c>
      <c r="B36" s="5" t="n">
        <v>0</v>
      </c>
      <c r="C36" s="5" t="n">
        <v>0</v>
      </c>
      <c r="D36" s="5" t="n">
        <v>0</v>
      </c>
      <c r="E36" s="5" t="n">
        <v>0</v>
      </c>
    </row>
    <row r="37">
      <c r="A37" s="4" t="inlineStr">
        <is>
          <t>Operating income</t>
        </is>
      </c>
      <c r="B37" s="5" t="n">
        <v>21067</v>
      </c>
      <c r="C37" s="5" t="n">
        <v>19523</v>
      </c>
      <c r="D37" s="5" t="n">
        <v>56435</v>
      </c>
      <c r="E37" s="5" t="n">
        <v>73649</v>
      </c>
    </row>
    <row r="38">
      <c r="A38" s="4" t="inlineStr">
        <is>
          <t>Equity in net income/(loss) of other unconsolidated subsidiaries</t>
        </is>
      </c>
      <c r="B38" s="5" t="n">
        <v>0</v>
      </c>
      <c r="C38" s="5" t="n">
        <v>0</v>
      </c>
      <c r="D38" s="5" t="n">
        <v>0</v>
      </c>
      <c r="E38" s="5" t="n">
        <v>0</v>
      </c>
    </row>
    <row r="39">
      <c r="A39" s="4" t="inlineStr">
        <is>
          <t>Segment income/(loss)</t>
        </is>
      </c>
      <c r="B39" s="5" t="n">
        <v>21067</v>
      </c>
      <c r="C39" s="5" t="n">
        <v>19523</v>
      </c>
      <c r="D39" s="5" t="n">
        <v>56435</v>
      </c>
      <c r="E39" s="5" t="n">
        <v>73649</v>
      </c>
    </row>
    <row r="40">
      <c r="A40" s="4" t="inlineStr">
        <is>
          <t>Segment Assets</t>
        </is>
      </c>
      <c r="B40" s="5" t="n">
        <v>1300097</v>
      </c>
      <c r="D40" s="5" t="n">
        <v>1300097</v>
      </c>
      <c r="F40" s="5" t="n">
        <v>1345526</v>
      </c>
    </row>
    <row r="41">
      <c r="A41" s="4" t="inlineStr">
        <is>
          <t>Fuel Ingredients</t>
        </is>
      </c>
    </row>
    <row r="42">
      <c r="A42" s="3" t="inlineStr">
        <is>
          <t>Segment Reporting, Revenue Reconciling Item [Line Items]</t>
        </is>
      </c>
    </row>
    <row r="43">
      <c r="A43" s="4" t="inlineStr">
        <is>
          <t>Net sales</t>
        </is>
      </c>
      <c r="B43" s="5" t="n">
        <v>75702</v>
      </c>
      <c r="C43" s="5" t="n">
        <v>68604</v>
      </c>
      <c r="D43" s="5" t="n">
        <v>211674</v>
      </c>
      <c r="E43" s="5" t="n">
        <v>193767</v>
      </c>
    </row>
    <row r="44">
      <c r="A44" s="4" t="inlineStr">
        <is>
          <t>Cost of sales and operating expenses</t>
        </is>
      </c>
      <c r="B44" s="5" t="n">
        <v>50047</v>
      </c>
      <c r="C44" s="5" t="n">
        <v>58488</v>
      </c>
      <c r="D44" s="5" t="n">
        <v>147358</v>
      </c>
      <c r="E44" s="5" t="n">
        <v>161855</v>
      </c>
    </row>
    <row r="45">
      <c r="A45" s="4" t="inlineStr">
        <is>
          <t>Gross Margin</t>
        </is>
      </c>
      <c r="B45" s="5" t="n">
        <v>25655</v>
      </c>
      <c r="C45" s="5" t="n">
        <v>10116</v>
      </c>
      <c r="D45" s="5" t="n">
        <v>64316</v>
      </c>
      <c r="E45" s="5" t="n">
        <v>31912</v>
      </c>
    </row>
    <row r="46">
      <c r="A46" s="4" t="inlineStr">
        <is>
          <t>Gain (Loss) on Disposition of Assets</t>
        </is>
      </c>
      <c r="B46" s="5" t="n">
        <v>-61</v>
      </c>
      <c r="C46" s="5" t="n">
        <v>13</v>
      </c>
      <c r="D46" s="5" t="n">
        <v>-53</v>
      </c>
      <c r="E46" s="5" t="n">
        <v>16</v>
      </c>
    </row>
    <row r="47">
      <c r="A47" s="4" t="inlineStr">
        <is>
          <t>Selling, general and administrative expenses</t>
        </is>
      </c>
      <c r="B47" s="5" t="n">
        <v>5038</v>
      </c>
      <c r="C47" s="5" t="n">
        <v>912</v>
      </c>
      <c r="D47" s="5" t="n">
        <v>10645</v>
      </c>
      <c r="E47" s="5" t="n">
        <v>583</v>
      </c>
    </row>
    <row r="48">
      <c r="A48" s="4" t="inlineStr">
        <is>
          <t>Depreciation and amortization</t>
        </is>
      </c>
      <c r="B48" s="5" t="n">
        <v>8633</v>
      </c>
      <c r="C48" s="5" t="n">
        <v>7895</v>
      </c>
      <c r="D48" s="5" t="n">
        <v>24705</v>
      </c>
      <c r="E48" s="5" t="n">
        <v>24055</v>
      </c>
    </row>
    <row r="49">
      <c r="A49" s="4" t="inlineStr">
        <is>
          <t>Equity in net income of Diamond Green Diesel</t>
        </is>
      </c>
      <c r="B49" s="5" t="n">
        <v>91099</v>
      </c>
      <c r="C49" s="5" t="n">
        <v>32020</v>
      </c>
      <c r="D49" s="5" t="n">
        <v>252411</v>
      </c>
      <c r="E49" s="5" t="n">
        <v>94390</v>
      </c>
    </row>
    <row r="50">
      <c r="A50" s="4" t="inlineStr">
        <is>
          <t>Operating income</t>
        </is>
      </c>
      <c r="B50" s="5" t="n">
        <v>103144</v>
      </c>
      <c r="C50" s="5" t="n">
        <v>33316</v>
      </c>
      <c r="D50" s="5" t="n">
        <v>281430</v>
      </c>
      <c r="E50" s="5" t="n">
        <v>101648</v>
      </c>
    </row>
    <row r="51">
      <c r="A51" s="4" t="inlineStr">
        <is>
          <t>Equity in net income/(loss) of other unconsolidated subsidiaries</t>
        </is>
      </c>
      <c r="B51" s="5" t="n">
        <v>0</v>
      </c>
      <c r="C51" s="5" t="n">
        <v>0</v>
      </c>
      <c r="D51" s="5" t="n">
        <v>0</v>
      </c>
      <c r="E51" s="5" t="n">
        <v>0</v>
      </c>
    </row>
    <row r="52">
      <c r="A52" s="4" t="inlineStr">
        <is>
          <t>Segment income/(loss)</t>
        </is>
      </c>
      <c r="B52" s="5" t="n">
        <v>103144</v>
      </c>
      <c r="C52" s="5" t="n">
        <v>33316</v>
      </c>
      <c r="D52" s="5" t="n">
        <v>281430</v>
      </c>
      <c r="E52" s="5" t="n">
        <v>101648</v>
      </c>
    </row>
    <row r="53">
      <c r="A53" s="4" t="inlineStr">
        <is>
          <t>Segment Assets</t>
        </is>
      </c>
      <c r="B53" s="5" t="n">
        <v>1117186</v>
      </c>
      <c r="D53" s="5" t="n">
        <v>1117186</v>
      </c>
      <c r="F53" s="5" t="n">
        <v>1087701</v>
      </c>
    </row>
    <row r="54">
      <c r="A54" s="4" t="inlineStr">
        <is>
          <t>Corporate</t>
        </is>
      </c>
    </row>
    <row r="55">
      <c r="A55" s="3" t="inlineStr">
        <is>
          <t>Segment Reporting, Revenue Reconciling Item [Line Items]</t>
        </is>
      </c>
    </row>
    <row r="56">
      <c r="A56" s="4" t="inlineStr">
        <is>
          <t>Net sales</t>
        </is>
      </c>
      <c r="B56" s="5" t="n">
        <v>0</v>
      </c>
      <c r="C56" s="5" t="n">
        <v>0</v>
      </c>
      <c r="D56" s="5" t="n">
        <v>0</v>
      </c>
      <c r="E56" s="5" t="n">
        <v>0</v>
      </c>
    </row>
    <row r="57">
      <c r="A57" s="4" t="inlineStr">
        <is>
          <t>Cost of sales and operating expenses</t>
        </is>
      </c>
      <c r="B57" s="5" t="n">
        <v>0</v>
      </c>
      <c r="C57" s="5" t="n">
        <v>0</v>
      </c>
      <c r="D57" s="5" t="n">
        <v>0</v>
      </c>
      <c r="E57" s="5" t="n">
        <v>0</v>
      </c>
    </row>
    <row r="58">
      <c r="A58" s="4" t="inlineStr">
        <is>
          <t>Gross Margin</t>
        </is>
      </c>
      <c r="B58" s="5" t="n">
        <v>0</v>
      </c>
      <c r="C58" s="5" t="n">
        <v>0</v>
      </c>
      <c r="D58" s="5" t="n">
        <v>0</v>
      </c>
      <c r="E58" s="5" t="n">
        <v>0</v>
      </c>
    </row>
    <row r="59">
      <c r="A59" s="4" t="inlineStr">
        <is>
          <t>Gain (Loss) on Disposition of Assets</t>
        </is>
      </c>
      <c r="B59" s="5" t="n">
        <v>0</v>
      </c>
      <c r="C59" s="5" t="n">
        <v>0</v>
      </c>
      <c r="D59" s="5" t="n">
        <v>0</v>
      </c>
      <c r="E59" s="5" t="n">
        <v>0</v>
      </c>
    </row>
    <row r="60">
      <c r="A60" s="4" t="inlineStr">
        <is>
          <t>Selling, general and administrative expenses</t>
        </is>
      </c>
      <c r="B60" s="5" t="n">
        <v>12561</v>
      </c>
      <c r="C60" s="5" t="n">
        <v>12507</v>
      </c>
      <c r="D60" s="5" t="n">
        <v>40869</v>
      </c>
      <c r="E60" s="5" t="n">
        <v>38242</v>
      </c>
    </row>
    <row r="61">
      <c r="A61" s="4" t="inlineStr">
        <is>
          <t>Depreciation and amortization</t>
        </is>
      </c>
      <c r="B61" s="5" t="n">
        <v>2685</v>
      </c>
      <c r="C61" s="5" t="n">
        <v>2587</v>
      </c>
      <c r="D61" s="5" t="n">
        <v>8113</v>
      </c>
      <c r="E61" s="5" t="n">
        <v>7616</v>
      </c>
    </row>
    <row r="62">
      <c r="A62" s="4" t="inlineStr">
        <is>
          <t>Equity in net income of Diamond Green Diesel</t>
        </is>
      </c>
      <c r="B62" s="5" t="n">
        <v>0</v>
      </c>
      <c r="C62" s="5" t="n">
        <v>0</v>
      </c>
      <c r="D62" s="5" t="n">
        <v>0</v>
      </c>
      <c r="E62" s="5" t="n">
        <v>0</v>
      </c>
    </row>
    <row r="63">
      <c r="A63" s="4" t="inlineStr">
        <is>
          <t>Operating income</t>
        </is>
      </c>
      <c r="B63" s="5" t="n">
        <v>-15246</v>
      </c>
      <c r="C63" s="5" t="n">
        <v>-15094</v>
      </c>
      <c r="D63" s="5" t="n">
        <v>-48982</v>
      </c>
      <c r="E63" s="5" t="n">
        <v>-45858</v>
      </c>
    </row>
    <row r="64">
      <c r="A64" s="4" t="inlineStr">
        <is>
          <t>Equity in net income/(loss) of other unconsolidated subsidiaries</t>
        </is>
      </c>
      <c r="B64" s="5" t="n">
        <v>0</v>
      </c>
      <c r="C64" s="5" t="n">
        <v>0</v>
      </c>
      <c r="D64" s="5" t="n">
        <v>0</v>
      </c>
      <c r="E64" s="5" t="n">
        <v>0</v>
      </c>
    </row>
    <row r="65">
      <c r="A65" s="4" t="inlineStr">
        <is>
          <t>Segment income/(loss)</t>
        </is>
      </c>
      <c r="B65" s="5" t="n">
        <v>-15246</v>
      </c>
      <c r="C65" s="5" t="n">
        <v>-15094</v>
      </c>
      <c r="D65" s="5" t="n">
        <v>-48982</v>
      </c>
      <c r="E65" s="5" t="n">
        <v>-45858</v>
      </c>
    </row>
    <row r="66">
      <c r="A66" s="4" t="inlineStr">
        <is>
          <t>Segment Assets</t>
        </is>
      </c>
      <c r="B66" s="5" t="n">
        <v>359344</v>
      </c>
      <c r="D66" s="5" t="n">
        <v>359344</v>
      </c>
      <c r="F66" s="5" t="n">
        <v>258668</v>
      </c>
    </row>
    <row r="67">
      <c r="A67" s="4" t="inlineStr">
        <is>
          <t>Total</t>
        </is>
      </c>
    </row>
    <row r="68">
      <c r="A68" s="3" t="inlineStr">
        <is>
          <t>Segment Reporting, Revenue Reconciling Item [Line Items]</t>
        </is>
      </c>
    </row>
    <row r="69">
      <c r="A69" s="4" t="inlineStr">
        <is>
          <t>Net sales</t>
        </is>
      </c>
      <c r="B69" s="5" t="n">
        <v>850569</v>
      </c>
      <c r="C69" s="5" t="n">
        <v>842049</v>
      </c>
      <c r="D69" s="5" t="n">
        <v>2552084</v>
      </c>
      <c r="E69" s="5" t="n">
        <v>2504477</v>
      </c>
    </row>
    <row r="70">
      <c r="A70" s="4" t="inlineStr">
        <is>
          <t>Cost of sales and operating expenses</t>
        </is>
      </c>
      <c r="B70" s="5" t="n">
        <v>638368</v>
      </c>
      <c r="C70" s="5" t="n">
        <v>652923</v>
      </c>
      <c r="D70" s="5" t="n">
        <v>1917623</v>
      </c>
      <c r="E70" s="5" t="n">
        <v>1948552</v>
      </c>
    </row>
    <row r="71">
      <c r="A71" s="4" t="inlineStr">
        <is>
          <t>Gross Margin</t>
        </is>
      </c>
      <c r="B71" s="5" t="n">
        <v>212201</v>
      </c>
      <c r="C71" s="5" t="n">
        <v>189126</v>
      </c>
      <c r="D71" s="5" t="n">
        <v>634461</v>
      </c>
      <c r="E71" s="5" t="n">
        <v>555925</v>
      </c>
    </row>
    <row r="72">
      <c r="A72" s="4" t="inlineStr">
        <is>
          <t>Gain (Loss) on Disposition of Assets</t>
        </is>
      </c>
      <c r="B72" s="5" t="n">
        <v>122</v>
      </c>
      <c r="C72" s="5" t="n">
        <v>-2669</v>
      </c>
      <c r="D72" s="5" t="n">
        <v>210</v>
      </c>
      <c r="E72" s="5" t="n">
        <v>-20845</v>
      </c>
    </row>
    <row r="73">
      <c r="A73" s="4" t="inlineStr">
        <is>
          <t>Selling, general and administrative expenses</t>
        </is>
      </c>
      <c r="B73" s="5" t="n">
        <v>89993</v>
      </c>
      <c r="C73" s="5" t="n">
        <v>83549</v>
      </c>
      <c r="D73" s="5" t="n">
        <v>276379</v>
      </c>
      <c r="E73" s="5" t="n">
        <v>249569</v>
      </c>
    </row>
    <row r="74">
      <c r="A74" s="4" t="inlineStr">
        <is>
          <t>Depreciation and amortization</t>
        </is>
      </c>
      <c r="B74" s="5" t="n">
        <v>85730</v>
      </c>
      <c r="C74" s="5" t="n">
        <v>80407</v>
      </c>
      <c r="D74" s="5" t="n">
        <v>253711</v>
      </c>
      <c r="E74" s="5" t="n">
        <v>239057</v>
      </c>
    </row>
    <row r="75">
      <c r="A75" s="4" t="inlineStr">
        <is>
          <t>Equity in net income of Diamond Green Diesel</t>
        </is>
      </c>
      <c r="B75" s="5" t="n">
        <v>91099</v>
      </c>
      <c r="C75" s="5" t="n">
        <v>32020</v>
      </c>
      <c r="D75" s="5" t="n">
        <v>252411</v>
      </c>
      <c r="E75" s="5" t="n">
        <v>94390</v>
      </c>
    </row>
    <row r="76">
      <c r="A76" s="4" t="inlineStr">
        <is>
          <t>Operating income</t>
        </is>
      </c>
      <c r="B76" s="5" t="n">
        <v>127455</v>
      </c>
      <c r="C76" s="5" t="n">
        <v>59859</v>
      </c>
      <c r="D76" s="5" t="n">
        <v>356572</v>
      </c>
      <c r="E76" s="5" t="n">
        <v>182534</v>
      </c>
    </row>
    <row r="77">
      <c r="A77" s="4" t="inlineStr">
        <is>
          <t>Equity in net income/(loss) of other unconsolidated subsidiaries</t>
        </is>
      </c>
      <c r="B77" s="5" t="n">
        <v>906</v>
      </c>
      <c r="C77" s="5" t="n">
        <v>-665</v>
      </c>
      <c r="D77" s="5" t="n">
        <v>2467</v>
      </c>
      <c r="E77" s="5" t="n">
        <v>-1087</v>
      </c>
    </row>
    <row r="78">
      <c r="A78" s="4" t="inlineStr">
        <is>
          <t>Segment income/(loss)</t>
        </is>
      </c>
      <c r="B78" s="5" t="n">
        <v>128361</v>
      </c>
      <c r="C78" s="6" t="n">
        <v>59194</v>
      </c>
      <c r="D78" s="5" t="n">
        <v>359039</v>
      </c>
      <c r="E78" s="6" t="n">
        <v>181447</v>
      </c>
    </row>
    <row r="79">
      <c r="A79" s="4" t="inlineStr">
        <is>
          <t>Segment Assets</t>
        </is>
      </c>
      <c r="B79" s="6" t="n">
        <v>5380986</v>
      </c>
      <c r="D79" s="6" t="n">
        <v>5380986</v>
      </c>
      <c r="F79" s="6" t="n">
        <v>53452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etails)</t>
        </is>
      </c>
      <c r="B1" s="2" t="inlineStr">
        <is>
          <t>Sep. 26, 2020source</t>
        </is>
      </c>
    </row>
    <row r="2">
      <c r="A2" s="3" t="inlineStr">
        <is>
          <t>Revenue from Contract with Customer [Abstract]</t>
        </is>
      </c>
    </row>
    <row r="3">
      <c r="A3" s="4" t="inlineStr">
        <is>
          <t>Number of revenue sources</t>
        </is>
      </c>
      <c r="B3"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Initial Application Period Cumulative Effect Transition [Line Items]</t>
        </is>
      </c>
    </row>
    <row r="4">
      <c r="A4" s="4" t="inlineStr">
        <is>
          <t>Net sales</t>
        </is>
      </c>
      <c r="B4" s="6" t="n">
        <v>850569</v>
      </c>
      <c r="C4" s="6" t="n">
        <v>842049</v>
      </c>
      <c r="D4" s="6" t="n">
        <v>2552084</v>
      </c>
      <c r="E4" s="6" t="n">
        <v>2504477</v>
      </c>
    </row>
    <row r="5">
      <c r="A5" s="4" t="inlineStr">
        <is>
          <t>Feed Ingredients</t>
        </is>
      </c>
    </row>
    <row r="6">
      <c r="A6" s="3" t="inlineStr">
        <is>
          <t>Revenue, Initial Application Period Cumulative Effect Transition [Line Items]</t>
        </is>
      </c>
    </row>
    <row r="7">
      <c r="A7" s="4" t="inlineStr">
        <is>
          <t>Net sales</t>
        </is>
      </c>
      <c r="B7" s="5" t="n">
        <v>483025</v>
      </c>
      <c r="C7" s="5" t="n">
        <v>496978</v>
      </c>
      <c r="D7" s="5" t="n">
        <v>1499340</v>
      </c>
      <c r="E7" s="5" t="n">
        <v>1480244</v>
      </c>
    </row>
    <row r="8">
      <c r="A8" s="4" t="inlineStr">
        <is>
          <t>Food Ingredients</t>
        </is>
      </c>
    </row>
    <row r="9">
      <c r="A9" s="3" t="inlineStr">
        <is>
          <t>Revenue, Initial Application Period Cumulative Effect Transition [Line Items]</t>
        </is>
      </c>
    </row>
    <row r="10">
      <c r="A10" s="4" t="inlineStr">
        <is>
          <t>Net sales</t>
        </is>
      </c>
      <c r="B10" s="5" t="n">
        <v>291842</v>
      </c>
      <c r="C10" s="5" t="n">
        <v>276467</v>
      </c>
      <c r="D10" s="5" t="n">
        <v>841070</v>
      </c>
      <c r="E10" s="5" t="n">
        <v>830466</v>
      </c>
    </row>
    <row r="11">
      <c r="A11" s="4" t="inlineStr">
        <is>
          <t>Fuel Ingredients</t>
        </is>
      </c>
    </row>
    <row r="12">
      <c r="A12" s="3" t="inlineStr">
        <is>
          <t>Revenue, Initial Application Period Cumulative Effect Transition [Line Items]</t>
        </is>
      </c>
    </row>
    <row r="13">
      <c r="A13" s="4" t="inlineStr">
        <is>
          <t>Net sales</t>
        </is>
      </c>
      <c r="B13" s="5" t="n">
        <v>75702</v>
      </c>
      <c r="C13" s="5" t="n">
        <v>68604</v>
      </c>
      <c r="D13" s="5" t="n">
        <v>211674</v>
      </c>
      <c r="E13" s="5" t="n">
        <v>193767</v>
      </c>
    </row>
    <row r="14">
      <c r="A14" s="4" t="inlineStr">
        <is>
          <t>North America</t>
        </is>
      </c>
    </row>
    <row r="15">
      <c r="A15" s="3" t="inlineStr">
        <is>
          <t>Revenue, Initial Application Period Cumulative Effect Transition [Line Items]</t>
        </is>
      </c>
    </row>
    <row r="16">
      <c r="A16" s="4" t="inlineStr">
        <is>
          <t>Net sales</t>
        </is>
      </c>
      <c r="B16" s="5" t="n">
        <v>462414</v>
      </c>
      <c r="C16" s="5" t="n">
        <v>476225</v>
      </c>
      <c r="D16" s="5" t="n">
        <v>1420549</v>
      </c>
      <c r="E16" s="5" t="n">
        <v>1406880</v>
      </c>
    </row>
    <row r="17">
      <c r="A17" s="4" t="inlineStr">
        <is>
          <t>North America | Feed Ingredients</t>
        </is>
      </c>
    </row>
    <row r="18">
      <c r="A18" s="3" t="inlineStr">
        <is>
          <t>Revenue, Initial Application Period Cumulative Effect Transition [Line Items]</t>
        </is>
      </c>
    </row>
    <row r="19">
      <c r="A19" s="4" t="inlineStr">
        <is>
          <t>Net sales</t>
        </is>
      </c>
      <c r="B19" s="5" t="n">
        <v>390182</v>
      </c>
      <c r="C19" s="5" t="n">
        <v>411566</v>
      </c>
      <c r="D19" s="5" t="n">
        <v>1236963</v>
      </c>
      <c r="E19" s="5" t="n">
        <v>1223253</v>
      </c>
    </row>
    <row r="20">
      <c r="A20" s="4" t="inlineStr">
        <is>
          <t>North America | Food Ingredients</t>
        </is>
      </c>
    </row>
    <row r="21">
      <c r="A21" s="3" t="inlineStr">
        <is>
          <t>Revenue, Initial Application Period Cumulative Effect Transition [Line Items]</t>
        </is>
      </c>
    </row>
    <row r="22">
      <c r="A22" s="4" t="inlineStr">
        <is>
          <t>Net sales</t>
        </is>
      </c>
      <c r="B22" s="5" t="n">
        <v>66554</v>
      </c>
      <c r="C22" s="5" t="n">
        <v>53483</v>
      </c>
      <c r="D22" s="5" t="n">
        <v>171517</v>
      </c>
      <c r="E22" s="5" t="n">
        <v>157097</v>
      </c>
    </row>
    <row r="23">
      <c r="A23" s="4" t="inlineStr">
        <is>
          <t>North America | Fuel Ingredients</t>
        </is>
      </c>
    </row>
    <row r="24">
      <c r="A24" s="3" t="inlineStr">
        <is>
          <t>Revenue, Initial Application Period Cumulative Effect Transition [Line Items]</t>
        </is>
      </c>
    </row>
    <row r="25">
      <c r="A25" s="4" t="inlineStr">
        <is>
          <t>Net sales</t>
        </is>
      </c>
      <c r="B25" s="5" t="n">
        <v>5678</v>
      </c>
      <c r="C25" s="5" t="n">
        <v>11176</v>
      </c>
      <c r="D25" s="5" t="n">
        <v>12069</v>
      </c>
      <c r="E25" s="5" t="n">
        <v>26530</v>
      </c>
    </row>
    <row r="26">
      <c r="A26" s="4" t="inlineStr">
        <is>
          <t>Europe</t>
        </is>
      </c>
    </row>
    <row r="27">
      <c r="A27" s="3" t="inlineStr">
        <is>
          <t>Revenue, Initial Application Period Cumulative Effect Transition [Line Items]</t>
        </is>
      </c>
    </row>
    <row r="28">
      <c r="A28" s="4" t="inlineStr">
        <is>
          <t>Net sales</t>
        </is>
      </c>
      <c r="B28" s="5" t="n">
        <v>308199</v>
      </c>
      <c r="C28" s="5" t="n">
        <v>284601</v>
      </c>
      <c r="D28" s="5" t="n">
        <v>912602</v>
      </c>
      <c r="E28" s="5" t="n">
        <v>852724</v>
      </c>
    </row>
    <row r="29">
      <c r="A29" s="4" t="inlineStr">
        <is>
          <t>Europe | Feed Ingredients</t>
        </is>
      </c>
    </row>
    <row r="30">
      <c r="A30" s="3" t="inlineStr">
        <is>
          <t>Revenue, Initial Application Period Cumulative Effect Transition [Line Items]</t>
        </is>
      </c>
    </row>
    <row r="31">
      <c r="A31" s="4" t="inlineStr">
        <is>
          <t>Net sales</t>
        </is>
      </c>
      <c r="B31" s="5" t="n">
        <v>85803</v>
      </c>
      <c r="C31" s="5" t="n">
        <v>76526</v>
      </c>
      <c r="D31" s="5" t="n">
        <v>244712</v>
      </c>
      <c r="E31" s="5" t="n">
        <v>235381</v>
      </c>
    </row>
    <row r="32">
      <c r="A32" s="4" t="inlineStr">
        <is>
          <t>Europe | Food Ingredients</t>
        </is>
      </c>
    </row>
    <row r="33">
      <c r="A33" s="3" t="inlineStr">
        <is>
          <t>Revenue, Initial Application Period Cumulative Effect Transition [Line Items]</t>
        </is>
      </c>
    </row>
    <row r="34">
      <c r="A34" s="4" t="inlineStr">
        <is>
          <t>Net sales</t>
        </is>
      </c>
      <c r="B34" s="5" t="n">
        <v>152372</v>
      </c>
      <c r="C34" s="5" t="n">
        <v>150647</v>
      </c>
      <c r="D34" s="5" t="n">
        <v>468285</v>
      </c>
      <c r="E34" s="5" t="n">
        <v>450106</v>
      </c>
    </row>
    <row r="35">
      <c r="A35" s="4" t="inlineStr">
        <is>
          <t>Europe | Fuel Ingredients</t>
        </is>
      </c>
    </row>
    <row r="36">
      <c r="A36" s="3" t="inlineStr">
        <is>
          <t>Revenue, Initial Application Period Cumulative Effect Transition [Line Items]</t>
        </is>
      </c>
    </row>
    <row r="37">
      <c r="A37" s="4" t="inlineStr">
        <is>
          <t>Net sales</t>
        </is>
      </c>
      <c r="B37" s="5" t="n">
        <v>70024</v>
      </c>
      <c r="C37" s="5" t="n">
        <v>57428</v>
      </c>
      <c r="D37" s="5" t="n">
        <v>199605</v>
      </c>
      <c r="E37" s="5" t="n">
        <v>167237</v>
      </c>
    </row>
    <row r="38">
      <c r="A38" s="4" t="inlineStr">
        <is>
          <t>China</t>
        </is>
      </c>
    </row>
    <row r="39">
      <c r="A39" s="3" t="inlineStr">
        <is>
          <t>Revenue, Initial Application Period Cumulative Effect Transition [Line Items]</t>
        </is>
      </c>
    </row>
    <row r="40">
      <c r="A40" s="4" t="inlineStr">
        <is>
          <t>Net sales</t>
        </is>
      </c>
      <c r="B40" s="5" t="n">
        <v>47801</v>
      </c>
      <c r="C40" s="5" t="n">
        <v>49860</v>
      </c>
      <c r="D40" s="5" t="n">
        <v>138577</v>
      </c>
      <c r="E40" s="5" t="n">
        <v>147686</v>
      </c>
    </row>
    <row r="41">
      <c r="A41" s="4" t="inlineStr">
        <is>
          <t>China | Feed Ingredients</t>
        </is>
      </c>
    </row>
    <row r="42">
      <c r="A42" s="3" t="inlineStr">
        <is>
          <t>Revenue, Initial Application Period Cumulative Effect Transition [Line Items]</t>
        </is>
      </c>
    </row>
    <row r="43">
      <c r="A43" s="4" t="inlineStr">
        <is>
          <t>Net sales</t>
        </is>
      </c>
      <c r="B43" s="5" t="n">
        <v>4310</v>
      </c>
      <c r="C43" s="5" t="n">
        <v>6413</v>
      </c>
      <c r="D43" s="5" t="n">
        <v>10087</v>
      </c>
      <c r="E43" s="5" t="n">
        <v>14318</v>
      </c>
    </row>
    <row r="44">
      <c r="A44" s="4" t="inlineStr">
        <is>
          <t>China | Food Ingredients</t>
        </is>
      </c>
    </row>
    <row r="45">
      <c r="A45" s="3" t="inlineStr">
        <is>
          <t>Revenue, Initial Application Period Cumulative Effect Transition [Line Items]</t>
        </is>
      </c>
    </row>
    <row r="46">
      <c r="A46" s="4" t="inlineStr">
        <is>
          <t>Net sales</t>
        </is>
      </c>
      <c r="B46" s="5" t="n">
        <v>43491</v>
      </c>
      <c r="C46" s="5" t="n">
        <v>43447</v>
      </c>
      <c r="D46" s="5" t="n">
        <v>128490</v>
      </c>
      <c r="E46" s="5" t="n">
        <v>133368</v>
      </c>
    </row>
    <row r="47">
      <c r="A47" s="4" t="inlineStr">
        <is>
          <t>China | Fuel Ingredients</t>
        </is>
      </c>
    </row>
    <row r="48">
      <c r="A48" s="3" t="inlineStr">
        <is>
          <t>Revenue, Initial Application Period Cumulative Effect Transition [Line Items]</t>
        </is>
      </c>
    </row>
    <row r="49">
      <c r="A49" s="4" t="inlineStr">
        <is>
          <t>Net sales</t>
        </is>
      </c>
      <c r="B49" s="5" t="n">
        <v>0</v>
      </c>
      <c r="C49" s="5" t="n">
        <v>0</v>
      </c>
      <c r="D49" s="5" t="n">
        <v>0</v>
      </c>
      <c r="E49" s="5" t="n">
        <v>0</v>
      </c>
    </row>
    <row r="50">
      <c r="A50" s="4" t="inlineStr">
        <is>
          <t>South America</t>
        </is>
      </c>
    </row>
    <row r="51">
      <c r="A51" s="3" t="inlineStr">
        <is>
          <t>Revenue, Initial Application Period Cumulative Effect Transition [Line Items]</t>
        </is>
      </c>
    </row>
    <row r="52">
      <c r="A52" s="4" t="inlineStr">
        <is>
          <t>Net sales</t>
        </is>
      </c>
      <c r="B52" s="5" t="n">
        <v>11711</v>
      </c>
      <c r="C52" s="5" t="n">
        <v>13154</v>
      </c>
      <c r="D52" s="5" t="n">
        <v>24377</v>
      </c>
      <c r="E52" s="5" t="n">
        <v>37944</v>
      </c>
    </row>
    <row r="53">
      <c r="A53" s="4" t="inlineStr">
        <is>
          <t>South America | Feed Ingredients</t>
        </is>
      </c>
    </row>
    <row r="54">
      <c r="A54" s="3" t="inlineStr">
        <is>
          <t>Revenue, Initial Application Period Cumulative Effect Transition [Line Items]</t>
        </is>
      </c>
    </row>
    <row r="55">
      <c r="A55" s="4" t="inlineStr">
        <is>
          <t>Net sales</t>
        </is>
      </c>
      <c r="B55" s="5" t="n">
        <v>0</v>
      </c>
      <c r="C55" s="5" t="n">
        <v>0</v>
      </c>
      <c r="D55" s="5" t="n">
        <v>0</v>
      </c>
      <c r="E55" s="5" t="n">
        <v>0</v>
      </c>
    </row>
    <row r="56">
      <c r="A56" s="4" t="inlineStr">
        <is>
          <t>South America | Food Ingredients</t>
        </is>
      </c>
    </row>
    <row r="57">
      <c r="A57" s="3" t="inlineStr">
        <is>
          <t>Revenue, Initial Application Period Cumulative Effect Transition [Line Items]</t>
        </is>
      </c>
    </row>
    <row r="58">
      <c r="A58" s="4" t="inlineStr">
        <is>
          <t>Net sales</t>
        </is>
      </c>
      <c r="B58" s="5" t="n">
        <v>11711</v>
      </c>
      <c r="C58" s="5" t="n">
        <v>13154</v>
      </c>
      <c r="D58" s="5" t="n">
        <v>24377</v>
      </c>
      <c r="E58" s="5" t="n">
        <v>37944</v>
      </c>
    </row>
    <row r="59">
      <c r="A59" s="4" t="inlineStr">
        <is>
          <t>South America | Fuel Ingredients</t>
        </is>
      </c>
    </row>
    <row r="60">
      <c r="A60" s="3" t="inlineStr">
        <is>
          <t>Revenue, Initial Application Period Cumulative Effect Transition [Line Items]</t>
        </is>
      </c>
    </row>
    <row r="61">
      <c r="A61" s="4" t="inlineStr">
        <is>
          <t>Net sales</t>
        </is>
      </c>
      <c r="B61" s="5" t="n">
        <v>0</v>
      </c>
      <c r="C61" s="5" t="n">
        <v>0</v>
      </c>
      <c r="D61" s="5" t="n">
        <v>0</v>
      </c>
      <c r="E61" s="5" t="n">
        <v>0</v>
      </c>
    </row>
    <row r="62">
      <c r="A62" s="4" t="inlineStr">
        <is>
          <t>Other</t>
        </is>
      </c>
    </row>
    <row r="63">
      <c r="A63" s="3" t="inlineStr">
        <is>
          <t>Revenue, Initial Application Period Cumulative Effect Transition [Line Items]</t>
        </is>
      </c>
    </row>
    <row r="64">
      <c r="A64" s="4" t="inlineStr">
        <is>
          <t>Net sales</t>
        </is>
      </c>
      <c r="B64" s="5" t="n">
        <v>20444</v>
      </c>
      <c r="C64" s="5" t="n">
        <v>18209</v>
      </c>
      <c r="D64" s="5" t="n">
        <v>55979</v>
      </c>
      <c r="E64" s="5" t="n">
        <v>59243</v>
      </c>
    </row>
    <row r="65">
      <c r="A65" s="4" t="inlineStr">
        <is>
          <t>Other | Feed Ingredients</t>
        </is>
      </c>
    </row>
    <row r="66">
      <c r="A66" s="3" t="inlineStr">
        <is>
          <t>Revenue, Initial Application Period Cumulative Effect Transition [Line Items]</t>
        </is>
      </c>
    </row>
    <row r="67">
      <c r="A67" s="4" t="inlineStr">
        <is>
          <t>Net sales</t>
        </is>
      </c>
      <c r="B67" s="5" t="n">
        <v>2730</v>
      </c>
      <c r="C67" s="5" t="n">
        <v>2473</v>
      </c>
      <c r="D67" s="5" t="n">
        <v>7578</v>
      </c>
      <c r="E67" s="5" t="n">
        <v>7292</v>
      </c>
    </row>
    <row r="68">
      <c r="A68" s="4" t="inlineStr">
        <is>
          <t>Other | Food Ingredients</t>
        </is>
      </c>
    </row>
    <row r="69">
      <c r="A69" s="3" t="inlineStr">
        <is>
          <t>Revenue, Initial Application Period Cumulative Effect Transition [Line Items]</t>
        </is>
      </c>
    </row>
    <row r="70">
      <c r="A70" s="4" t="inlineStr">
        <is>
          <t>Net sales</t>
        </is>
      </c>
      <c r="B70" s="5" t="n">
        <v>17714</v>
      </c>
      <c r="C70" s="5" t="n">
        <v>15736</v>
      </c>
      <c r="D70" s="5" t="n">
        <v>48401</v>
      </c>
      <c r="E70" s="5" t="n">
        <v>51951</v>
      </c>
    </row>
    <row r="71">
      <c r="A71" s="4" t="inlineStr">
        <is>
          <t>Other | Fuel Ingredients</t>
        </is>
      </c>
    </row>
    <row r="72">
      <c r="A72" s="3" t="inlineStr">
        <is>
          <t>Revenue, Initial Application Period Cumulative Effect Transition [Line Items]</t>
        </is>
      </c>
    </row>
    <row r="73">
      <c r="A73" s="4" t="inlineStr">
        <is>
          <t>Net sales</t>
        </is>
      </c>
      <c r="B73" s="5" t="n">
        <v>0</v>
      </c>
      <c r="C73" s="5" t="n">
        <v>0</v>
      </c>
      <c r="D73" s="5" t="n">
        <v>0</v>
      </c>
      <c r="E73" s="5" t="n">
        <v>0</v>
      </c>
    </row>
    <row r="74">
      <c r="A74" s="4" t="inlineStr">
        <is>
          <t>Fats</t>
        </is>
      </c>
    </row>
    <row r="75">
      <c r="A75" s="3" t="inlineStr">
        <is>
          <t>Revenue, Initial Application Period Cumulative Effect Transition [Line Items]</t>
        </is>
      </c>
    </row>
    <row r="76">
      <c r="A76" s="4" t="inlineStr">
        <is>
          <t>Net sales</t>
        </is>
      </c>
      <c r="B76" s="5" t="n">
        <v>188604</v>
      </c>
      <c r="C76" s="5" t="n">
        <v>183204</v>
      </c>
      <c r="D76" s="5" t="n">
        <v>584710</v>
      </c>
      <c r="E76" s="5" t="n">
        <v>537545</v>
      </c>
    </row>
    <row r="77">
      <c r="A77" s="4" t="inlineStr">
        <is>
          <t>Fats | Feed Ingredients</t>
        </is>
      </c>
    </row>
    <row r="78">
      <c r="A78" s="3" t="inlineStr">
        <is>
          <t>Revenue, Initial Application Period Cumulative Effect Transition [Line Items]</t>
        </is>
      </c>
    </row>
    <row r="79">
      <c r="A79" s="4" t="inlineStr">
        <is>
          <t>Net sales</t>
        </is>
      </c>
      <c r="B79" s="5" t="n">
        <v>153496</v>
      </c>
      <c r="C79" s="5" t="n">
        <v>150018</v>
      </c>
      <c r="D79" s="5" t="n">
        <v>484287</v>
      </c>
      <c r="E79" s="5" t="n">
        <v>438436</v>
      </c>
    </row>
    <row r="80">
      <c r="A80" s="4" t="inlineStr">
        <is>
          <t>Fats | Food Ingredients</t>
        </is>
      </c>
    </row>
    <row r="81">
      <c r="A81" s="3" t="inlineStr">
        <is>
          <t>Revenue, Initial Application Period Cumulative Effect Transition [Line Items]</t>
        </is>
      </c>
    </row>
    <row r="82">
      <c r="A82" s="4" t="inlineStr">
        <is>
          <t>Net sales</t>
        </is>
      </c>
      <c r="B82" s="5" t="n">
        <v>35108</v>
      </c>
      <c r="C82" s="5" t="n">
        <v>33186</v>
      </c>
      <c r="D82" s="5" t="n">
        <v>100423</v>
      </c>
      <c r="E82" s="5" t="n">
        <v>99109</v>
      </c>
    </row>
    <row r="83">
      <c r="A83" s="4" t="inlineStr">
        <is>
          <t>Fats | Fuel Ingredients</t>
        </is>
      </c>
    </row>
    <row r="84">
      <c r="A84" s="3" t="inlineStr">
        <is>
          <t>Revenue, Initial Application Period Cumulative Effect Transition [Line Items]</t>
        </is>
      </c>
    </row>
    <row r="85">
      <c r="A85" s="4" t="inlineStr">
        <is>
          <t>Net sales</t>
        </is>
      </c>
      <c r="B85" s="5" t="n">
        <v>0</v>
      </c>
      <c r="C85" s="5" t="n">
        <v>0</v>
      </c>
      <c r="D85" s="5" t="n">
        <v>0</v>
      </c>
      <c r="E85" s="5" t="n">
        <v>0</v>
      </c>
    </row>
    <row r="86">
      <c r="A86" s="4" t="inlineStr">
        <is>
          <t>Used cooking oil</t>
        </is>
      </c>
    </row>
    <row r="87">
      <c r="A87" s="3" t="inlineStr">
        <is>
          <t>Revenue, Initial Application Period Cumulative Effect Transition [Line Items]</t>
        </is>
      </c>
    </row>
    <row r="88">
      <c r="A88" s="4" t="inlineStr">
        <is>
          <t>Net sales</t>
        </is>
      </c>
      <c r="B88" s="5" t="n">
        <v>45659</v>
      </c>
      <c r="C88" s="5" t="n">
        <v>45793</v>
      </c>
      <c r="D88" s="5" t="n">
        <v>132274</v>
      </c>
      <c r="E88" s="5" t="n">
        <v>136498</v>
      </c>
    </row>
    <row r="89">
      <c r="A89" s="4" t="inlineStr">
        <is>
          <t>Used cooking oil | Feed Ingredients</t>
        </is>
      </c>
    </row>
    <row r="90">
      <c r="A90" s="3" t="inlineStr">
        <is>
          <t>Revenue, Initial Application Period Cumulative Effect Transition [Line Items]</t>
        </is>
      </c>
    </row>
    <row r="91">
      <c r="A91" s="4" t="inlineStr">
        <is>
          <t>Net sales</t>
        </is>
      </c>
      <c r="B91" s="5" t="n">
        <v>45659</v>
      </c>
      <c r="C91" s="5" t="n">
        <v>45793</v>
      </c>
      <c r="D91" s="5" t="n">
        <v>132274</v>
      </c>
      <c r="E91" s="5" t="n">
        <v>136498</v>
      </c>
    </row>
    <row r="92">
      <c r="A92" s="4" t="inlineStr">
        <is>
          <t>Used cooking oil | Food Ingredients</t>
        </is>
      </c>
    </row>
    <row r="93">
      <c r="A93" s="3" t="inlineStr">
        <is>
          <t>Revenue, Initial Application Period Cumulative Effect Transition [Line Items]</t>
        </is>
      </c>
    </row>
    <row r="94">
      <c r="A94" s="4" t="inlineStr">
        <is>
          <t>Net sales</t>
        </is>
      </c>
      <c r="B94" s="5" t="n">
        <v>0</v>
      </c>
      <c r="C94" s="5" t="n">
        <v>0</v>
      </c>
      <c r="D94" s="5" t="n">
        <v>0</v>
      </c>
      <c r="E94" s="5" t="n">
        <v>0</v>
      </c>
    </row>
    <row r="95">
      <c r="A95" s="4" t="inlineStr">
        <is>
          <t>Used cooking oil | Fuel Ingredients</t>
        </is>
      </c>
    </row>
    <row r="96">
      <c r="A96" s="3" t="inlineStr">
        <is>
          <t>Revenue, Initial Application Period Cumulative Effect Transition [Line Items]</t>
        </is>
      </c>
    </row>
    <row r="97">
      <c r="A97" s="4" t="inlineStr">
        <is>
          <t>Net sales</t>
        </is>
      </c>
      <c r="B97" s="5" t="n">
        <v>0</v>
      </c>
      <c r="C97" s="5" t="n">
        <v>0</v>
      </c>
      <c r="D97" s="5" t="n">
        <v>0</v>
      </c>
      <c r="E97" s="5" t="n">
        <v>0</v>
      </c>
    </row>
    <row r="98">
      <c r="A98" s="4" t="inlineStr">
        <is>
          <t>Proteins</t>
        </is>
      </c>
    </row>
    <row r="99">
      <c r="A99" s="3" t="inlineStr">
        <is>
          <t>Revenue, Initial Application Period Cumulative Effect Transition [Line Items]</t>
        </is>
      </c>
    </row>
    <row r="100">
      <c r="A100" s="4" t="inlineStr">
        <is>
          <t>Net sales</t>
        </is>
      </c>
      <c r="B100" s="5" t="n">
        <v>190663</v>
      </c>
      <c r="C100" s="5" t="n">
        <v>196912</v>
      </c>
      <c r="D100" s="5" t="n">
        <v>596784</v>
      </c>
      <c r="E100" s="5" t="n">
        <v>603110</v>
      </c>
    </row>
    <row r="101">
      <c r="A101" s="4" t="inlineStr">
        <is>
          <t>Proteins | Feed Ingredients</t>
        </is>
      </c>
    </row>
    <row r="102">
      <c r="A102" s="3" t="inlineStr">
        <is>
          <t>Revenue, Initial Application Period Cumulative Effect Transition [Line Items]</t>
        </is>
      </c>
    </row>
    <row r="103">
      <c r="A103" s="4" t="inlineStr">
        <is>
          <t>Net sales</t>
        </is>
      </c>
      <c r="B103" s="5" t="n">
        <v>190663</v>
      </c>
      <c r="C103" s="5" t="n">
        <v>196912</v>
      </c>
      <c r="D103" s="5" t="n">
        <v>596784</v>
      </c>
      <c r="E103" s="5" t="n">
        <v>603110</v>
      </c>
    </row>
    <row r="104">
      <c r="A104" s="4" t="inlineStr">
        <is>
          <t>Proteins | Food Ingredients</t>
        </is>
      </c>
    </row>
    <row r="105">
      <c r="A105" s="3" t="inlineStr">
        <is>
          <t>Revenue, Initial Application Period Cumulative Effect Transition [Line Items]</t>
        </is>
      </c>
    </row>
    <row r="106">
      <c r="A106" s="4" t="inlineStr">
        <is>
          <t>Net sales</t>
        </is>
      </c>
      <c r="B106" s="5" t="n">
        <v>0</v>
      </c>
      <c r="C106" s="5" t="n">
        <v>0</v>
      </c>
      <c r="D106" s="5" t="n">
        <v>0</v>
      </c>
      <c r="E106" s="5" t="n">
        <v>0</v>
      </c>
    </row>
    <row r="107">
      <c r="A107" s="4" t="inlineStr">
        <is>
          <t>Proteins | Fuel Ingredients</t>
        </is>
      </c>
    </row>
    <row r="108">
      <c r="A108" s="3" t="inlineStr">
        <is>
          <t>Revenue, Initial Application Period Cumulative Effect Transition [Line Items]</t>
        </is>
      </c>
    </row>
    <row r="109">
      <c r="A109" s="4" t="inlineStr">
        <is>
          <t>Net sales</t>
        </is>
      </c>
      <c r="B109" s="5" t="n">
        <v>0</v>
      </c>
      <c r="C109" s="5" t="n">
        <v>0</v>
      </c>
      <c r="D109" s="5" t="n">
        <v>0</v>
      </c>
      <c r="E109" s="5" t="n">
        <v>0</v>
      </c>
    </row>
    <row r="110">
      <c r="A110" s="4" t="inlineStr">
        <is>
          <t>Bakery</t>
        </is>
      </c>
    </row>
    <row r="111">
      <c r="A111" s="3" t="inlineStr">
        <is>
          <t>Revenue, Initial Application Period Cumulative Effect Transition [Line Items]</t>
        </is>
      </c>
    </row>
    <row r="112">
      <c r="A112" s="4" t="inlineStr">
        <is>
          <t>Net sales</t>
        </is>
      </c>
      <c r="B112" s="5" t="n">
        <v>44402</v>
      </c>
      <c r="C112" s="5" t="n">
        <v>51570</v>
      </c>
      <c r="D112" s="5" t="n">
        <v>129467</v>
      </c>
      <c r="E112" s="5" t="n">
        <v>141641</v>
      </c>
    </row>
    <row r="113">
      <c r="A113" s="4" t="inlineStr">
        <is>
          <t>Bakery | Feed Ingredients</t>
        </is>
      </c>
    </row>
    <row r="114">
      <c r="A114" s="3" t="inlineStr">
        <is>
          <t>Revenue, Initial Application Period Cumulative Effect Transition [Line Items]</t>
        </is>
      </c>
    </row>
    <row r="115">
      <c r="A115" s="4" t="inlineStr">
        <is>
          <t>Net sales</t>
        </is>
      </c>
      <c r="B115" s="5" t="n">
        <v>44402</v>
      </c>
      <c r="C115" s="5" t="n">
        <v>51570</v>
      </c>
      <c r="D115" s="5" t="n">
        <v>129467</v>
      </c>
      <c r="E115" s="5" t="n">
        <v>141641</v>
      </c>
    </row>
    <row r="116">
      <c r="A116" s="4" t="inlineStr">
        <is>
          <t>Bakery | Food Ingredients</t>
        </is>
      </c>
    </row>
    <row r="117">
      <c r="A117" s="3" t="inlineStr">
        <is>
          <t>Revenue, Initial Application Period Cumulative Effect Transition [Line Items]</t>
        </is>
      </c>
    </row>
    <row r="118">
      <c r="A118" s="4" t="inlineStr">
        <is>
          <t>Net sales</t>
        </is>
      </c>
      <c r="B118" s="5" t="n">
        <v>0</v>
      </c>
      <c r="C118" s="5" t="n">
        <v>0</v>
      </c>
      <c r="D118" s="5" t="n">
        <v>0</v>
      </c>
      <c r="E118" s="5" t="n">
        <v>0</v>
      </c>
    </row>
    <row r="119">
      <c r="A119" s="4" t="inlineStr">
        <is>
          <t>Bakery | Fuel Ingredients</t>
        </is>
      </c>
    </row>
    <row r="120">
      <c r="A120" s="3" t="inlineStr">
        <is>
          <t>Revenue, Initial Application Period Cumulative Effect Transition [Line Items]</t>
        </is>
      </c>
    </row>
    <row r="121">
      <c r="A121" s="4" t="inlineStr">
        <is>
          <t>Net sales</t>
        </is>
      </c>
      <c r="B121" s="5" t="n">
        <v>0</v>
      </c>
      <c r="C121" s="5" t="n">
        <v>0</v>
      </c>
      <c r="D121" s="5" t="n">
        <v>0</v>
      </c>
      <c r="E121" s="5" t="n">
        <v>0</v>
      </c>
    </row>
    <row r="122">
      <c r="A122" s="4" t="inlineStr">
        <is>
          <t>Other rendering</t>
        </is>
      </c>
    </row>
    <row r="123">
      <c r="A123" s="3" t="inlineStr">
        <is>
          <t>Revenue, Initial Application Period Cumulative Effect Transition [Line Items]</t>
        </is>
      </c>
    </row>
    <row r="124">
      <c r="A124" s="4" t="inlineStr">
        <is>
          <t>Net sales</t>
        </is>
      </c>
      <c r="B124" s="5" t="n">
        <v>39041</v>
      </c>
      <c r="C124" s="5" t="n">
        <v>40444</v>
      </c>
      <c r="D124" s="5" t="n">
        <v>125669</v>
      </c>
      <c r="E124" s="5" t="n">
        <v>122581</v>
      </c>
    </row>
    <row r="125">
      <c r="A125" s="4" t="inlineStr">
        <is>
          <t>Other rendering | Feed Ingredients</t>
        </is>
      </c>
    </row>
    <row r="126">
      <c r="A126" s="3" t="inlineStr">
        <is>
          <t>Revenue, Initial Application Period Cumulative Effect Transition [Line Items]</t>
        </is>
      </c>
    </row>
    <row r="127">
      <c r="A127" s="4" t="inlineStr">
        <is>
          <t>Net sales</t>
        </is>
      </c>
      <c r="B127" s="5" t="n">
        <v>39041</v>
      </c>
      <c r="C127" s="5" t="n">
        <v>40444</v>
      </c>
      <c r="D127" s="5" t="n">
        <v>125669</v>
      </c>
      <c r="E127" s="5" t="n">
        <v>122581</v>
      </c>
    </row>
    <row r="128">
      <c r="A128" s="4" t="inlineStr">
        <is>
          <t>Other rendering | Food Ingredients</t>
        </is>
      </c>
    </row>
    <row r="129">
      <c r="A129" s="3" t="inlineStr">
        <is>
          <t>Revenue, Initial Application Period Cumulative Effect Transition [Line Items]</t>
        </is>
      </c>
    </row>
    <row r="130">
      <c r="A130" s="4" t="inlineStr">
        <is>
          <t>Net sales</t>
        </is>
      </c>
      <c r="B130" s="5" t="n">
        <v>0</v>
      </c>
      <c r="C130" s="5" t="n">
        <v>0</v>
      </c>
      <c r="D130" s="5" t="n">
        <v>0</v>
      </c>
      <c r="E130" s="5" t="n">
        <v>0</v>
      </c>
    </row>
    <row r="131">
      <c r="A131" s="4" t="inlineStr">
        <is>
          <t>Other rendering | Fuel Ingredients</t>
        </is>
      </c>
    </row>
    <row r="132">
      <c r="A132" s="3" t="inlineStr">
        <is>
          <t>Revenue, Initial Application Period Cumulative Effect Transition [Line Items]</t>
        </is>
      </c>
    </row>
    <row r="133">
      <c r="A133" s="4" t="inlineStr">
        <is>
          <t>Net sales</t>
        </is>
      </c>
      <c r="B133" s="5" t="n">
        <v>0</v>
      </c>
      <c r="C133" s="5" t="n">
        <v>0</v>
      </c>
      <c r="D133" s="5" t="n">
        <v>0</v>
      </c>
      <c r="E133" s="5" t="n">
        <v>0</v>
      </c>
    </row>
    <row r="134">
      <c r="A134" s="4" t="inlineStr">
        <is>
          <t>Food ingredients</t>
        </is>
      </c>
    </row>
    <row r="135">
      <c r="A135" s="3" t="inlineStr">
        <is>
          <t>Revenue, Initial Application Period Cumulative Effect Transition [Line Items]</t>
        </is>
      </c>
    </row>
    <row r="136">
      <c r="A136" s="4" t="inlineStr">
        <is>
          <t>Net sales</t>
        </is>
      </c>
      <c r="B136" s="5" t="n">
        <v>238651</v>
      </c>
      <c r="C136" s="5" t="n">
        <v>221091</v>
      </c>
      <c r="D136" s="5" t="n">
        <v>676970</v>
      </c>
      <c r="E136" s="5" t="n">
        <v>666235</v>
      </c>
    </row>
    <row r="137">
      <c r="A137" s="4" t="inlineStr">
        <is>
          <t>Food ingredients | Feed Ingredients</t>
        </is>
      </c>
    </row>
    <row r="138">
      <c r="A138" s="3" t="inlineStr">
        <is>
          <t>Revenue, Initial Application Period Cumulative Effect Transition [Line Items]</t>
        </is>
      </c>
    </row>
    <row r="139">
      <c r="A139" s="4" t="inlineStr">
        <is>
          <t>Net sales</t>
        </is>
      </c>
      <c r="B139" s="5" t="n">
        <v>0</v>
      </c>
      <c r="C139" s="5" t="n">
        <v>0</v>
      </c>
      <c r="D139" s="5" t="n">
        <v>0</v>
      </c>
      <c r="E139" s="5" t="n">
        <v>0</v>
      </c>
    </row>
    <row r="140">
      <c r="A140" s="4" t="inlineStr">
        <is>
          <t>Food ingredients | Food Ingredients</t>
        </is>
      </c>
    </row>
    <row r="141">
      <c r="A141" s="3" t="inlineStr">
        <is>
          <t>Revenue, Initial Application Period Cumulative Effect Transition [Line Items]</t>
        </is>
      </c>
    </row>
    <row r="142">
      <c r="A142" s="4" t="inlineStr">
        <is>
          <t>Net sales</t>
        </is>
      </c>
      <c r="B142" s="5" t="n">
        <v>238651</v>
      </c>
      <c r="C142" s="5" t="n">
        <v>221091</v>
      </c>
      <c r="D142" s="5" t="n">
        <v>676970</v>
      </c>
      <c r="E142" s="5" t="n">
        <v>666235</v>
      </c>
    </row>
    <row r="143">
      <c r="A143" s="4" t="inlineStr">
        <is>
          <t>Food ingredients | Fuel Ingredients</t>
        </is>
      </c>
    </row>
    <row r="144">
      <c r="A144" s="3" t="inlineStr">
        <is>
          <t>Revenue, Initial Application Period Cumulative Effect Transition [Line Items]</t>
        </is>
      </c>
    </row>
    <row r="145">
      <c r="A145" s="4" t="inlineStr">
        <is>
          <t>Net sales</t>
        </is>
      </c>
      <c r="B145" s="5" t="n">
        <v>0</v>
      </c>
      <c r="C145" s="5" t="n">
        <v>0</v>
      </c>
      <c r="D145" s="5" t="n">
        <v>0</v>
      </c>
      <c r="E145" s="5" t="n">
        <v>0</v>
      </c>
    </row>
    <row r="146">
      <c r="A146" s="4" t="inlineStr">
        <is>
          <t>Bioenergy</t>
        </is>
      </c>
    </row>
    <row r="147">
      <c r="A147" s="3" t="inlineStr">
        <is>
          <t>Revenue, Initial Application Period Cumulative Effect Transition [Line Items]</t>
        </is>
      </c>
    </row>
    <row r="148">
      <c r="A148" s="4" t="inlineStr">
        <is>
          <t>Net sales</t>
        </is>
      </c>
      <c r="B148" s="5" t="n">
        <v>70024</v>
      </c>
      <c r="C148" s="5" t="n">
        <v>57428</v>
      </c>
      <c r="D148" s="5" t="n">
        <v>199605</v>
      </c>
      <c r="E148" s="5" t="n">
        <v>167237</v>
      </c>
    </row>
    <row r="149">
      <c r="A149" s="4" t="inlineStr">
        <is>
          <t>Bioenergy | Feed Ingredients</t>
        </is>
      </c>
    </row>
    <row r="150">
      <c r="A150" s="3" t="inlineStr">
        <is>
          <t>Revenue, Initial Application Period Cumulative Effect Transition [Line Items]</t>
        </is>
      </c>
    </row>
    <row r="151">
      <c r="A151" s="4" t="inlineStr">
        <is>
          <t>Net sales</t>
        </is>
      </c>
      <c r="B151" s="5" t="n">
        <v>0</v>
      </c>
      <c r="C151" s="5" t="n">
        <v>0</v>
      </c>
      <c r="D151" s="5" t="n">
        <v>0</v>
      </c>
      <c r="E151" s="5" t="n">
        <v>0</v>
      </c>
    </row>
    <row r="152">
      <c r="A152" s="4" t="inlineStr">
        <is>
          <t>Bioenergy | Food Ingredients</t>
        </is>
      </c>
    </row>
    <row r="153">
      <c r="A153" s="3" t="inlineStr">
        <is>
          <t>Revenue, Initial Application Period Cumulative Effect Transition [Line Items]</t>
        </is>
      </c>
    </row>
    <row r="154">
      <c r="A154" s="4" t="inlineStr">
        <is>
          <t>Net sales</t>
        </is>
      </c>
      <c r="B154" s="5" t="n">
        <v>0</v>
      </c>
      <c r="C154" s="5" t="n">
        <v>0</v>
      </c>
      <c r="D154" s="5" t="n">
        <v>0</v>
      </c>
      <c r="E154" s="5" t="n">
        <v>0</v>
      </c>
    </row>
    <row r="155">
      <c r="A155" s="4" t="inlineStr">
        <is>
          <t>Bioenergy | Fuel Ingredients</t>
        </is>
      </c>
    </row>
    <row r="156">
      <c r="A156" s="3" t="inlineStr">
        <is>
          <t>Revenue, Initial Application Period Cumulative Effect Transition [Line Items]</t>
        </is>
      </c>
    </row>
    <row r="157">
      <c r="A157" s="4" t="inlineStr">
        <is>
          <t>Net sales</t>
        </is>
      </c>
      <c r="B157" s="5" t="n">
        <v>70024</v>
      </c>
      <c r="C157" s="5" t="n">
        <v>57428</v>
      </c>
      <c r="D157" s="5" t="n">
        <v>199605</v>
      </c>
      <c r="E157" s="5" t="n">
        <v>167237</v>
      </c>
    </row>
    <row r="158">
      <c r="A158" s="4" t="inlineStr">
        <is>
          <t>Biofuels</t>
        </is>
      </c>
    </row>
    <row r="159">
      <c r="A159" s="3" t="inlineStr">
        <is>
          <t>Revenue, Initial Application Period Cumulative Effect Transition [Line Items]</t>
        </is>
      </c>
    </row>
    <row r="160">
      <c r="A160" s="4" t="inlineStr">
        <is>
          <t>Net sales</t>
        </is>
      </c>
      <c r="B160" s="5" t="n">
        <v>5678</v>
      </c>
      <c r="C160" s="5" t="n">
        <v>11176</v>
      </c>
      <c r="D160" s="5" t="n">
        <v>12069</v>
      </c>
      <c r="E160" s="5" t="n">
        <v>26530</v>
      </c>
    </row>
    <row r="161">
      <c r="A161" s="4" t="inlineStr">
        <is>
          <t>Biofuels | Feed Ingredients</t>
        </is>
      </c>
    </row>
    <row r="162">
      <c r="A162" s="3" t="inlineStr">
        <is>
          <t>Revenue, Initial Application Period Cumulative Effect Transition [Line Items]</t>
        </is>
      </c>
    </row>
    <row r="163">
      <c r="A163" s="4" t="inlineStr">
        <is>
          <t>Net sales</t>
        </is>
      </c>
      <c r="B163" s="5" t="n">
        <v>0</v>
      </c>
      <c r="C163" s="5" t="n">
        <v>0</v>
      </c>
      <c r="D163" s="5" t="n">
        <v>0</v>
      </c>
      <c r="E163" s="5" t="n">
        <v>0</v>
      </c>
    </row>
    <row r="164">
      <c r="A164" s="4" t="inlineStr">
        <is>
          <t>Biofuels | Food Ingredients</t>
        </is>
      </c>
    </row>
    <row r="165">
      <c r="A165" s="3" t="inlineStr">
        <is>
          <t>Revenue, Initial Application Period Cumulative Effect Transition [Line Items]</t>
        </is>
      </c>
    </row>
    <row r="166">
      <c r="A166" s="4" t="inlineStr">
        <is>
          <t>Net sales</t>
        </is>
      </c>
      <c r="B166" s="5" t="n">
        <v>0</v>
      </c>
      <c r="C166" s="5" t="n">
        <v>0</v>
      </c>
      <c r="D166" s="5" t="n">
        <v>0</v>
      </c>
      <c r="E166" s="5" t="n">
        <v>0</v>
      </c>
    </row>
    <row r="167">
      <c r="A167" s="4" t="inlineStr">
        <is>
          <t>Biofuels | Fuel Ingredients</t>
        </is>
      </c>
    </row>
    <row r="168">
      <c r="A168" s="3" t="inlineStr">
        <is>
          <t>Revenue, Initial Application Period Cumulative Effect Transition [Line Items]</t>
        </is>
      </c>
    </row>
    <row r="169">
      <c r="A169" s="4" t="inlineStr">
        <is>
          <t>Net sales</t>
        </is>
      </c>
      <c r="B169" s="5" t="n">
        <v>5678</v>
      </c>
      <c r="C169" s="5" t="n">
        <v>11176</v>
      </c>
      <c r="D169" s="5" t="n">
        <v>12069</v>
      </c>
      <c r="E169" s="5" t="n">
        <v>26530</v>
      </c>
    </row>
    <row r="170">
      <c r="A170" s="4" t="inlineStr">
        <is>
          <t>Other</t>
        </is>
      </c>
    </row>
    <row r="171">
      <c r="A171" s="3" t="inlineStr">
        <is>
          <t>Revenue, Initial Application Period Cumulative Effect Transition [Line Items]</t>
        </is>
      </c>
    </row>
    <row r="172">
      <c r="A172" s="4" t="inlineStr">
        <is>
          <t>Net sales</t>
        </is>
      </c>
      <c r="B172" s="5" t="n">
        <v>27847</v>
      </c>
      <c r="C172" s="5" t="n">
        <v>34431</v>
      </c>
      <c r="D172" s="5" t="n">
        <v>94536</v>
      </c>
      <c r="E172" s="5" t="n">
        <v>103100</v>
      </c>
    </row>
    <row r="173">
      <c r="A173" s="4" t="inlineStr">
        <is>
          <t>Other | Feed Ingredients</t>
        </is>
      </c>
    </row>
    <row r="174">
      <c r="A174" s="3" t="inlineStr">
        <is>
          <t>Revenue, Initial Application Period Cumulative Effect Transition [Line Items]</t>
        </is>
      </c>
    </row>
    <row r="175">
      <c r="A175" s="4" t="inlineStr">
        <is>
          <t>Net sales</t>
        </is>
      </c>
      <c r="B175" s="5" t="n">
        <v>9764</v>
      </c>
      <c r="C175" s="5" t="n">
        <v>12241</v>
      </c>
      <c r="D175" s="5" t="n">
        <v>30859</v>
      </c>
      <c r="E175" s="5" t="n">
        <v>37978</v>
      </c>
    </row>
    <row r="176">
      <c r="A176" s="4" t="inlineStr">
        <is>
          <t>Other | Food Ingredients</t>
        </is>
      </c>
    </row>
    <row r="177">
      <c r="A177" s="3" t="inlineStr">
        <is>
          <t>Revenue, Initial Application Period Cumulative Effect Transition [Line Items]</t>
        </is>
      </c>
    </row>
    <row r="178">
      <c r="A178" s="4" t="inlineStr">
        <is>
          <t>Net sales</t>
        </is>
      </c>
      <c r="B178" s="5" t="n">
        <v>18083</v>
      </c>
      <c r="C178" s="5" t="n">
        <v>22190</v>
      </c>
      <c r="D178" s="5" t="n">
        <v>63677</v>
      </c>
      <c r="E178" s="5" t="n">
        <v>65122</v>
      </c>
    </row>
    <row r="179">
      <c r="A179" s="4" t="inlineStr">
        <is>
          <t>Other | Fuel Ingredients</t>
        </is>
      </c>
    </row>
    <row r="180">
      <c r="A180" s="3" t="inlineStr">
        <is>
          <t>Revenue, Initial Application Period Cumulative Effect Transition [Line Items]</t>
        </is>
      </c>
    </row>
    <row r="181">
      <c r="A181" s="4" t="inlineStr">
        <is>
          <t>Net sales</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254191000</v>
      </c>
      <c r="C4" s="6" t="n">
        <v>77521000</v>
      </c>
    </row>
    <row r="5">
      <c r="A5" s="3" t="inlineStr">
        <is>
          <t>Adjustments to reconcile net income to net cash provided by operating activities:</t>
        </is>
      </c>
    </row>
    <row r="6">
      <c r="A6" s="4" t="inlineStr">
        <is>
          <t>Depreciation and amortization</t>
        </is>
      </c>
      <c r="B6" s="5" t="n">
        <v>253711000</v>
      </c>
      <c r="C6" s="5" t="n">
        <v>239057000</v>
      </c>
    </row>
    <row r="7">
      <c r="A7" s="4" t="inlineStr">
        <is>
          <t>Loss (gain) on disposal of property, plant, equipment and other assets</t>
        </is>
      </c>
      <c r="B7" s="5" t="n">
        <v>210000</v>
      </c>
      <c r="C7" s="5" t="n">
        <v>-20845000</v>
      </c>
    </row>
    <row r="8">
      <c r="A8" s="4" t="inlineStr">
        <is>
          <t>Gain on insurance proceeds from insurance settlements</t>
        </is>
      </c>
      <c r="B8" s="5" t="n">
        <v>0</v>
      </c>
      <c r="C8" s="5" t="n">
        <v>-1371000</v>
      </c>
    </row>
    <row r="9">
      <c r="A9" s="4" t="inlineStr">
        <is>
          <t>Deferred taxes</t>
        </is>
      </c>
      <c r="B9" s="5" t="n">
        <v>13362000</v>
      </c>
      <c r="C9" s="5" t="n">
        <v>-4765000</v>
      </c>
    </row>
    <row r="10">
      <c r="A10" s="4" t="inlineStr">
        <is>
          <t>Increase (decrease) in long-term pension liability</t>
        </is>
      </c>
      <c r="B10" s="5" t="n">
        <v>-7960000</v>
      </c>
      <c r="C10" s="5" t="n">
        <v>1122000</v>
      </c>
    </row>
    <row r="11">
      <c r="A11" s="4" t="inlineStr">
        <is>
          <t>Stock-based compensation expense</t>
        </is>
      </c>
      <c r="B11" s="5" t="n">
        <v>19202000</v>
      </c>
      <c r="C11" s="5" t="n">
        <v>18543000</v>
      </c>
    </row>
    <row r="12">
      <c r="A12" s="4" t="inlineStr">
        <is>
          <t>Write-off deferred loan costs</t>
        </is>
      </c>
      <c r="B12" s="5" t="n">
        <v>2419000</v>
      </c>
      <c r="C12" s="5" t="n">
        <v>4721000</v>
      </c>
    </row>
    <row r="13">
      <c r="A13" s="4" t="inlineStr">
        <is>
          <t>Deferred loan cost amortization</t>
        </is>
      </c>
      <c r="B13" s="5" t="n">
        <v>4242000</v>
      </c>
      <c r="C13" s="5" t="n">
        <v>4435000</v>
      </c>
    </row>
    <row r="14">
      <c r="A14" s="4" t="inlineStr">
        <is>
          <t>Equity in net income of Diamond Green Diesel and other unconsolidated subsidiaries</t>
        </is>
      </c>
      <c r="B14" s="5" t="n">
        <v>-254878000</v>
      </c>
      <c r="C14" s="5" t="n">
        <v>-93303000</v>
      </c>
    </row>
    <row r="15">
      <c r="A15" s="4" t="inlineStr">
        <is>
          <t>Distributions of earnings from Diamond Green Diesel and other unconsolidated subsidiaries</t>
        </is>
      </c>
      <c r="B15" s="5" t="n">
        <v>207165000</v>
      </c>
      <c r="C15" s="5" t="n">
        <v>57118000</v>
      </c>
    </row>
    <row r="16">
      <c r="A16" s="3" t="inlineStr">
        <is>
          <t>Changes in operating assets and liabilities, net of effects from acquisitions:</t>
        </is>
      </c>
    </row>
    <row r="17">
      <c r="A17" s="4" t="inlineStr">
        <is>
          <t>Accounts receivable</t>
        </is>
      </c>
      <c r="B17" s="5" t="n">
        <v>36083000</v>
      </c>
      <c r="C17" s="5" t="n">
        <v>20388000</v>
      </c>
    </row>
    <row r="18">
      <c r="A18" s="4" t="inlineStr">
        <is>
          <t>Income taxes refundable/payable</t>
        </is>
      </c>
      <c r="B18" s="5" t="n">
        <v>8282000</v>
      </c>
      <c r="C18" s="5" t="n">
        <v>8058000</v>
      </c>
    </row>
    <row r="19">
      <c r="A19" s="4" t="inlineStr">
        <is>
          <t>Inventories and prepaid expenses</t>
        </is>
      </c>
      <c r="B19" s="5" t="n">
        <v>-43980000</v>
      </c>
      <c r="C19" s="5" t="n">
        <v>-34371000</v>
      </c>
    </row>
    <row r="20">
      <c r="A20" s="4" t="inlineStr">
        <is>
          <t>Accounts payable and accrued expenses</t>
        </is>
      </c>
      <c r="B20" s="5" t="n">
        <v>-10832000</v>
      </c>
      <c r="C20" s="5" t="n">
        <v>-19799000</v>
      </c>
    </row>
    <row r="21">
      <c r="A21" s="4" t="inlineStr">
        <is>
          <t>Other</t>
        </is>
      </c>
      <c r="B21" s="5" t="n">
        <v>-10804000</v>
      </c>
      <c r="C21" s="5" t="n">
        <v>6173000</v>
      </c>
    </row>
    <row r="22">
      <c r="A22" s="4" t="inlineStr">
        <is>
          <t>Net cash provided by operating activities</t>
        </is>
      </c>
      <c r="B22" s="5" t="n">
        <v>470413000</v>
      </c>
      <c r="C22" s="5" t="n">
        <v>262682000</v>
      </c>
    </row>
    <row r="23">
      <c r="A23" s="3" t="inlineStr">
        <is>
          <t>Cash flows from investing activities:</t>
        </is>
      </c>
    </row>
    <row r="24">
      <c r="A24" s="4" t="inlineStr">
        <is>
          <t>Capital expenditures</t>
        </is>
      </c>
      <c r="B24" s="5" t="n">
        <v>-184919000</v>
      </c>
      <c r="C24" s="5" t="n">
        <v>-245092000</v>
      </c>
    </row>
    <row r="25">
      <c r="A25" s="4" t="inlineStr">
        <is>
          <t>Acquisitions, net of cash acquired</t>
        </is>
      </c>
      <c r="B25" s="5" t="n">
        <v>0</v>
      </c>
      <c r="C25" s="5" t="n">
        <v>-1431000</v>
      </c>
    </row>
    <row r="26">
      <c r="A26" s="4" t="inlineStr">
        <is>
          <t>Investment in unconsolidated subsidiary</t>
        </is>
      </c>
      <c r="B26" s="5" t="n">
        <v>0</v>
      </c>
      <c r="C26" s="5" t="n">
        <v>-2000000</v>
      </c>
    </row>
    <row r="27">
      <c r="A27" s="4" t="inlineStr">
        <is>
          <t>Gross proceeds from disposal of property, plant and equipment and other assets</t>
        </is>
      </c>
      <c r="B27" s="5" t="n">
        <v>1291000</v>
      </c>
      <c r="C27" s="5" t="n">
        <v>15402000</v>
      </c>
    </row>
    <row r="28">
      <c r="A28" s="4" t="inlineStr">
        <is>
          <t>Proceeds from insurance settlement</t>
        </is>
      </c>
      <c r="B28" s="5" t="n">
        <v>0</v>
      </c>
      <c r="C28" s="5" t="n">
        <v>1371000</v>
      </c>
    </row>
    <row r="29">
      <c r="A29" s="4" t="inlineStr">
        <is>
          <t>Payments related to routes and other intangibles</t>
        </is>
      </c>
      <c r="B29" s="5" t="n">
        <v>-3712000</v>
      </c>
      <c r="C29" s="5" t="n">
        <v>-3150000</v>
      </c>
    </row>
    <row r="30">
      <c r="A30" s="4" t="inlineStr">
        <is>
          <t>Net cash used in investing activities</t>
        </is>
      </c>
      <c r="B30" s="5" t="n">
        <v>-187340000</v>
      </c>
      <c r="C30" s="5" t="n">
        <v>-234900000</v>
      </c>
    </row>
    <row r="31">
      <c r="A31" s="3" t="inlineStr">
        <is>
          <t>Cash flows from financing activities:</t>
        </is>
      </c>
    </row>
    <row r="32">
      <c r="A32" s="4" t="inlineStr">
        <is>
          <t>Proceeds from long-term debt</t>
        </is>
      </c>
      <c r="B32" s="5" t="n">
        <v>24085000</v>
      </c>
      <c r="C32" s="5" t="n">
        <v>511985000</v>
      </c>
    </row>
    <row r="33">
      <c r="A33" s="4" t="inlineStr">
        <is>
          <t>Payments on long-term debt</t>
        </is>
      </c>
      <c r="B33" s="5" t="n">
        <v>-171640000</v>
      </c>
      <c r="C33" s="5" t="n">
        <v>-566107000</v>
      </c>
    </row>
    <row r="34">
      <c r="A34" s="4" t="inlineStr">
        <is>
          <t>Borrowings from revolving credit facility</t>
        </is>
      </c>
      <c r="B34" s="5" t="n">
        <v>390971000</v>
      </c>
      <c r="C34" s="5" t="n">
        <v>325485000</v>
      </c>
    </row>
    <row r="35">
      <c r="A35" s="4" t="inlineStr">
        <is>
          <t>Payments on revolving credit facility</t>
        </is>
      </c>
      <c r="B35" s="5" t="n">
        <v>-415800000</v>
      </c>
      <c r="C35" s="5" t="n">
        <v>-332884000</v>
      </c>
    </row>
    <row r="36">
      <c r="A36" s="4" t="inlineStr">
        <is>
          <t>Net cash overdraft financing</t>
        </is>
      </c>
      <c r="B36" s="5" t="n">
        <v>-33385000</v>
      </c>
      <c r="C36" s="5" t="n">
        <v>27858000</v>
      </c>
    </row>
    <row r="37">
      <c r="A37" s="4" t="inlineStr">
        <is>
          <t>Deferred loan costs</t>
        </is>
      </c>
      <c r="B37" s="5" t="n">
        <v>-3688000</v>
      </c>
      <c r="C37" s="5" t="n">
        <v>-7027000</v>
      </c>
    </row>
    <row r="38">
      <c r="A38" s="4" t="inlineStr">
        <is>
          <t>Issuance of common stock</t>
        </is>
      </c>
      <c r="B38" s="5" t="n">
        <v>67000</v>
      </c>
      <c r="C38" s="5" t="n">
        <v>39000</v>
      </c>
    </row>
    <row r="39">
      <c r="A39" s="4" t="inlineStr">
        <is>
          <t>Repurchase of common stock</t>
        </is>
      </c>
      <c r="B39" s="5" t="n">
        <v>-55044000</v>
      </c>
      <c r="C39" s="5" t="n">
        <v>-11740000</v>
      </c>
    </row>
    <row r="40">
      <c r="A40" s="4" t="inlineStr">
        <is>
          <t>Minimum withholding taxes paid on stock awards</t>
        </is>
      </c>
      <c r="B40" s="5" t="n">
        <v>-7980000</v>
      </c>
      <c r="C40" s="5" t="n">
        <v>-3247000</v>
      </c>
    </row>
    <row r="41">
      <c r="A41" s="4" t="inlineStr">
        <is>
          <t>Payments to Noncontrolling Interests</t>
        </is>
      </c>
      <c r="B41" s="5" t="n">
        <v>-8784000</v>
      </c>
      <c r="C41" s="5" t="n">
        <v>0</v>
      </c>
    </row>
    <row r="42">
      <c r="A42" s="4" t="inlineStr">
        <is>
          <t>Distributions to noncontrolling interests</t>
        </is>
      </c>
      <c r="B42" s="5" t="n">
        <v>-6253000</v>
      </c>
      <c r="C42" s="5" t="n">
        <v>-4500000</v>
      </c>
    </row>
    <row r="43">
      <c r="A43" s="4" t="inlineStr">
        <is>
          <t>Net cash used in financing activities</t>
        </is>
      </c>
      <c r="B43" s="5" t="n">
        <v>-287451000</v>
      </c>
      <c r="C43" s="5" t="n">
        <v>-60138000</v>
      </c>
    </row>
    <row r="44">
      <c r="A44" s="4" t="inlineStr">
        <is>
          <t>Effect of exchange rate changes on cash</t>
        </is>
      </c>
      <c r="B44" s="5" t="n">
        <v>-2712000</v>
      </c>
      <c r="C44" s="5" t="n">
        <v>-5732000</v>
      </c>
    </row>
    <row r="45">
      <c r="A45" s="4" t="inlineStr">
        <is>
          <t>Net decrease in cash, cash equivalents and restricted cash</t>
        </is>
      </c>
      <c r="B45" s="5" t="n">
        <v>-7090000</v>
      </c>
      <c r="C45" s="5" t="n">
        <v>-38088000</v>
      </c>
    </row>
    <row r="46">
      <c r="A46" s="4" t="inlineStr">
        <is>
          <t>Cash, cash equivalents and restricted cash at beginning of period</t>
        </is>
      </c>
      <c r="B46" s="5" t="n">
        <v>73045000</v>
      </c>
      <c r="C46" s="5" t="n">
        <v>107369000</v>
      </c>
    </row>
    <row r="47">
      <c r="A47" s="4" t="inlineStr">
        <is>
          <t>Cash, cash equivalents and restricted cash at end of period</t>
        </is>
      </c>
      <c r="B47" s="5" t="n">
        <v>65955000</v>
      </c>
      <c r="C47" s="5" t="n">
        <v>69281000</v>
      </c>
    </row>
    <row r="48">
      <c r="A48" s="3" t="inlineStr">
        <is>
          <t>Supplemental disclosure of cash flow information:</t>
        </is>
      </c>
    </row>
    <row r="49">
      <c r="A49" s="4" t="inlineStr">
        <is>
          <t>Accrued capital expenditures</t>
        </is>
      </c>
      <c r="B49" s="5" t="n">
        <v>-2202000</v>
      </c>
      <c r="C49" s="5" t="n">
        <v>3978000</v>
      </c>
    </row>
    <row r="50">
      <c r="A50" s="3" t="inlineStr">
        <is>
          <t>Cash paid during the period for:</t>
        </is>
      </c>
    </row>
    <row r="51">
      <c r="A51" s="4" t="inlineStr">
        <is>
          <t>Interest, net of capitalized interest</t>
        </is>
      </c>
      <c r="B51" s="5" t="n">
        <v>39481000</v>
      </c>
      <c r="C51" s="5" t="n">
        <v>49727000</v>
      </c>
    </row>
    <row r="52">
      <c r="A52" s="4" t="inlineStr">
        <is>
          <t>Income taxes, net of refunds</t>
        </is>
      </c>
      <c r="B52" s="5" t="n">
        <v>24868000</v>
      </c>
      <c r="C52" s="5" t="n">
        <v>21475000</v>
      </c>
    </row>
    <row r="53">
      <c r="A53" s="4" t="inlineStr">
        <is>
          <t>Right-of-Use Asset Obtained in Exchange for Operating Lease Liability</t>
        </is>
      </c>
      <c r="B53" s="5" t="n">
        <v>44479000</v>
      </c>
      <c r="C53" s="5" t="n">
        <v>16425000</v>
      </c>
    </row>
    <row r="54">
      <c r="A54" s="4" t="inlineStr">
        <is>
          <t>Debt issued for assets</t>
        </is>
      </c>
      <c r="B54" s="6" t="n">
        <v>21000</v>
      </c>
      <c r="C5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Narrative (Details) $ in Millions</t>
        </is>
      </c>
      <c r="B1" s="2" t="inlineStr">
        <is>
          <t>9 Months Ended</t>
        </is>
      </c>
    </row>
    <row r="2">
      <c r="B2" s="2" t="inlineStr">
        <is>
          <t>Sep. 26, 2020USD ($)</t>
        </is>
      </c>
    </row>
    <row r="3">
      <c r="A3" s="3" t="inlineStr">
        <is>
          <t>Revenue from Contract with Customer [Abstract]</t>
        </is>
      </c>
    </row>
    <row r="4">
      <c r="A4" s="4" t="inlineStr">
        <is>
          <t>Revenue recognized</t>
        </is>
      </c>
      <c r="B4" s="8" t="n">
        <v>3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venue from Long-term Performance Obligations (Details) - Revenue, Remaining Performance Obligation, Expected Timing of Satisfaction, Start Date [Axis]: 2020-03-29 $ in Millions</t>
        </is>
      </c>
      <c r="B1" s="2" t="inlineStr">
        <is>
          <t>Sep. 26, 2020USD ($)</t>
        </is>
      </c>
    </row>
    <row r="2">
      <c r="A2" s="3" t="inlineStr">
        <is>
          <t>Revenue, Remaining Performance Obligation, Expected Timing of Satisfaction [Line Items]</t>
        </is>
      </c>
    </row>
    <row r="3">
      <c r="A3" s="4" t="inlineStr">
        <is>
          <t>Expected timing of satisfaction</t>
        </is>
      </c>
      <c r="B3" s="4" t="inlineStr">
        <is>
          <t>3 years</t>
        </is>
      </c>
    </row>
    <row r="4">
      <c r="A4" s="4" t="inlineStr">
        <is>
          <t>Remaining performance obligation</t>
        </is>
      </c>
      <c r="B4" s="8" t="n">
        <v>1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0" customWidth="1" min="7" max="7"/>
    <col width="21" customWidth="1" min="8" max="8"/>
    <col width="20" customWidth="1" min="9" max="9"/>
  </cols>
  <sheetData>
    <row r="1">
      <c r="A1" s="1" t="inlineStr">
        <is>
          <t>Related Party Transactions (Details)</t>
        </is>
      </c>
      <c r="B1" s="2" t="inlineStr">
        <is>
          <t>Mar. 30, 2019</t>
        </is>
      </c>
      <c r="C1" s="2" t="inlineStr">
        <is>
          <t>Sep. 26, 2020USD ($)</t>
        </is>
      </c>
      <c r="D1" s="2" t="inlineStr">
        <is>
          <t>Sep. 28, 2019USD ($)</t>
        </is>
      </c>
      <c r="E1" s="2" t="inlineStr">
        <is>
          <t>Sep. 26, 2020USD ($)</t>
        </is>
      </c>
      <c r="F1" s="2" t="inlineStr">
        <is>
          <t>Sep. 28, 2019USD ($)</t>
        </is>
      </c>
      <c r="G1" s="2" t="inlineStr">
        <is>
          <t>Feb. 29, 2020USD ($)agreement</t>
        </is>
      </c>
      <c r="H1" s="2" t="inlineStr">
        <is>
          <t>Dec. 28, 2019USD ($)</t>
        </is>
      </c>
      <c r="I1" s="2" t="inlineStr">
        <is>
          <t>May 01, 2019USD ($)</t>
        </is>
      </c>
    </row>
    <row r="2">
      <c r="A2" s="3" t="inlineStr">
        <is>
          <t>Related Party Transaction [Line Items]</t>
        </is>
      </c>
    </row>
    <row r="3">
      <c r="A3" s="4" t="inlineStr">
        <is>
          <t>Number Of Terminaling Agreements | agreement</t>
        </is>
      </c>
      <c r="G3" s="5" t="n">
        <v>2</v>
      </c>
    </row>
    <row r="4">
      <c r="A4" s="4" t="inlineStr">
        <is>
          <t>Related Party, Unrecorded Unconditional Guarantee</t>
        </is>
      </c>
      <c r="G4" s="6" t="n">
        <v>50000000</v>
      </c>
    </row>
    <row r="5">
      <c r="A5" s="4" t="inlineStr">
        <is>
          <t>Diamond Green Diesel Holdings LLC Joint Venture [Member]</t>
        </is>
      </c>
    </row>
    <row r="6">
      <c r="A6" s="3" t="inlineStr">
        <is>
          <t>Related Party Transaction [Line Items]</t>
        </is>
      </c>
    </row>
    <row r="7">
      <c r="A7" s="4" t="inlineStr">
        <is>
          <t>Revenue from Related Parties</t>
        </is>
      </c>
      <c r="C7" s="6" t="n">
        <v>69000000</v>
      </c>
      <c r="D7" s="6" t="n">
        <v>47300000</v>
      </c>
      <c r="E7" s="6" t="n">
        <v>203400000</v>
      </c>
      <c r="F7" s="6" t="n">
        <v>149500000</v>
      </c>
    </row>
    <row r="8">
      <c r="A8" s="4" t="inlineStr">
        <is>
          <t>Accounts Receivable, Related Parties, Current</t>
        </is>
      </c>
      <c r="C8" s="5" t="n">
        <v>10000000</v>
      </c>
      <c r="E8" s="5" t="n">
        <v>10000000</v>
      </c>
      <c r="H8" s="6" t="n">
        <v>17800000</v>
      </c>
    </row>
    <row r="9">
      <c r="A9" s="4" t="inlineStr">
        <is>
          <t>Related Party Sales Eliminated</t>
        </is>
      </c>
      <c r="E9" s="5" t="n">
        <v>4200000</v>
      </c>
      <c r="F9" s="5" t="n">
        <v>6800000</v>
      </c>
    </row>
    <row r="10">
      <c r="A10" s="4" t="inlineStr">
        <is>
          <t>Deferred Revenue, Additions</t>
        </is>
      </c>
      <c r="E10" s="5" t="n">
        <v>800000</v>
      </c>
      <c r="F10" s="6" t="n">
        <v>1000000</v>
      </c>
    </row>
    <row r="11">
      <c r="A11" s="4" t="inlineStr">
        <is>
          <t>Revolving Loan Agreement [Member] | Revolving Credit Facility [Member]</t>
        </is>
      </c>
    </row>
    <row r="12">
      <c r="A12" s="3" t="inlineStr">
        <is>
          <t>Related Party Transaction [Line Items]</t>
        </is>
      </c>
    </row>
    <row r="13">
      <c r="A13" s="4" t="inlineStr">
        <is>
          <t>Revolving Loan Agreement, Maximum Borrowing Capacity</t>
        </is>
      </c>
      <c r="I13" s="6" t="n">
        <v>50000000</v>
      </c>
    </row>
    <row r="14">
      <c r="A14" s="4" t="inlineStr">
        <is>
          <t>Revolving Loan Agreement, Fair Value of Amount Outstanding</t>
        </is>
      </c>
      <c r="C14" s="6" t="n">
        <v>0</v>
      </c>
      <c r="E14" s="6" t="n">
        <v>0</v>
      </c>
    </row>
    <row r="15">
      <c r="A15" s="4" t="inlineStr">
        <is>
          <t>Revolving Loan Agreement [Member] | Lender One [Member] | Revolving Credit Facility [Member]</t>
        </is>
      </c>
    </row>
    <row r="16">
      <c r="A16" s="3" t="inlineStr">
        <is>
          <t>Related Party Transaction [Line Items]</t>
        </is>
      </c>
    </row>
    <row r="17">
      <c r="A17" s="4" t="inlineStr">
        <is>
          <t>Revolving Loan Agreement, Maximum Borrowing Capacity</t>
        </is>
      </c>
      <c r="I17" s="6" t="n">
        <v>25000000</v>
      </c>
    </row>
    <row r="18">
      <c r="A18" s="4" t="inlineStr">
        <is>
          <t>LIBO Rate [Member] | Revolving Loan Agreement [Member] | Revolving Credit Facility [Member]</t>
        </is>
      </c>
    </row>
    <row r="19">
      <c r="A19" s="3" t="inlineStr">
        <is>
          <t>Related Party Transaction [Line Items]</t>
        </is>
      </c>
    </row>
    <row r="20">
      <c r="A20" s="4" t="inlineStr">
        <is>
          <t>Basis spread on variable rate</t>
        </is>
      </c>
      <c r="B20" s="4" t="inlineStr">
        <is>
          <t>2.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Guarantor Financial Information (Narrative) (Details) - Senior Notes [Member]</t>
        </is>
      </c>
      <c r="B1" s="2" t="inlineStr">
        <is>
          <t>Sep. 26, 2020</t>
        </is>
      </c>
      <c r="C1" s="2" t="inlineStr">
        <is>
          <t>Apr. 03, 2019</t>
        </is>
      </c>
      <c r="D1" s="2" t="inlineStr">
        <is>
          <t>May 02, 2018</t>
        </is>
      </c>
    </row>
    <row r="2">
      <c r="A2" s="4" t="inlineStr">
        <is>
          <t>Senior Notes 5.25% Due 2027 [Member]</t>
        </is>
      </c>
    </row>
    <row r="3">
      <c r="A3" s="3" t="inlineStr">
        <is>
          <t>Debt Instrument [Line Items]</t>
        </is>
      </c>
    </row>
    <row r="4">
      <c r="A4" s="4" t="inlineStr">
        <is>
          <t>Stated interest rate</t>
        </is>
      </c>
      <c r="B4" s="4" t="inlineStr">
        <is>
          <t>5.25%</t>
        </is>
      </c>
      <c r="C4" s="4" t="inlineStr">
        <is>
          <t>5.25%</t>
        </is>
      </c>
    </row>
    <row r="5">
      <c r="A5" s="4" t="inlineStr">
        <is>
          <t>Senior Notes 3.625% Due 2026 [Member]</t>
        </is>
      </c>
    </row>
    <row r="6">
      <c r="A6" s="3" t="inlineStr">
        <is>
          <t>Debt Instrument [Line Items]</t>
        </is>
      </c>
    </row>
    <row r="7">
      <c r="A7" s="4" t="inlineStr">
        <is>
          <t>Stated interest rate</t>
        </is>
      </c>
      <c r="B7" s="4" t="inlineStr">
        <is>
          <t>3.625%</t>
        </is>
      </c>
      <c r="D7" s="4" t="inlineStr">
        <is>
          <t>3.6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 Financial Information (Condensed Consolidated Balance Sheet) (Details) - USD ($) $ in Thousands</t>
        </is>
      </c>
      <c r="B1" s="2" t="inlineStr">
        <is>
          <t>Sep. 26, 2020</t>
        </is>
      </c>
      <c r="C1" s="2" t="inlineStr">
        <is>
          <t>Jun. 27, 2020</t>
        </is>
      </c>
      <c r="D1" s="2" t="inlineStr">
        <is>
          <t>Mar. 28, 2020</t>
        </is>
      </c>
      <c r="E1" s="2" t="inlineStr">
        <is>
          <t>Dec. 28, 2019</t>
        </is>
      </c>
      <c r="F1" s="2" t="inlineStr">
        <is>
          <t>Sep. 28, 2019</t>
        </is>
      </c>
      <c r="G1" s="2" t="inlineStr">
        <is>
          <t>Jun. 29, 2019</t>
        </is>
      </c>
      <c r="H1" s="2" t="inlineStr">
        <is>
          <t>Mar. 30, 2019</t>
        </is>
      </c>
      <c r="I1" s="2" t="inlineStr">
        <is>
          <t>Dec. 29, 2018</t>
        </is>
      </c>
    </row>
    <row r="2">
      <c r="A2" s="3" t="inlineStr">
        <is>
          <t>ASSETS</t>
        </is>
      </c>
    </row>
    <row r="3">
      <c r="A3" s="4" t="inlineStr">
        <is>
          <t>Cash and cash equivalents</t>
        </is>
      </c>
      <c r="B3" s="6" t="n">
        <v>65845</v>
      </c>
      <c r="E3" s="6" t="n">
        <v>72935</v>
      </c>
    </row>
    <row r="4">
      <c r="A4" s="4" t="inlineStr">
        <is>
          <t>Restricted cash</t>
        </is>
      </c>
      <c r="B4" s="5" t="n">
        <v>110</v>
      </c>
      <c r="E4" s="5" t="n">
        <v>110</v>
      </c>
    </row>
    <row r="5">
      <c r="A5" s="4" t="inlineStr">
        <is>
          <t>Accounts receivable</t>
        </is>
      </c>
      <c r="B5" s="5" t="n">
        <v>373583</v>
      </c>
      <c r="E5" s="5" t="n">
        <v>406338</v>
      </c>
    </row>
    <row r="6">
      <c r="A6" s="4" t="inlineStr">
        <is>
          <t>Inventories</t>
        </is>
      </c>
      <c r="B6" s="5" t="n">
        <v>406805</v>
      </c>
      <c r="E6" s="5" t="n">
        <v>362957</v>
      </c>
    </row>
    <row r="7">
      <c r="A7" s="4" t="inlineStr">
        <is>
          <t>Income taxes refundable</t>
        </is>
      </c>
      <c r="B7" s="5" t="n">
        <v>3940</v>
      </c>
      <c r="E7" s="5" t="n">
        <v>3317</v>
      </c>
    </row>
    <row r="8">
      <c r="A8" s="4" t="inlineStr">
        <is>
          <t>Prepaid expenses</t>
        </is>
      </c>
      <c r="B8" s="5" t="n">
        <v>52359</v>
      </c>
      <c r="E8" s="5" t="n">
        <v>46599</v>
      </c>
    </row>
    <row r="9">
      <c r="A9" s="4" t="inlineStr">
        <is>
          <t>Other current assets</t>
        </is>
      </c>
      <c r="B9" s="5" t="n">
        <v>28532</v>
      </c>
      <c r="E9" s="5" t="n">
        <v>25032</v>
      </c>
    </row>
    <row r="10">
      <c r="A10" s="4" t="inlineStr">
        <is>
          <t>Total current assets</t>
        </is>
      </c>
      <c r="B10" s="5" t="n">
        <v>931174</v>
      </c>
      <c r="E10" s="5" t="n">
        <v>917288</v>
      </c>
    </row>
    <row r="11">
      <c r="A11" s="4" t="inlineStr">
        <is>
          <t>Investment in subsidiaries</t>
        </is>
      </c>
      <c r="B11" s="5" t="n">
        <v>0</v>
      </c>
      <c r="E11" s="5" t="n">
        <v>0</v>
      </c>
    </row>
    <row r="12">
      <c r="A12" s="4" t="inlineStr">
        <is>
          <t>Property, plant and equipment, net</t>
        </is>
      </c>
      <c r="B12" s="5" t="n">
        <v>1789172</v>
      </c>
      <c r="E12" s="5" t="n">
        <v>1802411</v>
      </c>
    </row>
    <row r="13">
      <c r="A13" s="4" t="inlineStr">
        <is>
          <t>Intangible assets, net</t>
        </is>
      </c>
      <c r="B13" s="5" t="n">
        <v>474793</v>
      </c>
      <c r="E13" s="5" t="n">
        <v>526394</v>
      </c>
    </row>
    <row r="14">
      <c r="A14" s="4" t="inlineStr">
        <is>
          <t>Goodwill</t>
        </is>
      </c>
      <c r="B14" s="5" t="n">
        <v>1239343</v>
      </c>
      <c r="E14" s="5" t="n">
        <v>1223291</v>
      </c>
    </row>
    <row r="15">
      <c r="A15" s="4" t="inlineStr">
        <is>
          <t>Investment in unconsolidated subsidiaries</t>
        </is>
      </c>
      <c r="B15" s="5" t="n">
        <v>742875</v>
      </c>
      <c r="E15" s="5" t="n">
        <v>689354</v>
      </c>
    </row>
    <row r="16">
      <c r="A16" s="4" t="inlineStr">
        <is>
          <t>Operating right-of-use assets, net</t>
        </is>
      </c>
      <c r="B16" s="5" t="n">
        <v>142269</v>
      </c>
      <c r="E16" s="5" t="n">
        <v>124726</v>
      </c>
    </row>
    <row r="17">
      <c r="A17" s="4" t="inlineStr">
        <is>
          <t>Other assets</t>
        </is>
      </c>
      <c r="B17" s="5" t="n">
        <v>45598</v>
      </c>
      <c r="E17" s="5" t="n">
        <v>47400</v>
      </c>
    </row>
    <row r="18">
      <c r="A18" s="4" t="inlineStr">
        <is>
          <t>Deferred income taxes</t>
        </is>
      </c>
      <c r="B18" s="5" t="n">
        <v>15762</v>
      </c>
      <c r="E18" s="5" t="n">
        <v>14394</v>
      </c>
    </row>
    <row r="19">
      <c r="A19" s="4" t="inlineStr">
        <is>
          <t>Total assets</t>
        </is>
      </c>
      <c r="B19" s="5" t="n">
        <v>5380986</v>
      </c>
      <c r="E19" s="5" t="n">
        <v>5345258</v>
      </c>
    </row>
    <row r="20">
      <c r="A20" s="3" t="inlineStr">
        <is>
          <t>LIABILITIES AND STOCKHOLDERS’ EQUITY</t>
        </is>
      </c>
    </row>
    <row r="21">
      <c r="A21" s="4" t="inlineStr">
        <is>
          <t>Current portion of long-term debt</t>
        </is>
      </c>
      <c r="B21" s="5" t="n">
        <v>26185</v>
      </c>
      <c r="E21" s="5" t="n">
        <v>90996</v>
      </c>
    </row>
    <row r="22">
      <c r="A22" s="4" t="inlineStr">
        <is>
          <t>Accounts payable</t>
        </is>
      </c>
      <c r="B22" s="5" t="n">
        <v>206998</v>
      </c>
      <c r="E22" s="5" t="n">
        <v>239252</v>
      </c>
    </row>
    <row r="23">
      <c r="A23" s="4" t="inlineStr">
        <is>
          <t>Income taxes payable</t>
        </is>
      </c>
      <c r="B23" s="5" t="n">
        <v>19013</v>
      </c>
      <c r="E23" s="5" t="n">
        <v>8895</v>
      </c>
    </row>
    <row r="24">
      <c r="A24" s="4" t="inlineStr">
        <is>
          <t>Operating lease liability, current</t>
        </is>
      </c>
      <c r="B24" s="5" t="n">
        <v>40973</v>
      </c>
      <c r="E24" s="5" t="n">
        <v>37805</v>
      </c>
    </row>
    <row r="25">
      <c r="A25" s="4" t="inlineStr">
        <is>
          <t>Accrued expenses</t>
        </is>
      </c>
      <c r="B25" s="5" t="n">
        <v>330385</v>
      </c>
      <c r="E25" s="5" t="n">
        <v>311391</v>
      </c>
    </row>
    <row r="26">
      <c r="A26" s="4" t="inlineStr">
        <is>
          <t>Total current liabilities</t>
        </is>
      </c>
      <c r="B26" s="5" t="n">
        <v>623554</v>
      </c>
      <c r="E26" s="5" t="n">
        <v>688339</v>
      </c>
    </row>
    <row r="27">
      <c r="A27" s="4" t="inlineStr">
        <is>
          <t>Long-term debt, net of current portion</t>
        </is>
      </c>
      <c r="B27" s="5" t="n">
        <v>1448019</v>
      </c>
      <c r="E27" s="5" t="n">
        <v>1558429</v>
      </c>
    </row>
    <row r="28">
      <c r="A28" s="4" t="inlineStr">
        <is>
          <t>Operating lease liability, non-current</t>
        </is>
      </c>
      <c r="B28" s="5" t="n">
        <v>105821</v>
      </c>
      <c r="E28" s="5" t="n">
        <v>91424</v>
      </c>
    </row>
    <row r="29">
      <c r="A29" s="4" t="inlineStr">
        <is>
          <t>Other non-current liabilities</t>
        </is>
      </c>
      <c r="B29" s="5" t="n">
        <v>102559</v>
      </c>
      <c r="E29" s="5" t="n">
        <v>115785</v>
      </c>
    </row>
    <row r="30">
      <c r="A30" s="4" t="inlineStr">
        <is>
          <t>Deferred income taxes</t>
        </is>
      </c>
      <c r="B30" s="5" t="n">
        <v>265844</v>
      </c>
      <c r="E30" s="5" t="n">
        <v>247931</v>
      </c>
    </row>
    <row r="31">
      <c r="A31" s="4" t="inlineStr">
        <is>
          <t>Total liabilities</t>
        </is>
      </c>
      <c r="B31" s="5" t="n">
        <v>2545797</v>
      </c>
      <c r="E31" s="5" t="n">
        <v>2701908</v>
      </c>
    </row>
    <row r="32">
      <c r="A32" s="4" t="inlineStr">
        <is>
          <t>Total stockholders’ equity</t>
        </is>
      </c>
      <c r="B32" s="5" t="n">
        <v>2835189</v>
      </c>
      <c r="C32" s="6" t="n">
        <v>2698354</v>
      </c>
      <c r="D32" s="6" t="n">
        <v>2608442</v>
      </c>
      <c r="E32" s="5" t="n">
        <v>2643350</v>
      </c>
      <c r="F32" s="6" t="n">
        <v>2372892</v>
      </c>
      <c r="G32" s="6" t="n">
        <v>2406635</v>
      </c>
      <c r="H32" s="6" t="n">
        <v>2356699</v>
      </c>
      <c r="I32" s="6" t="n">
        <v>2335821</v>
      </c>
    </row>
    <row r="33">
      <c r="A33" s="4" t="inlineStr">
        <is>
          <t>Total liabilities and stockholders' equity</t>
        </is>
      </c>
      <c r="B33" s="5" t="n">
        <v>5380986</v>
      </c>
      <c r="E33" s="5" t="n">
        <v>5345258</v>
      </c>
    </row>
    <row r="34">
      <c r="A34" s="4" t="inlineStr">
        <is>
          <t>Parent [Member]</t>
        </is>
      </c>
    </row>
    <row r="35">
      <c r="A35" s="3" t="inlineStr">
        <is>
          <t>ASSETS</t>
        </is>
      </c>
    </row>
    <row r="36">
      <c r="A36" s="4" t="inlineStr">
        <is>
          <t>Cash and cash equivalents</t>
        </is>
      </c>
      <c r="B36" s="5" t="n">
        <v>717</v>
      </c>
      <c r="E36" s="5" t="n">
        <v>551</v>
      </c>
    </row>
    <row r="37">
      <c r="A37" s="4" t="inlineStr">
        <is>
          <t>Restricted cash</t>
        </is>
      </c>
      <c r="B37" s="5" t="n">
        <v>103</v>
      </c>
      <c r="E37" s="5" t="n">
        <v>103</v>
      </c>
    </row>
    <row r="38">
      <c r="A38" s="4" t="inlineStr">
        <is>
          <t>Accounts receivable</t>
        </is>
      </c>
      <c r="B38" s="5" t="n">
        <v>39557</v>
      </c>
      <c r="E38" s="5" t="n">
        <v>51097</v>
      </c>
    </row>
    <row r="39">
      <c r="A39" s="4" t="inlineStr">
        <is>
          <t>Inventories</t>
        </is>
      </c>
      <c r="B39" s="5" t="n">
        <v>22371</v>
      </c>
      <c r="E39" s="5" t="n">
        <v>26893</v>
      </c>
    </row>
    <row r="40">
      <c r="A40" s="4" t="inlineStr">
        <is>
          <t>Income taxes refundable</t>
        </is>
      </c>
      <c r="B40" s="5" t="n">
        <v>1557</v>
      </c>
      <c r="E40" s="5" t="n">
        <v>1106</v>
      </c>
    </row>
    <row r="41">
      <c r="A41" s="4" t="inlineStr">
        <is>
          <t>Prepaid expenses</t>
        </is>
      </c>
      <c r="B41" s="5" t="n">
        <v>27212</v>
      </c>
      <c r="E41" s="5" t="n">
        <v>20888</v>
      </c>
    </row>
    <row r="42">
      <c r="A42" s="4" t="inlineStr">
        <is>
          <t>Other current assets</t>
        </is>
      </c>
      <c r="B42" s="5" t="n">
        <v>3257</v>
      </c>
      <c r="E42" s="5" t="n">
        <v>5399</v>
      </c>
    </row>
    <row r="43">
      <c r="A43" s="4" t="inlineStr">
        <is>
          <t>Total current assets</t>
        </is>
      </c>
      <c r="B43" s="5" t="n">
        <v>94774</v>
      </c>
      <c r="E43" s="5" t="n">
        <v>106037</v>
      </c>
    </row>
    <row r="44">
      <c r="A44" s="4" t="inlineStr">
        <is>
          <t>Investment in subsidiaries</t>
        </is>
      </c>
      <c r="B44" s="5" t="n">
        <v>5739060</v>
      </c>
      <c r="E44" s="5" t="n">
        <v>5365956</v>
      </c>
    </row>
    <row r="45">
      <c r="A45" s="4" t="inlineStr">
        <is>
          <t>Property, plant and equipment, net</t>
        </is>
      </c>
      <c r="B45" s="5" t="n">
        <v>432303</v>
      </c>
      <c r="E45" s="5" t="n">
        <v>434237</v>
      </c>
    </row>
    <row r="46">
      <c r="A46" s="4" t="inlineStr">
        <is>
          <t>Intangible assets, net</t>
        </is>
      </c>
      <c r="B46" s="5" t="n">
        <v>40172</v>
      </c>
      <c r="E46" s="5" t="n">
        <v>44404</v>
      </c>
    </row>
    <row r="47">
      <c r="A47" s="4" t="inlineStr">
        <is>
          <t>Goodwill</t>
        </is>
      </c>
      <c r="B47" s="5" t="n">
        <v>49902</v>
      </c>
      <c r="E47" s="5" t="n">
        <v>49902</v>
      </c>
    </row>
    <row r="48">
      <c r="A48" s="4" t="inlineStr">
        <is>
          <t>Investment in unconsolidated subsidiaries</t>
        </is>
      </c>
      <c r="B48" s="5" t="n">
        <v>0</v>
      </c>
      <c r="E48" s="5" t="n">
        <v>0</v>
      </c>
    </row>
    <row r="49">
      <c r="A49" s="4" t="inlineStr">
        <is>
          <t>Operating right-of-use assets, net</t>
        </is>
      </c>
      <c r="B49" s="5" t="n">
        <v>85490</v>
      </c>
      <c r="E49" s="5" t="n">
        <v>74005</v>
      </c>
    </row>
    <row r="50">
      <c r="A50" s="4" t="inlineStr">
        <is>
          <t>Other assets</t>
        </is>
      </c>
      <c r="B50" s="5" t="n">
        <v>39192</v>
      </c>
      <c r="E50" s="5" t="n">
        <v>35456</v>
      </c>
    </row>
    <row r="51">
      <c r="A51" s="4" t="inlineStr">
        <is>
          <t>Deferred income taxes</t>
        </is>
      </c>
      <c r="B51" s="5" t="n">
        <v>0</v>
      </c>
      <c r="E51" s="5" t="n">
        <v>0</v>
      </c>
    </row>
    <row r="52">
      <c r="A52" s="4" t="inlineStr">
        <is>
          <t>Total assets</t>
        </is>
      </c>
      <c r="B52" s="5" t="n">
        <v>6480893</v>
      </c>
      <c r="E52" s="5" t="n">
        <v>6109997</v>
      </c>
    </row>
    <row r="53">
      <c r="A53" s="3" t="inlineStr">
        <is>
          <t>LIABILITIES AND STOCKHOLDERS’ EQUITY</t>
        </is>
      </c>
    </row>
    <row r="54">
      <c r="A54" s="4" t="inlineStr">
        <is>
          <t>Current portion of long-term debt</t>
        </is>
      </c>
      <c r="B54" s="5" t="n">
        <v>6503</v>
      </c>
      <c r="E54" s="5" t="n">
        <v>40916</v>
      </c>
    </row>
    <row r="55">
      <c r="A55" s="4" t="inlineStr">
        <is>
          <t>Accounts payable</t>
        </is>
      </c>
      <c r="B55" s="5" t="n">
        <v>1166310</v>
      </c>
      <c r="E55" s="5" t="n">
        <v>893490</v>
      </c>
    </row>
    <row r="56">
      <c r="A56" s="4" t="inlineStr">
        <is>
          <t>Income taxes payable</t>
        </is>
      </c>
      <c r="B56" s="5" t="n">
        <v>2118</v>
      </c>
      <c r="E56" s="5" t="n">
        <v>-10</v>
      </c>
    </row>
    <row r="57">
      <c r="A57" s="4" t="inlineStr">
        <is>
          <t>Operating lease liability, current</t>
        </is>
      </c>
      <c r="B57" s="5" t="n">
        <v>21679</v>
      </c>
      <c r="E57" s="5" t="n">
        <v>20454</v>
      </c>
    </row>
    <row r="58">
      <c r="A58" s="4" t="inlineStr">
        <is>
          <t>Accrued expenses</t>
        </is>
      </c>
      <c r="B58" s="5" t="n">
        <v>107147</v>
      </c>
      <c r="E58" s="5" t="n">
        <v>116758</v>
      </c>
    </row>
    <row r="59">
      <c r="A59" s="4" t="inlineStr">
        <is>
          <t>Total current liabilities</t>
        </is>
      </c>
      <c r="B59" s="5" t="n">
        <v>1303757</v>
      </c>
      <c r="E59" s="5" t="n">
        <v>1071608</v>
      </c>
    </row>
    <row r="60">
      <c r="A60" s="4" t="inlineStr">
        <is>
          <t>Long-term debt, net of current portion</t>
        </is>
      </c>
      <c r="B60" s="5" t="n">
        <v>947431</v>
      </c>
      <c r="E60" s="5" t="n">
        <v>1040974</v>
      </c>
    </row>
    <row r="61">
      <c r="A61" s="4" t="inlineStr">
        <is>
          <t>Operating lease liability, non-current</t>
        </is>
      </c>
      <c r="B61" s="5" t="n">
        <v>69276</v>
      </c>
      <c r="E61" s="5" t="n">
        <v>58970</v>
      </c>
    </row>
    <row r="62">
      <c r="A62" s="4" t="inlineStr">
        <is>
          <t>Other non-current liabilities</t>
        </is>
      </c>
      <c r="B62" s="5" t="n">
        <v>68474</v>
      </c>
      <c r="E62" s="5" t="n">
        <v>80409</v>
      </c>
    </row>
    <row r="63">
      <c r="A63" s="4" t="inlineStr">
        <is>
          <t>Deferred income taxes</t>
        </is>
      </c>
      <c r="B63" s="5" t="n">
        <v>144236</v>
      </c>
      <c r="E63" s="5" t="n">
        <v>122109</v>
      </c>
    </row>
    <row r="64">
      <c r="A64" s="4" t="inlineStr">
        <is>
          <t>Total liabilities</t>
        </is>
      </c>
      <c r="B64" s="5" t="n">
        <v>2533174</v>
      </c>
      <c r="E64" s="5" t="n">
        <v>2374070</v>
      </c>
    </row>
    <row r="65">
      <c r="A65" s="4" t="inlineStr">
        <is>
          <t>Total stockholders’ equity</t>
        </is>
      </c>
      <c r="B65" s="5" t="n">
        <v>3947719</v>
      </c>
      <c r="E65" s="5" t="n">
        <v>3735927</v>
      </c>
    </row>
    <row r="66">
      <c r="A66" s="4" t="inlineStr">
        <is>
          <t>Total liabilities and stockholders' equity</t>
        </is>
      </c>
      <c r="B66" s="5" t="n">
        <v>6480893</v>
      </c>
      <c r="E66" s="5" t="n">
        <v>6109997</v>
      </c>
    </row>
    <row r="67">
      <c r="A67" s="4" t="inlineStr">
        <is>
          <t>Guarantors [Member]</t>
        </is>
      </c>
    </row>
    <row r="68">
      <c r="A68" s="3" t="inlineStr">
        <is>
          <t>ASSETS</t>
        </is>
      </c>
    </row>
    <row r="69">
      <c r="A69" s="4" t="inlineStr">
        <is>
          <t>Cash and cash equivalents</t>
        </is>
      </c>
      <c r="B69" s="5" t="n">
        <v>24</v>
      </c>
      <c r="E69" s="5" t="n">
        <v>26</v>
      </c>
    </row>
    <row r="70">
      <c r="A70" s="4" t="inlineStr">
        <is>
          <t>Restricted cash</t>
        </is>
      </c>
      <c r="B70" s="5" t="n">
        <v>0</v>
      </c>
      <c r="E70" s="5" t="n">
        <v>0</v>
      </c>
    </row>
    <row r="71">
      <c r="A71" s="4" t="inlineStr">
        <is>
          <t>Accounts receivable</t>
        </is>
      </c>
      <c r="B71" s="5" t="n">
        <v>738574</v>
      </c>
      <c r="E71" s="5" t="n">
        <v>702945</v>
      </c>
    </row>
    <row r="72">
      <c r="A72" s="4" t="inlineStr">
        <is>
          <t>Inventories</t>
        </is>
      </c>
      <c r="B72" s="5" t="n">
        <v>96942</v>
      </c>
      <c r="E72" s="5" t="n">
        <v>86609</v>
      </c>
    </row>
    <row r="73">
      <c r="A73" s="4" t="inlineStr">
        <is>
          <t>Income taxes refundable</t>
        </is>
      </c>
      <c r="B73" s="5" t="n">
        <v>0</v>
      </c>
      <c r="E73" s="5" t="n">
        <v>0</v>
      </c>
    </row>
    <row r="74">
      <c r="A74" s="4" t="inlineStr">
        <is>
          <t>Prepaid expenses</t>
        </is>
      </c>
      <c r="B74" s="5" t="n">
        <v>2496</v>
      </c>
      <c r="E74" s="5" t="n">
        <v>2241</v>
      </c>
    </row>
    <row r="75">
      <c r="A75" s="4" t="inlineStr">
        <is>
          <t>Other current assets</t>
        </is>
      </c>
      <c r="B75" s="5" t="n">
        <v>-4072</v>
      </c>
      <c r="E75" s="5" t="n">
        <v>-2326</v>
      </c>
    </row>
    <row r="76">
      <c r="A76" s="4" t="inlineStr">
        <is>
          <t>Total current assets</t>
        </is>
      </c>
      <c r="B76" s="5" t="n">
        <v>833964</v>
      </c>
      <c r="E76" s="5" t="n">
        <v>789495</v>
      </c>
    </row>
    <row r="77">
      <c r="A77" s="4" t="inlineStr">
        <is>
          <t>Investment in subsidiaries</t>
        </is>
      </c>
      <c r="B77" s="5" t="n">
        <v>1283699</v>
      </c>
      <c r="E77" s="5" t="n">
        <v>1366635</v>
      </c>
    </row>
    <row r="78">
      <c r="A78" s="4" t="inlineStr">
        <is>
          <t>Property, plant and equipment, net</t>
        </is>
      </c>
      <c r="B78" s="5" t="n">
        <v>512587</v>
      </c>
      <c r="E78" s="5" t="n">
        <v>524577</v>
      </c>
    </row>
    <row r="79">
      <c r="A79" s="4" t="inlineStr">
        <is>
          <t>Intangible assets, net</t>
        </is>
      </c>
      <c r="B79" s="5" t="n">
        <v>148029</v>
      </c>
      <c r="E79" s="5" t="n">
        <v>170581</v>
      </c>
    </row>
    <row r="80">
      <c r="A80" s="4" t="inlineStr">
        <is>
          <t>Goodwill</t>
        </is>
      </c>
      <c r="B80" s="5" t="n">
        <v>490748</v>
      </c>
      <c r="E80" s="5" t="n">
        <v>490748</v>
      </c>
    </row>
    <row r="81">
      <c r="A81" s="4" t="inlineStr">
        <is>
          <t>Investment in unconsolidated subsidiaries</t>
        </is>
      </c>
      <c r="B81" s="5" t="n">
        <v>0</v>
      </c>
      <c r="E81" s="5" t="n">
        <v>0</v>
      </c>
    </row>
    <row r="82">
      <c r="A82" s="4" t="inlineStr">
        <is>
          <t>Operating right-of-use assets, net</t>
        </is>
      </c>
      <c r="B82" s="5" t="n">
        <v>30174</v>
      </c>
      <c r="E82" s="5" t="n">
        <v>31243</v>
      </c>
    </row>
    <row r="83">
      <c r="A83" s="4" t="inlineStr">
        <is>
          <t>Other assets</t>
        </is>
      </c>
      <c r="B83" s="5" t="n">
        <v>134</v>
      </c>
      <c r="E83" s="5" t="n">
        <v>134</v>
      </c>
    </row>
    <row r="84">
      <c r="A84" s="4" t="inlineStr">
        <is>
          <t>Deferred income taxes</t>
        </is>
      </c>
      <c r="B84" s="5" t="n">
        <v>0</v>
      </c>
      <c r="E84" s="5" t="n">
        <v>0</v>
      </c>
    </row>
    <row r="85">
      <c r="A85" s="4" t="inlineStr">
        <is>
          <t>Total assets</t>
        </is>
      </c>
      <c r="B85" s="5" t="n">
        <v>3299335</v>
      </c>
      <c r="E85" s="5" t="n">
        <v>3373413</v>
      </c>
    </row>
    <row r="86">
      <c r="A86" s="3" t="inlineStr">
        <is>
          <t>LIABILITIES AND STOCKHOLDERS’ EQUITY</t>
        </is>
      </c>
    </row>
    <row r="87">
      <c r="A87" s="4" t="inlineStr">
        <is>
          <t>Current portion of long-term debt</t>
        </is>
      </c>
      <c r="B87" s="5" t="n">
        <v>11</v>
      </c>
      <c r="E87" s="5" t="n">
        <v>10</v>
      </c>
    </row>
    <row r="88">
      <c r="A88" s="4" t="inlineStr">
        <is>
          <t>Accounts payable</t>
        </is>
      </c>
      <c r="B88" s="5" t="n">
        <v>26363</v>
      </c>
      <c r="E88" s="5" t="n">
        <v>29535</v>
      </c>
    </row>
    <row r="89">
      <c r="A89" s="4" t="inlineStr">
        <is>
          <t>Income taxes payable</t>
        </is>
      </c>
      <c r="B89" s="5" t="n">
        <v>0</v>
      </c>
      <c r="E89" s="5" t="n">
        <v>0</v>
      </c>
    </row>
    <row r="90">
      <c r="A90" s="4" t="inlineStr">
        <is>
          <t>Operating lease liability, current</t>
        </is>
      </c>
      <c r="B90" s="5" t="n">
        <v>10752</v>
      </c>
      <c r="E90" s="5" t="n">
        <v>10510</v>
      </c>
    </row>
    <row r="91">
      <c r="A91" s="4" t="inlineStr">
        <is>
          <t>Accrued expenses</t>
        </is>
      </c>
      <c r="B91" s="5" t="n">
        <v>28786</v>
      </c>
      <c r="E91" s="5" t="n">
        <v>32861</v>
      </c>
    </row>
    <row r="92">
      <c r="A92" s="4" t="inlineStr">
        <is>
          <t>Total current liabilities</t>
        </is>
      </c>
      <c r="B92" s="5" t="n">
        <v>65912</v>
      </c>
      <c r="E92" s="5" t="n">
        <v>72916</v>
      </c>
    </row>
    <row r="93">
      <c r="A93" s="4" t="inlineStr">
        <is>
          <t>Long-term debt, net of current portion</t>
        </is>
      </c>
      <c r="B93" s="5" t="n">
        <v>22</v>
      </c>
      <c r="E93" s="5" t="n">
        <v>30</v>
      </c>
    </row>
    <row r="94">
      <c r="A94" s="4" t="inlineStr">
        <is>
          <t>Operating lease liability, non-current</t>
        </is>
      </c>
      <c r="B94" s="5" t="n">
        <v>19158</v>
      </c>
      <c r="E94" s="5" t="n">
        <v>20281</v>
      </c>
    </row>
    <row r="95">
      <c r="A95" s="4" t="inlineStr">
        <is>
          <t>Other non-current liabilities</t>
        </is>
      </c>
      <c r="B95" s="5" t="n">
        <v>0</v>
      </c>
      <c r="E95" s="5" t="n">
        <v>0</v>
      </c>
    </row>
    <row r="96">
      <c r="A96" s="4" t="inlineStr">
        <is>
          <t>Deferred income taxes</t>
        </is>
      </c>
      <c r="B96" s="5" t="n">
        <v>0</v>
      </c>
      <c r="E96" s="5" t="n">
        <v>0</v>
      </c>
    </row>
    <row r="97">
      <c r="A97" s="4" t="inlineStr">
        <is>
          <t>Total liabilities</t>
        </is>
      </c>
      <c r="B97" s="5" t="n">
        <v>85092</v>
      </c>
      <c r="E97" s="5" t="n">
        <v>93227</v>
      </c>
    </row>
    <row r="98">
      <c r="A98" s="4" t="inlineStr">
        <is>
          <t>Total stockholders’ equity</t>
        </is>
      </c>
      <c r="B98" s="5" t="n">
        <v>3214243</v>
      </c>
      <c r="E98" s="5" t="n">
        <v>3280186</v>
      </c>
    </row>
    <row r="99">
      <c r="A99" s="4" t="inlineStr">
        <is>
          <t>Total liabilities and stockholders' equity</t>
        </is>
      </c>
      <c r="B99" s="5" t="n">
        <v>3299335</v>
      </c>
      <c r="E99" s="5" t="n">
        <v>3373413</v>
      </c>
    </row>
    <row r="100">
      <c r="A100" s="4" t="inlineStr">
        <is>
          <t>Non-guarantors [Member]</t>
        </is>
      </c>
    </row>
    <row r="101">
      <c r="A101" s="3" t="inlineStr">
        <is>
          <t>ASSETS</t>
        </is>
      </c>
    </row>
    <row r="102">
      <c r="A102" s="4" t="inlineStr">
        <is>
          <t>Cash and cash equivalents</t>
        </is>
      </c>
      <c r="B102" s="5" t="n">
        <v>65104</v>
      </c>
      <c r="E102" s="5" t="n">
        <v>72358</v>
      </c>
    </row>
    <row r="103">
      <c r="A103" s="4" t="inlineStr">
        <is>
          <t>Restricted cash</t>
        </is>
      </c>
      <c r="B103" s="5" t="n">
        <v>7</v>
      </c>
      <c r="E103" s="5" t="n">
        <v>7</v>
      </c>
    </row>
    <row r="104">
      <c r="A104" s="4" t="inlineStr">
        <is>
          <t>Accounts receivable</t>
        </is>
      </c>
      <c r="B104" s="5" t="n">
        <v>732110</v>
      </c>
      <c r="E104" s="5" t="n">
        <v>518614</v>
      </c>
    </row>
    <row r="105">
      <c r="A105" s="4" t="inlineStr">
        <is>
          <t>Inventories</t>
        </is>
      </c>
      <c r="B105" s="5" t="n">
        <v>287492</v>
      </c>
      <c r="E105" s="5" t="n">
        <v>249455</v>
      </c>
    </row>
    <row r="106">
      <c r="A106" s="4" t="inlineStr">
        <is>
          <t>Income taxes refundable</t>
        </is>
      </c>
      <c r="B106" s="5" t="n">
        <v>2383</v>
      </c>
      <c r="E106" s="5" t="n">
        <v>2211</v>
      </c>
    </row>
    <row r="107">
      <c r="A107" s="4" t="inlineStr">
        <is>
          <t>Prepaid expenses</t>
        </is>
      </c>
      <c r="B107" s="5" t="n">
        <v>22651</v>
      </c>
      <c r="E107" s="5" t="n">
        <v>23470</v>
      </c>
    </row>
    <row r="108">
      <c r="A108" s="4" t="inlineStr">
        <is>
          <t>Other current assets</t>
        </is>
      </c>
      <c r="B108" s="5" t="n">
        <v>34502</v>
      </c>
      <c r="E108" s="5" t="n">
        <v>40872</v>
      </c>
    </row>
    <row r="109">
      <c r="A109" s="4" t="inlineStr">
        <is>
          <t>Total current assets</t>
        </is>
      </c>
      <c r="B109" s="5" t="n">
        <v>1144249</v>
      </c>
      <c r="E109" s="5" t="n">
        <v>906987</v>
      </c>
    </row>
    <row r="110">
      <c r="A110" s="4" t="inlineStr">
        <is>
          <t>Investment in subsidiaries</t>
        </is>
      </c>
      <c r="B110" s="5" t="n">
        <v>844045</v>
      </c>
      <c r="E110" s="5" t="n">
        <v>844043</v>
      </c>
    </row>
    <row r="111">
      <c r="A111" s="4" t="inlineStr">
        <is>
          <t>Property, plant and equipment, net</t>
        </is>
      </c>
      <c r="B111" s="5" t="n">
        <v>844282</v>
      </c>
      <c r="E111" s="5" t="n">
        <v>843597</v>
      </c>
    </row>
    <row r="112">
      <c r="A112" s="4" t="inlineStr">
        <is>
          <t>Intangible assets, net</t>
        </is>
      </c>
      <c r="B112" s="5" t="n">
        <v>286592</v>
      </c>
      <c r="E112" s="5" t="n">
        <v>311409</v>
      </c>
    </row>
    <row r="113">
      <c r="A113" s="4" t="inlineStr">
        <is>
          <t>Goodwill</t>
        </is>
      </c>
      <c r="B113" s="5" t="n">
        <v>698693</v>
      </c>
      <c r="E113" s="5" t="n">
        <v>682641</v>
      </c>
    </row>
    <row r="114">
      <c r="A114" s="4" t="inlineStr">
        <is>
          <t>Investment in unconsolidated subsidiaries</t>
        </is>
      </c>
      <c r="B114" s="5" t="n">
        <v>742875</v>
      </c>
      <c r="E114" s="5" t="n">
        <v>689354</v>
      </c>
    </row>
    <row r="115">
      <c r="A115" s="4" t="inlineStr">
        <is>
          <t>Operating right-of-use assets, net</t>
        </is>
      </c>
      <c r="B115" s="5" t="n">
        <v>26605</v>
      </c>
      <c r="E115" s="5" t="n">
        <v>19478</v>
      </c>
    </row>
    <row r="116">
      <c r="A116" s="4" t="inlineStr">
        <is>
          <t>Other assets</t>
        </is>
      </c>
      <c r="B116" s="5" t="n">
        <v>99320</v>
      </c>
      <c r="E116" s="5" t="n">
        <v>61974</v>
      </c>
    </row>
    <row r="117">
      <c r="A117" s="4" t="inlineStr">
        <is>
          <t>Deferred income taxes</t>
        </is>
      </c>
      <c r="B117" s="5" t="n">
        <v>15762</v>
      </c>
      <c r="E117" s="5" t="n">
        <v>14394</v>
      </c>
    </row>
    <row r="118">
      <c r="A118" s="4" t="inlineStr">
        <is>
          <t>Total assets</t>
        </is>
      </c>
      <c r="B118" s="5" t="n">
        <v>4702423</v>
      </c>
      <c r="E118" s="5" t="n">
        <v>4373877</v>
      </c>
    </row>
    <row r="119">
      <c r="A119" s="3" t="inlineStr">
        <is>
          <t>LIABILITIES AND STOCKHOLDERS’ EQUITY</t>
        </is>
      </c>
    </row>
    <row r="120">
      <c r="A120" s="4" t="inlineStr">
        <is>
          <t>Current portion of long-term debt</t>
        </is>
      </c>
      <c r="B120" s="5" t="n">
        <v>24826</v>
      </c>
      <c r="E120" s="5" t="n">
        <v>68983</v>
      </c>
    </row>
    <row r="121">
      <c r="A121" s="4" t="inlineStr">
        <is>
          <t>Accounts payable</t>
        </is>
      </c>
      <c r="B121" s="5" t="n">
        <v>150976</v>
      </c>
      <c r="E121" s="5" t="n">
        <v>182484</v>
      </c>
    </row>
    <row r="122">
      <c r="A122" s="4" t="inlineStr">
        <is>
          <t>Income taxes payable</t>
        </is>
      </c>
      <c r="B122" s="5" t="n">
        <v>16895</v>
      </c>
      <c r="E122" s="5" t="n">
        <v>8905</v>
      </c>
    </row>
    <row r="123">
      <c r="A123" s="4" t="inlineStr">
        <is>
          <t>Operating lease liability, current</t>
        </is>
      </c>
      <c r="B123" s="5" t="n">
        <v>8542</v>
      </c>
      <c r="E123" s="5" t="n">
        <v>6841</v>
      </c>
    </row>
    <row r="124">
      <c r="A124" s="4" t="inlineStr">
        <is>
          <t>Accrued expenses</t>
        </is>
      </c>
      <c r="B124" s="5" t="n">
        <v>194459</v>
      </c>
      <c r="E124" s="5" t="n">
        <v>161833</v>
      </c>
    </row>
    <row r="125">
      <c r="A125" s="4" t="inlineStr">
        <is>
          <t>Total current liabilities</t>
        </is>
      </c>
      <c r="B125" s="5" t="n">
        <v>395698</v>
      </c>
      <c r="E125" s="5" t="n">
        <v>429046</v>
      </c>
    </row>
    <row r="126">
      <c r="A126" s="4" t="inlineStr">
        <is>
          <t>Long-term debt, net of current portion</t>
        </is>
      </c>
      <c r="B126" s="5" t="n">
        <v>593614</v>
      </c>
      <c r="E126" s="5" t="n">
        <v>567589</v>
      </c>
    </row>
    <row r="127">
      <c r="A127" s="4" t="inlineStr">
        <is>
          <t>Operating lease liability, non-current</t>
        </is>
      </c>
      <c r="B127" s="5" t="n">
        <v>17387</v>
      </c>
      <c r="E127" s="5" t="n">
        <v>12173</v>
      </c>
    </row>
    <row r="128">
      <c r="A128" s="4" t="inlineStr">
        <is>
          <t>Other non-current liabilities</t>
        </is>
      </c>
      <c r="B128" s="5" t="n">
        <v>34085</v>
      </c>
      <c r="E128" s="5" t="n">
        <v>35376</v>
      </c>
    </row>
    <row r="129">
      <c r="A129" s="4" t="inlineStr">
        <is>
          <t>Deferred income taxes</t>
        </is>
      </c>
      <c r="B129" s="5" t="n">
        <v>121608</v>
      </c>
      <c r="E129" s="5" t="n">
        <v>125822</v>
      </c>
    </row>
    <row r="130">
      <c r="A130" s="4" t="inlineStr">
        <is>
          <t>Total liabilities</t>
        </is>
      </c>
      <c r="B130" s="5" t="n">
        <v>1162392</v>
      </c>
      <c r="E130" s="5" t="n">
        <v>1170006</v>
      </c>
    </row>
    <row r="131">
      <c r="A131" s="4" t="inlineStr">
        <is>
          <t>Total stockholders’ equity</t>
        </is>
      </c>
      <c r="B131" s="5" t="n">
        <v>3540031</v>
      </c>
      <c r="E131" s="5" t="n">
        <v>3203871</v>
      </c>
    </row>
    <row r="132">
      <c r="A132" s="4" t="inlineStr">
        <is>
          <t>Total liabilities and stockholders' equity</t>
        </is>
      </c>
      <c r="B132" s="5" t="n">
        <v>4702423</v>
      </c>
      <c r="E132" s="5" t="n">
        <v>4373877</v>
      </c>
    </row>
    <row r="133">
      <c r="A133" s="4" t="inlineStr">
        <is>
          <t>Eliminations [Member]</t>
        </is>
      </c>
    </row>
    <row r="134">
      <c r="A134" s="3" t="inlineStr">
        <is>
          <t>ASSETS</t>
        </is>
      </c>
    </row>
    <row r="135">
      <c r="A135" s="4" t="inlineStr">
        <is>
          <t>Operating right-of-use assets, net</t>
        </is>
      </c>
      <c r="B135" s="5" t="n">
        <v>0</v>
      </c>
      <c r="E135" s="5" t="n">
        <v>0</v>
      </c>
    </row>
    <row r="136">
      <c r="A136" s="3" t="inlineStr">
        <is>
          <t>LIABILITIES AND STOCKHOLDERS’ EQUITY</t>
        </is>
      </c>
    </row>
    <row r="137">
      <c r="A137" s="4" t="inlineStr">
        <is>
          <t>Operating lease liability, current</t>
        </is>
      </c>
      <c r="B137" s="5" t="n">
        <v>0</v>
      </c>
      <c r="E137" s="5" t="n">
        <v>0</v>
      </c>
    </row>
    <row r="138">
      <c r="A138" s="4" t="inlineStr">
        <is>
          <t>Operating lease liability, non-current</t>
        </is>
      </c>
      <c r="B138" s="5" t="n">
        <v>0</v>
      </c>
      <c r="E138" s="5" t="n">
        <v>0</v>
      </c>
    </row>
    <row r="139">
      <c r="A139" s="4" t="inlineStr">
        <is>
          <t>Eliminations [Member]</t>
        </is>
      </c>
    </row>
    <row r="140">
      <c r="A140" s="3" t="inlineStr">
        <is>
          <t>ASSETS</t>
        </is>
      </c>
    </row>
    <row r="141">
      <c r="A141" s="4" t="inlineStr">
        <is>
          <t>Cash and cash equivalents</t>
        </is>
      </c>
      <c r="B141" s="5" t="n">
        <v>0</v>
      </c>
      <c r="E141" s="5" t="n">
        <v>0</v>
      </c>
    </row>
    <row r="142">
      <c r="A142" s="4" t="inlineStr">
        <is>
          <t>Restricted cash</t>
        </is>
      </c>
      <c r="B142" s="5" t="n">
        <v>0</v>
      </c>
      <c r="E142" s="5" t="n">
        <v>0</v>
      </c>
    </row>
    <row r="143">
      <c r="A143" s="4" t="inlineStr">
        <is>
          <t>Accounts receivable</t>
        </is>
      </c>
      <c r="B143" s="5" t="n">
        <v>-1136658</v>
      </c>
      <c r="E143" s="5" t="n">
        <v>-866318</v>
      </c>
    </row>
    <row r="144">
      <c r="A144" s="4" t="inlineStr">
        <is>
          <t>Inventories</t>
        </is>
      </c>
      <c r="B144" s="5" t="n">
        <v>0</v>
      </c>
      <c r="E144" s="5" t="n">
        <v>0</v>
      </c>
    </row>
    <row r="145">
      <c r="A145" s="4" t="inlineStr">
        <is>
          <t>Income taxes refundable</t>
        </is>
      </c>
      <c r="B145" s="5" t="n">
        <v>0</v>
      </c>
      <c r="E145" s="5" t="n">
        <v>0</v>
      </c>
    </row>
    <row r="146">
      <c r="A146" s="4" t="inlineStr">
        <is>
          <t>Prepaid expenses</t>
        </is>
      </c>
      <c r="B146" s="5" t="n">
        <v>0</v>
      </c>
      <c r="E146" s="5" t="n">
        <v>0</v>
      </c>
    </row>
    <row r="147">
      <c r="A147" s="4" t="inlineStr">
        <is>
          <t>Other current assets</t>
        </is>
      </c>
      <c r="B147" s="5" t="n">
        <v>-5155</v>
      </c>
      <c r="E147" s="5" t="n">
        <v>-18913</v>
      </c>
    </row>
    <row r="148">
      <c r="A148" s="4" t="inlineStr">
        <is>
          <t>Total current assets</t>
        </is>
      </c>
      <c r="B148" s="5" t="n">
        <v>-1141813</v>
      </c>
      <c r="E148" s="5" t="n">
        <v>-885231</v>
      </c>
    </row>
    <row r="149">
      <c r="A149" s="4" t="inlineStr">
        <is>
          <t>Investment in subsidiaries</t>
        </is>
      </c>
      <c r="B149" s="5" t="n">
        <v>-7866804</v>
      </c>
      <c r="E149" s="5" t="n">
        <v>-7576634</v>
      </c>
    </row>
    <row r="150">
      <c r="A150" s="4" t="inlineStr">
        <is>
          <t>Property, plant and equipment, net</t>
        </is>
      </c>
      <c r="B150" s="5" t="n">
        <v>0</v>
      </c>
      <c r="E150" s="5" t="n">
        <v>0</v>
      </c>
    </row>
    <row r="151">
      <c r="A151" s="4" t="inlineStr">
        <is>
          <t>Intangible assets, net</t>
        </is>
      </c>
      <c r="B151" s="5" t="n">
        <v>0</v>
      </c>
      <c r="E151" s="5" t="n">
        <v>0</v>
      </c>
    </row>
    <row r="152">
      <c r="A152" s="4" t="inlineStr">
        <is>
          <t>Goodwill</t>
        </is>
      </c>
      <c r="B152" s="5" t="n">
        <v>0</v>
      </c>
      <c r="E152" s="5" t="n">
        <v>0</v>
      </c>
    </row>
    <row r="153">
      <c r="A153" s="4" t="inlineStr">
        <is>
          <t>Investment in unconsolidated subsidiaries</t>
        </is>
      </c>
      <c r="B153" s="5" t="n">
        <v>0</v>
      </c>
      <c r="E153" s="5" t="n">
        <v>0</v>
      </c>
    </row>
    <row r="154">
      <c r="A154" s="4" t="inlineStr">
        <is>
          <t>Other assets</t>
        </is>
      </c>
      <c r="B154" s="5" t="n">
        <v>-93048</v>
      </c>
      <c r="E154" s="5" t="n">
        <v>-50164</v>
      </c>
    </row>
    <row r="155">
      <c r="A155" s="4" t="inlineStr">
        <is>
          <t>Deferred income taxes</t>
        </is>
      </c>
      <c r="B155" s="5" t="n">
        <v>0</v>
      </c>
      <c r="E155" s="5" t="n">
        <v>0</v>
      </c>
    </row>
    <row r="156">
      <c r="A156" s="4" t="inlineStr">
        <is>
          <t>Total assets</t>
        </is>
      </c>
      <c r="B156" s="5" t="n">
        <v>-9101665</v>
      </c>
      <c r="E156" s="5" t="n">
        <v>-8512029</v>
      </c>
    </row>
    <row r="157">
      <c r="A157" s="3" t="inlineStr">
        <is>
          <t>LIABILITIES AND STOCKHOLDERS’ EQUITY</t>
        </is>
      </c>
    </row>
    <row r="158">
      <c r="A158" s="4" t="inlineStr">
        <is>
          <t>Current portion of long-term debt</t>
        </is>
      </c>
      <c r="B158" s="5" t="n">
        <v>-5155</v>
      </c>
      <c r="E158" s="5" t="n">
        <v>-18913</v>
      </c>
    </row>
    <row r="159">
      <c r="A159" s="4" t="inlineStr">
        <is>
          <t>Accounts payable</t>
        </is>
      </c>
      <c r="B159" s="5" t="n">
        <v>-1136651</v>
      </c>
      <c r="E159" s="5" t="n">
        <v>-866257</v>
      </c>
    </row>
    <row r="160">
      <c r="A160" s="4" t="inlineStr">
        <is>
          <t>Income taxes payable</t>
        </is>
      </c>
      <c r="B160" s="5" t="n">
        <v>0</v>
      </c>
      <c r="E160" s="5" t="n">
        <v>0</v>
      </c>
    </row>
    <row r="161">
      <c r="A161" s="4" t="inlineStr">
        <is>
          <t>Accrued expenses</t>
        </is>
      </c>
      <c r="B161" s="5" t="n">
        <v>-7</v>
      </c>
      <c r="E161" s="5" t="n">
        <v>-61</v>
      </c>
    </row>
    <row r="162">
      <c r="A162" s="4" t="inlineStr">
        <is>
          <t>Total current liabilities</t>
        </is>
      </c>
      <c r="B162" s="5" t="n">
        <v>-1141813</v>
      </c>
      <c r="E162" s="5" t="n">
        <v>-885231</v>
      </c>
    </row>
    <row r="163">
      <c r="A163" s="4" t="inlineStr">
        <is>
          <t>Long-term debt, net of current portion</t>
        </is>
      </c>
      <c r="B163" s="5" t="n">
        <v>-93048</v>
      </c>
      <c r="E163" s="5" t="n">
        <v>-50164</v>
      </c>
    </row>
    <row r="164">
      <c r="A164" s="4" t="inlineStr">
        <is>
          <t>Other non-current liabilities</t>
        </is>
      </c>
      <c r="B164" s="5" t="n">
        <v>0</v>
      </c>
      <c r="E164" s="5" t="n">
        <v>0</v>
      </c>
    </row>
    <row r="165">
      <c r="A165" s="4" t="inlineStr">
        <is>
          <t>Deferred income taxes</t>
        </is>
      </c>
      <c r="B165" s="5" t="n">
        <v>0</v>
      </c>
      <c r="E165" s="5" t="n">
        <v>0</v>
      </c>
    </row>
    <row r="166">
      <c r="A166" s="4" t="inlineStr">
        <is>
          <t>Total liabilities</t>
        </is>
      </c>
      <c r="B166" s="5" t="n">
        <v>-1234861</v>
      </c>
      <c r="E166" s="5" t="n">
        <v>-935395</v>
      </c>
    </row>
    <row r="167">
      <c r="A167" s="4" t="inlineStr">
        <is>
          <t>Total stockholders’ equity</t>
        </is>
      </c>
      <c r="B167" s="5" t="n">
        <v>-7866804</v>
      </c>
      <c r="E167" s="5" t="n">
        <v>-7576634</v>
      </c>
    </row>
    <row r="168">
      <c r="A168" s="4" t="inlineStr">
        <is>
          <t>Total liabilities and stockholders' equity</t>
        </is>
      </c>
      <c r="B168" s="6" t="n">
        <v>-9101665</v>
      </c>
      <c r="E168" s="6" t="n">
        <v>-85120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Financial Information (Condensed Consolidated Statements of Opera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6" t="n">
        <v>850569</v>
      </c>
      <c r="C3" s="6" t="n">
        <v>842049</v>
      </c>
      <c r="D3" s="6" t="n">
        <v>2552084</v>
      </c>
      <c r="E3" s="6" t="n">
        <v>2504477</v>
      </c>
    </row>
    <row r="4">
      <c r="A4" s="3" t="inlineStr">
        <is>
          <t>Costs and expenses:</t>
        </is>
      </c>
    </row>
    <row r="5">
      <c r="A5" s="4" t="inlineStr">
        <is>
          <t>Cost of sales and operating expenses</t>
        </is>
      </c>
      <c r="B5" s="5" t="n">
        <v>638368</v>
      </c>
      <c r="C5" s="5" t="n">
        <v>652923</v>
      </c>
      <c r="D5" s="5" t="n">
        <v>1917623</v>
      </c>
      <c r="E5" s="5" t="n">
        <v>1948552</v>
      </c>
    </row>
    <row r="6">
      <c r="A6" s="4" t="inlineStr">
        <is>
          <t>Loss (gain) on disposal of property, plant, equipment and other assets</t>
        </is>
      </c>
      <c r="B6" s="5" t="n">
        <v>122</v>
      </c>
      <c r="C6" s="5" t="n">
        <v>-2669</v>
      </c>
      <c r="D6" s="5" t="n">
        <v>210</v>
      </c>
      <c r="E6" s="5" t="n">
        <v>-20845</v>
      </c>
    </row>
    <row r="7">
      <c r="A7" s="4" t="inlineStr">
        <is>
          <t>Selling, general and administrative expenses</t>
        </is>
      </c>
      <c r="B7" s="5" t="n">
        <v>89993</v>
      </c>
      <c r="C7" s="5" t="n">
        <v>83549</v>
      </c>
      <c r="D7" s="5" t="n">
        <v>276379</v>
      </c>
      <c r="E7" s="5" t="n">
        <v>249569</v>
      </c>
    </row>
    <row r="8">
      <c r="A8" s="4" t="inlineStr">
        <is>
          <t>Depreciation and amortization</t>
        </is>
      </c>
      <c r="B8" s="5" t="n">
        <v>85730</v>
      </c>
      <c r="C8" s="5" t="n">
        <v>80407</v>
      </c>
      <c r="D8" s="5" t="n">
        <v>253711</v>
      </c>
      <c r="E8" s="5" t="n">
        <v>239057</v>
      </c>
    </row>
    <row r="9">
      <c r="A9" s="4" t="inlineStr">
        <is>
          <t>Total costs and expenses</t>
        </is>
      </c>
      <c r="B9" s="5" t="n">
        <v>814213</v>
      </c>
      <c r="C9" s="5" t="n">
        <v>814210</v>
      </c>
      <c r="D9" s="5" t="n">
        <v>2447923</v>
      </c>
      <c r="E9" s="5" t="n">
        <v>2416333</v>
      </c>
    </row>
    <row r="10">
      <c r="A10" s="4" t="inlineStr">
        <is>
          <t>Equity in net income of Diamond Green Diesel</t>
        </is>
      </c>
      <c r="B10" s="5" t="n">
        <v>91099</v>
      </c>
      <c r="C10" s="5" t="n">
        <v>32020</v>
      </c>
      <c r="D10" s="5" t="n">
        <v>252411</v>
      </c>
      <c r="E10" s="5" t="n">
        <v>94390</v>
      </c>
    </row>
    <row r="11">
      <c r="A11" s="4" t="inlineStr">
        <is>
          <t>Operating income</t>
        </is>
      </c>
      <c r="B11" s="5" t="n">
        <v>127455</v>
      </c>
      <c r="C11" s="5" t="n">
        <v>59859</v>
      </c>
      <c r="D11" s="5" t="n">
        <v>356572</v>
      </c>
      <c r="E11" s="5" t="n">
        <v>182534</v>
      </c>
    </row>
    <row r="12">
      <c r="A12" s="4" t="inlineStr">
        <is>
          <t>Interest expense</t>
        </is>
      </c>
      <c r="B12" s="5" t="n">
        <v>-18793</v>
      </c>
      <c r="C12" s="5" t="n">
        <v>-19359</v>
      </c>
      <c r="D12" s="5" t="n">
        <v>-55803</v>
      </c>
      <c r="E12" s="5" t="n">
        <v>-60088</v>
      </c>
    </row>
    <row r="13">
      <c r="A13" s="4" t="inlineStr">
        <is>
          <t>Foreign currency gain/(loss)</t>
        </is>
      </c>
      <c r="B13" s="5" t="n">
        <v>-1239</v>
      </c>
      <c r="C13" s="5" t="n">
        <v>466</v>
      </c>
      <c r="D13" s="5" t="n">
        <v>-709</v>
      </c>
      <c r="E13" s="5" t="n">
        <v>-654</v>
      </c>
    </row>
    <row r="14">
      <c r="A14" s="4" t="inlineStr">
        <is>
          <t>Other expense, net</t>
        </is>
      </c>
      <c r="B14" s="5" t="n">
        <v>-1912</v>
      </c>
      <c r="C14" s="5" t="n">
        <v>-2614</v>
      </c>
      <c r="D14" s="5" t="n">
        <v>-5278</v>
      </c>
      <c r="E14" s="5" t="n">
        <v>-7158</v>
      </c>
    </row>
    <row r="15">
      <c r="A15" s="4" t="inlineStr">
        <is>
          <t>Equity in net income/(loss) of other unconsolidated subsidiaries</t>
        </is>
      </c>
      <c r="B15" s="5" t="n">
        <v>906</v>
      </c>
      <c r="C15" s="5" t="n">
        <v>-665</v>
      </c>
      <c r="D15" s="5" t="n">
        <v>2467</v>
      </c>
      <c r="E15" s="5" t="n">
        <v>-1087</v>
      </c>
    </row>
    <row r="16">
      <c r="A16" s="4" t="inlineStr">
        <is>
          <t>Earnings in investments in subsidiaries</t>
        </is>
      </c>
      <c r="B16" s="5" t="n">
        <v>0</v>
      </c>
      <c r="C16" s="5" t="n">
        <v>0</v>
      </c>
      <c r="D16" s="5" t="n">
        <v>0</v>
      </c>
      <c r="E16" s="5" t="n">
        <v>0</v>
      </c>
    </row>
    <row r="17">
      <c r="A17" s="4" t="inlineStr">
        <is>
          <t>Income before income taxes</t>
        </is>
      </c>
      <c r="B17" s="5" t="n">
        <v>106417</v>
      </c>
      <c r="C17" s="5" t="n">
        <v>37687</v>
      </c>
      <c r="D17" s="5" t="n">
        <v>297249</v>
      </c>
      <c r="E17" s="5" t="n">
        <v>101421</v>
      </c>
    </row>
    <row r="18">
      <c r="A18" s="4" t="inlineStr">
        <is>
          <t>Income tax expense</t>
        </is>
      </c>
      <c r="B18" s="5" t="n">
        <v>4812</v>
      </c>
      <c r="C18" s="5" t="n">
        <v>10850</v>
      </c>
      <c r="D18" s="5" t="n">
        <v>43058</v>
      </c>
      <c r="E18" s="5" t="n">
        <v>23900</v>
      </c>
    </row>
    <row r="19">
      <c r="A19" s="4" t="inlineStr">
        <is>
          <t>Net income attributable to noncontrolling interests</t>
        </is>
      </c>
      <c r="B19" s="5" t="n">
        <v>-480</v>
      </c>
      <c r="C19" s="5" t="n">
        <v>-1116</v>
      </c>
      <c r="D19" s="5" t="n">
        <v>-2117</v>
      </c>
      <c r="E19" s="5" t="n">
        <v>-7530</v>
      </c>
    </row>
    <row r="20">
      <c r="A20" s="4" t="inlineStr">
        <is>
          <t>Net income attributable to Darling</t>
        </is>
      </c>
      <c r="B20" s="5" t="n">
        <v>101125</v>
      </c>
      <c r="C20" s="5" t="n">
        <v>25721</v>
      </c>
      <c r="D20" s="5" t="n">
        <v>252074</v>
      </c>
      <c r="E20" s="5" t="n">
        <v>69991</v>
      </c>
    </row>
    <row r="21">
      <c r="A21" s="4" t="inlineStr">
        <is>
          <t>Debt extinguishment costs</t>
        </is>
      </c>
      <c r="B21" s="5" t="n">
        <v>0</v>
      </c>
      <c r="C21" s="5" t="n">
        <v>0</v>
      </c>
      <c r="D21" s="5" t="n">
        <v>0</v>
      </c>
      <c r="E21" s="5" t="n">
        <v>-12126</v>
      </c>
    </row>
    <row r="22">
      <c r="A22" s="4" t="inlineStr">
        <is>
          <t>Parent [Member]</t>
        </is>
      </c>
    </row>
    <row r="23">
      <c r="A23" s="4" t="inlineStr">
        <is>
          <t>Net sales</t>
        </is>
      </c>
      <c r="B23" s="5" t="n">
        <v>173659</v>
      </c>
      <c r="C23" s="5" t="n">
        <v>164488</v>
      </c>
      <c r="D23" s="5" t="n">
        <v>540493</v>
      </c>
      <c r="E23" s="5" t="n">
        <v>481645</v>
      </c>
    </row>
    <row r="24">
      <c r="A24" s="3" t="inlineStr">
        <is>
          <t>Costs and expenses:</t>
        </is>
      </c>
    </row>
    <row r="25">
      <c r="A25" s="4" t="inlineStr">
        <is>
          <t>Cost of sales and operating expenses</t>
        </is>
      </c>
      <c r="B25" s="5" t="n">
        <v>134887</v>
      </c>
      <c r="C25" s="5" t="n">
        <v>130498</v>
      </c>
      <c r="D25" s="5" t="n">
        <v>419771</v>
      </c>
      <c r="E25" s="5" t="n">
        <v>384408</v>
      </c>
    </row>
    <row r="26">
      <c r="A26" s="4" t="inlineStr">
        <is>
          <t>Loss (gain) on disposal of property, plant, equipment and other assets</t>
        </is>
      </c>
      <c r="B26" s="5" t="n">
        <v>89</v>
      </c>
      <c r="C26" s="5" t="n">
        <v>-86</v>
      </c>
      <c r="D26" s="5" t="n">
        <v>127</v>
      </c>
      <c r="E26" s="5" t="n">
        <v>-44</v>
      </c>
    </row>
    <row r="27">
      <c r="A27" s="4" t="inlineStr">
        <is>
          <t>Selling, general and administrative expenses</t>
        </is>
      </c>
      <c r="B27" s="5" t="n">
        <v>42103</v>
      </c>
      <c r="C27" s="5" t="n">
        <v>41225</v>
      </c>
      <c r="D27" s="5" t="n">
        <v>135114</v>
      </c>
      <c r="E27" s="5" t="n">
        <v>129218</v>
      </c>
    </row>
    <row r="28">
      <c r="A28" s="4" t="inlineStr">
        <is>
          <t>Depreciation and amortization</t>
        </is>
      </c>
      <c r="B28" s="5" t="n">
        <v>17167</v>
      </c>
      <c r="C28" s="5" t="n">
        <v>15071</v>
      </c>
      <c r="D28" s="5" t="n">
        <v>51428</v>
      </c>
      <c r="E28" s="5" t="n">
        <v>43668</v>
      </c>
    </row>
    <row r="29">
      <c r="A29" s="4" t="inlineStr">
        <is>
          <t>Total costs and expenses</t>
        </is>
      </c>
      <c r="B29" s="5" t="n">
        <v>194246</v>
      </c>
      <c r="C29" s="5" t="n">
        <v>186708</v>
      </c>
      <c r="D29" s="5" t="n">
        <v>606440</v>
      </c>
      <c r="E29" s="5" t="n">
        <v>557250</v>
      </c>
    </row>
    <row r="30">
      <c r="A30" s="4" t="inlineStr">
        <is>
          <t>Equity in net income of Diamond Green Diesel</t>
        </is>
      </c>
      <c r="B30" s="5" t="n">
        <v>0</v>
      </c>
      <c r="C30" s="5" t="n">
        <v>0</v>
      </c>
      <c r="D30" s="5" t="n">
        <v>0</v>
      </c>
      <c r="E30" s="5" t="n">
        <v>0</v>
      </c>
    </row>
    <row r="31">
      <c r="A31" s="4" t="inlineStr">
        <is>
          <t>Operating income</t>
        </is>
      </c>
      <c r="B31" s="5" t="n">
        <v>-20587</v>
      </c>
      <c r="C31" s="5" t="n">
        <v>-22220</v>
      </c>
      <c r="D31" s="5" t="n">
        <v>-65947</v>
      </c>
      <c r="E31" s="5" t="n">
        <v>-75605</v>
      </c>
    </row>
    <row r="32">
      <c r="A32" s="4" t="inlineStr">
        <is>
          <t>Interest expense</t>
        </is>
      </c>
      <c r="B32" s="5" t="n">
        <v>-13152</v>
      </c>
      <c r="C32" s="5" t="n">
        <v>-13862</v>
      </c>
      <c r="D32" s="5" t="n">
        <v>-39378</v>
      </c>
      <c r="E32" s="5" t="n">
        <v>-42967</v>
      </c>
    </row>
    <row r="33">
      <c r="A33" s="4" t="inlineStr">
        <is>
          <t>Foreign currency gain/(loss)</t>
        </is>
      </c>
      <c r="B33" s="5" t="n">
        <v>-93</v>
      </c>
      <c r="C33" s="5" t="n">
        <v>-30</v>
      </c>
      <c r="D33" s="5" t="n">
        <v>-603</v>
      </c>
      <c r="E33" s="5" t="n">
        <v>-31</v>
      </c>
    </row>
    <row r="34">
      <c r="A34" s="4" t="inlineStr">
        <is>
          <t>Other expense, net</t>
        </is>
      </c>
      <c r="B34" s="5" t="n">
        <v>-1336</v>
      </c>
      <c r="C34" s="5" t="n">
        <v>-2026</v>
      </c>
      <c r="D34" s="5" t="n">
        <v>-4076</v>
      </c>
      <c r="E34" s="5" t="n">
        <v>-4878</v>
      </c>
    </row>
    <row r="35">
      <c r="A35" s="4" t="inlineStr">
        <is>
          <t>Equity in net income/(loss) of other unconsolidated subsidiaries</t>
        </is>
      </c>
      <c r="B35" s="5" t="n">
        <v>0</v>
      </c>
      <c r="C35" s="5" t="n">
        <v>-1172</v>
      </c>
      <c r="D35" s="5" t="n">
        <v>0</v>
      </c>
      <c r="E35" s="5" t="n">
        <v>-3090</v>
      </c>
    </row>
    <row r="36">
      <c r="A36" s="4" t="inlineStr">
        <is>
          <t>Earnings in investments in subsidiaries</t>
        </is>
      </c>
      <c r="B36" s="5" t="n">
        <v>135357</v>
      </c>
      <c r="C36" s="5" t="n">
        <v>52697</v>
      </c>
      <c r="D36" s="5" t="n">
        <v>346144</v>
      </c>
      <c r="E36" s="5" t="n">
        <v>176004</v>
      </c>
    </row>
    <row r="37">
      <c r="A37" s="4" t="inlineStr">
        <is>
          <t>Income before income taxes</t>
        </is>
      </c>
      <c r="B37" s="5" t="n">
        <v>100189</v>
      </c>
      <c r="C37" s="5" t="n">
        <v>13387</v>
      </c>
      <c r="D37" s="5" t="n">
        <v>236140</v>
      </c>
      <c r="E37" s="5" t="n">
        <v>37307</v>
      </c>
    </row>
    <row r="38">
      <c r="A38" s="4" t="inlineStr">
        <is>
          <t>Income tax expense</t>
        </is>
      </c>
      <c r="B38" s="5" t="n">
        <v>-936</v>
      </c>
      <c r="C38" s="5" t="n">
        <v>-12334</v>
      </c>
      <c r="D38" s="5" t="n">
        <v>-15934</v>
      </c>
      <c r="E38" s="5" t="n">
        <v>-32684</v>
      </c>
    </row>
    <row r="39">
      <c r="A39" s="4" t="inlineStr">
        <is>
          <t>Net income attributable to noncontrolling interests</t>
        </is>
      </c>
      <c r="B39" s="5" t="n">
        <v>0</v>
      </c>
      <c r="C39" s="5" t="n">
        <v>0</v>
      </c>
      <c r="D39" s="5" t="n">
        <v>0</v>
      </c>
      <c r="E39" s="5" t="n">
        <v>0</v>
      </c>
    </row>
    <row r="40">
      <c r="A40" s="4" t="inlineStr">
        <is>
          <t>Net income attributable to Darling</t>
        </is>
      </c>
      <c r="B40" s="5" t="n">
        <v>101125</v>
      </c>
      <c r="C40" s="5" t="n">
        <v>25721</v>
      </c>
      <c r="D40" s="5" t="n">
        <v>252074</v>
      </c>
      <c r="E40" s="5" t="n">
        <v>69991</v>
      </c>
    </row>
    <row r="41">
      <c r="A41" s="4" t="inlineStr">
        <is>
          <t>Debt extinguishment costs</t>
        </is>
      </c>
      <c r="E41" s="5" t="n">
        <v>-12126</v>
      </c>
    </row>
    <row r="42">
      <c r="A42" s="4" t="inlineStr">
        <is>
          <t>Guarantors [Member]</t>
        </is>
      </c>
    </row>
    <row r="43">
      <c r="A43" s="4" t="inlineStr">
        <is>
          <t>Net sales</t>
        </is>
      </c>
      <c r="B43" s="5" t="n">
        <v>309837</v>
      </c>
      <c r="C43" s="5" t="n">
        <v>330655</v>
      </c>
      <c r="D43" s="5" t="n">
        <v>930788</v>
      </c>
      <c r="E43" s="5" t="n">
        <v>986390</v>
      </c>
    </row>
    <row r="44">
      <c r="A44" s="3" t="inlineStr">
        <is>
          <t>Costs and expenses:</t>
        </is>
      </c>
    </row>
    <row r="45">
      <c r="A45" s="4" t="inlineStr">
        <is>
          <t>Cost of sales and operating expenses</t>
        </is>
      </c>
      <c r="B45" s="5" t="n">
        <v>249004</v>
      </c>
      <c r="C45" s="5" t="n">
        <v>273238</v>
      </c>
      <c r="D45" s="5" t="n">
        <v>741292</v>
      </c>
      <c r="E45" s="5" t="n">
        <v>813491</v>
      </c>
    </row>
    <row r="46">
      <c r="A46" s="4" t="inlineStr">
        <is>
          <t>Loss (gain) on disposal of property, plant, equipment and other assets</t>
        </is>
      </c>
      <c r="B46" s="5" t="n">
        <v>119</v>
      </c>
      <c r="C46" s="5" t="n">
        <v>-2343</v>
      </c>
      <c r="D46" s="5" t="n">
        <v>174</v>
      </c>
      <c r="E46" s="5" t="n">
        <v>-7331</v>
      </c>
    </row>
    <row r="47">
      <c r="A47" s="4" t="inlineStr">
        <is>
          <t>Selling, general and administrative expenses</t>
        </is>
      </c>
      <c r="B47" s="5" t="n">
        <v>11520</v>
      </c>
      <c r="C47" s="5" t="n">
        <v>12319</v>
      </c>
      <c r="D47" s="5" t="n">
        <v>35061</v>
      </c>
      <c r="E47" s="5" t="n">
        <v>35042</v>
      </c>
    </row>
    <row r="48">
      <c r="A48" s="4" t="inlineStr">
        <is>
          <t>Depreciation and amortization</t>
        </is>
      </c>
      <c r="B48" s="5" t="n">
        <v>26362</v>
      </c>
      <c r="C48" s="5" t="n">
        <v>25317</v>
      </c>
      <c r="D48" s="5" t="n">
        <v>79178</v>
      </c>
      <c r="E48" s="5" t="n">
        <v>76594</v>
      </c>
    </row>
    <row r="49">
      <c r="A49" s="4" t="inlineStr">
        <is>
          <t>Total costs and expenses</t>
        </is>
      </c>
      <c r="B49" s="5" t="n">
        <v>287005</v>
      </c>
      <c r="C49" s="5" t="n">
        <v>308531</v>
      </c>
      <c r="D49" s="5" t="n">
        <v>855705</v>
      </c>
      <c r="E49" s="5" t="n">
        <v>917796</v>
      </c>
    </row>
    <row r="50">
      <c r="A50" s="4" t="inlineStr">
        <is>
          <t>Equity in net income of Diamond Green Diesel</t>
        </is>
      </c>
      <c r="B50" s="5" t="n">
        <v>0</v>
      </c>
      <c r="C50" s="5" t="n">
        <v>0</v>
      </c>
      <c r="D50" s="5" t="n">
        <v>0</v>
      </c>
      <c r="E50" s="5" t="n">
        <v>0</v>
      </c>
    </row>
    <row r="51">
      <c r="A51" s="4" t="inlineStr">
        <is>
          <t>Operating income</t>
        </is>
      </c>
      <c r="B51" s="5" t="n">
        <v>22832</v>
      </c>
      <c r="C51" s="5" t="n">
        <v>22124</v>
      </c>
      <c r="D51" s="5" t="n">
        <v>75083</v>
      </c>
      <c r="E51" s="5" t="n">
        <v>68594</v>
      </c>
    </row>
    <row r="52">
      <c r="A52" s="4" t="inlineStr">
        <is>
          <t>Interest expense</t>
        </is>
      </c>
      <c r="B52" s="5" t="n">
        <v>-37</v>
      </c>
      <c r="C52" s="5" t="n">
        <v>-52</v>
      </c>
      <c r="D52" s="5" t="n">
        <v>-139</v>
      </c>
      <c r="E52" s="5" t="n">
        <v>-108</v>
      </c>
    </row>
    <row r="53">
      <c r="A53" s="4" t="inlineStr">
        <is>
          <t>Foreign currency gain/(loss)</t>
        </is>
      </c>
      <c r="B53" s="5" t="n">
        <v>3</v>
      </c>
      <c r="C53" s="5" t="n">
        <v>-4</v>
      </c>
      <c r="D53" s="5" t="n">
        <v>-22</v>
      </c>
      <c r="E53" s="5" t="n">
        <v>-3</v>
      </c>
    </row>
    <row r="54">
      <c r="A54" s="4" t="inlineStr">
        <is>
          <t>Other expense, net</t>
        </is>
      </c>
      <c r="B54" s="5" t="n">
        <v>-562</v>
      </c>
      <c r="C54" s="5" t="n">
        <v>-431</v>
      </c>
      <c r="D54" s="5" t="n">
        <v>-1191</v>
      </c>
      <c r="E54" s="5" t="n">
        <v>-2407</v>
      </c>
    </row>
    <row r="55">
      <c r="A55" s="4" t="inlineStr">
        <is>
          <t>Equity in net income/(loss) of other unconsolidated subsidiaries</t>
        </is>
      </c>
      <c r="B55" s="5" t="n">
        <v>0</v>
      </c>
      <c r="C55" s="5" t="n">
        <v>0</v>
      </c>
      <c r="D55" s="5" t="n">
        <v>0</v>
      </c>
      <c r="E55" s="5" t="n">
        <v>0</v>
      </c>
    </row>
    <row r="56">
      <c r="A56" s="4" t="inlineStr">
        <is>
          <t>Earnings in investments in subsidiaries</t>
        </is>
      </c>
      <c r="B56" s="5" t="n">
        <v>0</v>
      </c>
      <c r="C56" s="5" t="n">
        <v>0</v>
      </c>
      <c r="D56" s="5" t="n">
        <v>0</v>
      </c>
      <c r="E56" s="5" t="n">
        <v>0</v>
      </c>
    </row>
    <row r="57">
      <c r="A57" s="4" t="inlineStr">
        <is>
          <t>Income before income taxes</t>
        </is>
      </c>
      <c r="B57" s="5" t="n">
        <v>22236</v>
      </c>
      <c r="C57" s="5" t="n">
        <v>21637</v>
      </c>
      <c r="D57" s="5" t="n">
        <v>73731</v>
      </c>
      <c r="E57" s="5" t="n">
        <v>66076</v>
      </c>
    </row>
    <row r="58">
      <c r="A58" s="4" t="inlineStr">
        <is>
          <t>Income tax expense</t>
        </is>
      </c>
      <c r="B58" s="5" t="n">
        <v>360</v>
      </c>
      <c r="C58" s="5" t="n">
        <v>6472</v>
      </c>
      <c r="D58" s="5" t="n">
        <v>10680</v>
      </c>
      <c r="E58" s="5" t="n">
        <v>15571</v>
      </c>
    </row>
    <row r="59">
      <c r="A59" s="4" t="inlineStr">
        <is>
          <t>Net income attributable to noncontrolling interests</t>
        </is>
      </c>
      <c r="B59" s="5" t="n">
        <v>0</v>
      </c>
      <c r="C59" s="5" t="n">
        <v>0</v>
      </c>
      <c r="D59" s="5" t="n">
        <v>0</v>
      </c>
      <c r="E59" s="5" t="n">
        <v>0</v>
      </c>
    </row>
    <row r="60">
      <c r="A60" s="4" t="inlineStr">
        <is>
          <t>Net income attributable to Darling</t>
        </is>
      </c>
      <c r="B60" s="5" t="n">
        <v>21876</v>
      </c>
      <c r="C60" s="5" t="n">
        <v>15165</v>
      </c>
      <c r="D60" s="5" t="n">
        <v>63051</v>
      </c>
      <c r="E60" s="5" t="n">
        <v>50505</v>
      </c>
    </row>
    <row r="61">
      <c r="A61" s="4" t="inlineStr">
        <is>
          <t>Debt extinguishment costs</t>
        </is>
      </c>
      <c r="E61" s="5" t="n">
        <v>0</v>
      </c>
    </row>
    <row r="62">
      <c r="A62" s="4" t="inlineStr">
        <is>
          <t>Non-guarantors [Member]</t>
        </is>
      </c>
    </row>
    <row r="63">
      <c r="A63" s="4" t="inlineStr">
        <is>
          <t>Net sales</t>
        </is>
      </c>
      <c r="B63" s="5" t="n">
        <v>416297</v>
      </c>
      <c r="C63" s="5" t="n">
        <v>403749</v>
      </c>
      <c r="D63" s="5" t="n">
        <v>1225680</v>
      </c>
      <c r="E63" s="5" t="n">
        <v>1206999</v>
      </c>
    </row>
    <row r="64">
      <c r="A64" s="3" t="inlineStr">
        <is>
          <t>Costs and expenses:</t>
        </is>
      </c>
    </row>
    <row r="65">
      <c r="A65" s="4" t="inlineStr">
        <is>
          <t>Cost of sales and operating expenses</t>
        </is>
      </c>
      <c r="B65" s="5" t="n">
        <v>303701</v>
      </c>
      <c r="C65" s="5" t="n">
        <v>306030</v>
      </c>
      <c r="D65" s="5" t="n">
        <v>901437</v>
      </c>
      <c r="E65" s="5" t="n">
        <v>921210</v>
      </c>
    </row>
    <row r="66">
      <c r="A66" s="4" t="inlineStr">
        <is>
          <t>Loss (gain) on disposal of property, plant, equipment and other assets</t>
        </is>
      </c>
      <c r="B66" s="5" t="n">
        <v>-86</v>
      </c>
      <c r="C66" s="5" t="n">
        <v>-240</v>
      </c>
      <c r="D66" s="5" t="n">
        <v>-91</v>
      </c>
      <c r="E66" s="5" t="n">
        <v>-13470</v>
      </c>
    </row>
    <row r="67">
      <c r="A67" s="4" t="inlineStr">
        <is>
          <t>Selling, general and administrative expenses</t>
        </is>
      </c>
      <c r="B67" s="5" t="n">
        <v>36370</v>
      </c>
      <c r="C67" s="5" t="n">
        <v>30005</v>
      </c>
      <c r="D67" s="5" t="n">
        <v>106204</v>
      </c>
      <c r="E67" s="5" t="n">
        <v>85309</v>
      </c>
    </row>
    <row r="68">
      <c r="A68" s="4" t="inlineStr">
        <is>
          <t>Depreciation and amortization</t>
        </is>
      </c>
      <c r="B68" s="5" t="n">
        <v>42201</v>
      </c>
      <c r="C68" s="5" t="n">
        <v>40019</v>
      </c>
      <c r="D68" s="5" t="n">
        <v>123105</v>
      </c>
      <c r="E68" s="5" t="n">
        <v>118795</v>
      </c>
    </row>
    <row r="69">
      <c r="A69" s="4" t="inlineStr">
        <is>
          <t>Total costs and expenses</t>
        </is>
      </c>
      <c r="B69" s="5" t="n">
        <v>382186</v>
      </c>
      <c r="C69" s="5" t="n">
        <v>375814</v>
      </c>
      <c r="D69" s="5" t="n">
        <v>1130655</v>
      </c>
      <c r="E69" s="5" t="n">
        <v>1111844</v>
      </c>
    </row>
    <row r="70">
      <c r="A70" s="4" t="inlineStr">
        <is>
          <t>Equity in net income of Diamond Green Diesel</t>
        </is>
      </c>
      <c r="B70" s="5" t="n">
        <v>91099</v>
      </c>
      <c r="C70" s="5" t="n">
        <v>32020</v>
      </c>
      <c r="D70" s="5" t="n">
        <v>252411</v>
      </c>
      <c r="E70" s="5" t="n">
        <v>94390</v>
      </c>
    </row>
    <row r="71">
      <c r="A71" s="4" t="inlineStr">
        <is>
          <t>Operating income</t>
        </is>
      </c>
      <c r="B71" s="5" t="n">
        <v>125210</v>
      </c>
      <c r="C71" s="5" t="n">
        <v>59955</v>
      </c>
      <c r="D71" s="5" t="n">
        <v>347436</v>
      </c>
      <c r="E71" s="5" t="n">
        <v>189545</v>
      </c>
    </row>
    <row r="72">
      <c r="A72" s="4" t="inlineStr">
        <is>
          <t>Interest expense</t>
        </is>
      </c>
      <c r="B72" s="5" t="n">
        <v>-5604</v>
      </c>
      <c r="C72" s="5" t="n">
        <v>-5445</v>
      </c>
      <c r="D72" s="5" t="n">
        <v>-16286</v>
      </c>
      <c r="E72" s="5" t="n">
        <v>-17013</v>
      </c>
    </row>
    <row r="73">
      <c r="A73" s="4" t="inlineStr">
        <is>
          <t>Foreign currency gain/(loss)</t>
        </is>
      </c>
      <c r="B73" s="5" t="n">
        <v>-1149</v>
      </c>
      <c r="C73" s="5" t="n">
        <v>500</v>
      </c>
      <c r="D73" s="5" t="n">
        <v>-84</v>
      </c>
      <c r="E73" s="5" t="n">
        <v>-620</v>
      </c>
    </row>
    <row r="74">
      <c r="A74" s="4" t="inlineStr">
        <is>
          <t>Other expense, net</t>
        </is>
      </c>
      <c r="B74" s="5" t="n">
        <v>-14</v>
      </c>
      <c r="C74" s="5" t="n">
        <v>-157</v>
      </c>
      <c r="D74" s="5" t="n">
        <v>-11</v>
      </c>
      <c r="E74" s="5" t="n">
        <v>127</v>
      </c>
    </row>
    <row r="75">
      <c r="A75" s="4" t="inlineStr">
        <is>
          <t>Equity in net income/(loss) of other unconsolidated subsidiaries</t>
        </is>
      </c>
      <c r="B75" s="5" t="n">
        <v>906</v>
      </c>
      <c r="C75" s="5" t="n">
        <v>507</v>
      </c>
      <c r="D75" s="5" t="n">
        <v>2467</v>
      </c>
      <c r="E75" s="5" t="n">
        <v>2003</v>
      </c>
    </row>
    <row r="76">
      <c r="A76" s="4" t="inlineStr">
        <is>
          <t>Earnings in investments in subsidiaries</t>
        </is>
      </c>
      <c r="B76" s="5" t="n">
        <v>0</v>
      </c>
      <c r="C76" s="5" t="n">
        <v>0</v>
      </c>
      <c r="D76" s="5" t="n">
        <v>0</v>
      </c>
      <c r="E76" s="5" t="n">
        <v>0</v>
      </c>
    </row>
    <row r="77">
      <c r="A77" s="4" t="inlineStr">
        <is>
          <t>Income before income taxes</t>
        </is>
      </c>
      <c r="B77" s="5" t="n">
        <v>119349</v>
      </c>
      <c r="C77" s="5" t="n">
        <v>55360</v>
      </c>
      <c r="D77" s="5" t="n">
        <v>333522</v>
      </c>
      <c r="E77" s="5" t="n">
        <v>174042</v>
      </c>
    </row>
    <row r="78">
      <c r="A78" s="4" t="inlineStr">
        <is>
          <t>Income tax expense</t>
        </is>
      </c>
      <c r="B78" s="5" t="n">
        <v>5388</v>
      </c>
      <c r="C78" s="5" t="n">
        <v>16712</v>
      </c>
      <c r="D78" s="5" t="n">
        <v>48312</v>
      </c>
      <c r="E78" s="5" t="n">
        <v>41013</v>
      </c>
    </row>
    <row r="79">
      <c r="A79" s="4" t="inlineStr">
        <is>
          <t>Net income attributable to noncontrolling interests</t>
        </is>
      </c>
      <c r="B79" s="5" t="n">
        <v>-480</v>
      </c>
      <c r="C79" s="5" t="n">
        <v>-1116</v>
      </c>
      <c r="D79" s="5" t="n">
        <v>-2117</v>
      </c>
      <c r="E79" s="5" t="n">
        <v>-7530</v>
      </c>
    </row>
    <row r="80">
      <c r="A80" s="4" t="inlineStr">
        <is>
          <t>Net income attributable to Darling</t>
        </is>
      </c>
      <c r="B80" s="5" t="n">
        <v>113481</v>
      </c>
      <c r="C80" s="5" t="n">
        <v>37532</v>
      </c>
      <c r="D80" s="5" t="n">
        <v>283093</v>
      </c>
      <c r="E80" s="5" t="n">
        <v>125499</v>
      </c>
    </row>
    <row r="81">
      <c r="A81" s="4" t="inlineStr">
        <is>
          <t>Debt extinguishment costs</t>
        </is>
      </c>
      <c r="E81" s="5" t="n">
        <v>0</v>
      </c>
    </row>
    <row r="82">
      <c r="A82" s="4" t="inlineStr">
        <is>
          <t>Eliminations [Member]</t>
        </is>
      </c>
    </row>
    <row r="83">
      <c r="A83" s="3" t="inlineStr">
        <is>
          <t>Costs and expenses:</t>
        </is>
      </c>
    </row>
    <row r="84">
      <c r="A84" s="4" t="inlineStr">
        <is>
          <t>Equity in net income of Diamond Green Diesel</t>
        </is>
      </c>
      <c r="B84" s="5" t="n">
        <v>0</v>
      </c>
      <c r="C84" s="5" t="n">
        <v>0</v>
      </c>
      <c r="D84" s="5" t="n">
        <v>0</v>
      </c>
      <c r="E84" s="5" t="n">
        <v>0</v>
      </c>
    </row>
    <row r="85">
      <c r="A85" s="4" t="inlineStr">
        <is>
          <t>Eliminations [Member]</t>
        </is>
      </c>
    </row>
    <row r="86">
      <c r="A86" s="4" t="inlineStr">
        <is>
          <t>Net sales</t>
        </is>
      </c>
      <c r="B86" s="5" t="n">
        <v>-49224</v>
      </c>
      <c r="C86" s="5" t="n">
        <v>-56843</v>
      </c>
      <c r="D86" s="5" t="n">
        <v>-144877</v>
      </c>
      <c r="E86" s="5" t="n">
        <v>-170557</v>
      </c>
    </row>
    <row r="87">
      <c r="A87" s="3" t="inlineStr">
        <is>
          <t>Costs and expenses:</t>
        </is>
      </c>
    </row>
    <row r="88">
      <c r="A88" s="4" t="inlineStr">
        <is>
          <t>Cost of sales and operating expenses</t>
        </is>
      </c>
      <c r="B88" s="5" t="n">
        <v>-49224</v>
      </c>
      <c r="C88" s="5" t="n">
        <v>-56843</v>
      </c>
      <c r="D88" s="5" t="n">
        <v>-144877</v>
      </c>
      <c r="E88" s="5" t="n">
        <v>-170557</v>
      </c>
    </row>
    <row r="89">
      <c r="A89" s="4" t="inlineStr">
        <is>
          <t>Loss (gain) on disposal of property, plant, equipment and other assets</t>
        </is>
      </c>
      <c r="B89" s="5" t="n">
        <v>0</v>
      </c>
      <c r="C89" s="5" t="n">
        <v>0</v>
      </c>
      <c r="D89" s="5" t="n">
        <v>0</v>
      </c>
      <c r="E89" s="5" t="n">
        <v>0</v>
      </c>
    </row>
    <row r="90">
      <c r="A90" s="4" t="inlineStr">
        <is>
          <t>Selling, general and administrative expenses</t>
        </is>
      </c>
      <c r="B90" s="5" t="n">
        <v>0</v>
      </c>
      <c r="C90" s="5" t="n">
        <v>0</v>
      </c>
      <c r="D90" s="5" t="n">
        <v>0</v>
      </c>
      <c r="E90" s="5" t="n">
        <v>0</v>
      </c>
    </row>
    <row r="91">
      <c r="A91" s="4" t="inlineStr">
        <is>
          <t>Depreciation and amortization</t>
        </is>
      </c>
      <c r="B91" s="5" t="n">
        <v>0</v>
      </c>
      <c r="C91" s="5" t="n">
        <v>0</v>
      </c>
      <c r="D91" s="5" t="n">
        <v>0</v>
      </c>
      <c r="E91" s="5" t="n">
        <v>0</v>
      </c>
    </row>
    <row r="92">
      <c r="A92" s="4" t="inlineStr">
        <is>
          <t>Total costs and expenses</t>
        </is>
      </c>
      <c r="B92" s="5" t="n">
        <v>-49224</v>
      </c>
      <c r="C92" s="5" t="n">
        <v>-56843</v>
      </c>
      <c r="D92" s="5" t="n">
        <v>-144877</v>
      </c>
      <c r="E92" s="5" t="n">
        <v>-170557</v>
      </c>
    </row>
    <row r="93">
      <c r="A93" s="4" t="inlineStr">
        <is>
          <t>Operating income</t>
        </is>
      </c>
      <c r="B93" s="5" t="n">
        <v>0</v>
      </c>
      <c r="C93" s="5" t="n">
        <v>0</v>
      </c>
      <c r="D93" s="5" t="n">
        <v>0</v>
      </c>
      <c r="E93" s="5" t="n">
        <v>0</v>
      </c>
    </row>
    <row r="94">
      <c r="A94" s="4" t="inlineStr">
        <is>
          <t>Interest expense</t>
        </is>
      </c>
      <c r="B94" s="5" t="n">
        <v>0</v>
      </c>
      <c r="C94" s="5" t="n">
        <v>0</v>
      </c>
      <c r="D94" s="5" t="n">
        <v>0</v>
      </c>
      <c r="E94" s="5" t="n">
        <v>0</v>
      </c>
    </row>
    <row r="95">
      <c r="A95" s="4" t="inlineStr">
        <is>
          <t>Foreign currency gain/(loss)</t>
        </is>
      </c>
      <c r="B95" s="5" t="n">
        <v>0</v>
      </c>
      <c r="C95" s="5" t="n">
        <v>0</v>
      </c>
      <c r="D95" s="5" t="n">
        <v>0</v>
      </c>
      <c r="E95" s="5" t="n">
        <v>0</v>
      </c>
    </row>
    <row r="96">
      <c r="A96" s="4" t="inlineStr">
        <is>
          <t>Other expense, net</t>
        </is>
      </c>
      <c r="B96" s="5" t="n">
        <v>0</v>
      </c>
      <c r="C96" s="5" t="n">
        <v>0</v>
      </c>
      <c r="D96" s="5" t="n">
        <v>0</v>
      </c>
      <c r="E96" s="5" t="n">
        <v>0</v>
      </c>
    </row>
    <row r="97">
      <c r="A97" s="4" t="inlineStr">
        <is>
          <t>Equity in net income/(loss) of other unconsolidated subsidiaries</t>
        </is>
      </c>
      <c r="B97" s="5" t="n">
        <v>0</v>
      </c>
      <c r="C97" s="5" t="n">
        <v>0</v>
      </c>
      <c r="D97" s="5" t="n">
        <v>0</v>
      </c>
      <c r="E97" s="5" t="n">
        <v>0</v>
      </c>
    </row>
    <row r="98">
      <c r="A98" s="4" t="inlineStr">
        <is>
          <t>Earnings in investments in subsidiaries</t>
        </is>
      </c>
      <c r="B98" s="5" t="n">
        <v>-135357</v>
      </c>
      <c r="C98" s="5" t="n">
        <v>-52697</v>
      </c>
      <c r="D98" s="5" t="n">
        <v>-346144</v>
      </c>
      <c r="E98" s="5" t="n">
        <v>-176004</v>
      </c>
    </row>
    <row r="99">
      <c r="A99" s="4" t="inlineStr">
        <is>
          <t>Income before income taxes</t>
        </is>
      </c>
      <c r="B99" s="5" t="n">
        <v>-135357</v>
      </c>
      <c r="C99" s="5" t="n">
        <v>-52697</v>
      </c>
      <c r="D99" s="5" t="n">
        <v>-346144</v>
      </c>
      <c r="E99" s="5" t="n">
        <v>-176004</v>
      </c>
    </row>
    <row r="100">
      <c r="A100" s="4" t="inlineStr">
        <is>
          <t>Income tax expense</t>
        </is>
      </c>
      <c r="B100" s="5" t="n">
        <v>0</v>
      </c>
      <c r="C100" s="5" t="n">
        <v>0</v>
      </c>
      <c r="D100" s="5" t="n">
        <v>0</v>
      </c>
      <c r="E100" s="5" t="n">
        <v>0</v>
      </c>
    </row>
    <row r="101">
      <c r="A101" s="4" t="inlineStr">
        <is>
          <t>Net income attributable to noncontrolling interests</t>
        </is>
      </c>
      <c r="B101" s="5" t="n">
        <v>0</v>
      </c>
      <c r="C101" s="5" t="n">
        <v>0</v>
      </c>
      <c r="D101" s="5" t="n">
        <v>0</v>
      </c>
      <c r="E101" s="5" t="n">
        <v>0</v>
      </c>
    </row>
    <row r="102">
      <c r="A102" s="4" t="inlineStr">
        <is>
          <t>Net income attributable to Darling</t>
        </is>
      </c>
      <c r="B102" s="6" t="n">
        <v>-135357</v>
      </c>
      <c r="C102" s="6" t="n">
        <v>-52697</v>
      </c>
      <c r="D102" s="6" t="n">
        <v>-346144</v>
      </c>
      <c r="E102" s="5" t="n">
        <v>-176004</v>
      </c>
    </row>
    <row r="103">
      <c r="A103" s="4" t="inlineStr">
        <is>
          <t>Debt extinguishment costs</t>
        </is>
      </c>
      <c r="E103"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 Financial Information (Condensed Consolidated Statements of Comprehensive Income) (Loss)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4" t="inlineStr">
        <is>
          <t>Net income</t>
        </is>
      </c>
      <c r="B3" s="6" t="n">
        <v>101605</v>
      </c>
      <c r="C3" s="6" t="n">
        <v>66495</v>
      </c>
      <c r="D3" s="6" t="n">
        <v>86091</v>
      </c>
      <c r="E3" s="6" t="n">
        <v>26837</v>
      </c>
      <c r="F3" s="6" t="n">
        <v>31044</v>
      </c>
      <c r="G3" s="6" t="n">
        <v>19640</v>
      </c>
      <c r="H3" s="6" t="n">
        <v>254191</v>
      </c>
      <c r="I3" s="6" t="n">
        <v>77521</v>
      </c>
    </row>
    <row r="4">
      <c r="A4" s="3" t="inlineStr">
        <is>
          <t>Other comprehensive income, net of tax:</t>
        </is>
      </c>
    </row>
    <row r="5">
      <c r="A5" s="4" t="inlineStr">
        <is>
          <t>Foreign currency translation</t>
        </is>
      </c>
      <c r="B5" s="5" t="n">
        <v>37854</v>
      </c>
      <c r="C5" s="5" t="n">
        <v>20139</v>
      </c>
      <c r="D5" s="5" t="n">
        <v>-65236</v>
      </c>
      <c r="E5" s="5" t="n">
        <v>-47626</v>
      </c>
      <c r="F5" s="5" t="n">
        <v>16326</v>
      </c>
      <c r="G5" s="5" t="n">
        <v>-4886</v>
      </c>
      <c r="H5" s="5" t="n">
        <v>-7243</v>
      </c>
      <c r="I5" s="5" t="n">
        <v>-36186</v>
      </c>
    </row>
    <row r="6">
      <c r="A6" s="4" t="inlineStr">
        <is>
          <t>Pension adjustments</t>
        </is>
      </c>
      <c r="B6" s="5" t="n">
        <v>648</v>
      </c>
      <c r="E6" s="5" t="n">
        <v>859</v>
      </c>
      <c r="H6" s="5" t="n">
        <v>1943</v>
      </c>
      <c r="I6" s="5" t="n">
        <v>2576</v>
      </c>
    </row>
    <row r="7">
      <c r="A7" s="4" t="inlineStr">
        <is>
          <t>Total other comprehensive income/(loss), net of tax</t>
        </is>
      </c>
      <c r="B7" s="5" t="n">
        <v>38890</v>
      </c>
      <c r="E7" s="5" t="n">
        <v>-52841</v>
      </c>
      <c r="H7" s="5" t="n">
        <v>-4514</v>
      </c>
      <c r="I7" s="5" t="n">
        <v>-38015</v>
      </c>
    </row>
    <row r="8">
      <c r="A8" s="4" t="inlineStr">
        <is>
          <t>Total comprehensive income/(loss)</t>
        </is>
      </c>
      <c r="B8" s="5" t="n">
        <v>140495</v>
      </c>
      <c r="E8" s="5" t="n">
        <v>-26004</v>
      </c>
      <c r="H8" s="5" t="n">
        <v>249677</v>
      </c>
      <c r="I8" s="5" t="n">
        <v>39506</v>
      </c>
    </row>
    <row r="9">
      <c r="A9" s="4" t="inlineStr">
        <is>
          <t>Comprehensive income attributable to noncontrolling interests</t>
        </is>
      </c>
      <c r="B9" s="5" t="n">
        <v>456</v>
      </c>
      <c r="E9" s="5" t="n">
        <v>1120</v>
      </c>
      <c r="H9" s="5" t="n">
        <v>1364</v>
      </c>
      <c r="I9" s="5" t="n">
        <v>7822</v>
      </c>
    </row>
    <row r="10">
      <c r="A10" s="4" t="inlineStr">
        <is>
          <t>Comprehensive income/(loss) attributable to Darling</t>
        </is>
      </c>
      <c r="B10" s="5" t="n">
        <v>140039</v>
      </c>
      <c r="E10" s="5" t="n">
        <v>-27124</v>
      </c>
      <c r="H10" s="5" t="n">
        <v>248313</v>
      </c>
      <c r="I10" s="5" t="n">
        <v>31684</v>
      </c>
    </row>
    <row r="11">
      <c r="A11" s="4" t="inlineStr">
        <is>
          <t>Parent [Member]</t>
        </is>
      </c>
    </row>
    <row r="12">
      <c r="A12" s="4" t="inlineStr">
        <is>
          <t>Net income</t>
        </is>
      </c>
      <c r="B12" s="5" t="n">
        <v>101605</v>
      </c>
      <c r="E12" s="5" t="n">
        <v>26837</v>
      </c>
      <c r="H12" s="5" t="n">
        <v>254191</v>
      </c>
      <c r="I12" s="5" t="n">
        <v>77521</v>
      </c>
    </row>
    <row r="13">
      <c r="A13" s="3" t="inlineStr">
        <is>
          <t>Other comprehensive income, net of tax:</t>
        </is>
      </c>
    </row>
    <row r="14">
      <c r="A14" s="4" t="inlineStr">
        <is>
          <t>Foreign currency translation</t>
        </is>
      </c>
      <c r="B14" s="5" t="n">
        <v>-732</v>
      </c>
      <c r="E14" s="5" t="n">
        <v>1328</v>
      </c>
      <c r="H14" s="5" t="n">
        <v>-1445</v>
      </c>
      <c r="I14" s="5" t="n">
        <v>1509</v>
      </c>
    </row>
    <row r="15">
      <c r="A15" s="4" t="inlineStr">
        <is>
          <t>Pension adjustments</t>
        </is>
      </c>
      <c r="B15" s="5" t="n">
        <v>518</v>
      </c>
      <c r="E15" s="5" t="n">
        <v>767</v>
      </c>
      <c r="H15" s="5" t="n">
        <v>1554</v>
      </c>
      <c r="I15" s="5" t="n">
        <v>2300</v>
      </c>
    </row>
    <row r="16">
      <c r="A16" s="4" t="inlineStr">
        <is>
          <t>Total other comprehensive income/(loss), net of tax</t>
        </is>
      </c>
      <c r="B16" s="5" t="n">
        <v>-2732</v>
      </c>
      <c r="E16" s="5" t="n">
        <v>2648</v>
      </c>
      <c r="H16" s="5" t="n">
        <v>-469</v>
      </c>
      <c r="I16" s="5" t="n">
        <v>4384</v>
      </c>
    </row>
    <row r="17">
      <c r="A17" s="4" t="inlineStr">
        <is>
          <t>Total comprehensive income/(loss)</t>
        </is>
      </c>
      <c r="B17" s="5" t="n">
        <v>98873</v>
      </c>
      <c r="E17" s="5" t="n">
        <v>29485</v>
      </c>
      <c r="H17" s="5" t="n">
        <v>253722</v>
      </c>
      <c r="I17" s="5" t="n">
        <v>81905</v>
      </c>
    </row>
    <row r="18">
      <c r="A18" s="4" t="inlineStr">
        <is>
          <t>Comprehensive income attributable to noncontrolling interests</t>
        </is>
      </c>
      <c r="B18" s="5" t="n">
        <v>0</v>
      </c>
      <c r="E18" s="5" t="n">
        <v>0</v>
      </c>
      <c r="H18" s="5" t="n">
        <v>0</v>
      </c>
      <c r="I18" s="5" t="n">
        <v>0</v>
      </c>
    </row>
    <row r="19">
      <c r="A19" s="4" t="inlineStr">
        <is>
          <t>Comprehensive income/(loss) attributable to Darling</t>
        </is>
      </c>
      <c r="B19" s="5" t="n">
        <v>98873</v>
      </c>
      <c r="E19" s="5" t="n">
        <v>29485</v>
      </c>
      <c r="H19" s="5" t="n">
        <v>253722</v>
      </c>
      <c r="I19" s="5" t="n">
        <v>81905</v>
      </c>
    </row>
    <row r="20">
      <c r="A20" s="4" t="inlineStr">
        <is>
          <t>Guarantors [Member]</t>
        </is>
      </c>
    </row>
    <row r="21">
      <c r="A21" s="4" t="inlineStr">
        <is>
          <t>Net income</t>
        </is>
      </c>
      <c r="B21" s="5" t="n">
        <v>21876</v>
      </c>
      <c r="E21" s="5" t="n">
        <v>15165</v>
      </c>
      <c r="H21" s="5" t="n">
        <v>63051</v>
      </c>
      <c r="I21" s="5" t="n">
        <v>50505</v>
      </c>
    </row>
    <row r="22">
      <c r="A22" s="3" t="inlineStr">
        <is>
          <t>Other comprehensive income, net of tax:</t>
        </is>
      </c>
    </row>
    <row r="23">
      <c r="A23" s="4" t="inlineStr">
        <is>
          <t>Foreign currency translation</t>
        </is>
      </c>
      <c r="B23" s="5" t="n">
        <v>0</v>
      </c>
      <c r="E23" s="5" t="n">
        <v>0</v>
      </c>
      <c r="H23" s="5" t="n">
        <v>-128994</v>
      </c>
      <c r="I23" s="5" t="n">
        <v>0</v>
      </c>
    </row>
    <row r="24">
      <c r="A24" s="4" t="inlineStr">
        <is>
          <t>Pension adjustments</t>
        </is>
      </c>
      <c r="B24" s="5" t="n">
        <v>0</v>
      </c>
      <c r="E24" s="5" t="n">
        <v>0</v>
      </c>
      <c r="H24" s="5" t="n">
        <v>0</v>
      </c>
      <c r="I24" s="5" t="n">
        <v>0</v>
      </c>
    </row>
    <row r="25">
      <c r="A25" s="4" t="inlineStr">
        <is>
          <t>Total other comprehensive income/(loss), net of tax</t>
        </is>
      </c>
      <c r="B25" s="5" t="n">
        <v>0</v>
      </c>
      <c r="E25" s="5" t="n">
        <v>0</v>
      </c>
      <c r="H25" s="5" t="n">
        <v>-128994</v>
      </c>
      <c r="I25" s="5" t="n">
        <v>0</v>
      </c>
    </row>
    <row r="26">
      <c r="A26" s="4" t="inlineStr">
        <is>
          <t>Total comprehensive income/(loss)</t>
        </is>
      </c>
      <c r="B26" s="5" t="n">
        <v>21876</v>
      </c>
      <c r="E26" s="5" t="n">
        <v>15165</v>
      </c>
      <c r="H26" s="5" t="n">
        <v>-65943</v>
      </c>
      <c r="I26" s="5" t="n">
        <v>50505</v>
      </c>
    </row>
    <row r="27">
      <c r="A27" s="4" t="inlineStr">
        <is>
          <t>Comprehensive income attributable to noncontrolling interests</t>
        </is>
      </c>
      <c r="B27" s="5" t="n">
        <v>0</v>
      </c>
      <c r="E27" s="5" t="n">
        <v>0</v>
      </c>
      <c r="H27" s="5" t="n">
        <v>0</v>
      </c>
      <c r="I27" s="5" t="n">
        <v>0</v>
      </c>
    </row>
    <row r="28">
      <c r="A28" s="4" t="inlineStr">
        <is>
          <t>Comprehensive income/(loss) attributable to Darling</t>
        </is>
      </c>
      <c r="B28" s="5" t="n">
        <v>21876</v>
      </c>
      <c r="E28" s="5" t="n">
        <v>15165</v>
      </c>
      <c r="H28" s="5" t="n">
        <v>-65943</v>
      </c>
      <c r="I28" s="5" t="n">
        <v>50505</v>
      </c>
    </row>
    <row r="29">
      <c r="A29" s="4" t="inlineStr">
        <is>
          <t>Non-guarantors [Member]</t>
        </is>
      </c>
    </row>
    <row r="30">
      <c r="A30" s="4" t="inlineStr">
        <is>
          <t>Net income</t>
        </is>
      </c>
      <c r="B30" s="5" t="n">
        <v>113481</v>
      </c>
      <c r="E30" s="5" t="n">
        <v>37532</v>
      </c>
      <c r="H30" s="5" t="n">
        <v>283093</v>
      </c>
      <c r="I30" s="5" t="n">
        <v>125499</v>
      </c>
    </row>
    <row r="31">
      <c r="A31" s="3" t="inlineStr">
        <is>
          <t>Other comprehensive income, net of tax:</t>
        </is>
      </c>
    </row>
    <row r="32">
      <c r="A32" s="4" t="inlineStr">
        <is>
          <t>Foreign currency translation</t>
        </is>
      </c>
      <c r="B32" s="5" t="n">
        <v>38586</v>
      </c>
      <c r="E32" s="5" t="n">
        <v>-48954</v>
      </c>
      <c r="H32" s="5" t="n">
        <v>123196</v>
      </c>
      <c r="I32" s="5" t="n">
        <v>-37695</v>
      </c>
    </row>
    <row r="33">
      <c r="A33" s="4" t="inlineStr">
        <is>
          <t>Pension adjustments</t>
        </is>
      </c>
      <c r="B33" s="5" t="n">
        <v>130</v>
      </c>
      <c r="E33" s="5" t="n">
        <v>92</v>
      </c>
      <c r="H33" s="5" t="n">
        <v>389</v>
      </c>
      <c r="I33" s="5" t="n">
        <v>276</v>
      </c>
    </row>
    <row r="34">
      <c r="A34" s="4" t="inlineStr">
        <is>
          <t>Total other comprehensive income/(loss), net of tax</t>
        </is>
      </c>
      <c r="B34" s="5" t="n">
        <v>41622</v>
      </c>
      <c r="E34" s="5" t="n">
        <v>-55489</v>
      </c>
      <c r="H34" s="5" t="n">
        <v>124949</v>
      </c>
      <c r="I34" s="5" t="n">
        <v>-42399</v>
      </c>
    </row>
    <row r="35">
      <c r="A35" s="4" t="inlineStr">
        <is>
          <t>Total comprehensive income/(loss)</t>
        </is>
      </c>
      <c r="B35" s="5" t="n">
        <v>155103</v>
      </c>
      <c r="E35" s="5" t="n">
        <v>-17957</v>
      </c>
      <c r="H35" s="5" t="n">
        <v>408042</v>
      </c>
      <c r="I35" s="5" t="n">
        <v>83100</v>
      </c>
    </row>
    <row r="36">
      <c r="A36" s="4" t="inlineStr">
        <is>
          <t>Comprehensive income attributable to noncontrolling interests</t>
        </is>
      </c>
      <c r="B36" s="5" t="n">
        <v>456</v>
      </c>
      <c r="E36" s="5" t="n">
        <v>1120</v>
      </c>
      <c r="H36" s="5" t="n">
        <v>1364</v>
      </c>
      <c r="I36" s="5" t="n">
        <v>7822</v>
      </c>
    </row>
    <row r="37">
      <c r="A37" s="4" t="inlineStr">
        <is>
          <t>Comprehensive income/(loss) attributable to Darling</t>
        </is>
      </c>
      <c r="B37" s="5" t="n">
        <v>154647</v>
      </c>
      <c r="E37" s="5" t="n">
        <v>-19077</v>
      </c>
      <c r="H37" s="5" t="n">
        <v>406678</v>
      </c>
      <c r="I37" s="5" t="n">
        <v>75278</v>
      </c>
    </row>
    <row r="38">
      <c r="A38" s="4" t="inlineStr">
        <is>
          <t>Eliminations [Member]</t>
        </is>
      </c>
    </row>
    <row r="39">
      <c r="A39" s="3" t="inlineStr">
        <is>
          <t>Other comprehensive income, net of tax:</t>
        </is>
      </c>
    </row>
    <row r="40">
      <c r="A40" s="4" t="inlineStr">
        <is>
          <t>Derivative adjustments</t>
        </is>
      </c>
      <c r="E40" s="5" t="n">
        <v>0</v>
      </c>
      <c r="I40" s="5" t="n">
        <v>0</v>
      </c>
    </row>
    <row r="41">
      <c r="A41" s="4" t="inlineStr">
        <is>
          <t>Corn Option [Member]</t>
        </is>
      </c>
    </row>
    <row r="42">
      <c r="A42" s="3" t="inlineStr">
        <is>
          <t>Other comprehensive income, net of tax:</t>
        </is>
      </c>
    </row>
    <row r="43">
      <c r="A43" s="4" t="inlineStr">
        <is>
          <t>Derivative adjustments</t>
        </is>
      </c>
      <c r="B43" s="5" t="n">
        <v>-2518</v>
      </c>
      <c r="C43" s="5" t="n">
        <v>1804</v>
      </c>
      <c r="D43" s="5" t="n">
        <v>136</v>
      </c>
      <c r="E43" s="5" t="n">
        <v>553</v>
      </c>
      <c r="F43" s="5" t="n">
        <v>22</v>
      </c>
      <c r="H43" s="5" t="n">
        <v>-578</v>
      </c>
      <c r="I43" s="5" t="n">
        <v>575</v>
      </c>
    </row>
    <row r="44">
      <c r="A44" s="4" t="inlineStr">
        <is>
          <t>Corn Option [Member] | Parent [Member]</t>
        </is>
      </c>
    </row>
    <row r="45">
      <c r="A45" s="3" t="inlineStr">
        <is>
          <t>Other comprehensive income, net of tax:</t>
        </is>
      </c>
    </row>
    <row r="46">
      <c r="A46" s="4" t="inlineStr">
        <is>
          <t>Derivative adjustments</t>
        </is>
      </c>
      <c r="B46" s="5" t="n">
        <v>-2518</v>
      </c>
      <c r="E46" s="5" t="n">
        <v>553</v>
      </c>
      <c r="H46" s="5" t="n">
        <v>-578</v>
      </c>
      <c r="I46" s="5" t="n">
        <v>575</v>
      </c>
    </row>
    <row r="47">
      <c r="A47" s="4" t="inlineStr">
        <is>
          <t>Corn Option [Member] | Guarantors [Member]</t>
        </is>
      </c>
    </row>
    <row r="48">
      <c r="A48" s="3" t="inlineStr">
        <is>
          <t>Other comprehensive income, net of tax:</t>
        </is>
      </c>
    </row>
    <row r="49">
      <c r="A49" s="4" t="inlineStr">
        <is>
          <t>Derivative adjustments</t>
        </is>
      </c>
      <c r="B49" s="5" t="n">
        <v>0</v>
      </c>
      <c r="E49" s="5" t="n">
        <v>0</v>
      </c>
      <c r="H49" s="5" t="n">
        <v>0</v>
      </c>
      <c r="I49" s="5" t="n">
        <v>0</v>
      </c>
    </row>
    <row r="50">
      <c r="A50" s="4" t="inlineStr">
        <is>
          <t>Corn Option [Member] | Non-guarantors [Member]</t>
        </is>
      </c>
    </row>
    <row r="51">
      <c r="A51" s="3" t="inlineStr">
        <is>
          <t>Other comprehensive income, net of tax:</t>
        </is>
      </c>
    </row>
    <row r="52">
      <c r="A52" s="4" t="inlineStr">
        <is>
          <t>Derivative adjustments</t>
        </is>
      </c>
      <c r="B52" s="5" t="n">
        <v>0</v>
      </c>
      <c r="E52" s="5" t="n">
        <v>0</v>
      </c>
      <c r="H52" s="5" t="n">
        <v>0</v>
      </c>
      <c r="I52" s="5" t="n">
        <v>0</v>
      </c>
    </row>
    <row r="53">
      <c r="A53" s="4" t="inlineStr">
        <is>
          <t>Heating Oil Swaps And Options [Member]</t>
        </is>
      </c>
    </row>
    <row r="54">
      <c r="A54" s="3" t="inlineStr">
        <is>
          <t>Other comprehensive income, net of tax:</t>
        </is>
      </c>
    </row>
    <row r="55">
      <c r="A55" s="4" t="inlineStr">
        <is>
          <t>Derivative adjustments</t>
        </is>
      </c>
      <c r="B55" s="5" t="n">
        <v>1494</v>
      </c>
      <c r="E55" s="5" t="n">
        <v>-1683</v>
      </c>
      <c r="H55" s="5" t="n">
        <v>3424</v>
      </c>
      <c r="I55" s="5" t="n">
        <v>450</v>
      </c>
    </row>
    <row r="56">
      <c r="A56" s="4" t="inlineStr">
        <is>
          <t>Heating Oil Swaps And Options [Member] | Parent [Member]</t>
        </is>
      </c>
    </row>
    <row r="57">
      <c r="A57" s="3" t="inlineStr">
        <is>
          <t>Other comprehensive income, net of tax:</t>
        </is>
      </c>
    </row>
    <row r="58">
      <c r="A58" s="4" t="inlineStr">
        <is>
          <t>Derivative adjustments</t>
        </is>
      </c>
      <c r="B58" s="5" t="n">
        <v>0</v>
      </c>
      <c r="E58" s="5" t="n">
        <v>0</v>
      </c>
      <c r="H58" s="5" t="n">
        <v>0</v>
      </c>
      <c r="I58" s="5" t="n">
        <v>0</v>
      </c>
    </row>
    <row r="59">
      <c r="A59" s="4" t="inlineStr">
        <is>
          <t>Heating Oil Swaps And Options [Member] | Guarantors [Member]</t>
        </is>
      </c>
    </row>
    <row r="60">
      <c r="A60" s="3" t="inlineStr">
        <is>
          <t>Other comprehensive income, net of tax:</t>
        </is>
      </c>
    </row>
    <row r="61">
      <c r="A61" s="4" t="inlineStr">
        <is>
          <t>Derivative adjustments</t>
        </is>
      </c>
      <c r="B61" s="5" t="n">
        <v>0</v>
      </c>
      <c r="E61" s="5" t="n">
        <v>0</v>
      </c>
      <c r="H61" s="5" t="n">
        <v>0</v>
      </c>
      <c r="I61" s="5" t="n">
        <v>0</v>
      </c>
    </row>
    <row r="62">
      <c r="A62" s="4" t="inlineStr">
        <is>
          <t>Heating Oil Swaps And Options [Member] | Non-guarantors [Member]</t>
        </is>
      </c>
    </row>
    <row r="63">
      <c r="A63" s="3" t="inlineStr">
        <is>
          <t>Other comprehensive income, net of tax:</t>
        </is>
      </c>
    </row>
    <row r="64">
      <c r="A64" s="4" t="inlineStr">
        <is>
          <t>Derivative adjustments</t>
        </is>
      </c>
      <c r="B64" s="5" t="n">
        <v>1494</v>
      </c>
      <c r="E64" s="5" t="n">
        <v>-1683</v>
      </c>
      <c r="H64" s="5" t="n">
        <v>3424</v>
      </c>
      <c r="I64" s="5" t="n">
        <v>450</v>
      </c>
    </row>
    <row r="65">
      <c r="A65" s="4" t="inlineStr">
        <is>
          <t>Foreign Exchange Contract [Member]</t>
        </is>
      </c>
    </row>
    <row r="66">
      <c r="A66" s="3" t="inlineStr">
        <is>
          <t>Other comprehensive income, net of tax:</t>
        </is>
      </c>
    </row>
    <row r="67">
      <c r="A67" s="4" t="inlineStr">
        <is>
          <t>Derivative adjustments</t>
        </is>
      </c>
      <c r="B67" s="5" t="n">
        <v>1412</v>
      </c>
      <c r="C67" s="6" t="n">
        <v>5679</v>
      </c>
      <c r="D67" s="6" t="n">
        <v>-9151</v>
      </c>
      <c r="E67" s="5" t="n">
        <v>-4944</v>
      </c>
      <c r="F67" s="6" t="n">
        <v>1451</v>
      </c>
      <c r="G67" s="6" t="n">
        <v>-1937</v>
      </c>
      <c r="H67" s="5" t="n">
        <v>-2060</v>
      </c>
      <c r="I67" s="5" t="n">
        <v>-5430</v>
      </c>
    </row>
    <row r="68">
      <c r="A68" s="4" t="inlineStr">
        <is>
          <t>Foreign Exchange Contract [Member] | Parent [Member]</t>
        </is>
      </c>
    </row>
    <row r="69">
      <c r="A69" s="3" t="inlineStr">
        <is>
          <t>Other comprehensive income, net of tax:</t>
        </is>
      </c>
    </row>
    <row r="70">
      <c r="A70" s="4" t="inlineStr">
        <is>
          <t>Derivative adjustments</t>
        </is>
      </c>
      <c r="B70" s="5" t="n">
        <v>0</v>
      </c>
      <c r="E70" s="5" t="n">
        <v>0</v>
      </c>
      <c r="H70" s="5" t="n">
        <v>0</v>
      </c>
      <c r="I70" s="5" t="n">
        <v>0</v>
      </c>
    </row>
    <row r="71">
      <c r="A71" s="4" t="inlineStr">
        <is>
          <t>Foreign Exchange Contract [Member] | Guarantors [Member]</t>
        </is>
      </c>
    </row>
    <row r="72">
      <c r="A72" s="3" t="inlineStr">
        <is>
          <t>Other comprehensive income, net of tax:</t>
        </is>
      </c>
    </row>
    <row r="73">
      <c r="A73" s="4" t="inlineStr">
        <is>
          <t>Derivative adjustments</t>
        </is>
      </c>
      <c r="B73" s="5" t="n">
        <v>0</v>
      </c>
      <c r="E73" s="5" t="n">
        <v>0</v>
      </c>
      <c r="H73" s="5" t="n">
        <v>0</v>
      </c>
      <c r="I73" s="5" t="n">
        <v>0</v>
      </c>
    </row>
    <row r="74">
      <c r="A74" s="4" t="inlineStr">
        <is>
          <t>Foreign Exchange Contract [Member] | Non-guarantors [Member]</t>
        </is>
      </c>
    </row>
    <row r="75">
      <c r="A75" s="3" t="inlineStr">
        <is>
          <t>Other comprehensive income, net of tax:</t>
        </is>
      </c>
    </row>
    <row r="76">
      <c r="A76" s="4" t="inlineStr">
        <is>
          <t>Derivative adjustments</t>
        </is>
      </c>
      <c r="B76" s="5" t="n">
        <v>1412</v>
      </c>
      <c r="E76" s="5" t="n">
        <v>-4944</v>
      </c>
      <c r="H76" s="5" t="n">
        <v>-2060</v>
      </c>
      <c r="I76" s="5" t="n">
        <v>-5430</v>
      </c>
    </row>
    <row r="77">
      <c r="A77" s="4" t="inlineStr">
        <is>
          <t>Eliminations [Member]</t>
        </is>
      </c>
    </row>
    <row r="78">
      <c r="A78" s="4" t="inlineStr">
        <is>
          <t>Net income</t>
        </is>
      </c>
      <c r="B78" s="5" t="n">
        <v>-135357</v>
      </c>
      <c r="E78" s="5" t="n">
        <v>-52697</v>
      </c>
      <c r="H78" s="5" t="n">
        <v>-346144</v>
      </c>
      <c r="I78" s="5" t="n">
        <v>-176004</v>
      </c>
    </row>
    <row r="79">
      <c r="A79" s="3" t="inlineStr">
        <is>
          <t>Other comprehensive income, net of tax:</t>
        </is>
      </c>
    </row>
    <row r="80">
      <c r="A80" s="4" t="inlineStr">
        <is>
          <t>Foreign currency translation</t>
        </is>
      </c>
      <c r="B80" s="5" t="n">
        <v>0</v>
      </c>
      <c r="E80" s="5" t="n">
        <v>0</v>
      </c>
      <c r="H80" s="5" t="n">
        <v>0</v>
      </c>
      <c r="I80" s="5" t="n">
        <v>0</v>
      </c>
    </row>
    <row r="81">
      <c r="A81" s="4" t="inlineStr">
        <is>
          <t>Pension adjustments</t>
        </is>
      </c>
      <c r="B81" s="5" t="n">
        <v>0</v>
      </c>
      <c r="E81" s="5" t="n">
        <v>0</v>
      </c>
      <c r="H81" s="5" t="n">
        <v>0</v>
      </c>
      <c r="I81" s="5" t="n">
        <v>0</v>
      </c>
    </row>
    <row r="82">
      <c r="A82" s="4" t="inlineStr">
        <is>
          <t>Derivative adjustments</t>
        </is>
      </c>
      <c r="B82" s="5" t="n">
        <v>0</v>
      </c>
      <c r="E82" s="5" t="n">
        <v>0</v>
      </c>
      <c r="H82" s="5" t="n">
        <v>0</v>
      </c>
      <c r="I82" s="5" t="n">
        <v>0</v>
      </c>
    </row>
    <row r="83">
      <c r="A83" s="4" t="inlineStr">
        <is>
          <t>Total other comprehensive income/(loss), net of tax</t>
        </is>
      </c>
      <c r="B83" s="5" t="n">
        <v>0</v>
      </c>
      <c r="E83" s="5" t="n">
        <v>0</v>
      </c>
      <c r="H83" s="5" t="n">
        <v>0</v>
      </c>
      <c r="I83" s="5" t="n">
        <v>0</v>
      </c>
    </row>
    <row r="84">
      <c r="A84" s="4" t="inlineStr">
        <is>
          <t>Total comprehensive income/(loss)</t>
        </is>
      </c>
      <c r="B84" s="5" t="n">
        <v>-135357</v>
      </c>
      <c r="E84" s="5" t="n">
        <v>-52697</v>
      </c>
      <c r="H84" s="5" t="n">
        <v>-346144</v>
      </c>
      <c r="I84" s="5" t="n">
        <v>-176004</v>
      </c>
    </row>
    <row r="85">
      <c r="A85" s="4" t="inlineStr">
        <is>
          <t>Comprehensive income attributable to noncontrolling interests</t>
        </is>
      </c>
      <c r="B85" s="5" t="n">
        <v>0</v>
      </c>
      <c r="E85" s="5" t="n">
        <v>0</v>
      </c>
      <c r="H85" s="5" t="n">
        <v>0</v>
      </c>
      <c r="I85" s="5" t="n">
        <v>0</v>
      </c>
    </row>
    <row r="86">
      <c r="A86" s="4" t="inlineStr">
        <is>
          <t>Comprehensive income/(loss) attributable to Darling</t>
        </is>
      </c>
      <c r="B86" s="6" t="n">
        <v>-135357</v>
      </c>
      <c r="E86" s="6" t="n">
        <v>-52697</v>
      </c>
      <c r="H86" s="6" t="n">
        <v>-346144</v>
      </c>
      <c r="I86" s="6" t="n">
        <v>-176004</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Guarantor Financial Information (Condensed Consolidated Statements of Cash Flows) (Details) - USD ($)</t>
        </is>
      </c>
      <c r="B1" s="2" t="inlineStr">
        <is>
          <t>1 Months Ended</t>
        </is>
      </c>
      <c r="C1" s="2" t="inlineStr">
        <is>
          <t>3 Months Ended</t>
        </is>
      </c>
      <c r="I1" s="2" t="inlineStr">
        <is>
          <t>9 Months Ended</t>
        </is>
      </c>
    </row>
    <row r="2">
      <c r="B2" s="2" t="inlineStr">
        <is>
          <t>Jan. 31, 2020</t>
        </is>
      </c>
      <c r="C2" s="2" t="inlineStr">
        <is>
          <t>Sep. 26, 2020</t>
        </is>
      </c>
      <c r="D2" s="2" t="inlineStr">
        <is>
          <t>Jun. 27, 2020</t>
        </is>
      </c>
      <c r="E2" s="2" t="inlineStr">
        <is>
          <t>Mar. 28, 2020</t>
        </is>
      </c>
      <c r="F2" s="2" t="inlineStr">
        <is>
          <t>Sep. 28, 2019</t>
        </is>
      </c>
      <c r="G2" s="2" t="inlineStr">
        <is>
          <t>Jun. 29, 2019</t>
        </is>
      </c>
      <c r="H2" s="2" t="inlineStr">
        <is>
          <t>Mar. 30, 2019</t>
        </is>
      </c>
      <c r="I2" s="2" t="inlineStr">
        <is>
          <t>Sep. 26, 2020</t>
        </is>
      </c>
      <c r="J2" s="2" t="inlineStr">
        <is>
          <t>Sep. 28, 2019</t>
        </is>
      </c>
    </row>
    <row r="3">
      <c r="A3" s="3" t="inlineStr">
        <is>
          <t>Cash flows from operating activities:</t>
        </is>
      </c>
    </row>
    <row r="4">
      <c r="A4" s="4" t="inlineStr">
        <is>
          <t>Net income</t>
        </is>
      </c>
      <c r="C4" s="6" t="n">
        <v>101605000</v>
      </c>
      <c r="D4" s="6" t="n">
        <v>66495000</v>
      </c>
      <c r="E4" s="6" t="n">
        <v>86091000</v>
      </c>
      <c r="F4" s="6" t="n">
        <v>26837000</v>
      </c>
      <c r="G4" s="6" t="n">
        <v>31044000</v>
      </c>
      <c r="H4" s="6" t="n">
        <v>19640000</v>
      </c>
      <c r="I4" s="6" t="n">
        <v>254191000</v>
      </c>
      <c r="J4" s="6" t="n">
        <v>77521000</v>
      </c>
    </row>
    <row r="5">
      <c r="A5" s="4" t="inlineStr">
        <is>
          <t>Earnings in investments in subsidiaries</t>
        </is>
      </c>
      <c r="C5" s="5" t="n">
        <v>0</v>
      </c>
      <c r="F5" s="5" t="n">
        <v>0</v>
      </c>
      <c r="I5" s="5" t="n">
        <v>0</v>
      </c>
      <c r="J5" s="5" t="n">
        <v>0</v>
      </c>
    </row>
    <row r="6">
      <c r="A6" s="4" t="inlineStr">
        <is>
          <t>Other operating cash flows</t>
        </is>
      </c>
      <c r="I6" s="5" t="n">
        <v>216222000</v>
      </c>
      <c r="J6" s="5" t="n">
        <v>185161000</v>
      </c>
    </row>
    <row r="7">
      <c r="A7" s="4" t="inlineStr">
        <is>
          <t>Net cash provided by operating activities</t>
        </is>
      </c>
      <c r="I7" s="5" t="n">
        <v>470413000</v>
      </c>
      <c r="J7" s="5" t="n">
        <v>262682000</v>
      </c>
    </row>
    <row r="8">
      <c r="A8" s="3" t="inlineStr">
        <is>
          <t>Cash flows from investing activities:</t>
        </is>
      </c>
    </row>
    <row r="9">
      <c r="A9" s="4" t="inlineStr">
        <is>
          <t>Capital expenditures</t>
        </is>
      </c>
      <c r="I9" s="5" t="n">
        <v>-184919000</v>
      </c>
      <c r="J9" s="5" t="n">
        <v>-245092000</v>
      </c>
    </row>
    <row r="10">
      <c r="A10" s="4" t="inlineStr">
        <is>
          <t>Acquisitions</t>
        </is>
      </c>
      <c r="B10" s="6" t="n">
        <v>-12200000</v>
      </c>
      <c r="I10" s="5" t="n">
        <v>0</v>
      </c>
      <c r="J10" s="5" t="n">
        <v>-1431000</v>
      </c>
    </row>
    <row r="11">
      <c r="A11" s="4" t="inlineStr">
        <is>
          <t>Investment in subsidiaries and affiliates</t>
        </is>
      </c>
      <c r="I11" s="5" t="n">
        <v>0</v>
      </c>
      <c r="J11" s="5" t="n">
        <v>-2000000</v>
      </c>
    </row>
    <row r="12">
      <c r="A12" s="4" t="inlineStr">
        <is>
          <t>Note receivable from affiliates</t>
        </is>
      </c>
      <c r="I12" s="5" t="n">
        <v>0</v>
      </c>
      <c r="J12" s="5" t="n">
        <v>0</v>
      </c>
    </row>
    <row r="13">
      <c r="A13" s="4" t="inlineStr">
        <is>
          <t>Gross proceeds from disposal of property, plant and equipment and other assets</t>
        </is>
      </c>
      <c r="I13" s="5" t="n">
        <v>1291000</v>
      </c>
      <c r="J13" s="5" t="n">
        <v>15402000</v>
      </c>
    </row>
    <row r="14">
      <c r="A14" s="4" t="inlineStr">
        <is>
          <t>Proceeds from insurance settlement</t>
        </is>
      </c>
      <c r="I14" s="5" t="n">
        <v>0</v>
      </c>
      <c r="J14" s="5" t="n">
        <v>1371000</v>
      </c>
    </row>
    <row r="15">
      <c r="A15" s="4" t="inlineStr">
        <is>
          <t>Payments related to routes and other intangibles</t>
        </is>
      </c>
      <c r="I15" s="5" t="n">
        <v>-3712000</v>
      </c>
      <c r="J15" s="5" t="n">
        <v>-3150000</v>
      </c>
    </row>
    <row r="16">
      <c r="A16" s="4" t="inlineStr">
        <is>
          <t>Net cash used in investing activities</t>
        </is>
      </c>
      <c r="I16" s="5" t="n">
        <v>-187340000</v>
      </c>
      <c r="J16" s="5" t="n">
        <v>-234900000</v>
      </c>
    </row>
    <row r="17">
      <c r="A17" s="3" t="inlineStr">
        <is>
          <t>Cash flows from financing activities:</t>
        </is>
      </c>
    </row>
    <row r="18">
      <c r="A18" s="4" t="inlineStr">
        <is>
          <t>Proceeds from long-term debt</t>
        </is>
      </c>
      <c r="I18" s="5" t="n">
        <v>24085000</v>
      </c>
      <c r="J18" s="5" t="n">
        <v>511985000</v>
      </c>
    </row>
    <row r="19">
      <c r="A19" s="4" t="inlineStr">
        <is>
          <t>Payments on long-term debt</t>
        </is>
      </c>
      <c r="I19" s="5" t="n">
        <v>-171640000</v>
      </c>
      <c r="J19" s="5" t="n">
        <v>-566107000</v>
      </c>
    </row>
    <row r="20">
      <c r="A20" s="4" t="inlineStr">
        <is>
          <t>Borrowings from revolving credit facility</t>
        </is>
      </c>
      <c r="I20" s="5" t="n">
        <v>390971000</v>
      </c>
      <c r="J20" s="5" t="n">
        <v>325485000</v>
      </c>
    </row>
    <row r="21">
      <c r="A21" s="4" t="inlineStr">
        <is>
          <t>Payments on revolving credit facility</t>
        </is>
      </c>
      <c r="I21" s="5" t="n">
        <v>-415800000</v>
      </c>
      <c r="J21" s="5" t="n">
        <v>-332884000</v>
      </c>
    </row>
    <row r="22">
      <c r="A22" s="4" t="inlineStr">
        <is>
          <t>Net cash overdraft financing</t>
        </is>
      </c>
      <c r="I22" s="5" t="n">
        <v>-33385000</v>
      </c>
      <c r="J22" s="5" t="n">
        <v>27858000</v>
      </c>
    </row>
    <row r="23">
      <c r="A23" s="4" t="inlineStr">
        <is>
          <t>Deferred loan costs</t>
        </is>
      </c>
      <c r="I23" s="5" t="n">
        <v>-3688000</v>
      </c>
      <c r="J23" s="5" t="n">
        <v>-7027000</v>
      </c>
    </row>
    <row r="24">
      <c r="A24" s="4" t="inlineStr">
        <is>
          <t>Issuance of common stock</t>
        </is>
      </c>
      <c r="I24" s="5" t="n">
        <v>67000</v>
      </c>
      <c r="J24" s="5" t="n">
        <v>39000</v>
      </c>
    </row>
    <row r="25">
      <c r="A25" s="4" t="inlineStr">
        <is>
          <t>Repurchase of common stock</t>
        </is>
      </c>
      <c r="C25" s="5" t="n">
        <v>0</v>
      </c>
      <c r="D25" s="6" t="n">
        <v>-55000000</v>
      </c>
      <c r="I25" s="5" t="n">
        <v>-55044000</v>
      </c>
      <c r="J25" s="5" t="n">
        <v>-11740000</v>
      </c>
    </row>
    <row r="26">
      <c r="A26" s="4" t="inlineStr">
        <is>
          <t>Contributions from parent</t>
        </is>
      </c>
      <c r="I26" s="5" t="n">
        <v>0</v>
      </c>
      <c r="J26" s="5" t="n">
        <v>0</v>
      </c>
    </row>
    <row r="27">
      <c r="A27" s="4" t="inlineStr">
        <is>
          <t>Minimum withholding taxes paid on stock awards</t>
        </is>
      </c>
      <c r="I27" s="5" t="n">
        <v>-7980000</v>
      </c>
      <c r="J27" s="5" t="n">
        <v>-3247000</v>
      </c>
    </row>
    <row r="28">
      <c r="A28" s="4" t="inlineStr">
        <is>
          <t>Acquisition of noncontrolling interest</t>
        </is>
      </c>
      <c r="I28" s="5" t="n">
        <v>-8784000</v>
      </c>
    </row>
    <row r="29">
      <c r="A29" s="4" t="inlineStr">
        <is>
          <t>Distributions to noncontrolling interests</t>
        </is>
      </c>
      <c r="I29" s="5" t="n">
        <v>-6253000</v>
      </c>
      <c r="J29" s="5" t="n">
        <v>-4500000</v>
      </c>
    </row>
    <row r="30">
      <c r="A30" s="4" t="inlineStr">
        <is>
          <t>Net cash used in financing activities</t>
        </is>
      </c>
      <c r="I30" s="5" t="n">
        <v>-287451000</v>
      </c>
      <c r="J30" s="5" t="n">
        <v>-60138000</v>
      </c>
    </row>
    <row r="31">
      <c r="A31" s="4" t="inlineStr">
        <is>
          <t>Effect of exchange rate changes on cash</t>
        </is>
      </c>
      <c r="I31" s="5" t="n">
        <v>-2712000</v>
      </c>
      <c r="J31" s="5" t="n">
        <v>-5732000</v>
      </c>
    </row>
    <row r="32">
      <c r="A32" s="4" t="inlineStr">
        <is>
          <t>Net decrease in cash, cash equivalents and restricted cash</t>
        </is>
      </c>
      <c r="I32" s="5" t="n">
        <v>-7090000</v>
      </c>
      <c r="J32" s="5" t="n">
        <v>-38088000</v>
      </c>
    </row>
    <row r="33">
      <c r="A33" s="4" t="inlineStr">
        <is>
          <t>Cash, cash equivalents and restricted cash at beginning of period</t>
        </is>
      </c>
      <c r="E33" s="5" t="n">
        <v>73045000</v>
      </c>
      <c r="H33" s="5" t="n">
        <v>107369000</v>
      </c>
      <c r="I33" s="5" t="n">
        <v>73045000</v>
      </c>
      <c r="J33" s="5" t="n">
        <v>107369000</v>
      </c>
    </row>
    <row r="34">
      <c r="A34" s="4" t="inlineStr">
        <is>
          <t>Cash, cash equivalents and restricted cash at end of period</t>
        </is>
      </c>
      <c r="C34" s="5" t="n">
        <v>65955000</v>
      </c>
      <c r="F34" s="5" t="n">
        <v>69281000</v>
      </c>
      <c r="I34" s="5" t="n">
        <v>65955000</v>
      </c>
      <c r="J34" s="5" t="n">
        <v>69281000</v>
      </c>
    </row>
    <row r="35">
      <c r="A35" s="4" t="inlineStr">
        <is>
          <t>Parent [Member]</t>
        </is>
      </c>
    </row>
    <row r="36">
      <c r="A36" s="3" t="inlineStr">
        <is>
          <t>Cash flows from operating activities:</t>
        </is>
      </c>
    </row>
    <row r="37">
      <c r="A37" s="4" t="inlineStr">
        <is>
          <t>Net income</t>
        </is>
      </c>
      <c r="C37" s="5" t="n">
        <v>101605000</v>
      </c>
      <c r="F37" s="5" t="n">
        <v>26837000</v>
      </c>
      <c r="I37" s="5" t="n">
        <v>254191000</v>
      </c>
      <c r="J37" s="5" t="n">
        <v>77521000</v>
      </c>
    </row>
    <row r="38">
      <c r="A38" s="4" t="inlineStr">
        <is>
          <t>Earnings in investments in subsidiaries</t>
        </is>
      </c>
      <c r="C38" s="5" t="n">
        <v>-135357000</v>
      </c>
      <c r="F38" s="5" t="n">
        <v>-52697000</v>
      </c>
      <c r="I38" s="5" t="n">
        <v>-346144000</v>
      </c>
      <c r="J38" s="5" t="n">
        <v>-176004000</v>
      </c>
    </row>
    <row r="39">
      <c r="A39" s="4" t="inlineStr">
        <is>
          <t>Other operating cash flows</t>
        </is>
      </c>
      <c r="I39" s="5" t="n">
        <v>357187000</v>
      </c>
      <c r="J39" s="5" t="n">
        <v>189575000</v>
      </c>
    </row>
    <row r="40">
      <c r="A40" s="4" t="inlineStr">
        <is>
          <t>Net cash provided by operating activities</t>
        </is>
      </c>
      <c r="I40" s="5" t="n">
        <v>265234000</v>
      </c>
      <c r="J40" s="5" t="n">
        <v>91092000</v>
      </c>
    </row>
    <row r="41">
      <c r="A41" s="3" t="inlineStr">
        <is>
          <t>Cash flows from investing activities:</t>
        </is>
      </c>
    </row>
    <row r="42">
      <c r="A42" s="4" t="inlineStr">
        <is>
          <t>Capital expenditures</t>
        </is>
      </c>
      <c r="I42" s="5" t="n">
        <v>-44730000</v>
      </c>
      <c r="J42" s="5" t="n">
        <v>-88639000</v>
      </c>
    </row>
    <row r="43">
      <c r="A43" s="4" t="inlineStr">
        <is>
          <t>Acquisitions</t>
        </is>
      </c>
      <c r="J43" s="5" t="n">
        <v>-1157000</v>
      </c>
    </row>
    <row r="44">
      <c r="A44" s="4" t="inlineStr">
        <is>
          <t>Investment in subsidiaries and affiliates</t>
        </is>
      </c>
      <c r="I44" s="5" t="n">
        <v>-18784000</v>
      </c>
      <c r="J44" s="5" t="n">
        <v>-2393000</v>
      </c>
    </row>
    <row r="45">
      <c r="A45" s="4" t="inlineStr">
        <is>
          <t>Note receivable from affiliates</t>
        </is>
      </c>
      <c r="I45" s="5" t="n">
        <v>42884000</v>
      </c>
      <c r="J45" s="5" t="n">
        <v>38274000</v>
      </c>
    </row>
    <row r="46">
      <c r="A46" s="4" t="inlineStr">
        <is>
          <t>Gross proceeds from disposal of property, plant and equipment and other assets</t>
        </is>
      </c>
      <c r="I46" s="5" t="n">
        <v>30000</v>
      </c>
      <c r="J46" s="5" t="n">
        <v>380000</v>
      </c>
    </row>
    <row r="47">
      <c r="A47" s="4" t="inlineStr">
        <is>
          <t>Proceeds from insurance settlement</t>
        </is>
      </c>
      <c r="J47" s="5" t="n">
        <v>0</v>
      </c>
    </row>
    <row r="48">
      <c r="A48" s="4" t="inlineStr">
        <is>
          <t>Payments related to routes and other intangibles</t>
        </is>
      </c>
      <c r="I48" s="5" t="n">
        <v>-3416000</v>
      </c>
      <c r="J48" s="5" t="n">
        <v>-131000</v>
      </c>
    </row>
    <row r="49">
      <c r="A49" s="4" t="inlineStr">
        <is>
          <t>Net cash used in investing activities</t>
        </is>
      </c>
      <c r="I49" s="5" t="n">
        <v>-24016000</v>
      </c>
      <c r="J49" s="5" t="n">
        <v>-53666000</v>
      </c>
    </row>
    <row r="50">
      <c r="A50" s="3" t="inlineStr">
        <is>
          <t>Cash flows from financing activities:</t>
        </is>
      </c>
    </row>
    <row r="51">
      <c r="A51" s="4" t="inlineStr">
        <is>
          <t>Proceeds from long-term debt</t>
        </is>
      </c>
      <c r="I51" s="5" t="n">
        <v>0</v>
      </c>
      <c r="J51" s="5" t="n">
        <v>500000000</v>
      </c>
    </row>
    <row r="52">
      <c r="A52" s="4" t="inlineStr">
        <is>
          <t>Payments on long-term debt</t>
        </is>
      </c>
      <c r="I52" s="5" t="n">
        <v>-145003000</v>
      </c>
      <c r="J52" s="5" t="n">
        <v>-545872000</v>
      </c>
    </row>
    <row r="53">
      <c r="A53" s="4" t="inlineStr">
        <is>
          <t>Borrowings from revolving credit facility</t>
        </is>
      </c>
      <c r="I53" s="5" t="n">
        <v>248000000</v>
      </c>
      <c r="J53" s="5" t="n">
        <v>176000000</v>
      </c>
    </row>
    <row r="54">
      <c r="A54" s="4" t="inlineStr">
        <is>
          <t>Payments on revolving credit facility</t>
        </is>
      </c>
      <c r="I54" s="5" t="n">
        <v>-272000000</v>
      </c>
      <c r="J54" s="5" t="n">
        <v>-152000000</v>
      </c>
    </row>
    <row r="55">
      <c r="A55" s="4" t="inlineStr">
        <is>
          <t>Net cash overdraft financing</t>
        </is>
      </c>
      <c r="I55" s="5" t="n">
        <v>-5417000</v>
      </c>
      <c r="J55" s="5" t="n">
        <v>5951000</v>
      </c>
    </row>
    <row r="56">
      <c r="A56" s="4" t="inlineStr">
        <is>
          <t>Deferred loan costs</t>
        </is>
      </c>
      <c r="I56" s="5" t="n">
        <v>-3688000</v>
      </c>
      <c r="J56" s="5" t="n">
        <v>-7027000</v>
      </c>
    </row>
    <row r="57">
      <c r="A57" s="4" t="inlineStr">
        <is>
          <t>Issuance of common stock</t>
        </is>
      </c>
      <c r="I57" s="5" t="n">
        <v>67000</v>
      </c>
      <c r="J57" s="5" t="n">
        <v>39000</v>
      </c>
    </row>
    <row r="58">
      <c r="A58" s="4" t="inlineStr">
        <is>
          <t>Repurchase of common stock</t>
        </is>
      </c>
      <c r="I58" s="5" t="n">
        <v>-55044000</v>
      </c>
      <c r="J58" s="5" t="n">
        <v>-11740000</v>
      </c>
    </row>
    <row r="59">
      <c r="A59" s="4" t="inlineStr">
        <is>
          <t>Contributions from parent</t>
        </is>
      </c>
      <c r="I59" s="5" t="n">
        <v>0</v>
      </c>
      <c r="J59" s="5" t="n">
        <v>0</v>
      </c>
    </row>
    <row r="60">
      <c r="A60" s="4" t="inlineStr">
        <is>
          <t>Minimum withholding taxes paid on stock awards</t>
        </is>
      </c>
      <c r="I60" s="5" t="n">
        <v>-7967000</v>
      </c>
      <c r="J60" s="5" t="n">
        <v>-3230000</v>
      </c>
    </row>
    <row r="61">
      <c r="A61" s="4" t="inlineStr">
        <is>
          <t>Acquisition of noncontrolling interest</t>
        </is>
      </c>
      <c r="I61" s="5" t="n">
        <v>0</v>
      </c>
    </row>
    <row r="62">
      <c r="A62" s="4" t="inlineStr">
        <is>
          <t>Distributions to noncontrolling interests</t>
        </is>
      </c>
      <c r="I62" s="5" t="n">
        <v>0</v>
      </c>
      <c r="J62" s="5" t="n">
        <v>0</v>
      </c>
    </row>
    <row r="63">
      <c r="A63" s="4" t="inlineStr">
        <is>
          <t>Net cash used in financing activities</t>
        </is>
      </c>
      <c r="I63" s="5" t="n">
        <v>-241052000</v>
      </c>
      <c r="J63" s="5" t="n">
        <v>-37879000</v>
      </c>
    </row>
    <row r="64">
      <c r="A64" s="4" t="inlineStr">
        <is>
          <t>Effect of exchange rate changes on cash</t>
        </is>
      </c>
      <c r="I64" s="5" t="n">
        <v>0</v>
      </c>
      <c r="J64" s="5" t="n">
        <v>0</v>
      </c>
    </row>
    <row r="65">
      <c r="A65" s="4" t="inlineStr">
        <is>
          <t>Net decrease in cash, cash equivalents and restricted cash</t>
        </is>
      </c>
      <c r="I65" s="5" t="n">
        <v>166000</v>
      </c>
      <c r="J65" s="5" t="n">
        <v>-453000</v>
      </c>
    </row>
    <row r="66">
      <c r="A66" s="4" t="inlineStr">
        <is>
          <t>Cash, cash equivalents and restricted cash at beginning of period</t>
        </is>
      </c>
      <c r="E66" s="5" t="n">
        <v>654000</v>
      </c>
      <c r="H66" s="5" t="n">
        <v>1098000</v>
      </c>
      <c r="I66" s="5" t="n">
        <v>654000</v>
      </c>
      <c r="J66" s="5" t="n">
        <v>1098000</v>
      </c>
    </row>
    <row r="67">
      <c r="A67" s="4" t="inlineStr">
        <is>
          <t>Cash, cash equivalents and restricted cash at end of period</t>
        </is>
      </c>
      <c r="C67" s="5" t="n">
        <v>820000</v>
      </c>
      <c r="F67" s="5" t="n">
        <v>645000</v>
      </c>
      <c r="I67" s="5" t="n">
        <v>820000</v>
      </c>
      <c r="J67" s="5" t="n">
        <v>645000</v>
      </c>
    </row>
    <row r="68">
      <c r="A68" s="4" t="inlineStr">
        <is>
          <t>Guarantors [Member]</t>
        </is>
      </c>
    </row>
    <row r="69">
      <c r="A69" s="3" t="inlineStr">
        <is>
          <t>Cash flows from operating activities:</t>
        </is>
      </c>
    </row>
    <row r="70">
      <c r="A70" s="4" t="inlineStr">
        <is>
          <t>Net income</t>
        </is>
      </c>
      <c r="C70" s="5" t="n">
        <v>21876000</v>
      </c>
      <c r="F70" s="5" t="n">
        <v>15165000</v>
      </c>
      <c r="I70" s="5" t="n">
        <v>63051000</v>
      </c>
      <c r="J70" s="5" t="n">
        <v>50505000</v>
      </c>
    </row>
    <row r="71">
      <c r="A71" s="4" t="inlineStr">
        <is>
          <t>Earnings in investments in subsidiaries</t>
        </is>
      </c>
      <c r="C71" s="5" t="n">
        <v>0</v>
      </c>
      <c r="F71" s="5" t="n">
        <v>0</v>
      </c>
      <c r="I71" s="5" t="n">
        <v>0</v>
      </c>
      <c r="J71" s="5" t="n">
        <v>0</v>
      </c>
    </row>
    <row r="72">
      <c r="A72" s="4" t="inlineStr">
        <is>
          <t>Other operating cash flows</t>
        </is>
      </c>
      <c r="I72" s="5" t="n">
        <v>-16471000</v>
      </c>
      <c r="J72" s="5" t="n">
        <v>-2763000</v>
      </c>
    </row>
    <row r="73">
      <c r="A73" s="4" t="inlineStr">
        <is>
          <t>Net cash provided by operating activities</t>
        </is>
      </c>
      <c r="I73" s="5" t="n">
        <v>46580000</v>
      </c>
      <c r="J73" s="5" t="n">
        <v>47742000</v>
      </c>
    </row>
    <row r="74">
      <c r="A74" s="3" t="inlineStr">
        <is>
          <t>Cash flows from investing activities:</t>
        </is>
      </c>
    </row>
    <row r="75">
      <c r="A75" s="4" t="inlineStr">
        <is>
          <t>Capital expenditures</t>
        </is>
      </c>
      <c r="I75" s="5" t="n">
        <v>-46848000</v>
      </c>
      <c r="J75" s="5" t="n">
        <v>-61337000</v>
      </c>
    </row>
    <row r="76">
      <c r="A76" s="4" t="inlineStr">
        <is>
          <t>Acquisitions</t>
        </is>
      </c>
      <c r="J76" s="5" t="n">
        <v>0</v>
      </c>
    </row>
    <row r="77">
      <c r="A77" s="4" t="inlineStr">
        <is>
          <t>Investment in subsidiaries and affiliates</t>
        </is>
      </c>
      <c r="I77" s="5" t="n">
        <v>0</v>
      </c>
      <c r="J77" s="5" t="n">
        <v>-393000</v>
      </c>
    </row>
    <row r="78">
      <c r="A78" s="4" t="inlineStr">
        <is>
          <t>Note receivable from affiliates</t>
        </is>
      </c>
      <c r="I78" s="5" t="n">
        <v>0</v>
      </c>
      <c r="J78" s="5" t="n">
        <v>0</v>
      </c>
    </row>
    <row r="79">
      <c r="A79" s="4" t="inlineStr">
        <is>
          <t>Gross proceeds from disposal of property, plant and equipment and other assets</t>
        </is>
      </c>
      <c r="I79" s="5" t="n">
        <v>273000</v>
      </c>
      <c r="J79" s="5" t="n">
        <v>12223000</v>
      </c>
    </row>
    <row r="80">
      <c r="A80" s="4" t="inlineStr">
        <is>
          <t>Proceeds from insurance settlement</t>
        </is>
      </c>
      <c r="J80" s="5" t="n">
        <v>1371000</v>
      </c>
    </row>
    <row r="81">
      <c r="A81" s="4" t="inlineStr">
        <is>
          <t>Payments related to routes and other intangibles</t>
        </is>
      </c>
      <c r="I81" s="5" t="n">
        <v>0</v>
      </c>
      <c r="J81" s="5" t="n">
        <v>0</v>
      </c>
    </row>
    <row r="82">
      <c r="A82" s="4" t="inlineStr">
        <is>
          <t>Net cash used in investing activities</t>
        </is>
      </c>
      <c r="I82" s="5" t="n">
        <v>-46575000</v>
      </c>
      <c r="J82" s="5" t="n">
        <v>-48136000</v>
      </c>
    </row>
    <row r="83">
      <c r="A83" s="3" t="inlineStr">
        <is>
          <t>Cash flows from financing activities:</t>
        </is>
      </c>
    </row>
    <row r="84">
      <c r="A84" s="4" t="inlineStr">
        <is>
          <t>Proceeds from long-term debt</t>
        </is>
      </c>
      <c r="I84" s="5" t="n">
        <v>0</v>
      </c>
      <c r="J84" s="5" t="n">
        <v>0</v>
      </c>
    </row>
    <row r="85">
      <c r="A85" s="4" t="inlineStr">
        <is>
          <t>Payments on long-term debt</t>
        </is>
      </c>
      <c r="I85" s="5" t="n">
        <v>-7000</v>
      </c>
      <c r="J85" s="5" t="n">
        <v>-5000</v>
      </c>
    </row>
    <row r="86">
      <c r="A86" s="4" t="inlineStr">
        <is>
          <t>Borrowings from revolving credit facility</t>
        </is>
      </c>
      <c r="I86" s="5" t="n">
        <v>0</v>
      </c>
      <c r="J86" s="5" t="n">
        <v>0</v>
      </c>
    </row>
    <row r="87">
      <c r="A87" s="4" t="inlineStr">
        <is>
          <t>Payments on revolving credit facility</t>
        </is>
      </c>
      <c r="I87" s="5" t="n">
        <v>0</v>
      </c>
      <c r="J87" s="5" t="n">
        <v>0</v>
      </c>
    </row>
    <row r="88">
      <c r="A88" s="4" t="inlineStr">
        <is>
          <t>Net cash overdraft financing</t>
        </is>
      </c>
      <c r="I88" s="5" t="n">
        <v>0</v>
      </c>
      <c r="J88" s="5" t="n">
        <v>0</v>
      </c>
    </row>
    <row r="89">
      <c r="A89" s="4" t="inlineStr">
        <is>
          <t>Deferred loan costs</t>
        </is>
      </c>
      <c r="I89" s="5" t="n">
        <v>0</v>
      </c>
      <c r="J89" s="5" t="n">
        <v>0</v>
      </c>
    </row>
    <row r="90">
      <c r="A90" s="4" t="inlineStr">
        <is>
          <t>Issuance of common stock</t>
        </is>
      </c>
      <c r="I90" s="5" t="n">
        <v>0</v>
      </c>
      <c r="J90" s="5" t="n">
        <v>0</v>
      </c>
    </row>
    <row r="91">
      <c r="A91" s="4" t="inlineStr">
        <is>
          <t>Repurchase of common stock</t>
        </is>
      </c>
      <c r="I91" s="5" t="n">
        <v>0</v>
      </c>
      <c r="J91" s="5" t="n">
        <v>0</v>
      </c>
    </row>
    <row r="92">
      <c r="A92" s="4" t="inlineStr">
        <is>
          <t>Contributions from parent</t>
        </is>
      </c>
      <c r="I92" s="5" t="n">
        <v>0</v>
      </c>
      <c r="J92" s="5" t="n">
        <v>393000</v>
      </c>
    </row>
    <row r="93">
      <c r="A93" s="4" t="inlineStr">
        <is>
          <t>Minimum withholding taxes paid on stock awards</t>
        </is>
      </c>
      <c r="I93" s="5" t="n">
        <v>0</v>
      </c>
      <c r="J93" s="5" t="n">
        <v>0</v>
      </c>
    </row>
    <row r="94">
      <c r="A94" s="4" t="inlineStr">
        <is>
          <t>Acquisition of noncontrolling interest</t>
        </is>
      </c>
      <c r="I94" s="5" t="n">
        <v>0</v>
      </c>
    </row>
    <row r="95">
      <c r="A95" s="4" t="inlineStr">
        <is>
          <t>Distributions to noncontrolling interests</t>
        </is>
      </c>
      <c r="I95" s="5" t="n">
        <v>0</v>
      </c>
      <c r="J95" s="5" t="n">
        <v>0</v>
      </c>
    </row>
    <row r="96">
      <c r="A96" s="4" t="inlineStr">
        <is>
          <t>Net cash used in financing activities</t>
        </is>
      </c>
      <c r="I96" s="5" t="n">
        <v>-7000</v>
      </c>
      <c r="J96" s="5" t="n">
        <v>388000</v>
      </c>
    </row>
    <row r="97">
      <c r="A97" s="4" t="inlineStr">
        <is>
          <t>Effect of exchange rate changes on cash</t>
        </is>
      </c>
      <c r="I97" s="5" t="n">
        <v>0</v>
      </c>
      <c r="J97" s="5" t="n">
        <v>0</v>
      </c>
    </row>
    <row r="98">
      <c r="A98" s="4" t="inlineStr">
        <is>
          <t>Net decrease in cash, cash equivalents and restricted cash</t>
        </is>
      </c>
      <c r="I98" s="5" t="n">
        <v>-2000</v>
      </c>
      <c r="J98" s="5" t="n">
        <v>-6000</v>
      </c>
    </row>
    <row r="99">
      <c r="A99" s="4" t="inlineStr">
        <is>
          <t>Cash, cash equivalents and restricted cash at beginning of period</t>
        </is>
      </c>
      <c r="E99" s="5" t="n">
        <v>26000</v>
      </c>
      <c r="H99" s="5" t="n">
        <v>32000</v>
      </c>
      <c r="I99" s="5" t="n">
        <v>26000</v>
      </c>
      <c r="J99" s="5" t="n">
        <v>32000</v>
      </c>
    </row>
    <row r="100">
      <c r="A100" s="4" t="inlineStr">
        <is>
          <t>Cash, cash equivalents and restricted cash at end of period</t>
        </is>
      </c>
      <c r="C100" s="5" t="n">
        <v>24000</v>
      </c>
      <c r="F100" s="5" t="n">
        <v>26000</v>
      </c>
      <c r="I100" s="5" t="n">
        <v>24000</v>
      </c>
      <c r="J100" s="5" t="n">
        <v>26000</v>
      </c>
    </row>
    <row r="101">
      <c r="A101" s="4" t="inlineStr">
        <is>
          <t>Non-guarantors [Member]</t>
        </is>
      </c>
    </row>
    <row r="102">
      <c r="A102" s="3" t="inlineStr">
        <is>
          <t>Cash flows from operating activities:</t>
        </is>
      </c>
    </row>
    <row r="103">
      <c r="A103" s="4" t="inlineStr">
        <is>
          <t>Net income</t>
        </is>
      </c>
      <c r="C103" s="5" t="n">
        <v>113481000</v>
      </c>
      <c r="F103" s="5" t="n">
        <v>37532000</v>
      </c>
      <c r="I103" s="5" t="n">
        <v>283093000</v>
      </c>
      <c r="J103" s="5" t="n">
        <v>125499000</v>
      </c>
    </row>
    <row r="104">
      <c r="A104" s="4" t="inlineStr">
        <is>
          <t>Earnings in investments in subsidiaries</t>
        </is>
      </c>
      <c r="C104" s="5" t="n">
        <v>0</v>
      </c>
      <c r="F104" s="5" t="n">
        <v>0</v>
      </c>
      <c r="I104" s="5" t="n">
        <v>0</v>
      </c>
      <c r="J104" s="5" t="n">
        <v>0</v>
      </c>
    </row>
    <row r="105">
      <c r="A105" s="4" t="inlineStr">
        <is>
          <t>Other operating cash flows</t>
        </is>
      </c>
      <c r="I105" s="5" t="n">
        <v>-124494000</v>
      </c>
      <c r="J105" s="5" t="n">
        <v>-1651000</v>
      </c>
    </row>
    <row r="106">
      <c r="A106" s="4" t="inlineStr">
        <is>
          <t>Net cash provided by operating activities</t>
        </is>
      </c>
      <c r="I106" s="5" t="n">
        <v>158599000</v>
      </c>
      <c r="J106" s="5" t="n">
        <v>123848000</v>
      </c>
    </row>
    <row r="107">
      <c r="A107" s="3" t="inlineStr">
        <is>
          <t>Cash flows from investing activities:</t>
        </is>
      </c>
    </row>
    <row r="108">
      <c r="A108" s="4" t="inlineStr">
        <is>
          <t>Capital expenditures</t>
        </is>
      </c>
      <c r="I108" s="5" t="n">
        <v>-93341000</v>
      </c>
      <c r="J108" s="5" t="n">
        <v>-95116000</v>
      </c>
    </row>
    <row r="109">
      <c r="A109" s="4" t="inlineStr">
        <is>
          <t>Acquisitions</t>
        </is>
      </c>
      <c r="J109" s="5" t="n">
        <v>-274000</v>
      </c>
    </row>
    <row r="110">
      <c r="A110" s="4" t="inlineStr">
        <is>
          <t>Investment in subsidiaries and affiliates</t>
        </is>
      </c>
      <c r="I110" s="5" t="n">
        <v>0</v>
      </c>
      <c r="J110" s="5" t="n">
        <v>0</v>
      </c>
    </row>
    <row r="111">
      <c r="A111" s="4" t="inlineStr">
        <is>
          <t>Note receivable from affiliates</t>
        </is>
      </c>
      <c r="I111" s="5" t="n">
        <v>-42884000</v>
      </c>
      <c r="J111" s="5" t="n">
        <v>-38274000</v>
      </c>
    </row>
    <row r="112">
      <c r="A112" s="4" t="inlineStr">
        <is>
          <t>Gross proceeds from disposal of property, plant and equipment and other assets</t>
        </is>
      </c>
      <c r="I112" s="5" t="n">
        <v>988000</v>
      </c>
      <c r="J112" s="5" t="n">
        <v>2799000</v>
      </c>
    </row>
    <row r="113">
      <c r="A113" s="4" t="inlineStr">
        <is>
          <t>Proceeds from insurance settlement</t>
        </is>
      </c>
      <c r="J113" s="5" t="n">
        <v>0</v>
      </c>
    </row>
    <row r="114">
      <c r="A114" s="4" t="inlineStr">
        <is>
          <t>Payments related to routes and other intangibles</t>
        </is>
      </c>
      <c r="I114" s="5" t="n">
        <v>-296000</v>
      </c>
      <c r="J114" s="5" t="n">
        <v>-3019000</v>
      </c>
    </row>
    <row r="115">
      <c r="A115" s="4" t="inlineStr">
        <is>
          <t>Net cash used in investing activities</t>
        </is>
      </c>
      <c r="I115" s="5" t="n">
        <v>-135533000</v>
      </c>
      <c r="J115" s="5" t="n">
        <v>-133884000</v>
      </c>
    </row>
    <row r="116">
      <c r="A116" s="3" t="inlineStr">
        <is>
          <t>Cash flows from financing activities:</t>
        </is>
      </c>
    </row>
    <row r="117">
      <c r="A117" s="4" t="inlineStr">
        <is>
          <t>Proceeds from long-term debt</t>
        </is>
      </c>
      <c r="I117" s="5" t="n">
        <v>24085000</v>
      </c>
      <c r="J117" s="5" t="n">
        <v>11985000</v>
      </c>
    </row>
    <row r="118">
      <c r="A118" s="4" t="inlineStr">
        <is>
          <t>Payments on long-term debt</t>
        </is>
      </c>
      <c r="I118" s="5" t="n">
        <v>-26630000</v>
      </c>
      <c r="J118" s="5" t="n">
        <v>-20230000</v>
      </c>
    </row>
    <row r="119">
      <c r="A119" s="4" t="inlineStr">
        <is>
          <t>Borrowings from revolving credit facility</t>
        </is>
      </c>
      <c r="I119" s="5" t="n">
        <v>142971000</v>
      </c>
      <c r="J119" s="5" t="n">
        <v>149485000</v>
      </c>
    </row>
    <row r="120">
      <c r="A120" s="4" t="inlineStr">
        <is>
          <t>Payments on revolving credit facility</t>
        </is>
      </c>
      <c r="I120" s="5" t="n">
        <v>-143800000</v>
      </c>
      <c r="J120" s="5" t="n">
        <v>-180884000</v>
      </c>
    </row>
    <row r="121">
      <c r="A121" s="4" t="inlineStr">
        <is>
          <t>Net cash overdraft financing</t>
        </is>
      </c>
      <c r="I121" s="5" t="n">
        <v>-27968000</v>
      </c>
      <c r="J121" s="5" t="n">
        <v>21907000</v>
      </c>
    </row>
    <row r="122">
      <c r="A122" s="4" t="inlineStr">
        <is>
          <t>Deferred loan costs</t>
        </is>
      </c>
      <c r="I122" s="5" t="n">
        <v>0</v>
      </c>
      <c r="J122" s="5" t="n">
        <v>0</v>
      </c>
    </row>
    <row r="123">
      <c r="A123" s="4" t="inlineStr">
        <is>
          <t>Issuance of common stock</t>
        </is>
      </c>
      <c r="I123" s="5" t="n">
        <v>0</v>
      </c>
      <c r="J123" s="5" t="n">
        <v>0</v>
      </c>
    </row>
    <row r="124">
      <c r="A124" s="4" t="inlineStr">
        <is>
          <t>Repurchase of common stock</t>
        </is>
      </c>
      <c r="I124" s="5" t="n">
        <v>0</v>
      </c>
      <c r="J124" s="5" t="n">
        <v>0</v>
      </c>
    </row>
    <row r="125">
      <c r="A125" s="4" t="inlineStr">
        <is>
          <t>Contributions from parent</t>
        </is>
      </c>
      <c r="I125" s="5" t="n">
        <v>18784000</v>
      </c>
      <c r="J125" s="5" t="n">
        <v>393000</v>
      </c>
    </row>
    <row r="126">
      <c r="A126" s="4" t="inlineStr">
        <is>
          <t>Minimum withholding taxes paid on stock awards</t>
        </is>
      </c>
      <c r="I126" s="5" t="n">
        <v>-13000</v>
      </c>
      <c r="J126" s="5" t="n">
        <v>-17000</v>
      </c>
    </row>
    <row r="127">
      <c r="A127" s="4" t="inlineStr">
        <is>
          <t>Acquisition of noncontrolling interest</t>
        </is>
      </c>
      <c r="I127" s="5" t="n">
        <v>-8784000</v>
      </c>
    </row>
    <row r="128">
      <c r="A128" s="4" t="inlineStr">
        <is>
          <t>Distributions to noncontrolling interests</t>
        </is>
      </c>
      <c r="I128" s="5" t="n">
        <v>-6253000</v>
      </c>
      <c r="J128" s="5" t="n">
        <v>-4500000</v>
      </c>
    </row>
    <row r="129">
      <c r="A129" s="4" t="inlineStr">
        <is>
          <t>Net cash used in financing activities</t>
        </is>
      </c>
      <c r="I129" s="5" t="n">
        <v>-27608000</v>
      </c>
      <c r="J129" s="5" t="n">
        <v>-21861000</v>
      </c>
    </row>
    <row r="130">
      <c r="A130" s="4" t="inlineStr">
        <is>
          <t>Effect of exchange rate changes on cash</t>
        </is>
      </c>
      <c r="I130" s="5" t="n">
        <v>-2712000</v>
      </c>
      <c r="J130" s="5" t="n">
        <v>-5732000</v>
      </c>
    </row>
    <row r="131">
      <c r="A131" s="4" t="inlineStr">
        <is>
          <t>Net decrease in cash, cash equivalents and restricted cash</t>
        </is>
      </c>
      <c r="I131" s="5" t="n">
        <v>-7254000</v>
      </c>
      <c r="J131" s="5" t="n">
        <v>-37629000</v>
      </c>
    </row>
    <row r="132">
      <c r="A132" s="4" t="inlineStr">
        <is>
          <t>Cash, cash equivalents and restricted cash at beginning of period</t>
        </is>
      </c>
      <c r="E132" s="5" t="n">
        <v>72365000</v>
      </c>
      <c r="H132" s="5" t="n">
        <v>106239000</v>
      </c>
      <c r="I132" s="5" t="n">
        <v>72365000</v>
      </c>
      <c r="J132" s="5" t="n">
        <v>106239000</v>
      </c>
    </row>
    <row r="133">
      <c r="A133" s="4" t="inlineStr">
        <is>
          <t>Cash, cash equivalents and restricted cash at end of period</t>
        </is>
      </c>
      <c r="C133" s="5" t="n">
        <v>65111000</v>
      </c>
      <c r="F133" s="5" t="n">
        <v>68610000</v>
      </c>
      <c r="I133" s="5" t="n">
        <v>65111000</v>
      </c>
      <c r="J133" s="5" t="n">
        <v>68610000</v>
      </c>
    </row>
    <row r="134">
      <c r="A134" s="4" t="inlineStr">
        <is>
          <t>Eliminations [Member]</t>
        </is>
      </c>
    </row>
    <row r="135">
      <c r="A135" s="3" t="inlineStr">
        <is>
          <t>Cash flows from operating activities:</t>
        </is>
      </c>
    </row>
    <row r="136">
      <c r="A136" s="4" t="inlineStr">
        <is>
          <t>Net income</t>
        </is>
      </c>
      <c r="C136" s="5" t="n">
        <v>-135357000</v>
      </c>
      <c r="F136" s="5" t="n">
        <v>-52697000</v>
      </c>
      <c r="I136" s="5" t="n">
        <v>-346144000</v>
      </c>
      <c r="J136" s="5" t="n">
        <v>-176004000</v>
      </c>
    </row>
    <row r="137">
      <c r="A137" s="4" t="inlineStr">
        <is>
          <t>Earnings in investments in subsidiaries</t>
        </is>
      </c>
      <c r="C137" s="5" t="n">
        <v>135357000</v>
      </c>
      <c r="F137" s="5" t="n">
        <v>52697000</v>
      </c>
      <c r="I137" s="5" t="n">
        <v>346144000</v>
      </c>
      <c r="J137" s="5" t="n">
        <v>176004000</v>
      </c>
    </row>
    <row r="138">
      <c r="A138" s="4" t="inlineStr">
        <is>
          <t>Other operating cash flows</t>
        </is>
      </c>
      <c r="I138" s="5" t="n">
        <v>0</v>
      </c>
      <c r="J138" s="5" t="n">
        <v>0</v>
      </c>
    </row>
    <row r="139">
      <c r="A139" s="4" t="inlineStr">
        <is>
          <t>Net cash provided by operating activities</t>
        </is>
      </c>
      <c r="I139" s="5" t="n">
        <v>0</v>
      </c>
      <c r="J139" s="5" t="n">
        <v>0</v>
      </c>
    </row>
    <row r="140">
      <c r="A140" s="3" t="inlineStr">
        <is>
          <t>Cash flows from investing activities:</t>
        </is>
      </c>
    </row>
    <row r="141">
      <c r="A141" s="4" t="inlineStr">
        <is>
          <t>Capital expenditures</t>
        </is>
      </c>
      <c r="I141" s="5" t="n">
        <v>0</v>
      </c>
      <c r="J141" s="5" t="n">
        <v>0</v>
      </c>
    </row>
    <row r="142">
      <c r="A142" s="4" t="inlineStr">
        <is>
          <t>Acquisitions</t>
        </is>
      </c>
      <c r="J142" s="5" t="n">
        <v>0</v>
      </c>
    </row>
    <row r="143">
      <c r="A143" s="4" t="inlineStr">
        <is>
          <t>Investment in subsidiaries and affiliates</t>
        </is>
      </c>
      <c r="I143" s="5" t="n">
        <v>18784000</v>
      </c>
      <c r="J143" s="5" t="n">
        <v>786000</v>
      </c>
    </row>
    <row r="144">
      <c r="A144" s="4" t="inlineStr">
        <is>
          <t>Note receivable from affiliates</t>
        </is>
      </c>
      <c r="I144" s="5" t="n">
        <v>0</v>
      </c>
      <c r="J144" s="5" t="n">
        <v>0</v>
      </c>
    </row>
    <row r="145">
      <c r="A145" s="4" t="inlineStr">
        <is>
          <t>Gross proceeds from disposal of property, plant and equipment and other assets</t>
        </is>
      </c>
      <c r="I145" s="5" t="n">
        <v>0</v>
      </c>
      <c r="J145" s="5" t="n">
        <v>0</v>
      </c>
    </row>
    <row r="146">
      <c r="A146" s="4" t="inlineStr">
        <is>
          <t>Proceeds from insurance settlement</t>
        </is>
      </c>
      <c r="J146" s="5" t="n">
        <v>0</v>
      </c>
    </row>
    <row r="147">
      <c r="A147" s="4" t="inlineStr">
        <is>
          <t>Payments related to routes and other intangibles</t>
        </is>
      </c>
      <c r="I147" s="5" t="n">
        <v>0</v>
      </c>
      <c r="J147" s="5" t="n">
        <v>0</v>
      </c>
    </row>
    <row r="148">
      <c r="A148" s="4" t="inlineStr">
        <is>
          <t>Net cash used in investing activities</t>
        </is>
      </c>
      <c r="I148" s="5" t="n">
        <v>18784000</v>
      </c>
      <c r="J148" s="5" t="n">
        <v>786000</v>
      </c>
    </row>
    <row r="149">
      <c r="A149" s="3" t="inlineStr">
        <is>
          <t>Cash flows from financing activities:</t>
        </is>
      </c>
    </row>
    <row r="150">
      <c r="A150" s="4" t="inlineStr">
        <is>
          <t>Proceeds from long-term debt</t>
        </is>
      </c>
      <c r="I150" s="5" t="n">
        <v>0</v>
      </c>
      <c r="J150" s="5" t="n">
        <v>0</v>
      </c>
    </row>
    <row r="151">
      <c r="A151" s="4" t="inlineStr">
        <is>
          <t>Payments on long-term debt</t>
        </is>
      </c>
      <c r="I151" s="5" t="n">
        <v>0</v>
      </c>
      <c r="J151" s="5" t="n">
        <v>0</v>
      </c>
    </row>
    <row r="152">
      <c r="A152" s="4" t="inlineStr">
        <is>
          <t>Borrowings from revolving credit facility</t>
        </is>
      </c>
      <c r="I152" s="5" t="n">
        <v>0</v>
      </c>
      <c r="J152" s="5" t="n">
        <v>0</v>
      </c>
    </row>
    <row r="153">
      <c r="A153" s="4" t="inlineStr">
        <is>
          <t>Payments on revolving credit facility</t>
        </is>
      </c>
      <c r="I153" s="5" t="n">
        <v>0</v>
      </c>
      <c r="J153" s="5" t="n">
        <v>0</v>
      </c>
    </row>
    <row r="154">
      <c r="A154" s="4" t="inlineStr">
        <is>
          <t>Net cash overdraft financing</t>
        </is>
      </c>
      <c r="I154" s="5" t="n">
        <v>0</v>
      </c>
      <c r="J154" s="5" t="n">
        <v>0</v>
      </c>
    </row>
    <row r="155">
      <c r="A155" s="4" t="inlineStr">
        <is>
          <t>Deferred loan costs</t>
        </is>
      </c>
      <c r="I155" s="5" t="n">
        <v>0</v>
      </c>
      <c r="J155" s="5" t="n">
        <v>0</v>
      </c>
    </row>
    <row r="156">
      <c r="A156" s="4" t="inlineStr">
        <is>
          <t>Issuance of common stock</t>
        </is>
      </c>
      <c r="I156" s="5" t="n">
        <v>0</v>
      </c>
      <c r="J156" s="5" t="n">
        <v>0</v>
      </c>
    </row>
    <row r="157">
      <c r="A157" s="4" t="inlineStr">
        <is>
          <t>Repurchase of common stock</t>
        </is>
      </c>
      <c r="I157" s="5" t="n">
        <v>0</v>
      </c>
      <c r="J157" s="5" t="n">
        <v>0</v>
      </c>
    </row>
    <row r="158">
      <c r="A158" s="4" t="inlineStr">
        <is>
          <t>Contributions from parent</t>
        </is>
      </c>
      <c r="I158" s="5" t="n">
        <v>-18784000</v>
      </c>
      <c r="J158" s="5" t="n">
        <v>-786000</v>
      </c>
    </row>
    <row r="159">
      <c r="A159" s="4" t="inlineStr">
        <is>
          <t>Minimum withholding taxes paid on stock awards</t>
        </is>
      </c>
      <c r="I159" s="5" t="n">
        <v>0</v>
      </c>
      <c r="J159" s="5" t="n">
        <v>0</v>
      </c>
    </row>
    <row r="160">
      <c r="A160" s="4" t="inlineStr">
        <is>
          <t>Acquisition of noncontrolling interest</t>
        </is>
      </c>
      <c r="I160" s="5" t="n">
        <v>0</v>
      </c>
    </row>
    <row r="161">
      <c r="A161" s="4" t="inlineStr">
        <is>
          <t>Distributions to noncontrolling interests</t>
        </is>
      </c>
      <c r="I161" s="5" t="n">
        <v>0</v>
      </c>
      <c r="J161" s="5" t="n">
        <v>0</v>
      </c>
    </row>
    <row r="162">
      <c r="A162" s="4" t="inlineStr">
        <is>
          <t>Net cash used in financing activities</t>
        </is>
      </c>
      <c r="I162" s="5" t="n">
        <v>-18784000</v>
      </c>
      <c r="J162" s="5" t="n">
        <v>-786000</v>
      </c>
    </row>
    <row r="163">
      <c r="A163" s="4" t="inlineStr">
        <is>
          <t>Effect of exchange rate changes on cash</t>
        </is>
      </c>
      <c r="I163" s="5" t="n">
        <v>0</v>
      </c>
      <c r="J163" s="5" t="n">
        <v>0</v>
      </c>
    </row>
    <row r="164">
      <c r="A164" s="4" t="inlineStr">
        <is>
          <t>Net decrease in cash, cash equivalents and restricted cash</t>
        </is>
      </c>
      <c r="I164" s="5" t="n">
        <v>0</v>
      </c>
      <c r="J164" s="5" t="n">
        <v>0</v>
      </c>
    </row>
    <row r="165">
      <c r="A165" s="4" t="inlineStr">
        <is>
          <t>Cash, cash equivalents and restricted cash at beginning of period</t>
        </is>
      </c>
      <c r="E165" s="6" t="n">
        <v>0</v>
      </c>
      <c r="H165" s="6" t="n">
        <v>0</v>
      </c>
      <c r="I165" s="5" t="n">
        <v>0</v>
      </c>
      <c r="J165" s="5" t="n">
        <v>0</v>
      </c>
    </row>
    <row r="166">
      <c r="A166" s="4" t="inlineStr">
        <is>
          <t>Cash, cash equivalents and restricted cash at end of period</t>
        </is>
      </c>
      <c r="C166" s="6" t="n">
        <v>0</v>
      </c>
      <c r="F166" s="6" t="n">
        <v>0</v>
      </c>
      <c r="I166" s="6" t="n">
        <v>0</v>
      </c>
      <c r="J166" s="6" t="n">
        <v>0</v>
      </c>
    </row>
  </sheetData>
  <mergeCells count="3">
    <mergeCell ref="A1:A2"/>
    <mergeCell ref="C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6, 2020</t>
        </is>
      </c>
    </row>
    <row r="3">
      <c r="A3" s="3" t="inlineStr">
        <is>
          <t>Organization, Consolidation and Presentation of Financial Statements [Abstract]</t>
        </is>
      </c>
    </row>
    <row r="4">
      <c r="A4" s="4" t="inlineStr">
        <is>
          <t>General</t>
        </is>
      </c>
      <c r="B4" s="4" t="inlineStr">
        <is>
          <t>GeneralThe accompanying consolidated financial statements for the three and nine month periods ended September 26, 2020 and September 28, 2019, have been prepared by Darling Ingredients Inc., a Delaware corporation (“Darling”, and together with its subsidiaries, the “Company” or “we”, “us” or “our”)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28,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0:56Z</dcterms:created>
  <dcterms:modified xmlns:dcterms="http://purl.org/dc/terms/" xmlns:xsi="http://www.w3.org/2001/XMLSchema-instance" xsi:type="dcterms:W3CDTF">2020-11-03T16:30:56Z</dcterms:modified>
</cp:coreProperties>
</file>